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 Net" sheetId="11" state="visible" r:id="rId11"/>
    <sheet xmlns:r="http://schemas.openxmlformats.org/officeDocument/2006/relationships" name="Property, Plant and Equipment -" sheetId="12" state="visible" r:id="rId12"/>
    <sheet xmlns:r="http://schemas.openxmlformats.org/officeDocument/2006/relationships" name="Accounts Payable and Accrued Ex" sheetId="13" state="visible" r:id="rId13"/>
    <sheet xmlns:r="http://schemas.openxmlformats.org/officeDocument/2006/relationships" name="Accounts Receivable Securitizat"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Restructuring" sheetId="22" state="visible" r:id="rId22"/>
    <sheet xmlns:r="http://schemas.openxmlformats.org/officeDocument/2006/relationships" name="Employee Benefit Plans" sheetId="23" state="visible" r:id="rId23"/>
    <sheet xmlns:r="http://schemas.openxmlformats.org/officeDocument/2006/relationships" name="Business Segments" sheetId="24" state="visible" r:id="rId24"/>
    <sheet xmlns:r="http://schemas.openxmlformats.org/officeDocument/2006/relationships" name="Earnings Per Share" sheetId="25" state="visible" r:id="rId25"/>
    <sheet xmlns:r="http://schemas.openxmlformats.org/officeDocument/2006/relationships" name="Restatement and Revision of Pre" sheetId="26" state="visible" r:id="rId26"/>
    <sheet xmlns:r="http://schemas.openxmlformats.org/officeDocument/2006/relationships" name="Subsidiary Guarantors of Senior"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cquisitions (Tabl" sheetId="31" state="visible" r:id="rId31"/>
    <sheet xmlns:r="http://schemas.openxmlformats.org/officeDocument/2006/relationships" name="Inventories - Net (Tables)" sheetId="32" state="visible" r:id="rId32"/>
    <sheet xmlns:r="http://schemas.openxmlformats.org/officeDocument/2006/relationships" name="Property, Plant and Equipment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Accumulated Other Comprehensi_2" sheetId="38" state="visible" r:id="rId38"/>
    <sheet xmlns:r="http://schemas.openxmlformats.org/officeDocument/2006/relationships" name="Product Warranties (Tables)" sheetId="39" state="visible" r:id="rId39"/>
    <sheet xmlns:r="http://schemas.openxmlformats.org/officeDocument/2006/relationships" name="Restructuring (Tables)" sheetId="40" state="visible" r:id="rId40"/>
    <sheet xmlns:r="http://schemas.openxmlformats.org/officeDocument/2006/relationships" name="Employee Benefit Plans (Tables)" sheetId="41" state="visible" r:id="rId41"/>
    <sheet xmlns:r="http://schemas.openxmlformats.org/officeDocument/2006/relationships" name="Business Segments (Tables)" sheetId="42" state="visible" r:id="rId42"/>
    <sheet xmlns:r="http://schemas.openxmlformats.org/officeDocument/2006/relationships" name="Earnings Per Share (Tables)" sheetId="43" state="visible" r:id="rId43"/>
    <sheet xmlns:r="http://schemas.openxmlformats.org/officeDocument/2006/relationships" name="Restatement and Revision of P_2" sheetId="44" state="visible" r:id="rId44"/>
    <sheet xmlns:r="http://schemas.openxmlformats.org/officeDocument/2006/relationships" name="Subsidiary Guarantors of Seni_2" sheetId="45" state="visible" r:id="rId45"/>
    <sheet xmlns:r="http://schemas.openxmlformats.org/officeDocument/2006/relationships" name="Description of the Busines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quisitions (Details)" sheetId="51" state="visible" r:id="rId51"/>
    <sheet xmlns:r="http://schemas.openxmlformats.org/officeDocument/2006/relationships" name="Acquisitions - Schedule of Iden" sheetId="52" state="visible" r:id="rId52"/>
    <sheet xmlns:r="http://schemas.openxmlformats.org/officeDocument/2006/relationships" name="Acquisitions - Schedule of Prel" sheetId="53" state="visible" r:id="rId53"/>
    <sheet xmlns:r="http://schemas.openxmlformats.org/officeDocument/2006/relationships" name="Inventories - Net (Details)" sheetId="54" state="visible" r:id="rId54"/>
    <sheet xmlns:r="http://schemas.openxmlformats.org/officeDocument/2006/relationships" name="Property, Plant and Equipment_3" sheetId="55" state="visible" r:id="rId55"/>
    <sheet xmlns:r="http://schemas.openxmlformats.org/officeDocument/2006/relationships" name="Accounts Payable and Accrued _3" sheetId="56" state="visible" r:id="rId56"/>
    <sheet xmlns:r="http://schemas.openxmlformats.org/officeDocument/2006/relationships" name="Accounts Receivable Securitiz_2" sheetId="57" state="visible" r:id="rId57"/>
    <sheet xmlns:r="http://schemas.openxmlformats.org/officeDocument/2006/relationships" name="Debt - Schedule of Outstanding " sheetId="58" state="visible" r:id="rId58"/>
    <sheet xmlns:r="http://schemas.openxmlformats.org/officeDocument/2006/relationships" name="Debt - Narrative (Details)" sheetId="59" state="visible" r:id="rId59"/>
    <sheet xmlns:r="http://schemas.openxmlformats.org/officeDocument/2006/relationships" name="Debt - Summary of Covenant Leve"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Derivative Financial Instrum_10"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Income Taxes - Narrative (Deta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Contingencies and Significant_2" sheetId="75" state="visible" r:id="rId75"/>
    <sheet xmlns:r="http://schemas.openxmlformats.org/officeDocument/2006/relationships" name="Product Warranties - Narrative " sheetId="76" state="visible" r:id="rId76"/>
    <sheet xmlns:r="http://schemas.openxmlformats.org/officeDocument/2006/relationships" name="Product Warranties - Schedule o" sheetId="77" state="visible" r:id="rId77"/>
    <sheet xmlns:r="http://schemas.openxmlformats.org/officeDocument/2006/relationships" name="Restructuring - Rollforward of " sheetId="78" state="visible" r:id="rId78"/>
    <sheet xmlns:r="http://schemas.openxmlformats.org/officeDocument/2006/relationships" name="Restructuring - Narrative (Deta" sheetId="79" state="visible" r:id="rId79"/>
    <sheet xmlns:r="http://schemas.openxmlformats.org/officeDocument/2006/relationships" name="Employee Benefit Plans - Schedu" sheetId="80" state="visible" r:id="rId80"/>
    <sheet xmlns:r="http://schemas.openxmlformats.org/officeDocument/2006/relationships" name="Business Segments (Details)" sheetId="81" state="visible" r:id="rId81"/>
    <sheet xmlns:r="http://schemas.openxmlformats.org/officeDocument/2006/relationships" name="Earnings Per Share - Reconcilia" sheetId="82" state="visible" r:id="rId82"/>
    <sheet xmlns:r="http://schemas.openxmlformats.org/officeDocument/2006/relationships" name="Earnings Per Share - Narrative " sheetId="83" state="visible" r:id="rId83"/>
    <sheet xmlns:r="http://schemas.openxmlformats.org/officeDocument/2006/relationships" name="Restatement and Revision of P_3" sheetId="84" state="visible" r:id="rId84"/>
    <sheet xmlns:r="http://schemas.openxmlformats.org/officeDocument/2006/relationships" name="Restatement and Revision of P_4" sheetId="85" state="visible" r:id="rId85"/>
    <sheet xmlns:r="http://schemas.openxmlformats.org/officeDocument/2006/relationships" name="Restatement and Revision of P_5" sheetId="86" state="visible" r:id="rId86"/>
    <sheet xmlns:r="http://schemas.openxmlformats.org/officeDocument/2006/relationships" name="Restatement and Revision of P_6" sheetId="87" state="visible" r:id="rId87"/>
    <sheet xmlns:r="http://schemas.openxmlformats.org/officeDocument/2006/relationships" name="Restatement and Revision of P_7" sheetId="88" state="visible" r:id="rId88"/>
    <sheet xmlns:r="http://schemas.openxmlformats.org/officeDocument/2006/relationships" name="Restatement and Revision of P_8" sheetId="89" state="visible" r:id="rId89"/>
    <sheet xmlns:r="http://schemas.openxmlformats.org/officeDocument/2006/relationships" name="Subsidiary Guarantors of Seni_3" sheetId="90" state="visible" r:id="rId90"/>
    <sheet xmlns:r="http://schemas.openxmlformats.org/officeDocument/2006/relationships" name="Subsidiary Guarantors of Seni_4" sheetId="91" state="visible" r:id="rId91"/>
    <sheet xmlns:r="http://schemas.openxmlformats.org/officeDocument/2006/relationships" name="Subsidiary Guarantors of Seni_5" sheetId="92" state="visible" r:id="rId92"/>
    <sheet xmlns:r="http://schemas.openxmlformats.org/officeDocument/2006/relationships" name="Subsidiary Guarantors of Seni_6"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93">
  <si>
    <t>Document and Entity Information - shares</t>
  </si>
  <si>
    <t>9 Months Ended</t>
  </si>
  <si>
    <t>Sep. 30, 2018</t>
  </si>
  <si>
    <t>Nov. 16, 2018</t>
  </si>
  <si>
    <t>Document and entity information</t>
  </si>
  <si>
    <t>Document Type</t>
  </si>
  <si>
    <t>10-Q</t>
  </si>
  <si>
    <t>Amendment Flag</t>
  </si>
  <si>
    <t>false</t>
  </si>
  <si>
    <t>Document Period End Date</t>
  </si>
  <si>
    <t>Sep. 30,
		2018</t>
  </si>
  <si>
    <t>Document Fiscal Year Focus</t>
  </si>
  <si>
    <t>Document Fiscal Period Focus</t>
  </si>
  <si>
    <t>Q3</t>
  </si>
  <si>
    <t>Trading Symbol</t>
  </si>
  <si>
    <t>WBT</t>
  </si>
  <si>
    <t>Entity Registrant Name</t>
  </si>
  <si>
    <t>Welbilt,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Operations - USD ($) $ in Millions</t>
  </si>
  <si>
    <t>3 Months Ended</t>
  </si>
  <si>
    <t>6 Months Ended</t>
  </si>
  <si>
    <t>12 Months Ended</t>
  </si>
  <si>
    <t>Jun. 30, 2018</t>
  </si>
  <si>
    <t>Mar. 31, 2018</t>
  </si>
  <si>
    <t>Dec. 31, 2017</t>
  </si>
  <si>
    <t>Sep. 30, 2017</t>
  </si>
  <si>
    <t>Jun. 30, 2017</t>
  </si>
  <si>
    <t>Mar. 31, 2017</t>
  </si>
  <si>
    <t>Income Statement [Abstract]</t>
  </si>
  <si>
    <t>Net sales</t>
  </si>
  <si>
    <t>Cost of sales</t>
  </si>
  <si>
    <t>Gross profit</t>
  </si>
  <si>
    <t>Selling, general and administrative expenses</t>
  </si>
  <si>
    <t>Amortization expense</t>
  </si>
  <si>
    <t>Separation expense</t>
  </si>
  <si>
    <t>Restructuring expense</t>
  </si>
  <si>
    <t>Gain from impairment or disposal of assets — net</t>
  </si>
  <si>
    <t>Earnings from operations</t>
  </si>
  <si>
    <t>Interest expense</t>
  </si>
  <si>
    <t>Loss on early extinguishment of debt</t>
  </si>
  <si>
    <t>Other expense — net</t>
  </si>
  <si>
    <t>Earnings before income taxes</t>
  </si>
  <si>
    <t>Income taxes</t>
  </si>
  <si>
    <t>Net earnings</t>
  </si>
  <si>
    <t>Per share data</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Millions</t>
  </si>
  <si>
    <t>Statement of Comprehensive Income [Abstract]</t>
  </si>
  <si>
    <t>Other comprehensive income (loss), net of tax:</t>
  </si>
  <si>
    <t>Foreign currency translation adjustments</t>
  </si>
  <si>
    <t>Unrealized gain on derivatives</t>
  </si>
  <si>
    <t>Employee pension and postretirement benefits</t>
  </si>
  <si>
    <t>Total other comprehensive income (loss), net of tax</t>
  </si>
  <si>
    <t>Comprehensive income</t>
  </si>
  <si>
    <t>Consolidated Balance Sheets - USD ($) $ in Millions</t>
  </si>
  <si>
    <t>Current assets:</t>
  </si>
  <si>
    <t>Cash and cash equivalents</t>
  </si>
  <si>
    <t>Restricted cash</t>
  </si>
  <si>
    <t>Accounts receivable, less allowance of $4.1 and $4.0 at September 30, 2018 and December 31, 2017, respectively</t>
  </si>
  <si>
    <t>Inventories — net</t>
  </si>
  <si>
    <t>Prepaids and other current assets</t>
  </si>
  <si>
    <t>Total current assets</t>
  </si>
  <si>
    <t>Property, plant and equipment — net</t>
  </si>
  <si>
    <t>Goodwill</t>
  </si>
  <si>
    <t>Other intangible assets — net</t>
  </si>
  <si>
    <t>Other non-current assets</t>
  </si>
  <si>
    <t>Total assets</t>
  </si>
  <si>
    <t>Current liabilities:</t>
  </si>
  <si>
    <t>Accounts payable</t>
  </si>
  <si>
    <t>Accrued expenses and other liabilities</t>
  </si>
  <si>
    <t>Short-term borrowings</t>
  </si>
  <si>
    <t>Current portion of capital leases</t>
  </si>
  <si>
    <t>Product warranties</t>
  </si>
  <si>
    <t>Total current liabilities</t>
  </si>
  <si>
    <t>Long-term debt and capital leases</t>
  </si>
  <si>
    <t>Deferred income taxes</t>
  </si>
  <si>
    <t>Pension and postretirement health obligations</t>
  </si>
  <si>
    <t>Other long-term liabilities</t>
  </si>
  <si>
    <t>Total non-current liabilities</t>
  </si>
  <si>
    <t>Commitments and contingencies (Note 13)</t>
  </si>
  <si>
    <t xml:space="preserve"> </t>
  </si>
  <si>
    <t>Total equity:</t>
  </si>
  <si>
    <t>Common stock ($0.01 par value, 300,000,000 shares authorized, 140,211,313 shares and 139,491,860 shares issued and 140,211,313 shares and 139,440,470 shares outstanding at September 30, 2018 and December 31, 2017, respectively)</t>
  </si>
  <si>
    <t>Additional paid-in capital (deficit)</t>
  </si>
  <si>
    <t>Retained earnings</t>
  </si>
  <si>
    <t>Accumulated other comprehensive loss</t>
  </si>
  <si>
    <t>Treasury stock, at cost, 53,166 shares and 51,390 shares, at September 30, 2018 and December 31, 2017, respectively</t>
  </si>
  <si>
    <t>Total equity</t>
  </si>
  <si>
    <t>Total liabilities and equity</t>
  </si>
  <si>
    <t>Consolidated Balance Sheets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Millions</t>
  </si>
  <si>
    <t>Cash flows from operating activities</t>
  </si>
  <si>
    <t>Adjustments to reconcile net earnings to cash used in operating activities:</t>
  </si>
  <si>
    <t>Depreciation</t>
  </si>
  <si>
    <t>Amortization of debt issuance costs</t>
  </si>
  <si>
    <t>Stock-based compensation expense</t>
  </si>
  <si>
    <t>Loss on remeasurement of debt and other realized foreign currency derivative</t>
  </si>
  <si>
    <t>Changes in operating assets and liabilities, excluding the effects of the business acquisition:</t>
  </si>
  <si>
    <t>Accounts receivable</t>
  </si>
  <si>
    <t>Inventories</t>
  </si>
  <si>
    <t>Other assets</t>
  </si>
  <si>
    <t>Other current and long-term liabilities</t>
  </si>
  <si>
    <t>Net cash used in operating activities</t>
  </si>
  <si>
    <t>Cash flows from investing activities</t>
  </si>
  <si>
    <t>Cash receipts on beneficial interest in sold receivables</t>
  </si>
  <si>
    <t>Capital expenditures</t>
  </si>
  <si>
    <t>Proceeds from sale of property, plant and equipment</t>
  </si>
  <si>
    <t>Acquisition of intangible assets</t>
  </si>
  <si>
    <t>Business acquisition, net of cash acquired</t>
  </si>
  <si>
    <t>Settlement of foreign exchange contract</t>
  </si>
  <si>
    <t>Net cash provided by investing activities</t>
  </si>
  <si>
    <t>Cash flows from financing activities</t>
  </si>
  <si>
    <t>Proceeds from long-term debt</t>
  </si>
  <si>
    <t>Repayments on long-term debt and capital leases</t>
  </si>
  <si>
    <t>Debt issuance costs</t>
  </si>
  <si>
    <t>Proceeds from short-term borrowings</t>
  </si>
  <si>
    <t>Exercises of stock options</t>
  </si>
  <si>
    <t>Payments on tax withholdings for equity awards</t>
  </si>
  <si>
    <t>Net cash provided by financing activities</t>
  </si>
  <si>
    <t>Effect of exchange rate changes on cash</t>
  </si>
  <si>
    <t>Net (decrease) increase in cash and cash equivalents and restricted cash</t>
  </si>
  <si>
    <t>Balance at beginning of period</t>
  </si>
  <si>
    <t>Balance at end of period</t>
  </si>
  <si>
    <t>Supplemental disclosures of cash flow information:</t>
  </si>
  <si>
    <t>Cash paid for income taxes, net of refunds</t>
  </si>
  <si>
    <t>Cash paid for interest, net of related hedge settlements</t>
  </si>
  <si>
    <t>Non-cash investing activity:</t>
  </si>
  <si>
    <t>Beneficial interest obtained in exchange for securitized receivables</t>
  </si>
  <si>
    <t>Consolidated Statements of Equity - USD ($) $ in Millions</t>
  </si>
  <si>
    <t>Total</t>
  </si>
  <si>
    <t>Common Stock</t>
  </si>
  <si>
    <t>Additional Paid-In Capital (Deficit)</t>
  </si>
  <si>
    <t>Retained Earnings</t>
  </si>
  <si>
    <t>Accumulated Other Comprehensive Loss</t>
  </si>
  <si>
    <t>Treasury Stock</t>
  </si>
  <si>
    <t>Common stock outstanding beginning of period (in shares) at Dec. 31, 2016</t>
  </si>
  <si>
    <t>Beginning balance at Dec. 31, 2016</t>
  </si>
  <si>
    <t>Increase (Decrease) in Stockholders' Equity [Roll Forward]</t>
  </si>
  <si>
    <t>Issuance of common stock, stock-based compensation plans (in shares)</t>
  </si>
  <si>
    <t>Issuance of common stock, stock-based compensation plans</t>
  </si>
  <si>
    <t>Other comprehensive loss</t>
  </si>
  <si>
    <t>Ending balance at Mar. 31, 2017</t>
  </si>
  <si>
    <t>Common stock outstanding end of period (in shares) at Mar. 31, 2017</t>
  </si>
  <si>
    <t>Ending balance at Jun. 30, 2017</t>
  </si>
  <si>
    <t>Common stock outstanding end of period (in shares) at Jun. 30, 2017</t>
  </si>
  <si>
    <t>Ending balance at Sep. 30, 2017</t>
  </si>
  <si>
    <t>Common stock outstanding end of period (in shares) at Sep. 30, 2017</t>
  </si>
  <si>
    <t>Ending balance at Dec. 31, 2017</t>
  </si>
  <si>
    <t>Common stock outstanding end of period (in shares) at Dec. 31, 2017</t>
  </si>
  <si>
    <t>Common stock outstanding beginning of period (in shares) at Mar. 31, 2017</t>
  </si>
  <si>
    <t>Beginning balance at Mar. 31, 2017</t>
  </si>
  <si>
    <t>Ending balance at Mar. 31, 2018</t>
  </si>
  <si>
    <t>Common stock outstanding end of period (in shares) at Mar. 31, 2018</t>
  </si>
  <si>
    <t>Common stock outstanding beginning of period (in shares) at Dec. 31, 2017</t>
  </si>
  <si>
    <t>Beginning balance at Dec. 31, 2017</t>
  </si>
  <si>
    <t>Ending balance at Jun. 30, 2018</t>
  </si>
  <si>
    <t>Common stock outstanding end of period (in shares) at Jun. 30, 2018</t>
  </si>
  <si>
    <t>Ending balance at Sep. 30, 2018</t>
  </si>
  <si>
    <t>Common stock outstanding end of period (in shares) at Sep. 30, 2018</t>
  </si>
  <si>
    <t>Cumulative effect of accounting standards adoption (Note 2)</t>
  </si>
  <si>
    <t>Common stock outstanding beginning of period (in shares) at Mar. 31, 2018</t>
  </si>
  <si>
    <t>Beginning balance at Mar. 31, 2018</t>
  </si>
  <si>
    <t>Value of shares in deferred compensation plan</t>
  </si>
  <si>
    <t>Description of the Business</t>
  </si>
  <si>
    <t>Accounting Policies [Abstract]</t>
  </si>
  <si>
    <t>Description of the Business Welbilt, Inc. ("Welbilt") and its consolidated subsidiaries, collectively, the "Company," is one of the world’s leading commercial foodservice equipment companies. It designs and manufactures a complementary portfolio of hot and cold foodservice equipment products integrated under one operating company and is supported by the Company's aftermarket parts and repair service business. Its capabilities span refrigeration, ice-making, cooking, holding, food-preparation and beverage-dispensing technologies, which allow it to equip entire commercial kitchens and serve the world’s growing demand for food prepared away from home. The Company's suite of products is used by commercial and institutional foodservice operators including full-service restaurants, quick-service restaurant chains, hotels, caterers, supermarkets, convenience stores, business and industrial customers, hospitals, schools and other institutions. The Company's products and aftermarket parts and service support are recognized by its customers and channel partners for their quality, reliability and durability that promote profitable growth for Welbilt end customers by improving their menus, enhancing operations and reducing costs. The Company operates in three regional segments, the Americas (includes United States ("U.S."), Canada and Latin America), EMEA (markets in Europe, including Russia and the Commonwealth of Independent States, Middle East and Africa) and APAC (principally comprises markets in China, Australia, Japan, Philippines, South Korea, Singapore, Indonesia, Taiwan, Hong Kong, Thailand, Malaysia and New Zealand).</t>
  </si>
  <si>
    <t>Summary of Significant Accounting Policies and Basis of Presentation</t>
  </si>
  <si>
    <t>Summary of Significant Accounting Policies and Basis of Presentation Principles of Consolidation and Basis of Presentation The accompanying unaudited consolidated financial statements have been prepared in accordance with accounting principles generally accepted in the United States ("U.S. GAAP"). All intercompany balances and transactions between the Company and its affiliates have been eliminat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for the three and nine months ended September 30, 2018 and 2017 , the financial position at September 30, 2018 and December 31, 2017 and the cash flows for the nine months ended September 30, 2018 and 2017 , and except as otherwise discussed,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urities and Exchange Commission's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A for the year ended December 31, 2017 . All dollar amounts, except share and per share amounts, are in millions of dollars throughout the tables included in these notes unless otherwise indicated. Reclassifications Certain prior period amounts have been reclassified to conform to the current period presentation and include: • Reclassification of periodic pension and postretirement benefit costs totaling $0.4 million and $1.1 million from "Selling, general and administrative expenses" to "Other expense — net" in the consolidated statement of operations for the three and nine months ended September 30, 2017 respectively, as a result of the retrospective adoption of Accounting Standard Update ("ASU") 2017-07, "Compensation—Retirement Benefits (Topic 715): Improving the Presentation of Net Periodic Pension Cost and Net Periodic Postretirement Benefit Cost." • Beginning and ending cash and cash equivalents shown on the consolidated statements of cash flows for the nine months ended September 30, 2017 were increased for restricted cash of $6.4 million and $0.2 million , respectively, and cash flows provided by investing activities were reduced by $6.3 million as a result of adopting ASU 2016-18, "Statement of Cash Flows (Topic 230): Restricted Cash." •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of approximately $404.6 million from operating activities to investing activities on the consolidated statements of cash flows for the nine months ended September 30, 2017 . Revision of Previously Issued Consolidated Financial Statements On November 19, 2018 , the Company filed Amendment No. 1 to its Annual Report on Form 10-K/A for the fiscal year ended December 31 2017 (the "FY2017 Form 10-K/A") to restate its consolidated financial statements as of and for the year ended December 31, 2016, and revise its financial statements as of and for the years ended December 31, 2017 and 2015, to correct for prior period tax errors identified in the third quarter of 2018, as well as to correct for other prior period errors previously determined to be immaterial, individually and in the aggregate. As a result of such restatement and revision, the Company is also revising its previously issued unaudited consolidated financial statements for the three and nine months ended September 30, 2017 in connection with the filing of this Form 10-Q. Additional details regarding this revision, including the impact of the revisions on the other unaudited interim periods in 2017 and 2018, are included in Note 19, "Revision of Previously Issued Consolidated Financial Statements." All relevant footnotes to the consolidated financial statements in this Form 10-Q have also been revised to reflect the items discussed above. Recently Adopted Accounting Pronouncements In May 2017, the Financial Accounting Standards Board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ame effective for the Company on January 1, 2018. The impact this standard will have on the Company's consolidated financial statements and related disclosures are dependent on the terms and conditions of any modifications made to share-based awards after January 1, 2018.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As of January 1, 2018, the Company adopted this standard on a retrospective basis. Prior to adoption, periodic benefit costs for both pensions and postretirement benefits were recorded in "Selling, general and administrative expenses" in the consolidated statement of operations. As a result of adopting this ASU, the Company recognized $0.4 million and $1.3 million of periodic pension costs and $0.1 million and $0.4 million of periodic postretirement benefit costs in "Other expense — net" in the consolidated statement of operations for the three and nine months ended September 30, 2018 , respectively. In November 2016, the FASB issued ASU 2016-18, "Statement of Cash Flows (Topic 230): Restricted Cash," which requires an entity to reconcile the changes in restricted cash as part of total cash and cash equivalents in its statements of cash flows. This standard became effective for the Company on January 1, 2018. The adoption of this standard was applied retrospectively. Other than the change in presentation of restricted cash within the consolidated statements of cash flows, the adoption of this ASU did not have a material impact on the Company’s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became effective for the Company on January 1, 2018. Currently the Company does not have material intercompany transactions of non-inventory items, but to the extent that these business circumstances change in the future, there could be income tax impact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on January 1, 2018. The adoption of this standard impacts the presentation of collections of the deferred purchase price from its sales of trade accounts receivables in the Company’s consolidated statements of cash flows. Subsequent to adoption, collection of these balances is reported in cash flows from investing activities rather than cash flows from operating activities with all retrospective periods reclassified to conform for comparability. In addition, the beneficial interest obtained in exchange for securitized receivables are reported as non-cash investing activity. See Note 7, "Accounts Receivable Securitization" for further discussion. In May 2014, the FASB issued ASU 2014-09, "Revenue from Contracts with Customers (Topic 606)" with additional updates subsequently issued (collectively, "ASU 2014-09"). This ASU creates a single, comprehensive revenue recognition model for all contracts with customers. The model is based on changes in contract assets (rights to receive consideration) and liabilities (obligations to provide a good or service). On January 1, 2018, the Company adopted ASU 2014-09. Either a retrospective or cumulative effect transition method, referred to as the modified retrospective method, is permitted. The Company used the modified retrospective method and recognized the cumulative effect of the initial application of the new revenue standard as an adjustment to the opening balance of retained earnings. Prior period results have not been restated and continue to be reported under the accounting standards in effect for those periods. In connection with the adoption of this guidance, the Company elected the following practical expedients: (i) significant financing component, (ii) sales taxes, (iii) costs of obtaining a contract, (iv) shipping and handling activities and (v) immaterial promised goods or services. The adoption of ASU 2014-09 did not have a material impact on the Company's consolidated balance sheet as of September 30, 2018 or the consolidated statement of operations or cash flows for the three and nine months ended September 30, 2018 . Subsequent to the adoption of ASU 2014-09, revenue is recognized based on the satisfaction of performance obligations, which occurs when control of a good or service transfers to a customer. A majority of the Company's net sales continue to be recognized when products are shipped from its manufacturing facilities. 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Three Months Ended September 30, 2018 (in millions) Commercial Foodservice Whole Goods Aftermarket Parts and Support Total Americas $ 237.3 $ 47.7 $ 285.0 EMEA 66.5 11.7 78.2 APAC 42.2 7.5 49.7 Total net sales $ 346.0 $ 66.9 $ 412.9 Nine Months Ended September 30, 2018 (in millions) Commercial Foodservice Whole Goods Aftermarket Parts and Support Total Americas $ 698.1 $ 131.6 $ 829.7 EMEA 185.1 36.8 221.9 APAC 111.2 21.2 132.4 Total net sales $ 994.4 $ 189.6 $ 1,184.0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average collection cycle is generally less than 60 days. The amount of consideration received and revenue recognized varies with marketing incentives that are offered to customers such as annual customer rebate programs and product return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three and nine months ended September 30, 2018 .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received at the inception of the contract and revenue is recognized over the term of the agreement on a straight-line basis, which the Company believes approximates the timing of costs expected to be incurred in satisfying the obligations of the contract. As of September 30, 2018 and December 31, 2017 , there was $6.2 million and $6.7 million , respectively, of deferred revenues related to extended warranties. The Company expects to recognize $3.0 million of the deferred revenues in 2018, of which $0.4 million and $1.2 million was recognized for the three and nine months ended September 30, 2018 respectively, $1.4 million will be recognized in 2019, and $3.0 million will be recognized thereafter. See additional discussion of product warranties in Note 14, "Product Warranties." The Company also defers revenues related to performance obligations that have not yet been met. At September 30, 2018 , these revenues totaled $0.9 million of which $0.7 million is expected to be recognized in 2018 and $0.2 million in 2019. Recent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is currently evaluating the impact that the adoption of this ASU will have on the consolidated financial statements and related disclosures. In August 2018 the FASB issued ASU 2018-14 “Compensation-Retirement Benefits-Defined Benefit Plans-General (Subtopic 715-20): Disclosure Framework-Changes to the Disclosure Requirements for Defined Benefit Plans,” which modifies the disclosure requirements on the company-sponsored defined benefit pension or other postretirement plans. This guidance becomes effective for the Company for fiscal years ending after December 15, 2020. Early adoption is permitted. The amendments should be applied on a retrospective basis to all periods presented. The Company is currently evaluating the impact that the adoption of this ASU will have on the consolidated financial statements and related disclosures.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current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June 2016 the FASB issued ASU 2016-13, "Financial Instruments - Credit Losses (Topic 326): Measurement of Credit Losses on Financial Instruments," which significantly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In February 2016, the FASB issued ASU 2016-02, "Leases (Topic 842)" and in July 2018, ASU 2018-10 "Codification Improvements to Topic 842, Leases" and ASU 2018-11 "Leases (Topic 842) Targeted Improvements" were issued (collectively "ASC Topic 842"). ASC Topic 842 will supersede the current guidance for lease accounting and will require lessees to recognize the right-of-use assets and lease liabilities, on its balance sheet.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is ASU is effective for fiscal years beginning after December 15, 2018, including interim periods within those fiscal years with early adoption permitted. While the Company is still evaluating the impact this ASU will have on the consolidated financial statements and related disclosures, it has completed the initial impact assessment, has identified and begun implementing an accounting system to support the leasing accounting requirements and has evaluated which practical expedients it plans to elect in connection with the adoption of ASC Topic 842. The Company is currently abstracting and validating all applicable lease provisions into the lease accounting system and is in the process of updating its policies, processes and internal controls to align with the new standard. The Company will adopt this new standard on January 1, 2019 and expects to use the cumulative effect transition method but is not yet in a position to reasonably estimate the expected increase in assets and liabilities on the consolidated balance sheet upon adoption. The Company plans to elect the package of practical expedients provided in the standard in that it will not reassess the lease classification of existing contracts or leases and it will not reassess the initial direct costs associated with existing leases. The Company does not plan to elect the hindsight practical expedient. In addition, the Company continues to evaluate the accounting policy elections to be made upon adoption of the new standard. The majority of the Company's leases are operating leases, which will be capitalized. The impact of recording the lease liabilities and the corresponding right of use assets are expected to be significant relative to total assets and liabilities with minimal impact on equity, results of operations and cash flows. In addition, the Company expects expanded qualitative and quantitative financial statement disclosures regarding the Company's leasing arrangements. Recent accounting guidance not discussed above is not applicable, did not have, or is not expected to have a material impact on the Company.</t>
  </si>
  <si>
    <t>Acquisitions</t>
  </si>
  <si>
    <t>Business Combinations [Abstract]</t>
  </si>
  <si>
    <t>Acquisitions On April 19, 2018,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comprised $159.8 million in cash, including $2.4 million of interest paid to the seller, and an aggregate $60.5 million for the repayment of certain indebtedness owed under third-party borrowings and share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ffee machines under three brands: Coffee Queen ® , Expobar ® and Spengler for use in offices, restaurants, cafes and coffee shops, catering and convenience stores. The Crem Acquisition provides the Company with an established presence in hot beverage equipment, a complementary product category, and it expects to realize operational synergies and cross-selling benefits. In addition, the Crem Acquisition supports the Company's strategic objective of increasing its presence in Europe and Asia. The Crem Acquisition was accounted for under the acquisition method of accounting which requires, among other things, that the assets acquired and the liabilities assumed be measured at their fair values as of the closing date of the transaction. The fair value of the net assets acquired was based on a preliminary valuation and the estimates and assumptions are subject to change within the measurement period. The Company is continuing to evaluate the (i) intangible assets; (ii) deferred tax assets and liabilities; (iii) income tax and non-income tax accruals. The Company will finalize the purchase price allocation as soon as practicable within the measurement period, but in no event later than one year following the Crem Acquisition date. During the three and nine months ended September 30, 2018 , the Company incurred approximately $0.4 million and $4.8 million , respectively, of professional services and other direct acquisition costs related to the Crem Acquisition that are included in "Selling, general and administrative expenses" in the consolidated statement of operations. In addition, the Company entered into a foreign currency exchange contract for the purchase price exposure of SEK 1,800 million , which incurred a loss of $10.0 million in the first half of 2018 and is included in the consolidated statement of operations in "Other expense — net" for the nine months ended September 30, 2018 . The operations of Crem contributed approximately $20.7 million and $39.3 million to net sales for the three and nine months ended September 30, 2018 and earnings from operations of approximately $1.0 million and $0.8 million for the three and nine months ended September 30, 2018 . 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 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name 46.4 Indefinite Total intangible assets $ 131.2 The preliminary estimated goodwill was allocated to the Company's reportable segments as follows: EMEA $84.2 million and APAC $12.8 million . The goodwill is not expected to be deductible for tax purposes.</t>
  </si>
  <si>
    <t>Inventories - Net</t>
  </si>
  <si>
    <t>Inventory Disclosure [Abstract]</t>
  </si>
  <si>
    <t>Inventories — Net The components of "Inventories — net" at September 30, 2018 and December 31, 2017 are summarized as follows: September 30, December 31, (in millions) 2018 2017 Inventories — gross: Raw materials $ 95.6 $ 73.9 Work-in-process 18.7 18.9 Finished goods 114.7 86.9 Total inventories — gross 229.0 179.7 Excess and obsolete inventory reserve (23.9 ) (23.5 ) Net inventories at FIFO cost 205.1 156.2 Excess of FIFO costs over LIFO value (3.9 ) (3.9 ) Inventories — net $ 201.2 $ 152.3</t>
  </si>
  <si>
    <t>Property, Plant and Equipment - Net</t>
  </si>
  <si>
    <t>Property, Plant and Equipment [Abstract]</t>
  </si>
  <si>
    <t>Property, Plant and Equipment — Net The components of "Property, plant and equipment — net" at September 30, 2018 and December 31, 2017 are summarized as follows: September 30, December 31, (in millions) 2018 2017 Land $ 9.8 $ 9.5 Building and improvements 88.4 88.9 Machinery, equipment and tooling 227.4 227.3 Furniture and fixtures 6.7 6.0 Computer hardware and software 57.1 55.1 Construction in progress 21.7 15.7 Total cost 411.1 402.5 Less accumulated depreciation (294.5 ) (290.3 ) Property, plant and equipment — net $ 116.6 $ 112.2</t>
  </si>
  <si>
    <t>Accounts Payable and Accrued Expenses and Other Liabilities</t>
  </si>
  <si>
    <t>Payables and Accruals [Abstract]</t>
  </si>
  <si>
    <t>Accounts Payable and Accrued Expenses and Other Liabilities "Accounts payable" and "Accrued expenses and other liabilities" at September 30, 2018 and December 31, 2017 are summarized as follows: September 30, December 31, (in millions) 2018 2017 Accounts payable: Trade accounts payable $ 113.2 $ 103.6 Total accounts payable $ 113.2 $ 103.6 Accrued expenses and other liabilities: Interest payable $ 2.2 $ 7.8 Income taxes payable 2.1 13.9 Employee related expenses 31.3 30.8 Restructuring expenses 4.0 5.0 Profit sharing and incentives 14.0 11.5 Accrued rebates 44.2 50.0 Deferred revenue — current 3.4 4.2 Customer advances 4.1 2.6 Product liability 1.4 1.4 Miscellaneous accrued expenses 44.7 42.3 Total accrued expenses and other liabilities $ 151.4 $ 169.5</t>
  </si>
  <si>
    <t>Accounts Receivable Securitization</t>
  </si>
  <si>
    <t>Transfers and Servicing [Abstract]</t>
  </si>
  <si>
    <t>Accounts Receivable Securitization The Company participates in a $110.0 million accounts receivable securitization program whereby the Company sells certain of its domestic trade accounts receivable and certain of its non-U.S. trade accounts receivable to a wholly-owned, bankruptcy-remote, foreign special purpose entity, which in turn, sells, conveys, transfers and assigns to a third-party financial institution (the “Purchaser”), all the rights, title and interest in and to its pool of receivables. Under this program, the Company generally receives cash consideration up to a certain limit and records a non-cash exchange for sold receivables for the remainder of the purchase price ("deferred purchase price"). The sale of these receivables qualifies for sale accounting treatment. The Company maintains a "beneficial interest," or right to collect cash, in the sold receivables. Cash receipts from the Purchaser at the time of the sale are classified as operating cash while cash receipts from the beneficial interest on sold receivables are classified as investing activities on the consolidated statements of cash flows. The Company, along with certain of its subsidiaries,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but are required to remit those payments in accordance with the receivables purchase agreement. Upon termination of the program, the Purchaser will have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under the 2016 Credit Agreement. The accounts receivable securitization program was amended on February 2, 2018 and again on October 26, 2018 in conjunction with amendments to the 2016 Credit Agreement to provide for certain conforming changes including amending the Consolidated Total Leverage Ratio required thereunder. See Note 8, "Debt" and Note 21, "Subsequent Events" for additional details of the 2016 Credit Agreement and related amendments. Due to a short average collection cycle of less than 60 days for such accounts receivable as well as the Company's collection history, the fair value of its beneficial interest in the sold receivables approximates book value and, as of September 30, 2018 and December 31, 2017 , totaled $69.5 million and $62.9 million , respectively and is recorded in "Accounts receivable, less allowance" in the consolidated balance sheets. The Company deems the interest rate risk related to this beneficial interest to be de minimis, primarily due to the short average collection cycle of the related receivables. The carrying value of trade receivables removed from the Company's consolidated balance sheets in connection with the accounts receivable securitization program was $89.5 million and $99.5 million at September 30, 2018 and December 31, 2017 , respectively.</t>
  </si>
  <si>
    <t>Debt</t>
  </si>
  <si>
    <t>Debt Disclosure [Abstract]</t>
  </si>
  <si>
    <t>Debt Outstanding debt at September 30, 2018 and December 31, 2017 is summarized as follows: (in millions, except percentage data) September 30, 2018 Weighted Average Interest Rate December 31, 2017 Weighted Average Interest Rate Revolving loan facility $ 30.0 4.54 % $ — — % Revolving credit facility 162.0 5.54 % 25.0 4.41 % Term Loan B facility 815.0 5.18 % 815.0 4.90 % 9.50% Senior Notes due 2024 425.0 9.75 % 425.0 9.72 % Capital leases 2.1 4.20 % 2.7 4.17 % Total debt and capital leases, including current portion 1,434.1 1,267.7 Less: Revolving loan facility (30.0 ) — Current portion of capital leases (0.5 ) (0.7 ) Unamortized debt issuance costs (1) (22.7 ) (26.4 ) Hedge accounting fair value adjustment (2) (22.2 ) (8.4 ) Total long-term debt and capital leases $ 1,358.7 $ 1,232.2 (1) Total outstanding debt issuance costs, net of amortization as of September 30, 2018 and December 31, 2017 was $24.9 million and $28.6 million , respectively, of which $2.2 million of each period end presented, was related to the revolving credit facility and recorded in "Other non-current assets" in the consolidated balance sheets. (2) Represents the change in fair value due to changes in benchmark interest rates related to the Company's 9.50% Senior Notes due 2024 ("Senior Notes"). Refer to Note 9, "Derivative Financial Instruments," for additional information on the Company's interest rate swap designated as a fair value hedge. On March 3, 2016, the Company entered into a credit agreement (as amended, restated, supplemented or otherwise modified from time to time the "2016 Credit Agreement") for a $1,200.0 million senior secured credit facility consisting of (i) a senior secured revolving credit facility in an aggregate principal amount of $225.0 million (the "Revolving Facility") and (ii)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In February 2018, the Company entered into an amendment to the 2016 Credit Agreement, which increased the Consolidated Total Leverage Ratio for each of the quarters ended December 31, 2017, March 31, 2018 and June 30, 2018 to 5.25 :1.00. The required ratio level will then reduce 0.25 each subsequent quarter until the ratio reaches 4.00 :1.00 in the quarter ending September 30, 2019. In April 2018, the Company entered into an Incremental Revolving Facility Amendment to the 2016 Credit Agreement whereby the aggregate revolving commitments were increased by $50.0 million to $275.0 million . On October 23, 2018, the Company further amended the 2016 Credit Agreement. See Note 21, "Subsequent Events" for details on the terms of the amendment. As of September 30, 2018 , the Company had $3.3 million in outstanding stand-by letters of credit and $109.7 million available for additional borrowings under the Revolving Facility. During the nine months ended September 30, 2018 , the highest daily borrowing was $260.0 million and the average borrowing was $159.6 million . The interest rate on the Revolving Facility fluctuates based upon LIBOR or an alternate base rate plus a spread, which is based upon the Consolidated Total Leverage Ratio of the Company. As of September 30, 2018 , the spreads for LIBOR and alternate base rate borrowings were 2.50% and 1.50% , respectively, given the Company's effective Consolidated Total Leverage Ratio. The interest rate on the Term Loan B Facility also fluctuates based on LIBOR or a Prime rate plus an applicable margin. At September 30, 2018 , this facility bore interest at a rate per annum equal to, at the option of the Company, LIBOR plus an applicable margin of 2.75% for term loans subject to a 1.00% LIBOR floor, or an alternate base rate plus the applicable margin, that will be 1.00% lower than for LIBOR loans. The 2016 Credit Agreement contains financial covenants including (a) a Consolidated Interest Coverage Ratio, which measures the ratio of (i) Consolidated EBITDA, to (ii) Consolidated Cash Interest Expense, and (b) a Consolidated Total Leverage Ratio, which measures the ratio of (i) Consolidated Indebtedness to (ii) Consolidated EBITDA for the most recent four quarters, in each case, as defined in the 2016 Credit Agreement. The current levels of the financial covenants under the Senior Secured Credit Facilities are set forth below: Quarter Ending Consolidated Total Leverage Ratio (less than) Actual Consolidated Total Leverage Ratio Consolidated Interest Coverage Ratio (greater than) Actual Consolidated Interest Coverage Ratio September 30, 2018 5.00:1.00 4.93:1.00 3.00:1.00 3.25:1.00 As of September 30, 2018 , the Company was in compliance with all affirmative and negative covenants in its debt instruments, including the financial covenants under the 2016 Credit Agreement and the indenture for the Senior Notes. In April 2018, the Company, through a wholly-owned subsidiary, entered into a short-term secured $30.0 million revolving loan facility for working capital requirements. This revolving loan facility bears interest at LIBOR plus an applicable margin of 1.90% and matures on April 18, 2019. This facility is secured by Welbilt (China) Foodservice Co., Ltd., a wholl y owned subsidiary.</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Interest rate swaps are entered into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s cash flow hedges of floating-rate borrowings, and the remainder as fair value hedges of fixed-rate borrowings, and a cross-currency interest rate swap as a hedge of net investments in its foreign subsidiaries. Cash flow hedging strategy For derivative instruments that are designated and qualify as cash flow hedges, the effective portion of the gain or loss on the derivative is reported as a component of "Accumulated other comprehensive loss" ("AOCI") in the consolidated balance sheet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5 million of unrealized gains , net of tax, related to currency rate and commodity price hedging will be reclassified from AOCI into earnings. Foreign currency and commodity hedging is generally completed prospectively on a rolling basis for 15 and 36 months, respectively, depending on the type of risk being hedged. During the first quarter of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agreements involve the receipt of floating rate amounts in exchange for fixed rate interest payments over the life of the agreements without an exchange of the underlying principal and have termination dates of March 2019 for $175.0 million notional amount and March 2020 for the remaining $425.0 million notional amount. Approximately 42.8% of the Company’s total outstanding long-term debt had its interest payments designated as cash flow hedges under these interest rate swap agreements as of September 30, 2018 . As of September 30, 2018 and December 31, 2017 , the Company had the following outstanding commodity and currency forward contracts that were entered into as hedges of forecasted transactions: Units Hedged Commodity September 30, 2018 December 31, 2017 Unit Aluminum 1,652 1,620 MT Copper 645 667 MT Steel 9,200 7,713 Short tons Units Hedged Currency September 30, 2018 December 31, 2017 Canadian Dollar 17,820,000 18,080,000 European Euro 15,698,000 8,545,000 British Pound 17,789,322 7,807,744 Mexican Peso 277,410,000 126,400,000 Singapore Dollar 3,245,000 1,765,000 The effects of derivative instruments on the consolidated statements of comprehensive income and consolidated statements of operations for the three and nine months ended September 30, 2018 and 2017 for gains or losses initially recognized in AOCI in the consolidated balance sheets were as follows: Derivatives in cash flow hedging relationships (in millions) Pretax gain/(loss) recognized in AOCI (effective portion) Pretax gain/(loss) effective portion of derivative reclassified from AOCI into income Ineffective portion of gain/(loss) on derivative and amount excluded from effectiveness testing recognized in income Three Months Ended September 30, Location Three Months Ended September 30, Location Three Months Ended September 30, 2018 2017 2018 2017 2018 2017 Foreign currency exchange contracts $ 1.0 $ 1.9 Cost of sales $ (0.4 ) $ 1.6 Cost of sales $ — $ — Commodity contracts (0.5 ) 0.7 Cost of sales 0.7 0.4 Cost of sales — (0.1 ) Interest rate swap contracts 0.1 0.9 Interest expense — — Interest expense — — Total $ 0.6 $ 3.5 $ 0.3 $ 2.0 $ — $ (0.1 ) Derivatives in cash flow hedging relationships (in millions) Pretax gain/(loss) recognized in AOCI (effective portion) Pretax gain/(loss) effective portion of derivative reclassified from AOCI into income Ineffective portion of gain/(loss) on derivative and amount excluded from effectiveness testing recognized in income Nine Months Ended September 30, Location Nine Months Ended September 30, Location Nine Months Ended September 30, 2018 2017 2018 2017 2018 2017 Foreign currency exchange contracts $ (0.7 ) $ 4.6 Cost of sales $ — $ 2.3 Cost of sales $ — $ — Commodity contracts (0.1 ) 1.3 Cost of sales 2.0 0.8 Cost of sales 0.1 0.1 Interest rate swap contracts 3.9 (0.9 ) Interest expense — — Interest expense — — Total $ 3.1 $ 5.0 $ 2.0 $ 3.1 $ 0.1 $ 0.1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gain or loss on the hedged item attributable to the hedged risk are recognized in the same line item associated with the hedged item in current earnings. During the first quarter of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In June 2017, this interest rate swap agreement was terminated and the Company received $7.7 million , the fair value of the swap including accrued interest. Accordingly, hedge accounting was discontinued and the hedge accounting adjustment to the Company's Senior Notes of $0.3 million will be amortized to "Interest expense" in the consolidated statements of operations through February 2024. On October 3, 2017, the Company entered into an interest rate swap agreement with a total notional amount of $425.0 million to manage interest rate risk exposure by converting the Company’s fixed-rate debt to a floating-rate basis. This agreement involves the receipt of fixed rate amounts in exchange for floating rate interest payments over the life of the agreement without an exchange of the underlying principal and terminates in February 2024. Approximately 30.3% of the Company’s total outstanding long-term debt had its interest payments designated as a fair value hedge under this interest rate swap agreement as of September 30, 2018 . The gain or loss on the hedged item (that is,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Gain/(Loss) on Swap Location Gain/(Loss) on Hedged Item Three Months Ended September 30, Three Months Ended September 30, 2018 2017 2018 2017 Interest rate swap contract $ (2.2 ) $ — Interest Expense $ 2.4 $ — Total $ (2.2 ) $ — $ 2.4 $ — Derivatives in fair value hedging relationships (in millions) Gain/(Loss) on Swap Location Gain/(Loss) on Hedged Item Nine Months Ended September 30, Nine Months Ended September 30, 2018 2017 2018 2017 Interest rate swap contract $ (13.6 ) $ 0.3 Interest Expense $ 13.9 $ (0.3 ) Total $ (13.6 ) $ 0.3 $ 13.9 $ (0.3 ) The net gain of $0.2 million and $0.3 million for the three and nine months ended September 30, 2018 , respectively, represents hedge ineffectiveness. There was no hedge ineffectiveness recorded for the corresponding periods in 2017 . The net swap settlements that accrue each period are reported in "Interest expense" in the consolidated statements of operations. Hedge of net investment in foreign operations strategy For derivative instruments that are designated and qualify as a hedge of a net investment in a foreign currency, the gain or loss is reported in AOCI as part of the cumulative translation adjustment to the extent it is effective. Any ineffective portions of net investment hedges are recognized in earnings during the period of change. During the first quarter of 2017, the Company entered into a three -year cross-currency interest rate swap contract for a notional value of €50.0 million to protect the value of its net investment in Euros. The carrying value of the net investment in Euros that is designated as a hedging instrument is remeasured at each reporting date to reflect the changes in the foreign currency exchange spot rate, with changes since the last remeasurement date recorded in AOCI. The Company uses the forward-rate method of assessing hedge effectiveness when cross-currency swap contracts are designated as hedging instruments. The location and effects of derivative instruments on the consolidated statements of comprehensive income and consolidated statements of operations for the three and nine months ended September 30, 2018 and 2017 for gains or losses initially recognized in AOCI in the consolidated balance sheets were as follows: Derivatives in net investments hedging relationships (in millions) Pretax gain/(loss) recognized in AOCI (effective portion) Gain/(loss) reclassified from AOCI into income (effective portion) Three Months Ended September 30, Location Three Months Ended September 30, 2018 2017 2018 2017 Interest rate swap contract $ 0.2 $ (2.2 ) N/A $ — $ — Total $ 0.2 $ (2.2 ) $ — $ — Derivatives in net investments hedging relationships (in millions) Pretax gain/(loss) recognized in AOCI (effective portion) Gain/(loss) reclassified from AOCI into income (effective portion) Nine Months Ended September 30, Location Nine Months Ended September 30, 2018 2017 2018 2017 Interest rate swap contract $ 1.5 $ (6.3 ) N/A $ — $ — Total $ 1.5 $ (6.3 ) $ — $ — N/A = Not applicable Derivatives Not Designated as Hedging Instruments The Company enters into foreign currency exchange contracts that are not designated as hedge relationships to offset, in part, the impact of certain intercompany transactions and to further mitigate certain other short-term currency impacts as identified. For derivative instruments that are not designated as hedging instruments, the gains or losses on the derivatives are recognized in current earnings within " Other expense — net " in the consolidated statements of operations. During the first quarter of 2018, the Company entered into a short-term foreign currency exchange contract to purchase SEK 1,800.0 million and sell $223.8 million with maturity dates ranging from March 1, 2018 to April 5, 2018 ("SEK Contract"). The purpose of this contract was to mitigate the impact of currency price fluctuations on the contracted price of the Crem Acquisition (see Note 3, "Acquisitions" for additional discussion of the Crem Acquisition). In April 2018, the Company settled the SEK Contract and realized a loss of $10.0 million recognized in " Other expense — net " in the consolidated statements of operations. The cash flows related to the settlement of the SEK Contract are not related to the Company’s ongoing revenue-producing or cost-generating activities and, therefore, have been included within the investing activities in the consolidated statement of cash flows. As of September 30, 2018 and December 31, 2017 , the Company had the following outstanding currency forward contracts that were not designated as hedging instruments: Units Hedged Currency September 30, 2018 December 31, 2017 Singapore Dollar 28,127,000 28,127,000 European Euro 68,600,000 69,300,000 British Pound 16,679,865 14,912,019 Swiss Franc 4,100,000 4,800,000 The location and effects on the consolidated statements of operations for the three and nine months ended September 30, 2018 and 2017 for gains or losses related to derivative instruments not designated as hedging instruments were as follows: Derivatives NOT designated as hedging instruments (in millions) Amount of gain/(loss) recognized in income on derivative Location of gain/(loss) recognized in income on derivative Three Months Ended September 30, 2018 2017 Foreign currency exchange contracts $ 2.6 $ (0.5 ) Other expense — net Total $ 2.6 $ (0.5 ) Derivatives NOT designated as hedging instruments (in millions) Amount of gain/(loss) recognized in income on derivative Location of gain/(loss) recognized in income on derivative Nine Months Ended September 30, 2018 2017 Foreign currency exchange contracts $ (8.2 ) $ (4.9 ) Other expense — net Total $ (8.2 ) $ (4.9 ) The fair value of outstanding derivative contracts recorded as assets in the consolidated balance sheets as of September 30, 2018 and December 31, 2017 was as follows: Asset Derivatives (in millions) Balance Sheet Location Fair Value September 30, 2018 December 31, 2017 Derivatives designated as hedging instruments: Foreign currency exchange contracts Prepaids and other current assets $ 1.1 $ 1.1 Commodity contracts Prepaids and other current assets 0.9 1.7 Interest rate swap contracts Prepaids and other current assets 5.5 1.7 Commodity contracts Other non-current assets 0.1 0.6 Interest rate swap contracts Other non-current assets 2.3 2.3 Total derivatives designated as hedging instruments $ 9.9 $ 7.4 Derivatives NOT designated as hedging instruments: Foreign currency exchange contracts Prepaids and other current assets $ 1.4 $ — Total derivatives NOT designated as hedging instruments $ 1.4 $ — Total asset derivatives $ 11.3 $ 7.4 The fair value of outstanding derivative contracts recorded as liabilities in the consolidated balance sheets as of September 30, 2018 and December 31, 2017 was as follows: Liability Derivatives (in millions) Balance Sheet Location Fair Value September 30, 2018 December 31, 2017 Derivatives designated as hedging instruments: Foreign currency exchange contracts Accrued expenses and other liabilities $ 1.3 $ 0.6 Commodity contracts Accrued expenses and other liabilities 0.3 0.1 Commodity contracts Other long-term liabilities 0.3 — Interest rate swap contracts Other long-term liabilities 29.7 17.7 Total derivatives designated as hedging instruments $ 31.6 $ 18.4 Derivatives NOT designated as hedging instruments: Foreign currency exchange contracts Accrued expenses and other liabilities $ — $ 0.5 Total derivatives NOT designated as hedging instruments $ — $ 0.5 Total liability derivatives $ 31.6 $ 18.9</t>
  </si>
  <si>
    <t>Fair Value of Financial Instruments</t>
  </si>
  <si>
    <t>Fair Value Disclosures [Abstract]</t>
  </si>
  <si>
    <t>Fair Value of Financial Instruments In accordance with the Company's policy, fair value is defined as the price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Facility based on quoted market prices of the instruments. Because these markets are typically thinly traded, the assets and liabilities are classified as Level 2 of the fair value hierarchy. The carrying values of cash and cash equivalents, accounts receivable, accounts payable and beneficial interest in sold receivables (see Note 7, "Accounts Receivable Securitization"), approximate fair value, without being discounted as of September 30, 2018 and December 31, 2017 due to the short-term nature of these instruments. The fair value of the Company's Senior Notes was approximately $464.9 million and $483.8 million as of September 30, 2018 and December 31, 2017 , respectively. The fair value of the Company's Term Loan B Facility was approximately $820.6 million and $818.1 million as of September 30, 2018 and December 31, 2017 , respectively. The related carrying values are disclosed in Note 8, "Debt." The following tables set forth financial assets and liabilities that were accounted for at fair value on a recurring basis as of September 30, 2018 and December 31, 2017 by level within the fair value hierarchy. Financial assets and liabilities are classified in their entirety based on the lowest level of input that is significant to the fair value measurement. Fair Value as of September 30, 2018 (in millions) Level 1 Level 2 Level 3 Total Current assets: Foreign currency exchange contracts $ — $ 2.5 $ — $ 2.5 Commodity contracts — 0.9 — 0.9 Interest rate swap contracts — 5.5 — 5.5 Total current assets at fair value — 8.9 — 8.9 Non-current assets: Commodity contracts — 0.1 — 0.1 Interest rate swap contracts — 2.3 — 2.3 Total non-current assets at fair value — 2.4 — 2.4 Total assets at fair value $ — $ 11.3 $ — $ 11.3 Current liabilities: Foreign currency exchange contracts $ — $ 1.3 $ — $ 1.3 Commodity contracts — 0.3 — 0.3 Total current liabilities at fair value — 1.6 — 1.6 Non-current liabilities: Commodity contracts — 0.3 — 0.3 Interest rate swap contracts — 29.7 — 29.7 Total non-current liabilities at fair value — 30.0 — 30.0 Total liabilities at fair value $ — $ 31.6 $ — $ 31.6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Income Taxes</t>
  </si>
  <si>
    <t>Income Tax Disclosure [Abstract]</t>
  </si>
  <si>
    <t>Income Taxes On December 22, 2017, the U.S. government enacted the Tax Cuts and Jobs Act (the "Tax Act"), and in accordance with applicable guidance, the Company recorded certain provisional estimates in the Company’s consolidated financial statements for the year ended December 31, 2017. The SEC staff issued Staff Accounting Bulletin ("SAB") No. 118, which provided accounting guidance for the tax effects of the items enacted in December 2017, providing a remeasurement period not extending beyond one year from the Tax Act enactment date. There was an increase of $2.6 million related to the Deemed Repatriation Transition Tax ("Transition Tax") for the three and nine months ended September 30, 2018 , related to the provisional estimates recorded in the Company’s consolidated financial statements for the year ended December 31, 2017 . There were no other changes in provisional adjustments for the reduction in the U.S. corporate income tax rate, cost recovery, valuation allowances or capital requirements. The provisional amounts, including the additional $2.6 million , are based upon applicable regulations and guidance issued as of September 30, 2018 and remain subject to ongoing review and adjustment following further analysis and issuance of additional guidance, if any, during the remainder of the measurement period. The Tax Act included new provisions, effective in 2018, designated as global intangible low-taxed income ("GILTI"), foreign derivative intangible income ("FDII"), interest disallowance and base erosion anti-abuse tax ("BEAT"), that were calculated, as relevant, for computation of the income tax provision for the three and nine months ended September 30, 2018 . For the three months ended September 30, 2018 , the Company recorded a $12.7 million income tax provision, reflecting a 32.2% effective tax rate, compared to a $14.3 million income tax provision for the three months ended September 30, 2017 , reflecting a 31.8% effective tax rate. The $1.6 million decrease in the Company's income tax provision for the three months ended September 30, 2018 , relative to the three months ended September 30, 2017 , was primarily attributable to a discrete benefit decrease related to the release of a valuation allowance partially offset by a $2.6 million increase of the provisional obligation for the Transition Tax. For the nine months ended September 30, 2018 , the Company recorded a $18.3 million income tax provision, reflecting a 26.3% effective tax rate, which included a $2.6 million increase for the Transition Tax provisional obligation and increased income taxes on foreign income. For the nine months ended September 30, 2017 , the Company recorded a $18.6 million income tax provision, reflecting a 22.0% effective tax rate, which was inclusive of a discrete tax benefit for release of the relevant valuation allowance totaling $8.2 million recorded against the deferred tax assets for certain entities in the United Kingdom. The Company’s effective tax rate for the three and nine months ended September 30, 2018 varies from the 21.0% U.S. federal statutory rate primarily due to the $2.6 million increase of the provisional obligation for the Transition Tax, discrete tax adjustments, relative weighting of foreign earnings before income taxes and taxes on foreign income. The Company’s effective tax rate for the three and nine months ended September 30, 2017 varies from the 35.0% U.S. federal statutory rate due to discrete tax adjustments, relative weighting of foreign earnings before income taxes and taxes on foreign income. Foreign earnings are generated from operations in the Company’s three reportable segments of Americas, EMEA and APAC. As of each reporting date, the Company’s management considers new evidence, both positive and negative, that could impact management’s view regarding future realization of deferred tax assets.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current operations through the Company’s income tax provision, and could have a material effect on operating results. The Company's unrecognized tax benefits ("UTB"), including interest and penalties, were $12.9 million and $12.5 million as of September 30, 2018 , and December 31, 2017 , respectively. The increase in UTB is primarily due to the recognition of additional unrecognized tax benefits resulting from the Crem Acquisition. During the next twelve months, it is reasonably possible that UTB will change in the range of $0.1 million to $0.5 million due to the expiration of the relevant statute of limitations and federal, state and foreign tax resolutions. The Company regularly assesses the likelihood of an adverse outcome resulting from examinations to determine the adequacy of its tax reserves. As of September 30, 2018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quity [Abstract]</t>
  </si>
  <si>
    <t>Accumulated Other Comprehensive Loss The components of "Accumulated other comprehensive loss" as of September 30, 2018 and December 31, 2017 are as follows: (in millions) September 30, 2018 December 31, 2017 Foreign currency translation, net of income tax benefit of $2.4 million and $2.8 million at September 30, 2018 and December 31, 2017, respectively $ 0.4 $ 4.4 Derivative instrument fair market value, net of income tax expense of $1.8 million at September 30, 2018 and at December 31, 2017 4.7 3.6 Employee pension and postretirement benefit adjustments, net of income tax benefit of $6.2 million and $6.5 million at September 30, 2018 and December 31, 2017, respectively (38.5 ) (40.0 ) $ (33.4 ) $ (32.0 ) A summary of the changes in "Accumulated other comprehensive loss," net of tax, by component for the three and nine months ended September 30, 2018 and 2017 are as follows: (in millions) Foreign Currency Translation (1) Gains and Losses on Cash Flow Hedges Pension &amp; Postretirement Total Balance at December 31, 2017 $ 4.4 $ 3.6 $ (40.0 ) $ (32.0 ) Other comprehensive (loss) income before reclassifications (0.5 ) 3.4 — 2.9 Amounts reclassified out — (1.0 ) 0.6 (0.4 ) Tax effect 0.5 (0.4 ) (0.1 ) — Net current period other comprehensive (loss) income — 2.0 0.5 2.5 Balance at March 31, 2018 4.4 5.6 (39.5 ) (29.5 ) Other comprehensive loss before reclassifications (6.8 ) (0.9 ) — (7.7 ) Amounts reclassified out — (0.7 ) 0.6 (0.1 ) Tax effect (0.8 ) 0.4 (0.1 ) (0.5 ) Net current period other comprehensive (loss) income (7.6 ) (1.2 ) 0.5 (8.3 ) Balance at June 30, 2018 (3.2 ) 4.4 (39.0 ) (37.8 ) Other comprehensive income before reclassifications 3.7 0.6 — 4.3 Amounts reclassified out — (0.3 ) 0.6 0.3 Tax effect (0.1 ) — (0.1 ) (0.2 ) Net current period other comprehensive income 3.6 0.3 0.5 4.4 Balance at September 30, 2018 $ 0.4 $ 4.7 $ (38.5 ) $ (33.4 ) (1) Income taxes are not provided for foreign currency translation relating to indefinite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in millions) Foreign Currency Translation (1) Gains and Losses on Cash Flow Hedges Pension &amp; Postretirement Total Balance at December 31, 2016 $ (9.8 ) $ 0.8 $ (34.4 ) $ (43.4 ) Other comprehensive income (loss) before reclassifications 3.2 (0.5 ) — 2.7 Amounts reclassified out — (0.4 ) 0.5 0.1 Tax effect 0.2 0.3 (0.1 ) 0.4 Net current period other comprehensive income (loss) 3.4 (0.6 ) 0.4 3.2 Balance at March 31, 2017 (6.4 ) 0.2 (34.0 ) (40.2 ) Other comprehensive income before reclassifications 1.5 2.0 — 3.5 Amounts reclassified out — (0.7 ) 0.5 (0.2 ) Tax effect 1.3 (0.6 ) (0.1 ) 0.6 Net current period other comprehensive income 2.8 0.7 0.4 3.9 Balance at June 30, 2017 (3.6 ) 0.9 (33.6 ) (36.3 ) Other comprehensive income (loss) before reclassifications 5.2 3.5 — 8.7 Amounts reclassified out — (2.0 ) 0.5 (1.5 ) Tax effect 0.8 (0.7 ) (0.2 ) (0.1 ) Net current period other comprehensive income 6.0 0.8 0.3 7.1 Balance at September 30, 2017 $ 2.4 $ 1.7 $ (33.3 ) $ (29.2 ) (1) Income taxes are not provided for foreign currency translation relating to indefinite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A reconciliation of the reclassifications out of "Accumulated other comprehensive loss," net of tax, for the three months ended September 30, 2018 and 2017 : Three Months Ended September 30, (in millions) 2018 2017 Recognized Location Gains (losses) on cash flow hedges: Foreign currency exchange contracts $ (0.4 ) $ 1.6 Cost of sales Commodity contracts 0.7 0.4 Cost of sales 0.3 2.0 Total before tax — (0.8 ) Income taxes $ 0.3 $ 1.2 Net of tax Amortization of pension and postretirement items: Actuarial losses $ (0.6 ) $ (0.5 ) See Note 16 (0.6 ) (0.5 ) Total before tax 0.1 0.2 Income taxes $ (0.5 ) $ (0.3 ) Net of tax Total reclassifications for the period $ (0.2 ) $ 0.9 Net of tax A reconciliation of the reclassifications out of "Accumulated other comprehensive loss," net of tax, for the nine months ended September 30, 2018 and 2017 : Nine Months Ended September 30, (in millions) 2018 2017 Recognized Location Gains (losses) on cash flow hedges: Foreign currency exchange contracts $ — $ 2.3 Cost of sales Commodity contracts 2.0 0.8 Cost of sales 2.0 3.1 Total before tax (0.4 ) (1.2 ) Income taxes $ 1.6 $ 1.9 Net of tax Amortization of pension and postretirement items: Actuarial losses $ (1.8 ) $ (1.5 ) See Note 16 (1.8 ) (1.5 ) Total before tax 0.3 0.4 Income taxes $ (1.5 ) $ (1.1 ) Net of tax Total reclassifications for the period $ 0.1 $ 0.8 Net of tax</t>
  </si>
  <si>
    <t>Contingencies and Significant Estimates</t>
  </si>
  <si>
    <t>Commitments and Contingencies Disclosure [Abstract]</t>
  </si>
  <si>
    <t>Contingencies and Significant Estimates As of September 30, 2018 and December 31, 2017 , the Company held reserves for environmental matters related to certain locations of approximately $0.7 million and $0.8 million respectively. At certain of the Company's other facilities, it has identified potential contaminants in soil and groundwater. The ultimate cost of any remediation required will depend upon the results of future investigation and is not reasonably estimable.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September 30, 2018 , various product-related lawsuits were pending. For products sold outside of the United States and Canada, the Company is insured by a third-party insurance company. For products sold in the United States and Canada, the Company is insured, to the extent permitted under applicable law, with self-insurance retention levels. The Company's self-insurance retention levels vary by business and fluctuate with the Company's risk management practices. In the United States, the current range of the Company's self-insured retention levels is $0.1 million to $0.3 million per occurrence and $1.3 million in the aggregate for each of the cold and hot category products. As of September 30, 2018 , the largest self-insured retention level for new occurrences currently maintained by the Company was $0.3 million per occurrence and applied to product liability claims for the hot category products. In Canada, the Company's self-insured retention level is $0.1 million per occurrence. Product liability reserves are included in "Accrued expenses and other liabilities" in the consolidated balance sheets at September 30, 2018 and December 31, 2017 and were $1.4 million for each period end; $0.5 million and $0.4 million were reserved specifically for actual cases, and $0.9 million and $1.0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September 30, 2018 and December 31, 2017 , the Company had reserved $27.7 million and $24.1 million , respectively, for warranty claims expected to be paid out within a year or less, which are included in "Product warranties" in the consolidated balance sheets. At September 30, 2018 and December 31, 2017 , the Company had reserved $11.8 million and $11.9 million , respectively, for warranty claims expected to be paid out after a year, which are included in "Other long-term liabilities" in the consolidated balance sheets. Certain of these warranty and other related claims involve matters in dispute that ultimately are resolved by negotiations, arbitration or litigation. See Note 14, “Product Warranties,” for further information. It is reasonably possible that the estimates for environmental remediation, product liability and product warranty costs may change based upon new information that may arise or matters that are beyond the scope of the Company's historical experience. Presently, there are no reliable methods to estimate the amount of any such potential changes. The Company is also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In the opinion of management, the ultimate resolution of all current litigation matters is not expected to have, individually or in the aggregate, a material adverse effect on the Company's financial condition, results of operations or cash flows.</t>
  </si>
  <si>
    <t>Product Warranties</t>
  </si>
  <si>
    <t>Guarantees [Abstract]</t>
  </si>
  <si>
    <t>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y activity for the nine months ended September 30, 2018 : (in millions) Balance at December 31, 2017 (1) $ 36.0 Accruals for warranties issued 30.3 Settlements made (in cash or in kind) (26.4 ) Currency translation impact (0.4 ) Balance at September 30, 2018 (1) $ 39.5 (1) Long-term warranty liabilities are included in "Other long-term liabilities" and totaled $11.8 million and $11.9 million at September 30, 2018 and December 31, 2017 , respectively. The Company also sells extended warranties, which are recorded as deferred revenue and are amortized to "Net sales" on a straight-line basis over a period equal to that of the warranty period. The short-term portion of deferred revenue on extended warranties included in "Accrued expenses and other liabilities" in the consolidated balance sheets at September 30, 2018 and December 31, 2017 was $2.4 million and $3.1 million , respectively. The long-term portion of deferred revenue on warranties included in "Other long-term liabilities" in the consolidated balance sheets at September 30, 2018 and December 31, 2017 was $3.8 million and $3.6 million , respectively.</t>
  </si>
  <si>
    <t>Restructuring</t>
  </si>
  <si>
    <t>Restructuring and Related Activities [Abstract]</t>
  </si>
  <si>
    <t>Restructuring The Company periodically takes action to improve operating efficiencies, typically in connection with recognizing cost synergies and rationalizing the cost structure of the Company. The Company's footprint and headcount reductions and organizational integration actions relate to discrete, unique restructuring events, primarily reflected in approved plans for reductions in force ("RIF"). The following is a rollforward of all restructuring activities for the nine months ended September 30, 2018 : (in millions) Balance at December 31, 2017 $ 16.1 Restructuring charges 5.7 Use of reserve (7.1 ) Non-cash adjustment (1) (0.3 ) Balance at September 30, 2018 $ 14.4 (1) This non-cash adjustment represents the non-cash stock-based compensation expense recognized during the three and nine months ended September 30, 2018 resulting from the accelerated vesting of certain stock awards in connection with the RIF executed in the third quarter of 2018. As of September 30, 2018 and December 31, 2017 , the short-term portion of the liability of $4.0 million and $5.0 million , respectively, was reflected in "Accrued expenses and other liabilities" in the consolidated balance sheets. The long-term portion of the liability of $10.4 million and $11.1 million as of September 30, 2018 and December 31, 2017 , respectively, was reflected in "Other long-term liabilities" in the consolidated balance sheets and relates to the long-term portion of the pension withdrawal obligation incurred in connection with the reorganization and plant restructuring of the Company's former Lincoln Foodservice operations. Effective January 2, 2017, Maurice Jones, the Company's former Senior Vice President, General Counsel and Secretary, retired from the Company and pursuant to the terms of his employment agreement, the Company is required to provide severance and other related benefits over the subsequent 18 -month period. The Company incurred a total one-time cost of $2.2 million , including $1.1 million of additional stock-based compensation expense resulting from the accelerated vesting of certain restricted stock units and stock options, that was recorded during the first quarter of 2017 in "Restructuring expense" in the consolidated statement of operations. Mr. Jones will also receive the amount of vested benefits of $2.5 million plus interest at the rate of 9.0% from the Company’s Supplemental Executive Retirement Plan (“SERP”) that will be paid over five annual installments. Effective May 5, 2017, John Stewart, the Company's Senior Vice President and Chief Financial Officer, retired from the Company. Pursuant to the terms of his employment agreement, the Company is required to provide severance and other related benefits over the subsequent 12 -month period. The Company incurred a total one-time cost of $2.5 million , including $1.5 million of additional stock-based compensation resulting from the accelerated vesting of certain restricted stock units and stock options. Of this amount, $1.5 million and $1.0 million were recognized during the first and second quarters of 2017, respectively, in "Restructuring expense" in the consolidated statement of operations. The Company completed a limited management restructuring within its EMEA region in March 2018. In connection with this action, the Company incurred severance and related costs of $0.5 million , of which $0.4 million was recognized during the first quarter of 2018 and $0.1 million was in the third quarter of 2018 in "Restructuring expense" in the consolidated statement of operations. During the second quarter of 2018, the Company completed a RIF in its EMEA and APAC regions as a part of its continued efforts to optimize and enhance operational efficiency. As a result, the Company incurred severance and related costs of $1.4 million , which were recognized during the second quarter of 2018 in "Restructuring expense" in the consolidated statement of operations. Effective August 31, 2018, Hubertus M. Mühlhäuser, the Company’s President and Chief Executive Officer (“CEO”), separated from the Company. In connection with the CEO's separation, the Company incurred termination charges of $0.8 million which were recorded during the third quarter of 2018 in "Restructuring expense" in the consolidated statement of operations. Additionally, approximately $3.7 million of expenses were reversed in the three months ended September 30, 2018 from the forfeiture of unvested stock awards and accrued incentive compensation which were included in "Selling, general and administrative expenses" in the consolidated statement of operations. During the third quarter of 2018, the Company completed a RIF in its Americas region and a limited management restructuring within its Corporate division. These actions resulted in the Company incurring severance and related costs of $3.1 million including $0.4 million of additional share-based compensation resulting from the accelerated vesting of certain stock compensation awards. Of the total $3.1 million , $2.7 million was recognized during the three months ended September 30, 2018 in "Restructuring expense" and the remaining $0.4 million will be recognized in the fourth quarter of 2018.</t>
  </si>
  <si>
    <t>Employee Benefit Plans</t>
  </si>
  <si>
    <t>Retirement Benefits [Abstract]</t>
  </si>
  <si>
    <t>Employee Benefit Plans The components of periodic benefit costs for the defined benefit plans for the three and nine months ended September 30, 2018 and 2017 were as follows: Three Months Ended September 30, 2018 2017 (in millions) Pension Plans Postretirement Pension Plans Postretirement Interest cost of projected benefit obligations $ 1.4 $ — $ 1.3 $ 0.1 Expected return on assets (1.5 ) — (1.5 ) — Amortization of actuarial net loss 0.5 0.1 0.5 — Net periodic benefit cost $ 0.4 $ 0.1 $ 0.3 $ 0.1 Nine Months Ended September 30, 2018 2017 (in millions) Pension Plans Postretirement Pension Plans Postretirement Interest cost of projected benefit obligations $ 4.0 $ 0.2 $ 3.9 $ 0.2 Expected return on assets (4.3 ) — (4.5 ) — Amortization of actuarial net loss 1.6 0.2 1.5 — Net periodic benefit cost $ 1.3 $ 0.4 $ 0.9 $ 0.2 The components of periodic benefit costs are recorded in "Other expense — net" in the consolidated statements of operations.</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Company's reportable segments are the same as those described in the summary of accounting policies in Note 2, "Summary of Significant Accounting Policies and Basis of Presentation," except that certain corporate-level expenses are not allocated to the segments. These unallocated expenses include corporate overhead, stock-based compensation expense, amortization expense of intangible assets with definite lives, separation expense, restructuring expense and other non-operating expenses. The Company evaluates segment performance based upon earnings before interest, taxes, other expense — net, depreciation and amortization expense and adjusts for certain other items that are not reflective of the Company's core operating performance, including gain or loss from impairment or disposal of assets, restructuring expense, separation expense, loss on early extinguishment of debt and acquisition-related transaction and integration costs ("Adjusted Operating EBITDA"). Adjusted Operating EBITDA is a non-GAAP measure, and the Company's presentation of Adjusted Operating EBITDA may not be comparable to similar measures used by other companies. Financial information relating to the Company's reportable segments for the three and nine months ended September 30, 2018 and 2017 respectively is as follows: Three Months Ended September 30, Nine Months Ended September 30, (in millions, except percentage data) 2018 2017 2018 2017 Net sales: Americas $ 322.8 $ 302.2 $ 931.2 $ 875.8 EMEA 98.5 80.3 278.8 224.2 APAC 60.7 51.8 161.9 138.4 Elimination of intersegment sales (69.1 ) (53.9 ) (187.9 ) (158.9 ) Total net sales $ 412.9 $ 380.4 $ 1,184.0 $ 1,079.5 Segment Adjusted Operating EBITDA: Americas $ 69.0 $ 66.3 $ 178.1 $ 172.2 EMEA 16.3 17.4 52.8 45.0 APAC 8.4 7.6 21.4 19.3 Total Segment Adjusted Operating EBITDA 93.7 91.3 252.3 236.5 Corporate and unallocated (7.0 ) (9.4 ) (34.8 ) (34.7 ) Amortization expense (9.9 ) (7.9 ) (27.2 ) (23.4 ) Depreciation expense (4.5 ) (4.1 ) (13.2 ) (12.1 ) Transaction costs (1) (0.8 ) — (6.7 ) — Separation expense — (0.3 ) (0.1 ) (1.5 ) Restructuring expense (3.9 ) (2.8 ) (5.7 ) (8.5 ) Gain from impairment or disposal of assets — net 0.1 3.9 0.3 4.1 Earnings from operations 67.7 70.7 164.9 160.4 Interest expense (23.3 ) (21.7 ) (66.7 ) (65.9 ) Loss on early extinguishment of debt — (1.0 ) — (1.7 ) Other expense — net (4.9 ) (3.0 ) (28.7 ) (8.2 ) Earnings before income taxes $ 39.5 $ 45.0 $ 69.5 $ 84.6 (1) Transaction costs include costs related to inventory fair value purchase accounting adjustments recorded in "Cost of sales" and professional services and other direct acquisition and integration costs recorded in "Selling, general and administrative expenses." Adjusted Operating EBITDA % by segment (2) : Americas 21.4 % 21.9 % 19.1 % 19.7 % EMEA 16.5 % 21.7 % 18.9 % 20.1 % APAC 13.8 % 14.7 % 13.2 % 13.9 % (2) Adjusted Operating EBITDA % in the section above is calculated by dividing Adjusted Operating EBITDA by net sales for each respective segment. Net sales by geographic area (3) : United States $ 260.2 $ 248.9 $ 753.3 $ 710.3 Other Americas 28.5 23.1 85.3 70.9 EMEA 77.8 62.6 218.5 179.2 APAC 46.4 45.8 126.9 119.1 Total net sales by geographic area $ 412.9 $ 380.4 $ 1,184.0 $ 1,079.5 (3) Net sales in the section above are attributed to geographic regions based on location of customer. As of September 30, 2018 and December 31, 2017 , total assets by reportable segment are as follows: (in millions) September 30, 2018 December 31, 2017 Total assets by segment: Americas $ 1,454.6 $ 1,445.6 EMEA 333.9 112.1 APAC 162.1 128.7 Corporate 138.3 154.0 Total assets $ 2,088.9 $ 1,840.4</t>
  </si>
  <si>
    <t>Earnings Per Share</t>
  </si>
  <si>
    <t>Earnings Per Share [Abstract]</t>
  </si>
  <si>
    <t>Earnings Per Share The Company computes basic earnings per share based on the weighted average number of common shares that were outstanding during the period. Diluted earnings per share includes the dilutive effect of common stock equivalents consisting of stock options, restricted stock awards, restricted stock units and performance share units, using the treasury stock method. Performance share units, which are considered contingently issuable, are considered dilutive when the related performance criterion has been met. The following is a reconciliation of the weighted average shares outstanding used to compute basic and diluted earnings per share. Three Months Ended September 30, Nine Months Ended September 30, 2018 2017 2018 2017 Weighted average shares outstanding — Basic 140,154,735 139,162,556 139,955,166 138,978,203 Effect of dilutive securities: Stock options 664,314 888,095 670,407 849,018 Unvested restricted stock 290,228 540,122 436,805 594,470 Unvested performance share units 239,908 294,253 219,690 197,696 Effect of dilutive securities 1,194,450 1,722,470 1,326,902 1,641,184 Weighted average shares outstanding — Diluted 141,349,185 140,885,026 141,282,068 140,619,387 Dilutive securities outstanding, not included in the computation of earnings per share because their effect was antidilutive was 0.6 million for the three and nine months ended September 30, 2018, respectively, and 0.8 million for the three and nine months ended September 30, 2017, respectively. In addition, certain performance share units whose conditions were not met at the end of the reporting period have also been excluded from the computation of earnings per share.</t>
  </si>
  <si>
    <t>Restatement and Revision of Previously Issued Consolidated Financial Statements</t>
  </si>
  <si>
    <t>Accounting Changes and Error Corrections [Abstract]</t>
  </si>
  <si>
    <t>Revision of Previously Issued Consolidated Financial Statements During the third quarter of 2018, the Company identified errors in previously issued financial statements related to the tax basis of a foreign subsidiary and incorrect tax amortization of the intangible assets held by the same entity. These errors impacted the tax determinations of certain intercompany distributions between foreign subsidiaries, thereby resulting in an understatement of U.S. tax liabilities. In addition, the Company discovered certain intercompany transactions were not recorded on a timely basis. While these intercompany transactions had no impact on the Company’s consolidated earnings before income taxes, they did result in an incorrect recognition of income tax expense or benefit recognized in each applicable jurisdiction, thereby resulting in an understatement of U.S. tax liabilities. As a result of these errors, on November 19, 2018 , the Company filed the FY2017 Form 10-K/A for the fiscal year ended December 31, 2017 to restate its consolidated financial statements as of and for the year ended December 31, 2016 and revise its 2017 and 2015 financial statements, in each case, to reflect the correction of these errors. In addition, certain other adjustments, previously determined to be immaterial, individually and in the aggregate, were also corrected for in the restatement and revisions. To reflect the correction of the above errors, the Company is revising the previously issued unaudited consolidated financial statements for the three and nine months ended September 30, 2017 in this Form 10-Q. The Company is also disclosing the impact of the revisions on the previously filed unaudited consolidated financial statements for the three months ended March 31, 2017 and the three and six months ended June 30, 2017. Additionally, the Company is disclosing the impact of the revisions on the previously unaudited consolidated financial statements for the three months ended March 31, 2018 and three and six months ended June 30, 2018. Unaudited financial statements for the three months ended March 31, 2018 and three and six months June 30, 2018 will be revised in connection with the future filing of the Company's Form 10-Q for the three months ended March 31, 2019 and the three and six months ended June 30, 2019. In addition to the errors referred to above, there were certain other prior period errors, including but not limited to the following: • $2.7 million understatement of the loss incurred on debt repayments made in 2016, which was initially identified and corrected for as an out-of-period correction in 2017; • In 2016, subsequent to the initial accounting for the spin-off from the Company's former parent, the Company incorrectly reduced the carrying value of deferred tax liabilities through a credit to retained earnings of $7.2 million . In 2017, the Company adjusted for this error through an out-of-period adjustment to additional paid-in capital, which then resulted in a misclassification between cumulative retained earnings and additional paid-in capital; • Cash flows misclassification of $4.0 million related to withholding taxes associated with stock-based compensation has been revised as cash flows from financing activities instead of operating activities in the unaudited consolidated statement of cash flows for the nine months ended September 30, 2017; and • $3.6 million and $4.5 million understatement of foreign currency translation adjustments in the three months ended March 31, 2017 and the six months ended June 30, 2017, respectively, related to the accounting for an interest rate swap contract, which was originally identified and corrected for as an out-of-period adjustment in the three months ended September 30, 2017. The following tables set forth the effect these error corrections had on the Company’s unaudited consolidated statements of operations by financial statement line item. Three Months Ended March 31, 2017 (in millions, except per share data) As Reported Adjustment As Revised Loss on early extinguishment of debt $ 3.2 $ (2.7 ) $ 0.5 Other expense — net 1.8 0.1 1.9 Earnings before income taxes 7.1 2.6 9.7 Income taxes 2.1 0.7 2.8 Net earnings 5.0 1.9 6.9 Per share data Earnings per share — Basic $ 0.04 $ 0.01 $ 0.05 Earnings per share — Diluted $ 0.04 $ 0.01 $ 0.05 Three Months Ended June 30, 2017 Six Months Ended June 30, 2017 (in millions, except per share data) As Reported Adjustment As Revised As Reported Adjustment As Revised Loss on early extinguishment of debt $ 0.2 $ — $ 0.2 $ 3.4 $ (2.7 ) $ 0.7 Other expense — net 3.3 — 3.3 5.1 0.1 5.2 Earnings before income taxes 29.9 — 29.9 37.0 2.6 39.6 Income taxes (0.2 ) 1.7 1.5 1.9 2.4 4.3 Net earnings 30.1 (1.7 ) 28.4 35.1 0.2 35.3 Per share data Earnings per share — Basic $ 0.22 $ (0.02 ) $ 0.20 $ 0.25 $ — $ 0.25 Earnings per share — Diluted $ 0.21 $ (0.01 ) $ 0.20 $ 0.25 $ — $ 0.25 Three Months Ended September 30, 2017 Nine Months Ended September 30, 2017 (in millions, except per share data) As Reported Effect of Accounting Adoption (1) Adjustment As Revised As Reported Effect of Accounting Adoption (1) Adjustment As Revised Selling, general and administrative expenses (1) $ 66.5 $ (0.4 ) $ — $ 66.1 $ 215.5 $ (1.1 ) $ — $ 214.4 Loss on early extinguishment of debt 1.0 — — 1.0 4.4 — (2.7 ) 1.7 Other expense — net (1) 2.6 0.4 — 3.0 7.0 1.1 0.1 8.2 Earnings before income taxes 45.0 — — 45.0 82.0 — 2.6 84.6 Income taxes 11.9 — 2.4 14.3 13.8 — 4.8 18.6 Net earnings 33.1 — (2.4 ) 30.7 68.2 — (2.2 ) 66.0 Per share data Earnings per share — Basic $ 0.24 $ — $ (0.02 ) $ 0.22 $ 0.49 $ — $ (0.02 ) $ 0.47 Earnings per share — Diluted $ 0.24 $ — $ (0.02 ) $ 0.22 $ 0.49 $ — $ (0.02 ) $ 0.47 (1) Effect of accounting adoption relates to periodic pension costs that have been reclassified from "Selling, general and administrative expenses" to "Other expense — net" in accordance with the adoption of accounting guidance in ASU 2017-07. Three Months Ended December 31, 2017 Year Ended December 31, 2017 (in millions, except per share data) As Reported Effect of Accounting Adoption (1) Adjustment As Revised As Reported Effect of Accounting Adoption (1) Adjustment As Revised Selling, general and administrative expenses (1) $ 62.7 (0.4 ) $ — $ 62.3 $ 278.2 $ (1.5 ) $ — $ 276.7 Loss on early extinguishment of debt — — — — 4.4 — (2.7 ) 1.7 Other expense — net (1) 2.0 0.4 — 2.4 9.0 1.5 0.1 10.6 Earnings before income taxes 36.8 — — 36.8 118.8 — 2.6 121.4 Income taxes (29.0 ) — (1.1 ) (30.1 ) (15.2 ) — 3.7 (11.5 ) Net earnings 65.8 — 1.1 66.9 134.0 — (1.1 ) 132.9 Per share data Earnings per share — Basic $ 0.47 $ — $ 0.01 $ 0.48 $ 0.96 $ — $ — $ 0.96 Earnings per share — Diluted $ 0.47 $ — $ — $ 0.47 $ 0.95 $ — $ (0.01 ) $ 0.94 (1) Effect of accounting adoption relates to periodic pension costs that have been reclassified from "Selling, general and administrative expenses" to "Other expense — net" in accordance with the adoption of accounting guidance in ASU 2017-07. Three Months Ended March 31, 2018 (in millions) As Reported Adjustment As Revised Income taxes $ 0.3 $ 0.1 $ 0.4 Net earnings 12.5 (0.1 ) 12.4 Three Months Ended June 30, 2018 Six Months Ended June 30, 2018 (in millions, except per share data) As Reported Adjustment As Revised As Reported Adjustment As Revised Income taxes $ 5.1 $ 0.1 $ 5.2 $ 5.4 $ 0.2 $ 5.6 Net earnings 12.1 (0.1 ) 12.0 24.6 (0.2 ) 24.4 Per share data Earnings per share — Basic $ 0.09 $ — $ 0.09 $ 0.18 $ (0.01 ) $ 0.17 Earnings per share — Diluted $ 0.09 $ — $ 0.09 $ 0.17 $ — $ 0.17 The following tables summarize the effects these corrections had on the Company's unaudited consolidated statements of comprehensive income by financial statement line item: Three Months Ended March 31, 2017 (in millions) As Reported Adjustment As Revised Net earnings $ 5.0 $ 1.9 $ 6.9 Foreign currency translation adjustments 7.0 (3.6 ) 3.4 Total other comprehensive income, net of tax 6.8 (3.6 ) 3.2 Comprehensive income 11.8 (1.7 ) 10.1 Three Months Ended June 30, 2017 Six Months Ended June 30, 2017 (in millions) As Reported Adjustment As Revised As Reported Adjustment As Revised Net earnings $ 30.1 $ (1.7 ) $ 28.4 $ 35.1 $ 0.2 $ 35.3 Foreign currency translation adjustments 3.7 (0.9 ) 2.8 10.7 (4.5 ) 6.2 Total other comprehensive (loss) income, net of tax 4.8 (0.9 ) 3.9 11.6 (4.5 ) 7.1 Comprehensive income 34.9 (2.6 ) 32.3 46.7 (4.3 ) 42.4 Three Months Ended September 30, 2017 Nine Months Ended September 30, 2017 (in millions) As Reported Adjustment As Revised As Reported Adjustment As Revised Net earnings $ 33.1 $ (2.4 ) $ 30.7 $ 68.2 $ (2.2 ) $ 66.0 Foreign currency translation adjustments 1.4 4.6 6.0 12.1 0.1 12.2 Total other comprehensive income, net of tax 2.5 4.6 7.1 14.1 0.1 14.2 Comprehensive income 35.6 2.2 37.8 82.3 (2.1 ) 80.2 Three Months Ended March 31, 2018 (in millions) As Reported Adjustment As Revised Net earnings $ 12.5 $ (0.1 ) $ 12.4 Foreign currency translation adjustments 0.1 (0.1 ) — Total other comprehensive income, net of tax 2.6 (0.1 ) 2.5 Comprehensive income 15.1 (0.2 ) 14.9 Three Months Ended June 30, 2018 Six Months Ended June 30, 2018 (in millions) As Reported Adjustment As Revised As Reported Adjustment As Revised Net earnings $ 12.1 $ (0.1 ) $ 12.0 $ 24.6 $ (0.2 ) $ 24.4 Foreign currency translation adjustments (7.6 ) — (7.6 ) (7.5 ) (0.1 ) (7.6 ) Total other comprehensive loss, net of tax (8.3 ) — (8.3 ) (5.7 ) (0.1 ) (5.8 ) Comprehensive income 3.8 (0.1 ) 3.7 18.9 (0.3 ) 18.6 The following tables summarize the effects these corrections had on the Company's unaudited consolidated balance sheets by financial statement line item: March 31, 2017 (in millions) As Reported Adjustment As Revised Prepaids and other current assets $ 25.8 $ (0.1 ) $ 25.7 Total current assets 379.6 (0.1 ) 379.5 Other non-current assets 26.3 (1.8 ) 24.5 Total assets 1,837.1 (1.9 ) 1,835.2 Accrued expenses and other liabilities 137.7 3.9 141.6 Total current liabilities 284.8 3.9 288.7 Deferred income taxes 136.3 7.1 143.4 Other long-term liabilities 43.0 1.8 44.8 Total non-current liabilities 1,578.6 8.9 1,587.5 Additional paid-in capital (deficit) (66.6 ) 1.3 (65.3 ) Retained earnings 75.5 (12.4 ) 63.1 Accumulated other comprehensive income (loss) (36.6 ) (3.6 ) (40.2 ) Total equity (deficit) (26.3 ) (14.7 ) (41.0 ) Total liabilities and equity 1,837.1 (1.9 ) 1,835.2 June 30, 2017 (in millions) As Reported Adjustment As Revised Other non-current assets $ 35.5 $ 0.1 $ 35.6 Total assets 1,867.7 0.1 1,867.8 Accounts payable 120.1 1.5 121.6 Accrued expenses and other liabilities 159.9 4.0 163.9 Total current liabilities 308.9 5.5 314.4 Deferred income taxes 136.3 7.2 143.5 Other long-term liabilities 38.7 4.6 43.3 Total non-current liabilities 1,547.5 11.8 1,559.3 Additional paid-in capital (deficit) (63.9 ) 1.4 (62.5 ) Retained earnings 105.6 (14.1 ) 91.5 Accumulated other comprehensive income (loss) (31.8 ) (4.5 ) (36.3 ) Total equity (deficit) 11.3 (17.2 ) (5.9 ) Total liabilities and equity 1,867.7 0.1 1,867.8 September 30, 2017 (in millions) As Reported Adjustment As Revised Accrued expenses and other liabilities $ 162.9 $ 7.8 $ 170.7 Total current liabilities 299.5 7.8 307.3 Additional paid-in capital (deficit) (66.8 ) 8.6 (58.2 ) Retained earnings 138.7 (16.5 ) 122.2 Accumulated other comprehensive income (loss) (29.3 ) 0.1 (29.2 ) Total equity 44.0 (7.8 ) 36.2 March 31, 2018 (in millions) As Reported Adjustment As Revised Accrued expenses and other liabilities $ 138.2 $ 8.0 $ 146.2 Total current liabilities 278.0 8.0 286.0 Deferred income taxes 91.7 (1.0 ) 90.7 Total non-current liabilities 1,488.5 (1.0 ) 1,487.5 Additional paid-in capital (deficit) (57.6 ) 8.6 (49.0 ) Retained earnings 218.1 (15.5 ) 202.6 Accumulated other comprehensive loss (29.4 ) (0.1 ) (29.5 ) Total equity 132.3 (7.0 ) 125.3 June 30, 2018 (in millions) As Reported Adjustment As Revised Accrued expenses and other liabilities $ 139.6 $ 8.2 $ 147.8 Total current liabilities 322.8 8.2 331.0 Deferred income taxes 120.7 (1.1 ) 119.6 Total non-current liabilities 1,647.7 (1.1 ) 1,646.6 Additional paid-in capital (deficit) (52.9 ) 8.6 (44.3 ) Retained earnings 230.2 (15.6 ) 214.6 Accumulated other comprehensive loss (37.7 ) (0.1 ) (37.8 ) Total equity 140.8 (7.1 ) 133.7 The following tables summarize the effects these corrections had on the Company's unaudited consolidated statements of cash flows by financial statement line item: Three Months Ended March 31, 2017 (in millions) As Reported Adjustment As Revised Net earnings $ 5.0 $ 1.9 $ 6.9 Amortization of debt issuance costs 1.3 0.1 1.4 Loss on early extinguishment of debt 3.2 (2.7 ) 0.5 Other current and long-term liabilities (46.9 ) 0.7 (46.2 ) Net cash used in operating activities (164.4 ) — (164.4 ) Six Months Ended June 30, 2017 (in millions) As Reported Adjustment As Revised Net earnings $ 35.1 $ 0.2 $ 35.3 Amortization of debt issuance costs 2.6 0.1 2.7 Loss on early extinguishment of debt 3.4 (2.7 ) 0.7 Other current and long-term liabilities (23.1 ) 2.4 (20.7 ) Net cash used in operating activities (254.0 ) — (254.0 ) Nine Months Ended September 30, 2017 (in millions) As Reported Effect of Accounting Adoption (1)(2)(3) Adjustment As Revised Net earnings $ 68.2 $ — $ (2.2 ) $ 66.0 Amortization of debt issuance costs 4.0 — 0.1 4.1 Loss on early extinguishment of debt 4.4 — (2.7 ) 1.7 Accounts receivable (1)(3) 9.1 (404.5 ) — (395.4 ) Other current and long-term liabilities (21.2 ) — 8.8 (12.4 ) Net cash provided by (used in) operating activities (1)(3) 65.8 (404.5 ) 4.0 (334.7 ) Cash receipts on beneficial interest in sold receivables (1) — 404.6 — 404.6 Change in restricted cash (2) 6.3 (6.3 ) — — Net cash provided by investing activities (1)(2) 4.5 398.3 — 402.8 Payments on tax withholdings for equity awards — — (4.0 ) (4.0 ) Net cash provided by financing activities 11.3 — (4.0 ) 7.3 Net increase in cash and cash equivalents and restricted cash (1)(2) 74.6 (6.2 ) — 68.4 Balance at beginning of period (2) 53.8 6.4 — 60.2 Balance at end of period (2) 128.4 0.2 — 128.6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nine months ended September 30, 2017 . (2) As a result of the adoption of ASU 2016-18, "Statement of Cash Flows (Topic 230): Restricted Cash," beginning and ending cash and cash equivalents shown on the consolidated statements of cash flows for the nine months ended September 30, 2017 were increased for restricted cash and cash flows provided by investing activities were reduced. (3) Amounts included in the Effect of Accounting Adoption presentation for this line item reflect a rounding adjustment. Three Months Ended March 31, 2018 (in millions) As Reported Adjustment As Revised Net earnings $ 12.5 $ (0.1 ) $ 12.4 Other long-term liabilities (30.1 ) 0.1 (30.0 ) Net cash used in operating activities (153.5 ) — (153.5 ) Six Months Ended June 30, 2018 (in millions) As Reported Adjustment As Revised Net earnings $ 24.6 $ (0.2 ) $ 24.4 Other current and long-term liabilities (27.2 ) 0.2 (27.0 ) Net cash used in operating activities (288.0 ) — (288.0 ) The following tables summarize the effects these corrections had on the Company's unaudited consolidated statements of equity by financial statement line item: (in millions) As Reported Adjustment As Revised Balance at December 31, 2017 Additional Paid-In Capital (Deficit) $ (63.3 ) $ 8.6 $ (54.7 ) Retained Earnings 204.5 (15.4 ) 189.1 Total Equity (Deficit) 110.4 (6.8 ) 103.6 Net earnings 12.5 (0.1 ) 12.4 Other comprehensive income 2.6 (0.1 ) 2.5 Balance at March 31, 2018 132.3 (7.0 ) 125.3 (in millions) As Reported Adjustment As Revised Balance at March 31, 2018 Additional Paid-In Capital (Deficit) $ (57.6 ) $ 8.6 $ (49.0 ) Retained Earnings 218.1 (15.5 ) 202.6 Accumulated Other Comprehensive Loss (29.4 ) (0.1 ) (29.5 ) Total Equity 132.3 (7.0 ) 125.3 Net earnings 12.1 (0.1 ) 12.0 Balance at June 30, 2018 140.8 (7.1 ) 133.7 (in millions) As Reported Adjustment As Revised Balance at June 30, 2018 Additional Paid-In Capital (Deficit) $ (52.9 ) $ 8.6 $ (44.3 ) Retained Earnings 230.2 (15.6 ) 214.6 Accumulated Other Comprehensive Loss (37.7 ) (0.1 ) (37.8 ) (in millions) As Reported Adjustment As Revised Balance at December 31, 2016 Additional Paid-In Capital (Deficit) $ (72.0 ) $ 1.4 $ (70.6 ) Retained Earnings 70.5 (14.3 ) 56.2 Total Equity (Deficit) (43.5 ) (12.9 ) (56.4 ) Net earnings 5.0 1.9 6.9 Other comprehensive income 6.8 (3.6 ) 3.2 Balance at March 31, 2017 (26.3 ) (14.7 ) (41.0 ) (in millions) As Reported Adjustment As Revised Balance at March 31, 2017 Additional Paid-In Capital (Deficit) $ (66.6 ) $ 1.3 $ (65.3 ) Retained Earnings 75.5 (12.4 ) 63.1 Accumulated Other Comprehensive Loss (36.6 ) (3.6 ) (40.2 ) Total Equity (Deficit) (26.3 ) (14.7 ) (41.0 ) Net earnings 30.1 (1.7 ) 28.4 Other comprehensive income 4.8 (0.9 ) 3.9 Balance at June 30, 2017 11.3 (17.2 ) (5.9 ) (in millions) As Reported Adjustment As Revised Balance at June 30, 2017 Additional Paid-In Capital (Deficit) $ (63.9 ) $ 1.4 $ (62.5 ) Retained Earnings 105.6 (14.1 ) 91.5 Accumulated Other Comprehensive Loss (31.8 ) (4.5 ) (36.3 ) Total Equity (Deficit) 11.3 (17.2 ) (5.9 ) Net earnings 33.1 (2.4 ) 30.7 Other comprehensive income 2.5 4.6 7.1 Balance at September 30, 2017 44.0 (7.8 ) 36.2</t>
  </si>
  <si>
    <t>Subsidiary Guarantors of Senior Notes</t>
  </si>
  <si>
    <t>Condensed Financial Information Disclosure [Abstract]</t>
  </si>
  <si>
    <t>Subsidiary Guarantors of Senior Notes The following tables present consolidating financial information for (a) Welbilt; (b) the guarantors of the Senior Notes, which include substantially all of the domestic, 100% owned subsidiaries of Welbilt ("Guarantor Subsidiaries"); and (c) the wholly 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the guarantors are fully and unconditionally, jointly and severally liable under the guarantees, except for normal and customary release provisions. The Company identified errors as described in Note 19, “Revision of Previously Issued Consolidated Financial Statements,” and has revised the following consolidating financial information within this footnote to correct the identified errors. The errors also have an impact on the subsidiary guarantors footnote for the three months ended March 31, 2018 and the three and six months ended June 30, 2018. The impacts are not considered material to those periods and will be revised in connection with the future filing of the Company's Form 10-Q for the three months ended March 31, 2019 and the three and six months ended June 30, 2019. WELBILT, INC. Consolidating Statement of Operations (Unaudited) Three Months Ended September 30, 2018 (in millions) Parent Guarantor Non- Eliminations Consolidated Net sales $ — $ 290.3 $ 234.1 $ (111.5 ) $ 412.9 Cost of sales 1.1 214.7 155.5 (111.5 ) 259.8 Gross profit (1.1 ) 75.6 78.6 — 153.1 Selling, general and administrative expenses 5.3 35.3 31.1 — 71.7 Amortization expense — 7.1 2.8 — 9.9 Restructuring expense 1.4 1.1 1.4 — 3.9 Gain from impairment or disposal of assets — net — (0.1 ) — — (0.1 ) (Loss) earnings from operations (7.8 ) 32.2 43.3 — 67.7 Interest expense 21.0 0.2 2.1 — 23.3 Other (income) expense — net (4.3 ) (5.5 ) 14.7 — 4.9 Equity in earnings (loss) of subsidiaries 51.6 19.6 — (71.2 ) — Earnings (loss) before income taxes 27.1 57.1 26.5 (71.2 ) 39.5 Income tax expense 0.3 5.5 6.9 — 12.7 Net earnings (loss) $ 26.8 $ 51.6 $ 19.6 $ (71.2 ) $ 26.8 Total other comprehensive income (loss), net of tax 4.3 3.4 3.7 (7.0 ) 4.4 Comprehensive income (loss) $ 31.1 $ 55.0 $ 23.3 $ (78.2 ) $ 31.2 WELBILT, INC. Consolidating Statement of Operations (Unaudited) Three Months Ended September 30, 2017 (in millions) Parent Guarantor Non- Eliminations Consolidated Net sales $ — $ 273.8 $ 198.8 $ (92.2 ) $ 380.4 Cost of sales 1.2 187.0 140.5 (92.2 ) 236.5 Gross profit (1.2 ) 86.8 58.3 — 143.9 Selling, general and administrative expenses 9.2 34.4 22.5 — 66.1 Amortization expense — 7.1 0.8 — 7.9 Separation expense 0.3 — — — 0.3 Restructuring expense 0.1 2.4 0.3 — 2.8 Gain from impairment or disposal of assets — net — (0.1 ) (3.8 ) — (3.9 ) (Loss) earnings from operations (10.8 ) 43.0 38.5 — 70.7 Interest expense 20.7 0.3 0.7 — 21.7 Loss on early extinguishment of debt 1.0 — — — 1.0 Other (income) expense — net (2.6 ) (7.4 ) 13.0 — 3.0 Equity in earnings (loss) of subsidiaries 49.7 20.5 — (70.2 ) — Earnings (loss) before income taxes 19.8 70.6 24.8 (70.2 ) 45.0 Income taxes (benefit) expense (10.9 ) 20.9 4.3 — 14.3 Net earnings (loss) $ 30.7 $ 49.7 $ 20.5 $ (70.2 ) $ 30.7 Total other comprehensive income (loss), net of tax 7.1 7.3 6.6 (13.9 ) 7.1 Comprehensive income (loss) $ 37.8 $ 57.0 $ 27.1 $ (84.1 ) $ 37.8 WELBILT, INC. Consolidating Statement of Operations (Unaudited) Nine Months Ended September 30, 2018 (in millions) Parent Guarantor Non- Eliminations Consolidated Net sales $ — $ 842.1 $ 687.4 $ (345.5 ) $ 1,184.0 Cost of sales 2.8 630.9 467.2 (345.5 ) 755.4 Gross profit (2.8 ) 211.2 220.2 — 428.6 Selling, general and administrative expenses 24.5 110.7 95.8 — 231.0 Amortization expense — 21.4 5.8 — 27.2 Separation expense 0.1 — — — 0.1 Restructuring expense 1.4 1.2 3.1 — 5.7 Gain from impairment or disposal of assets — net — (0.3 ) — — (0.3 ) (Loss) earnings from operations (28.8 ) 78.2 115.5 — 164.9 Interest expense 61.2 0.7 4.8 — 66.7 Other (income) expense — net (12.3 ) (17.6 ) 58.6 — 28.7 Equity in earnings (loss) of subsidiaries 107.7 33.5 — (141.2 ) — Earnings (loss) before income taxes 30.0 128.6 52.1 (141.2 ) 69.5 Income tax (benefit) expense (21.2 ) 20.9 18.6 — 18.3 Net earnings (loss) $ 51.2 $ 107.7 $ 33.5 $ (141.2 ) $ 51.2 Total other comprehensive (loss) income, net of tax (1.5 ) (8.8 ) (5.5 ) 14.4 (1.4 ) Comprehensive income (loss) $ 49.7 $ 98.9 $ 28.0 $ (126.8 ) $ 49.8 WELBILT, INC. Consolidating Statement of Operations (Unaudited) Nine Months Ended September 30, 2017 (in millions) Parent Guarantor Non- Eliminations Consolidated Net sales $ — $ 792.4 $ 567.2 $ (280.1 ) $ 1,079.5 Cost of sales 2.9 555.7 396.9 (280.1 ) 675.4 Gross profit (2.9 ) 236.7 170.3 — 404.1 Selling, general and administrative expenses 28.3 116.1 70.0 — 214.4 Amortization expense — 21.3 2.1 — 23.4 Separation expense 1.5 — — — 1.5 Restructuring expense 4.9 3.2 0.4 — 8.5 Gain from impairment or disposal of assets — net — (0.5 ) (3.6 ) — (4.1 ) (Loss) earnings from operations (37.6 ) 96.6 101.4 — 160.4 Interest expense 63.1 0.8 2.0 — 65.9 Loss on early extinguishment of debt 1.7 — — — 1.7 Other (income) expense — net (7.3 ) (21.7 ) 37.2 — 8.2 Equity in earnings (loss) of subsidiaries 127.8 56.3 — (184.1 ) — Earnings (loss) before income taxes 32.7 173.8 62.2 (184.1 ) 84.6 Income tax (benefit) expense (33.3 ) 46.0 5.9 — 18.6 Net earnings (loss) $ 66.0 $ 127.8 $ 56.3 $ (184.1 ) $ 66.0 Total other comprehensive income (loss), net of tax 14.2 18.2 15.4 (33.6 ) 14.2 Comprehensive income (loss) $ 80.2 $ 146.0 $ 71.7 $ (217.7 ) $ 80.2 WELBILT, INC. Consolidating Balance Sheet (Unaudited) September 30, 2018 (in millions) Parent Guarantor Non- Eliminations Consolidated Assets Current assets: Cash and cash equivalents $ 0.4 $ 0.3 $ 92.7 $ — $ 93.4 Restricted cash — — 0.3 — 0.3 Accounts receivable — net — — 122.1 (3.7 ) 118.4 Inventories — net — 90.5 110.7 — 201.2 Prepaids and other current assets 7.5 6.0 13.2 — 26.7 Total current assets 7.9 96.8 339.0 (3.7 ) 440.0 Property, plant and equipment — net 0.3 70.5 45.8 — 116.6 Goodwill — 832.4 103.9 — 936.3 Other intangible assets — net 3.0 374.9 180.4 — 558.3 Intercompany long-term note receivable 20.0 20.0 — (40.0 ) — Due from affiliates — 3,317.2 — (3,317.2 ) — Investment in subsidiaries 4,117.1 — — (4,117.1 ) — Other non-current assets 11.4 4.3 32.4 (10.4 ) 37.7 Total assets $ 4,159.7 $ 4,716.1 $ 701.5 $ (7,488.4 ) $ 2,088.9 Liabilities and equity Current liabilities: Accounts payable $ 0.3 $ 57.7 $ 58.9 $ (3.7 ) $ 113.2 Accrued expenses and other liabilities 10.4 88.4 52.6 — 151.4 Short-term borrowings — — 30.0 — 30.0 Current portion of capital leases — 0.4 0.1 — 0.5 Product warranties — 17.9 9.8 — 27.7 Total current liabilities 10.7 164.4 151.4 (3.7 ) 322.8 Long-term debt and capital leases 1,282.0 0.9 75.8 — 1,358.7 Deferred income taxes 72.5 — 48.1 — 120.6 Pension and postretirement health obligations 47.0 4.6 — (10.4 ) 41.2 Intercompany long-term note payable 15.7 — 24.3 (40.0 ) — Due to affiliates 2,517.0 — 800.2 (3,317.2 ) — Investment in subsidiaries — 406.7 — (406.7 ) — Other long-term liabilities 49.7 22.4 8.4 — 80.5 Total non-current liabilities 3,983.9 434.6 956.8 (3,774.3 ) 1,601.0 Total equity (deficit): Total equity (deficit) 165.1 4,117.1 (406.7 ) (3,710.4 ) 165.1 Total liabilities and equity $ 4,159.7 $ 4,716.1 $ 701.5 $ (7,488.4 ) $ 2,088.9 WELBILT, INC. Consolidating Balance Sheet (Audited) December 31, 2017 (in millions) Parent Guarantor Non- Eliminations Consolidated Assets Current assets: Cash and cash equivalents $ 8.8 $ — $ 120.4 $ (0.8 ) $ 128.4 Restricted cash — — 0.3 — 0.3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52.8 — (3,252.8 ) — Investment in subsidiaries 4,009.4 — — (4,009.4 ) — Other non-current assets 10.8 5.2 28.7 (7.7 ) 37.0 Total assets $ 4,034.8 $ 4,651.1 $ 446.2 $ (7,291.7 ) $ 1,840.4 Liabilities and equity Current liabilities: Accounts payable $ 0.2 $ 58.2 $ 47.0 $ (1.8 ) $ 103.6 Accrued expenses and other liabilities 20.7 95.9 52.9 — 169.5 Current portion of capital leases — 0.5 0.2 — 0.7 Product warranties — 16.2 7.9 — 24.1 Total current liabilities 20.9 170.8 108.0 (1.8 ) 297.9 Long-term debt and capital leases 1,230.2 1.2 0.8 — 1,232.2 Deferred income taxes 73.7 — 17.6 — 91.3 Pension and postretirement health obligations 51.3 4.7 — (7.7 ) 48.3 Intercompany long-term note payable 15.7 — 4.3 (20.0 ) — Due to affiliates 2,501.4 — 751.4 (3,252.8 ) — Investment in subsidiaries — 440.2 — (440.2 ) — Other long-term liabilities 38.0 24.8 4.3 — 67.1 Total non-current liabilities 3,910.3 470.9 778.4 (3,720.7 ) 1,438.9 Total equity (deficit): Total equity (deficit) 103.6 4,009.4 (440.2 ) (3,569.2 ) 103.6 Total liabilities and equity $ 4,034.8 $ 4,651.1 $ 446.2 $ (7,291.7 ) $ 1,840.4 WELBILT, INC. Consolidating Statement of Cash Flows (Unaudited) Nine Months Ended September 30, 2018 (in millions) Parent Guarantor Non- Eliminations Consolidated Cash flows from operating activities Net cash (used in) provided by operating activities $ (65.4 ) $ 74.2 $ (430.6 ) $ 0.5 $ (421.3 ) Cash flows from investing activities Cash receipts on beneficial interest in sold receivables — — 463.6 — 463.6 Capital expenditures (0.2 ) (9.2 ) (4.6 ) — (14.0 ) Acquisition of intangible assets (2.8 ) — — — (2.8 ) Business acquisition, net of cash acquired — — (215.6 ) — (215.6 ) Settlement of foreign exchange contract — — (10.0 ) — (10.0 ) Intercompany investment — (64.4 ) 68.8 (4.4 ) — Net cash (used in) provided by investing activities (3.0 ) (73.6 ) 302.2 (4.4 ) 221.2 Cash flows from financing activities Proceeds from long-term debt 176.0 — 100.0 — 276.0 Repayments on long-term debt and capital leases (114.0 ) (0.3 ) (25.2 ) — (139.5 ) Debt issuance costs (0.4 ) — — — (0.4 ) Proceeds from short-term borrowings — — 30.0 — 30.0 Exercises of stock options 6.0 — — — 6.0 Payments on tax withholdings for equity awards (2.9 ) — — — (2.9 ) Intercompany financing (4.7 ) — — 4.7 — Net cash provided by (used in) financing activities 60.0 (0.3 ) 104.8 4.7 169.2 Effect of exchange rate changes on cash — — (4.1 ) — (4.1 ) Net (decrease) increase in cash and cash equivalents and restricted cash (8.4 ) 0.3 (27.7 ) 0.8 (35.0 ) Balance at beginning of period 8.8 — 120.7 (0.8 ) 128.7 Balance at end of period $ 0.4 $ 0.3 $ 93.0 $ — $ 93.7 WELBILT, INC. Consolidating Statement of Cash Flows (Unaudited) Nine Months Ended September 30, 2017 (in millions) Parent Guarantor Non- Eliminations Consolidated Cash flows from operating activities Net cash (used in) provided by operating activities $ (25.9 ) $ 69.4 $ (378.2 ) $ — $ (334.7 ) Cash flows from investing activities Cash receipts on beneficial interest in sold receivables — — 404.6 — 404.6 Capital expenditures (0.4 ) (8.9 ) (4.8 ) — (14.1 ) Proceeds from sale of property, plant and equipment — 6.0 6.3 — 12.3 Intercompany investment — (65.6 ) — 65.6 — Net cash (used in) provided by investing activities (0.4 ) (68.5 ) 406.1 65.6 402.8 Cash flows from financing activities Proceeds from long-term debt 140.3 — 0.6 — 140.9 Repayments on long-term debt and capital leases (133.8 ) (0.3 ) (0.7 ) — (134.8 ) Debt issuance costs (2.0 ) — — — (2.0 ) Changes in short-term borrowings — — 4.0 — 4.0 Exercises of stock options 3.2 — — — 3.2 Payments on tax withholdings for equity awards (4.0 ) — — — (4.0 ) Intercompany financing 29.8 — 35.8 (65.6 ) — Net cash provided by (used in) financing activities 33.5 (0.3 ) 39.7 (65.6 ) 7.3 Effect of exchange rate changes on cash — — (7.0 ) — (7.0 ) Net change in cash and cash equivalents and restricted cash 7.2 0.6 60.6 — 68.4 Balance at beginning of period 0.4 2.3 57.5 — 60.2 Balance at end of period $ 7.6 $ 2.9 $ 118.1 $ — $ 128.6</t>
  </si>
  <si>
    <t>Subsequent Events</t>
  </si>
  <si>
    <t>Subsequent Events [Abstract]</t>
  </si>
  <si>
    <t>Subsequent Events Amendment to 2016 Credit Facility On October 23, 2018 (the “Amendment Effective Date”), the Company entered into Amendment No. 6 (the “Amendment”) to the 2016 Credit Agreement (as amended, amended and restated, modified or supplemented from time to time, the “Credit Agreement”), among the Company, the subsidiary borrowers party thereto, the lenders and other financial parties from time to time party thereto and JPMorgan Chase Bank, N.A., individually and as administrative agent. The Amendment (i) replaced and refinanced all amounts outstanding and committed under the 2016 Credit Agreement such that, as of the Amendment Effective Date, the aggregate amount of term B loans outstanding was $900.0 million and the aggregate amount of revolving commitments was $400.0 million , of which $90.0 million was drawn, (ii) extended the maturity of the new term B loans to October 2025 and the new revolving commitments to October 2023 and (iii) made certain other changes to the Credit Agreement as set forth therein. Following the Amendment, borrowings under the Credit Agreement bear interest at a rate per annum equal to, at the Company’s option, either (i) LIBOR plus an applicable margin of, for term loans, 2.50% and, for revolving loans, from 1.50% to 2.50% (depending on the Company’s consolidated total leverage ratio) or (ii) an alternate base rate, plus applicable margins of 1.00% less than in the case of LIBOR-based borrowings. The Amendment revised the financial covenants under the Credit Agreement to (a) a maximum consolidated total leverage ratio of 5.75 to 1.00, with decreases of 0.25 every fourth fiscal quarter beginning with the fiscal quarter ending December 31, 2019, and decreases of 0.50 every fourth fiscal quarter beginning with the fiscal quarter ending December 31, 2021 until the ratio reaches 4.25 to 1.00 in the fiscal quarter ending December 31, 2022, and (b) a minimum consolidated interest coverage ratio of 2.50 to 1.00, with increases of 0.25 every fourth fiscal quarter beginning with the fiscal quarter ending December 31, 2019 until the ratio reaches 3.00 to 1.00 in the fiscal quarter ending December 31, 2020; provided, however, that during a covenant holiday acquisition transition period, the consolidated total leverage ratio may exceed the applicable maximum by up to and including 0.50 (but in no event shall exceed 5.50 to 1.00). The Amendment also increased (i) the sublimit for the issuance of letters of credit under the new revolving commitments to $30.0 million and (ii) the aggregate principal amount of allowed incremental revolving or term loan facilities under the Credit Agreement to an amount not to exceed the sum of (a) $275.0 million plus (b) an additional amount, so long as, giving effect to the incurrence of such additional amount, the resulting pro forma senior secured leverage ratio does not exceed 3.75 :1.00. In connection with this Amendment, the Company incurred debt issuance costs, including original issue discount, of approximately $13.0 million . The Company is currently evaluating the accounting treatment for these debt issuance costs as well as the existing unamortized debt issuance costs, which were $19.8 million as of September 30, 2018. If the Amendment constitutes a significant modification to the 2016 Credit Agreement, the Company may be required to expense all or a portion of the existing unamortized debt issuance costs in the fourth quarter of 2018. Amendment to Accounts Receivable Securitization Agreement The accounts receivable securitization facility was amended on October 26, 2018 in conjunction with the Amendment to the Credit Agreement to provide for certain conforming changes including amending the maximum consolidated total leverage ratio and minimum consolidated interest coverage ratio required thereunder. Pension Settlement In October 2018, the Company completed the purchase of a group annuity contract using assets from the U.S. pension plan. Under the group annuity contract, accrued pension obligations of approximately $8.0 million for certain participants that were receiving payments from the U.S. pension plan were transferred to an insurer. This agreement is an irrevocable action that unconditionally transfers the legal obligation to provide these payments to the insurer, as well as the risks attributable to that obligation. As a result, the Company expects to record a non-cash settlement loss estimated to be approximately $2.0 million , based on current market conditions, related to the accelerated recognition of unamortized losses in the fourth quarter of 2018, which will be recorded in "Other expense — net" in the consolidated statement of operations. Misappropriation of Funds On November 14, 2018, management learned of an incident that occurred in early November 2018, which resulted in the diversion of approximately €4.0 million from a subsidiary of the Company’s recently acquired Crem business. The Company is currently investigating this matter, including the potential likelihood of recovery, if any. Based on its preliminary review as of the date of this report, management believes the loss, net of recoveries, to be approximately €1.0 million to €3.0 million , although this amount may change as the Company continues with its investigation. The Company also has disclosed the matter to local authorities and is cooperating with them in their investigation. The Company does not currently expect the impact of this incident to be material to its business, results of operations or financial condition.</t>
  </si>
  <si>
    <t>Summary of Significant Accounting Policies and Basis of Presentation (Policies)</t>
  </si>
  <si>
    <t>Principles of Consolidation and Basis of Presentation</t>
  </si>
  <si>
    <t>The accompanying unaudited consolidated financial statements have been prepared in accordance with accounting principles generally accepted in the United States ("U.S. GAAP"). All intercompany balances and transactions between the Company and its affiliates have been eliminated.</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lassifications</t>
  </si>
  <si>
    <t>Certain prior period amounts have been reclassified to conform to the current period presentation and include: • Reclassification of periodic pension and postretirement benefit costs totaling $0.4 million and $1.1 million from "Selling, general and administrative expenses" to "Other expense — net" in the consolidated statement of operations for the three and nine months ended September 30, 2017 respectively, as a result of the retrospective adoption of Accounting Standard Update ("ASU") 2017-07, "Compensation—Retirement Benefits (Topic 715): Improving the Presentation of Net Periodic Pension Cost and Net Periodic Postretirement Benefit Cost." • Beginning and ending cash and cash equivalents shown on the consolidated statements of cash flows for the nine months ended September 30, 2017 were increased for restricted cash of $6.4 million and $0.2 million , respectively, and cash flows provided by investing activities were reduced by $6.3 million as a result of adopting ASU 2016-18, "Statement of Cash Flows (Topic 230): Restricted Cash." •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of approximately $404.6 million from operating activities to investing activities on the consolidated statements of cash flows for the nine months ended September 30, 2017 . Revision of Previously Issued Consolidated Financial Statements On November 19, 2018 , the Company filed Amendment No. 1 to its Annual Report on Form 10-K/A for the fiscal year ended December 31 2017 (the "FY2017 Form 10-K/A") to restate its consolidated financial statements as of and for the year ended December 31, 2016, and revise its financial statements as of and for the years ended December 31, 2017 and 2015, to correct for prior period tax errors identified in the third quarter of 2018, as well as to correct for other prior period errors previously determined to be immaterial, individually and in the aggregate. As a result of such restatement and revision, the Company is also revising its previously issued unaudited consolidated financial statements for the three and nine months ended September 30, 2017 in connection with the filing of this Form 10-Q. Additional details regarding this revision, including the impact of the revisions on the other unaudited interim periods in 2017 and 2018, are included in Note 19, "Revision of Previously Issued Consolidated Financial Statements." All relevant footnotes to the consolidated financial statements in this Form 10-Q have also been revised to reflect the items discussed above.</t>
  </si>
  <si>
    <t>Recently Adopted Accounting Pronouncements</t>
  </si>
  <si>
    <t>In May 2017, the Financial Accounting Standards Board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ame effective for the Company on January 1, 2018. The impact this standard will have on the Company's consolidated financial statements and related disclosures are dependent on the terms and conditions of any modifications made to share-based awards after January 1, 2018.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As of January 1, 2018, the Company adopted this standard on a retrospective basis. Prior to adoption, periodic benefit costs for both pensions and postretirement benefits were recorded in "Selling, general and administrative expenses" in the consolidated statement of operations. As a result of adopting this ASU, the Company recognized $0.4 million and $1.3 million of periodic pension costs and $0.1 million and $0.4 million of periodic postretirement benefit costs in "Other expense — net" in the consolidated statement of operations for the three and nine months ended September 30, 2018 , respectively. In November 2016, the FASB issued ASU 2016-18, "Statement of Cash Flows (Topic 230): Restricted Cash," which requires an entity to reconcile the changes in restricted cash as part of total cash and cash equivalents in its statements of cash flows. This standard became effective for the Company on January 1, 2018. The adoption of this standard was applied retrospectively. Other than the change in presentation of restricted cash within the consolidated statements of cash flows, the adoption of this ASU did not have a material impact on the Company’s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became effective for the Company on January 1, 2018. Currently the Company does not have material intercompany transactions of non-inventory items, but to the extent that these business circumstances change in the future, there could be income tax impact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on January 1, 2018. The adoption of this standard impacts the presentation of collections of the deferred purchase price from its sales of trade accounts receivables in the Company’s consolidated statements of cash flows. Subsequent to adoption, collection of these balances is reported in cash flows from investing activities rather than cash flows from operating activities with all retrospective periods reclassified to conform for comparability. In addition, the beneficial interest obtained in exchange for securitized receivables are reported as non-cash investing activity. See Note 7, "Accounts Receivable Securitization" for further discussion. In May 2014, the FASB issued ASU 2014-09, "Revenue from Contracts with Customers (Topic 606)" with additional updates subsequently issued (collectively, "ASU 2014-09"). This ASU creates a single, comprehensive revenue recognition model for all contracts with customers. The model is based on changes in contract assets (rights to receive consideration) and liabilities (obligations to provide a good or service). On January 1, 2018, the Company adopted ASU 2014-09. Either a retrospective or cumulative effect transition method, referred to as the modified retrospective method, is permitted. The Company used the modified retrospective method and recognized the cumulative effect of the initial application of the new revenue standard as an adjustment to the opening balance of retained earnings. Prior period results have not been restated and continue to be reported under the accounting standards in effect for those periods. In connection with the adoption of this guidance, the Company elected the following practical expedients: (i) significant financing component, (ii) sales taxes, (iii) costs of obtaining a contract, (iv) shipping and handling activities and (v) immaterial promised goods or services. The adoption of ASU 2014-09 did not have a material impact on the Company's consolidated balance sheet as of September 30, 2018 or the consolidated statement of operations or cash flows for the three and nine months ended September 30, 2018 . Subsequent to the adoption of ASU 2014-09, revenue is recognized based on the satisfaction of performance obligations, which occurs when control of a good or service transfers to a customer. A majority of the Company's net sales continue to be recognized when products are shipped from its manufacturing facilities. 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Three Months Ended September 30, 2018 (in millions) Commercial Foodservice Whole Goods Aftermarket Parts and Support Total Americas $ 237.3 $ 47.7 $ 285.0 EMEA 66.5 11.7 78.2 APAC 42.2 7.5 49.7 Total net sales $ 346.0 $ 66.9 $ 412.9 Nine Months Ended September 30, 2018 (in millions) Commercial Foodservice Whole Goods Aftermarket Parts and Support Total Americas $ 698.1 $ 131.6 $ 829.7 EMEA 185.1 36.8 221.9 APAC 111.2 21.2 132.4 Total net sales $ 994.4 $ 189.6 $ 1,184.0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average collection cycle is generally less than 60 days. The amount of consideration received and revenue recognized varies with marketing incentives that are offered to customers such as annual customer rebate programs and product return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three and nine months ended September 30, 2018 .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received at the inception of the contract and revenue is recognized over the term of the agreement on a straight-line basis, which the Company believes approximates the timing of costs expected to be incurred in satisfying the obligations of the contract. As of September 30, 2018 and December 31, 2017 , there was $6.2 million and $6.7 million , respectively, of deferred revenues related to extended warranties. The Company expects to recognize $3.0 million of the deferred revenues in 2018, of which $0.4 million and $1.2 million was recognized for the three and nine months ended September 30, 2018 respectively, $1.4 million will be recognized in 2019, and $3.0 million will be recognized thereafter. See additional discussion of product warranties in Note 14, "Product Warranties." The Company also defers revenues related to performance obligations that have not yet been met. At September 30, 2018 , these revenues totaled $0.9 million of which $0.7 million is expected to be recognized in 2018 and $0.2 million in 2019. Recent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is currently evaluating the impact that the adoption of this ASU will have on the consolidated financial statements and related disclosures. In August 2018 the FASB issued ASU 2018-14 “Compensation-Retirement Benefits-Defined Benefit Plans-General (Subtopic 715-20): Disclosure Framework-Changes to the Disclosure Requirements for Defined Benefit Plans,” which modifies the disclosure requirements on the company-sponsored defined benefit pension or other postretirement plans. This guidance becomes effective for the Company for fiscal years ending after December 15, 2020. Early adoption is permitted. The amendments should be applied on a retrospective basis to all periods presented. The Company is currently evaluating the impact that the adoption of this ASU will have on the consolidated financial statements and related disclosures.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current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June 2016 the FASB issued ASU 2016-13, "Financial Instruments - Credit Losses (Topic 326): Measurement of Credit Losses on Financial Instruments," which significantly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In February 2016, the FASB issued ASU 2016-02, "Leases (Topic 842)" and in July 2018, ASU 2018-10 "Codification Improvements to Topic 842, Leases" and ASU 2018-11 "Leases (Topic 842) Targeted Improvements" were issued (collectively "ASC Topic 842"). ASC Topic 842 will supersede the current guidance for lease accounting and will require lessees to recognize the right-of-use assets and lease liabilities, on its balance sheet.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is ASU is effective for fiscal years beginning after December 15, 2018, including interim periods within those fiscal years with early adoption permitted. While the Company is still evaluating the impact this ASU will have on the consolidated financial statements and related disclosures, it has completed the initial impact assessment, has identified and begun implementing an accounting system to support the leasing accounting requirements and has evaluated which practical expedients it plans to elect in connection with the adoption of ASC Topic 842. The Company is currently abstracting and validating all applicable lease provisions into the lease accounting system and is in the process of updating its policies, processes and internal controls to align with the new standard. The Company will adopt this new standard on January 1, 2019 and expects to use the cumulative effect transition method but is not yet in a position to reasonably estimate the expected increase in assets and liabilities on the consolidated balance sheet upon adoption. The Company plans to elect the package of practical expedients provided in the standard in that it will not reassess the lease classification of existing contracts or leases and it will not reassess the initial direct costs associated with existing leases. The Company does not plan to elect the hindsight practical expedient. In addition, the Company continues to evaluate the accounting policy elections to be made upon adoption of the new standard. The majority of the Company's leases are operating leases, which will be capitalized. The impact of recording the lease liabilities and the corresponding right of use assets are expected to be significant relative to total assets and liabilities with minimal impact on equity, results of operations and cash flows. In addition, the Company expects expanded qualitative and quantitative financial statement disclosures regarding the Company's leasing arrangements. Recent accounting guidance not discussed above is not applicable, did not have, or is not expected to have a material impact on the Company.</t>
  </si>
  <si>
    <t>Summary of Significant Accounting Policies and Basis of Presentation (Tables)</t>
  </si>
  <si>
    <t>Schedule of Cumulative Effect of New Accounting Pronouncement</t>
  </si>
  <si>
    <t>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t>
  </si>
  <si>
    <t>Schedule of Disaggregation of Revenue by Major Source and Geographic Location</t>
  </si>
  <si>
    <t>Net sales by product class and segment are as follows: Three Months Ended September 30, 2018 (in millions) Commercial Foodservice Whole Goods Aftermarket Parts and Support Total Americas $ 237.3 $ 47.7 $ 285.0 EMEA 66.5 11.7 78.2 APAC 42.2 7.5 49.7 Total net sales $ 346.0 $ 66.9 $ 412.9 Nine Months Ended September 30, 2018 (in millions) Commercial Foodservice Whole Goods Aftermarket Parts and Support Total Americas $ 698.1 $ 131.6 $ 829.7 EMEA 185.1 36.8 221.9 APAC 111.2 21.2 132.4 Total net sales $ 994.4 $ 189.6 $ 1,184.0</t>
  </si>
  <si>
    <t>Acquisitions Acquisitions (Tables)</t>
  </si>
  <si>
    <t>Schedule of Identified Assets Acquired and Liabilities Assumed</t>
  </si>
  <si>
    <t>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t>
  </si>
  <si>
    <t>Schedule of Preliminary Fair Value Estimates of Intangible Assets Other than Goodwill Acquired</t>
  </si>
  <si>
    <t xml:space="preserve">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name 46.4 Indefinite Total intangible assets $ 131.2 </t>
  </si>
  <si>
    <t>Inventories - Net (Tables)</t>
  </si>
  <si>
    <t>Components of Inventories</t>
  </si>
  <si>
    <t>The components of "Inventories — net" at September 30, 2018 and December 31, 2017 are summarized as follows: September 30, December 31, (in millions) 2018 2017 Inventories — gross: Raw materials $ 95.6 $ 73.9 Work-in-process 18.7 18.9 Finished goods 114.7 86.9 Total inventories — gross 229.0 179.7 Excess and obsolete inventory reserve (23.9 ) (23.5 ) Net inventories at FIFO cost 205.1 156.2 Excess of FIFO costs over LIFO value (3.9 ) (3.9 ) Inventories — net $ 201.2 $ 152.3</t>
  </si>
  <si>
    <t>Property, Plant and Equipment - Net (Tables)</t>
  </si>
  <si>
    <t>Components of Property, Plant and Equipment</t>
  </si>
  <si>
    <t>The components of "Property, plant and equipment — net" at September 30, 2018 and December 31, 2017 are summarized as follows: September 30, December 31, (in millions) 2018 2017 Land $ 9.8 $ 9.5 Building and improvements 88.4 88.9 Machinery, equipment and tooling 227.4 227.3 Furniture and fixtures 6.7 6.0 Computer hardware and software 57.1 55.1 Construction in progress 21.7 15.7 Total cost 411.1 402.5 Less accumulated depreciation (294.5 ) (290.3 ) Property, plant and equipment — net $ 116.6 $ 112.2</t>
  </si>
  <si>
    <t>Accounts Payable and Accrued Expenses and Other Liabilities (Tables)</t>
  </si>
  <si>
    <t>Schedule of Accounts Payable and Accrued Expenses</t>
  </si>
  <si>
    <t>"Accounts payable" and "Accrued expenses and other liabilities" at September 30, 2018 and December 31, 2017 are summarized as follows: September 30, December 31, (in millions) 2018 2017 Accounts payable: Trade accounts payable $ 113.2 $ 103.6 Total accounts payable $ 113.2 $ 103.6 Accrued expenses and other liabilities: Interest payable $ 2.2 $ 7.8 Income taxes payable 2.1 13.9 Employee related expenses 31.3 30.8 Restructuring expenses 4.0 5.0 Profit sharing and incentives 14.0 11.5 Accrued rebates 44.2 50.0 Deferred revenue — current 3.4 4.2 Customer advances 4.1 2.6 Product liability 1.4 1.4 Miscellaneous accrued expenses 44.7 42.3 Total accrued expenses and other liabilities $ 151.4 $ 169.5</t>
  </si>
  <si>
    <t>Debt (Tables)</t>
  </si>
  <si>
    <t>Schedule of Outstanding Debt</t>
  </si>
  <si>
    <t>Outstanding debt at September 30, 2018 and December 31, 2017 is summarized as follows: (in millions, except percentage data) September 30, 2018 Weighted Average Interest Rate December 31, 2017 Weighted Average Interest Rate Revolving loan facility $ 30.0 4.54 % $ — — % Revolving credit facility 162.0 5.54 % 25.0 4.41 % Term Loan B facility 815.0 5.18 % 815.0 4.90 % 9.50% Senior Notes due 2024 425.0 9.75 % 425.0 9.72 % Capital leases 2.1 4.20 % 2.7 4.17 % Total debt and capital leases, including current portion 1,434.1 1,267.7 Less: Revolving loan facility (30.0 ) — Current portion of capital leases (0.5 ) (0.7 ) Unamortized debt issuance costs (1) (22.7 ) (26.4 ) Hedge accounting fair value adjustment (2) (22.2 ) (8.4 ) Total long-term debt and capital leases $ 1,358.7 $ 1,232.2 (1) Total outstanding debt issuance costs, net of amortization as of September 30, 2018 and December 31, 2017 was $24.9 million and $28.6 million , respectively, of which $2.2 million of each period end presented, was related to the revolving credit facility and recorded in "Other non-current assets" in the consolidated balance sheets. (2) Represents the change in fair value due to changes in benchmark interest rates related to the Company's 9.50% Senior Notes due 2024 ("Senior Notes"). Refer to Note 9, "Derivative Financial Instruments," for additional information on the Company's interest rate swap designated as a fair value hedge.</t>
  </si>
  <si>
    <t>Summary of Covenant Levels of Financial Covenants</t>
  </si>
  <si>
    <t>The current levels of the financial covenants under the Senior Secured Credit Facilities are set forth below: Quarter Ending Consolidated Total Leverage Ratio (less than) Actual Consolidated Total Leverage Ratio Consolidated Interest Coverage Ratio (greater than) Actual Consolidated Interest Coverage Ratio September 30, 2018 5.00:1.00 4.93:1.00 3.00:1.00 3.25:1.00</t>
  </si>
  <si>
    <t>Derivative Financial Instruments (Tables)</t>
  </si>
  <si>
    <t>Schedule of Outstanding Commodity and Currency Forward Contracts</t>
  </si>
  <si>
    <t xml:space="preserve">As of September 30, 2018 and December 31, 2017 , the Company had the following outstanding commodity and currency forward contracts that were entered into as hedges of forecasted transactions: Units Hedged Commodity September 30, 2018 December 31, 2017 Unit Aluminum 1,652 1,620 MT Copper 645 667 MT Steel 9,200 7,713 Short tons Units Hedged Currency September 30, 2018 December 31, 2017 Canadian Dollar 17,820,000 18,080,000 European Euro 15,698,000 8,545,000 British Pound 17,789,322 7,807,744 Mexican Peso 277,410,000 126,400,000 Singapore Dollar 3,245,000 1,765,000 As of September 30, 2018 and December 31, 2017 , the Company had the following outstanding currency forward contracts that were not designated as hedging instruments: Units Hedged Currency September 30, 2018 December 31, 2017 Singapore Dollar 28,127,000 28,127,000 European Euro 68,600,000 69,300,000 British Pound 16,679,865 14,912,019 Swiss Franc 4,100,000 4,800,000 The location and effects on the consolidated statements of operations for the three and nine months ended September 30, 2018 and 2017 for gains or losses related to derivative instruments not designated as hedging instruments were as follows: Derivatives NOT designated as hedging instruments (in millions) Amount of gain/(loss) recognized in income on derivative Location of gain/(loss) recognized in income on derivative Three Months Ended September 30, 2018 2017 Foreign currency exchange contracts $ 2.6 $ (0.5 ) Other expense — net Total $ 2.6 $ (0.5 ) Derivatives NOT designated as hedging instruments (in millions) Amount of gain/(loss) recognized in income on derivative Location of gain/(loss) recognized in income on derivative Nine Months Ended September 30, 2018 2017 Foreign currency exchange contracts $ (8.2 ) $ (4.9 ) Other expense — net Total $ (8.2 ) $ (4.9 ) </t>
  </si>
  <si>
    <t>Schedule of the Effect of Derivative Instruments on the Consolidated Statement of Operations for Gains or Losses Initially Recognized in Other Comprehensive Income (OCI) in the Consolidated Balance Sheet</t>
  </si>
  <si>
    <t>The effects of derivative instruments on the consolidated statements of comprehensive income and consolidated statements of operations for the three and nine months ended September 30, 2018 and 2017 for gains or losses initially recognized in AOCI in the consolidated balance sheets were as follows: Derivatives in cash flow hedging relationships (in millions) Pretax gain/(loss) recognized in AOCI (effective portion) Pretax gain/(loss) effective portion of derivative reclassified from AOCI into income Ineffective portion of gain/(loss) on derivative and amount excluded from effectiveness testing recognized in income Three Months Ended September 30, Location Three Months Ended September 30, Location Three Months Ended September 30, 2018 2017 2018 2017 2018 2017 Foreign currency exchange contracts $ 1.0 $ 1.9 Cost of sales $ (0.4 ) $ 1.6 Cost of sales $ — $ — Commodity contracts (0.5 ) 0.7 Cost of sales 0.7 0.4 Cost of sales — (0.1 ) Interest rate swap contracts 0.1 0.9 Interest expense — — Interest expense — — Total $ 0.6 $ 3.5 $ 0.3 $ 2.0 $ — $ (0.1 ) Derivatives in cash flow hedging relationships (in millions) Pretax gain/(loss) recognized in AOCI (effective portion) Pretax gain/(loss) effective portion of derivative reclassified from AOCI into income Ineffective portion of gain/(loss) on derivative and amount excluded from effectiveness testing recognized in income Nine Months Ended September 30, Location Nine Months Ended September 30, Location Nine Months Ended September 30, 2018 2017 2018 2017 2018 2017 Foreign currency exchange contracts $ (0.7 ) $ 4.6 Cost of sales $ — $ 2.3 Cost of sales $ — $ — Commodity contracts (0.1 ) 1.3 Cost of sales 2.0 0.8 Cost of sales 0.1 0.1 Interest rate swap contracts 3.9 (0.9 ) Interest expense — — Interest expense — — Total $ 3.1 $ 5.0 $ 2.0 $ 3.1 $ 0.1 $ 0.1 The location and effects of derivative instruments on the consolidated statements of comprehensive income and consolidated statements of operations for the three and nine months ended September 30, 2018 and 2017 for gains or losses initially recognized in AOCI in the consolidated balance sheets were as follows: Derivatives in net investments hedging relationships (in millions) Pretax gain/(loss) recognized in AOCI (effective portion) Gain/(loss) reclassified from AOCI into income (effective portion) Three Months Ended September 30, Location Three Months Ended September 30, 2018 2017 2018 2017 Interest rate swap contract $ 0.2 $ (2.2 ) N/A $ — $ — Total $ 0.2 $ (2.2 ) $ — $ — Derivatives in net investments hedging relationships (in millions) Pretax gain/(loss) recognized in AOCI (effective portion) Gain/(loss) reclassified from AOCI into income (effective portion) Nine Months Ended September 30, Location Nine Months Ended September 30, 2018 2017 2018 2017 Interest rate swap contract $ 1.5 $ (6.3 ) N/A $ — $ — Total $ 1.5 $ (6.3 ) $ — $ — N/A = Not applicable</t>
  </si>
  <si>
    <t>Schedule of Gain or Loss on the Hedged Items</t>
  </si>
  <si>
    <t>The gain or loss on the hedged item (that is,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Gain/(Loss) on Swap Location Gain/(Loss) on Hedged Item Three Months Ended September 30, Three Months Ended September 30, 2018 2017 2018 2017 Interest rate swap contract $ (2.2 ) $ — Interest Expense $ 2.4 $ — Total $ (2.2 ) $ — $ 2.4 $ — Derivatives in fair value hedging relationships (in millions) Gain/(Loss) on Swap Location Gain/(Loss) on Hedged Item Nine Months Ended September 30, Nine Months Ended September 30, 2018 2017 2018 2017 Interest rate swap contract $ (13.6 ) $ 0.3 Interest Expense $ 13.9 $ (0.3 ) Total $ (13.6 ) $ 0.3 $ 13.9 $ (0.3 )</t>
  </si>
  <si>
    <t>Schedule of the Fair Value of Outstanding Derivative Contracts Recorded as Assets in the Accompanying Consolidated Balance Sheet</t>
  </si>
  <si>
    <t>The fair value of outstanding derivative contracts recorded as assets in the consolidated balance sheets as of September 30, 2018 and December 31, 2017 was as follows: Asset Derivatives (in millions) Balance Sheet Location Fair Value September 30, 2018 December 31, 2017 Derivatives designated as hedging instruments: Foreign currency exchange contracts Prepaids and other current assets $ 1.1 $ 1.1 Commodity contracts Prepaids and other current assets 0.9 1.7 Interest rate swap contracts Prepaids and other current assets 5.5 1.7 Commodity contracts Other non-current assets 0.1 0.6 Interest rate swap contracts Other non-current assets 2.3 2.3 Total derivatives designated as hedging instruments $ 9.9 $ 7.4 Derivatives NOT designated as hedging instruments: Foreign currency exchange contracts Prepaids and other current assets $ 1.4 $ — Total derivatives NOT designated as hedging instruments $ 1.4 $ — Total asset derivatives $ 11.3 $ 7.4</t>
  </si>
  <si>
    <t>Schedule of the Fair Value of Outstanding Derivative Contracts Recorded as Liabilities in the Accompanying Consolidated Balance Sheet</t>
  </si>
  <si>
    <t>The fair value of outstanding derivative contracts recorded as liabilities in the consolidated balance sheets as of September 30, 2018 and December 31, 2017 was as follows: Liability Derivatives (in millions) Balance Sheet Location Fair Value September 30, 2018 December 31, 2017 Derivatives designated as hedging instruments: Foreign currency exchange contracts Accrued expenses and other liabilities $ 1.3 $ 0.6 Commodity contracts Accrued expenses and other liabilities 0.3 0.1 Commodity contracts Other long-term liabilities 0.3 — Interest rate swap contracts Other long-term liabilities 29.7 17.7 Total derivatives designated as hedging instruments $ 31.6 $ 18.4 Derivatives NOT designated as hedging instruments: Foreign currency exchange contracts Accrued expenses and other liabilities $ — $ 0.5 Total derivatives NOT designated as hedging instruments $ — $ 0.5 Total liability derivatives $ 31.6 $ 18.9</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September 30, 2018 and December 31, 2017 by level within the fair value hierarchy. Financial assets and liabilities are classified in their entirety based on the lowest level of input that is significant to the fair value measurement. Fair Value as of September 30, 2018 (in millions) Level 1 Level 2 Level 3 Total Current assets: Foreign currency exchange contracts $ — $ 2.5 $ — $ 2.5 Commodity contracts — 0.9 — 0.9 Interest rate swap contracts — 5.5 — 5.5 Total current assets at fair value — 8.9 — 8.9 Non-current assets: Commodity contracts — 0.1 — 0.1 Interest rate swap contracts — 2.3 — 2.3 Total non-current assets at fair value — 2.4 — 2.4 Total assets at fair value $ — $ 11.3 $ — $ 11.3 Current liabilities: Foreign currency exchange contracts $ — $ 1.3 $ — $ 1.3 Commodity contracts — 0.3 — 0.3 Total current liabilities at fair value — 1.6 — 1.6 Non-current liabilities: Commodity contracts — 0.3 — 0.3 Interest rate swap contracts — 29.7 — 29.7 Total non-current liabilities at fair value — 30.0 — 30.0 Total liabilities at fair value $ — $ 31.6 $ — $ 31.6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Accumulated Other Comprehensive Loss (Tables)</t>
  </si>
  <si>
    <t>Reconciliations for the Changes in Accumulated Other Comprehensive Income (Loss)</t>
  </si>
  <si>
    <t>The components of "Accumulated other comprehensive loss" as of September 30, 2018 and December 31, 2017 are as follows: (in millions) September 30, 2018 December 31, 2017 Foreign currency translation, net of income tax benefit of $2.4 million and $2.8 million at September 30, 2018 and December 31, 2017, respectively $ 0.4 $ 4.4 Derivative instrument fair market value, net of income tax expense of $1.8 million at September 30, 2018 and at December 31, 2017 4.7 3.6 Employee pension and postretirement benefit adjustments, net of income tax benefit of $6.2 million and $6.5 million at September 30, 2018 and December 31, 2017, respectively (38.5 ) (40.0 ) $ (33.4 ) $ (32.0 ) A summary of the changes in "Accumulated other comprehensive loss," net of tax, by component for the three and nine months ended September 30, 2018 and 2017 are as follows: (in millions) Foreign Currency Translation (1) Gains and Losses on Cash Flow Hedges Pension &amp; Postretirement Total Balance at December 31, 2017 $ 4.4 $ 3.6 $ (40.0 ) $ (32.0 ) Other comprehensive (loss) income before reclassifications (0.5 ) 3.4 — 2.9 Amounts reclassified out — (1.0 ) 0.6 (0.4 ) Tax effect 0.5 (0.4 ) (0.1 ) — Net current period other comprehensive (loss) income — 2.0 0.5 2.5 Balance at March 31, 2018 4.4 5.6 (39.5 ) (29.5 ) Other comprehensive loss before reclassifications (6.8 ) (0.9 ) — (7.7 ) Amounts reclassified out — (0.7 ) 0.6 (0.1 ) Tax effect (0.8 ) 0.4 (0.1 ) (0.5 ) Net current period other comprehensive (loss) income (7.6 ) (1.2 ) 0.5 (8.3 ) Balance at June 30, 2018 (3.2 ) 4.4 (39.0 ) (37.8 ) Other comprehensive income before reclassifications 3.7 0.6 — 4.3 Amounts reclassified out — (0.3 ) 0.6 0.3 Tax effect (0.1 ) — (0.1 ) (0.2 ) Net current period other comprehensive income 3.6 0.3 0.5 4.4 Balance at September 30, 2018 $ 0.4 $ 4.7 $ (38.5 ) $ (33.4 ) (1) Income taxes are not provided for foreign currency translation relating to indefinite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in millions) Foreign Currency Translation (1) Gains and Losses on Cash Flow Hedges Pension &amp; Postretirement Total Balance at December 31, 2016 $ (9.8 ) $ 0.8 $ (34.4 ) $ (43.4 ) Other comprehensive income (loss) before reclassifications 3.2 (0.5 ) — 2.7 Amounts reclassified out — (0.4 ) 0.5 0.1 Tax effect 0.2 0.3 (0.1 ) 0.4 Net current period other comprehensive income (loss) 3.4 (0.6 ) 0.4 3.2 Balance at March 31, 2017 (6.4 ) 0.2 (34.0 ) (40.2 ) Other comprehensive income before reclassifications 1.5 2.0 — 3.5 Amounts reclassified out — (0.7 ) 0.5 (0.2 ) Tax effect 1.3 (0.6 ) (0.1 ) 0.6 Net current period other comprehensive income 2.8 0.7 0.4 3.9 Balance at June 30, 2017 (3.6 ) 0.9 (33.6 ) (36.3 ) Other comprehensive income (loss) before reclassifications 5.2 3.5 — 8.7 Amounts reclassified out — (2.0 ) 0.5 (1.5 ) Tax effect 0.8 (0.7 ) (0.2 ) (0.1 ) Net current period other comprehensive income 6.0 0.8 0.3 7.1 Balance at September 30, 2017 $ 2.4 $ 1.7 $ (33.3 ) $ (29.2 ) (1) Income taxes are not provided for foreign currency translation relating to indefinite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t>
  </si>
  <si>
    <t>Reclassification out of Accumulated Other Comprehensive Income</t>
  </si>
  <si>
    <t>A reconciliation of the reclassifications out of "Accumulated other comprehensive loss," net of tax, for the three months ended September 30, 2018 and 2017 : Three Months Ended September 30, (in millions) 2018 2017 Recognized Location Gains (losses) on cash flow hedges: Foreign currency exchange contracts $ (0.4 ) $ 1.6 Cost of sales Commodity contracts 0.7 0.4 Cost of sales 0.3 2.0 Total before tax — (0.8 ) Income taxes $ 0.3 $ 1.2 Net of tax Amortization of pension and postretirement items: Actuarial losses $ (0.6 ) $ (0.5 ) See Note 16 (0.6 ) (0.5 ) Total before tax 0.1 0.2 Income taxes $ (0.5 ) $ (0.3 ) Net of tax Total reclassifications for the period $ (0.2 ) $ 0.9 Net of tax A reconciliation of the reclassifications out of "Accumulated other comprehensive loss," net of tax, for the nine months ended September 30, 2018 and 2017 : Nine Months Ended September 30, (in millions) 2018 2017 Recognized Location Gains (losses) on cash flow hedges: Foreign currency exchange contracts $ — $ 2.3 Cost of sales Commodity contracts 2.0 0.8 Cost of sales 2.0 3.1 Total before tax (0.4 ) (1.2 ) Income taxes $ 1.6 $ 1.9 Net of tax Amortization of pension and postretirement items: Actuarial losses $ (1.8 ) $ (1.5 ) See Note 16 (1.8 ) (1.5 ) Total before tax 0.3 0.4 Income taxes $ (1.5 ) $ (1.1 ) Net of tax Total reclassifications for the period $ 0.1 $ 0.8 Net of tax</t>
  </si>
  <si>
    <t>Product Warranties (Tables)</t>
  </si>
  <si>
    <t>Schedule of the Summary of Product Warranty Activity</t>
  </si>
  <si>
    <t>Below is a table summarizing the product warranty activity for the nine months ended September 30, 2018 : (in millions) Balance at December 31, 2017 (1) $ 36.0 Accruals for warranties issued 30.3 Settlements made (in cash or in kind) (26.4 ) Currency translation impact (0.4 ) Balance at September 30, 2018 (1) $ 39.5 (1) Long-term warranty liabilities are included in "Other long-term liabilities" and totaled $11.8 million and $11.9 million at September 30, 2018 and December 31, 2017 , respectively.</t>
  </si>
  <si>
    <t>Restructuring (Tables)</t>
  </si>
  <si>
    <t>Rollforward of all Restructuring Activities</t>
  </si>
  <si>
    <t>The following is a rollforward of all restructuring activities for the nine months ended September 30, 2018 : (in millions) Balance at December 31, 2017 $ 16.1 Restructuring charges 5.7 Use of reserve (7.1 ) Non-cash adjustment (1) (0.3 ) Balance at September 30, 2018 $ 14.4 (1) This non-cash adjustment represents the non-cash stock-based compensation expense recognized during the three and nine months ended September 30, 2018 resulting from the accelerated vesting of certain stock awards in connection with the RIF executed in the third quarter of 2018.</t>
  </si>
  <si>
    <t>Employee Benefit Plans (Tables)</t>
  </si>
  <si>
    <t>Schedule of Components of Period Benefit Costs</t>
  </si>
  <si>
    <t>The components of periodic benefit costs for the defined benefit plans for the three and nine months ended September 30, 2018 and 2017 were as follows: Three Months Ended September 30, 2018 2017 (in millions) Pension Plans Postretirement Pension Plans Postretirement Interest cost of projected benefit obligations $ 1.4 $ — $ 1.3 $ 0.1 Expected return on assets (1.5 ) — (1.5 ) — Amortization of actuarial net loss 0.5 0.1 0.5 — Net periodic benefit cost $ 0.4 $ 0.1 $ 0.3 $ 0.1 Nine Months Ended September 30, 2018 2017 (in millions) Pension Plans Postretirement Pension Plans Postretirement Interest cost of projected benefit obligations $ 4.0 $ 0.2 $ 3.9 $ 0.2 Expected return on assets (4.3 ) — (4.5 ) — Amortization of actuarial net loss 1.6 0.2 1.5 — Net periodic benefit cost $ 1.3 $ 0.4 $ 0.9 $ 0.2</t>
  </si>
  <si>
    <t>Business Segments (Tables)</t>
  </si>
  <si>
    <t>Schedule of Financial Information Relating to the Company's Reportable Segments</t>
  </si>
  <si>
    <t>Financial information relating to the Company's reportable segments for the three and nine months ended September 30, 2018 and 2017 respectively is as follows: Three Months Ended September 30, Nine Months Ended September 30, (in millions, except percentage data) 2018 2017 2018 2017 Net sales: Americas $ 322.8 $ 302.2 $ 931.2 $ 875.8 EMEA 98.5 80.3 278.8 224.2 APAC 60.7 51.8 161.9 138.4 Elimination of intersegment sales (69.1 ) (53.9 ) (187.9 ) (158.9 ) Total net sales $ 412.9 $ 380.4 $ 1,184.0 $ 1,079.5 Segment Adjusted Operating EBITDA: Americas $ 69.0 $ 66.3 $ 178.1 $ 172.2 EMEA 16.3 17.4 52.8 45.0 APAC 8.4 7.6 21.4 19.3 Total Segment Adjusted Operating EBITDA 93.7 91.3 252.3 236.5 Corporate and unallocated (7.0 ) (9.4 ) (34.8 ) (34.7 ) Amortization expense (9.9 ) (7.9 ) (27.2 ) (23.4 ) Depreciation expense (4.5 ) (4.1 ) (13.2 ) (12.1 ) Transaction costs (1) (0.8 ) — (6.7 ) — Separation expense — (0.3 ) (0.1 ) (1.5 ) Restructuring expense (3.9 ) (2.8 ) (5.7 ) (8.5 ) Gain from impairment or disposal of assets — net 0.1 3.9 0.3 4.1 Earnings from operations 67.7 70.7 164.9 160.4 Interest expense (23.3 ) (21.7 ) (66.7 ) (65.9 ) Loss on early extinguishment of debt — (1.0 ) — (1.7 ) Other expense — net (4.9 ) (3.0 ) (28.7 ) (8.2 ) Earnings before income taxes $ 39.5 $ 45.0 $ 69.5 $ 84.6 (1) Transaction costs include costs related to inventory fair value purchase accounting adjustments recorded in "Cost of sales" and professional services and other direct acquisition and integration costs recorded in "Selling, general and administrative expenses." Adjusted Operating EBITDA % by segment (2) : Americas 21.4 % 21.9 % 19.1 % 19.7 % EMEA 16.5 % 21.7 % 18.9 % 20.1 % APAC 13.8 % 14.7 % 13.2 % 13.9 % (2) Adjusted Operating EBITDA % in the section above is calculated by dividing Adjusted Operating EBITDA by net sales for each respective segment. Net sales by geographic area (3) : United States $ 260.2 $ 248.9 $ 753.3 $ 710.3 Other Americas 28.5 23.1 85.3 70.9 EMEA 77.8 62.6 218.5 179.2 APAC 46.4 45.8 126.9 119.1 Total net sales by geographic area $ 412.9 $ 380.4 $ 1,184.0 $ 1,079.5 (3) Net sales in the section above are attributed to geographic regions based on location of customer. As of September 30, 2018 and December 31, 2017 , total assets by reportable segment are as follows: (in millions) September 30, 2018 December 31, 2017 Total assets by segment: Americas $ 1,454.6 $ 1,445.6 EMEA 333.9 112.1 APAC 162.1 128.7 Corporate 138.3 154.0 Total assets $ 2,088.9 $ 1,840.4</t>
  </si>
  <si>
    <t>Earnings Per Share (Tables)</t>
  </si>
  <si>
    <t>Reconciliation of the Average Shares Outstanding Used to Compute Basic and Diluted Earnings per Share</t>
  </si>
  <si>
    <t>The following is a reconciliation of the weighted average shares outstanding used to compute basic and diluted earnings per share. Three Months Ended September 30, Nine Months Ended September 30, 2018 2017 2018 2017 Weighted average shares outstanding — Basic 140,154,735 139,162,556 139,955,166 138,978,203 Effect of dilutive securities: Stock options 664,314 888,095 670,407 849,018 Unvested restricted stock 290,228 540,122 436,805 594,470 Unvested performance share units 239,908 294,253 219,690 197,696 Effect of dilutive securities 1,194,450 1,722,470 1,326,902 1,641,184 Weighted average shares outstanding — Diluted 141,349,185 140,885,026 141,282,068 140,619,387</t>
  </si>
  <si>
    <t>Restatement and Revision of Previously Issued Consolidated Financial Statements (Tables)</t>
  </si>
  <si>
    <t>Schedule of Effect of Corrections</t>
  </si>
  <si>
    <t>The following tables set forth the effect these error corrections had on the Company’s unaudited consolidated statements of operations by financial statement line item. Three Months Ended March 31, 2017 (in millions, except per share data) As Reported Adjustment As Revised Loss on early extinguishment of debt $ 3.2 $ (2.7 ) $ 0.5 Other expense — net 1.8 0.1 1.9 Earnings before income taxes 7.1 2.6 9.7 Income taxes 2.1 0.7 2.8 Net earnings 5.0 1.9 6.9 Per share data Earnings per share — Basic $ 0.04 $ 0.01 $ 0.05 Earnings per share — Diluted $ 0.04 $ 0.01 $ 0.05 Three Months Ended June 30, 2017 Six Months Ended June 30, 2017 (in millions, except per share data) As Reported Adjustment As Revised As Reported Adjustment As Revised Loss on early extinguishment of debt $ 0.2 $ — $ 0.2 $ 3.4 $ (2.7 ) $ 0.7 Other expense — net 3.3 — 3.3 5.1 0.1 5.2 Earnings before income taxes 29.9 — 29.9 37.0 2.6 39.6 Income taxes (0.2 ) 1.7 1.5 1.9 2.4 4.3 Net earnings 30.1 (1.7 ) 28.4 35.1 0.2 35.3 Per share data Earnings per share — Basic $ 0.22 $ (0.02 ) $ 0.20 $ 0.25 $ — $ 0.25 Earnings per share — Diluted $ 0.21 $ (0.01 ) $ 0.20 $ 0.25 $ — $ 0.25 Three Months Ended September 30, 2017 Nine Months Ended September 30, 2017 (in millions, except per share data) As Reported Effect of Accounting Adoption (1) Adjustment As Revised As Reported Effect of Accounting Adoption (1) Adjustment As Revised Selling, general and administrative expenses (1) $ 66.5 $ (0.4 ) $ — $ 66.1 $ 215.5 $ (1.1 ) $ — $ 214.4 Loss on early extinguishment of debt 1.0 — — 1.0 4.4 — (2.7 ) 1.7 Other expense — net (1) 2.6 0.4 — 3.0 7.0 1.1 0.1 8.2 Earnings before income taxes 45.0 — — 45.0 82.0 — 2.6 84.6 Income taxes 11.9 — 2.4 14.3 13.8 — 4.8 18.6 Net earnings 33.1 — (2.4 ) 30.7 68.2 — (2.2 ) 66.0 Per share data Earnings per share — Basic $ 0.24 $ — $ (0.02 ) $ 0.22 $ 0.49 $ — $ (0.02 ) $ 0.47 Earnings per share — Diluted $ 0.24 $ — $ (0.02 ) $ 0.22 $ 0.49 $ — $ (0.02 ) $ 0.47 (1) Effect of accounting adoption relates to periodic pension costs that have been reclassified from "Selling, general and administrative expenses" to "Other expense — net" in accordance with the adoption of accounting guidance in ASU 2017-07. Three Months Ended December 31, 2017 Year Ended December 31, 2017 (in millions, except per share data) As Reported Effect of Accounting Adoption (1) Adjustment As Revised As Reported Effect of Accounting Adoption (1) Adjustment As Revised Selling, general and administrative expenses (1) $ 62.7 (0.4 ) $ — $ 62.3 $ 278.2 $ (1.5 ) $ — $ 276.7 Loss on early extinguishment of debt — — — — 4.4 — (2.7 ) 1.7 Other expense — net (1) 2.0 0.4 — 2.4 9.0 1.5 0.1 10.6 Earnings before income taxes 36.8 — — 36.8 118.8 — 2.6 121.4 Income taxes (29.0 ) — (1.1 ) (30.1 ) (15.2 ) — 3.7 (11.5 ) Net earnings 65.8 — 1.1 66.9 134.0 — (1.1 ) 132.9 Per share data Earnings per share — Basic $ 0.47 $ — $ 0.01 $ 0.48 $ 0.96 $ — $ — $ 0.96 Earnings per share — Diluted $ 0.47 $ — $ — $ 0.47 $ 0.95 $ — $ (0.01 ) $ 0.94 (1) Effect of accounting adoption relates to periodic pension costs that have been reclassified from "Selling, general and administrative expenses" to "Other expense — net" in accordance with the adoption of accounting guidance in ASU 2017-07. Three Months Ended March 31, 2018 (in millions) As Reported Adjustment As Revised Income taxes $ 0.3 $ 0.1 $ 0.4 Net earnings 12.5 (0.1 ) 12.4 Three Months Ended June 30, 2018 Six Months Ended June 30, 2018 (in millions, except per share data) As Reported Adjustment As Revised As Reported Adjustment As Revised Income taxes $ 5.1 $ 0.1 $ 5.2 $ 5.4 $ 0.2 $ 5.6 Net earnings 12.1 (0.1 ) 12.0 24.6 (0.2 ) 24.4 Per share data Earnings per share — Basic $ 0.09 $ — $ 0.09 $ 0.18 $ (0.01 ) $ 0.17 Earnings per share — Diluted $ 0.09 $ — $ 0.09 $ 0.17 $ — $ 0.17 The following tables summarize the effects these corrections had on the Company's unaudited consolidated statements of comprehensive income by financial statement line item: Three Months Ended March 31, 2017 (in millions) As Reported Adjustment As Revised Net earnings $ 5.0 $ 1.9 $ 6.9 Foreign currency translation adjustments 7.0 (3.6 ) 3.4 Total other comprehensive income, net of tax 6.8 (3.6 ) 3.2 Comprehensive income 11.8 (1.7 ) 10.1 Three Months Ended June 30, 2017 Six Months Ended June 30, 2017 (in millions) As Reported Adjustment As Revised As Reported Adjustment As Revised Net earnings $ 30.1 $ (1.7 ) $ 28.4 $ 35.1 $ 0.2 $ 35.3 Foreign currency translation adjustments 3.7 (0.9 ) 2.8 10.7 (4.5 ) 6.2 Total other comprehensive (loss) income, net of tax 4.8 (0.9 ) 3.9 11.6 (4.5 ) 7.1 Comprehensive income 34.9 (2.6 ) 32.3 46.7 (4.3 ) 42.4 Three Months Ended September 30, 2017 Nine Months Ended September 30, 2017 (in millions) As Reported Adjustment As Revised As Reported Adjustment As Revised Net earnings $ 33.1 $ (2.4 ) $ 30.7 $ 68.2 $ (2.2 ) $ 66.0 Foreign currency translation adjustments 1.4 4.6 6.0 12.1 0.1 12.2 Total other comprehensive income, net of tax 2.5 4.6 7.1 14.1 0.1 14.2 Comprehensive income 35.6 2.2 37.8 82.3 (2.1 ) 80.2 Three Months Ended March 31, 2018 (in millions) As Reported Adjustment As Revised Net earnings $ 12.5 $ (0.1 ) $ 12.4 Foreign currency translation adjustments 0.1 (0.1 ) — Total other comprehensive income, net of tax 2.6 (0.1 ) 2.5 Comprehensive income 15.1 (0.2 ) 14.9 Three Months Ended June 30, 2018 Six Months Ended June 30, 2018 (in millions) As Reported Adjustment As Revised As Reported Adjustment As Revised Net earnings $ 12.1 $ (0.1 ) $ 12.0 $ 24.6 $ (0.2 ) $ 24.4 Foreign currency translation adjustments (7.6 ) — (7.6 ) (7.5 ) (0.1 ) (7.6 ) Total other comprehensive loss, net of tax (8.3 ) — (8.3 ) (5.7 ) (0.1 ) (5.8 ) Comprehensive income 3.8 (0.1 ) 3.7 18.9 (0.3 ) 18.6 The following tables summarize the effects these corrections had on the Company's unaudited consolidated balance sheets by financial statement line item: March 31, 2017 (in millions) As Reported Adjustment As Revised Prepaids and other current assets $ 25.8 $ (0.1 ) $ 25.7 Total current assets 379.6 (0.1 ) 379.5 Other non-current assets 26.3 (1.8 ) 24.5 Total assets 1,837.1 (1.9 ) 1,835.2 Accrued expenses and other liabilities 137.7 3.9 141.6 Total current liabilities 284.8 3.9 288.7 Deferred income taxes 136.3 7.1 143.4 Other long-term liabilities 43.0 1.8 44.8 Total non-current liabilities 1,578.6 8.9 1,587.5 Additional paid-in capital (deficit) (66.6 ) 1.3 (65.3 ) Retained earnings 75.5 (12.4 ) 63.1 Accumulated other comprehensive income (loss) (36.6 ) (3.6 ) (40.2 ) Total equity (deficit) (26.3 ) (14.7 ) (41.0 ) Total liabilities and equity 1,837.1 (1.9 ) 1,835.2 June 30, 2017 (in millions) As Reported Adjustment As Revised Other non-current assets $ 35.5 $ 0.1 $ 35.6 Total assets 1,867.7 0.1 1,867.8 Accounts payable 120.1 1.5 121.6 Accrued expenses and other liabilities 159.9 4.0 163.9 Total current liabilities 308.9 5.5 314.4 Deferred income taxes 136.3 7.2 143.5 Other long-term liabilities 38.7 4.6 43.3 Total non-current liabilities 1,547.5 11.8 1,559.3 Additional paid-in capital (deficit) (63.9 ) 1.4 (62.5 ) Retained earnings 105.6 (14.1 ) 91.5 Accumulated other comprehensive income (loss) (31.8 ) (4.5 ) (36.3 ) Total equity (deficit) 11.3 (17.2 ) (5.9 ) Total liabilities and equity 1,867.7 0.1 1,867.8 September 30, 2017 (in millions) As Reported Adjustment As Revised Accrued expenses and other liabilities $ 162.9 $ 7.8 $ 170.7 Total current liabilities 299.5 7.8 307.3 Additional paid-in capital (deficit) (66.8 ) 8.6 (58.2 ) Retained earnings 138.7 (16.5 ) 122.2 Accumulated other comprehensive income (loss) (29.3 ) 0.1 (29.2 ) Total equity 44.0 (7.8 ) 36.2 March 31, 2018 (in millions) As Reported Adjustment As Revised Accrued expenses and other liabilities $ 138.2 $ 8.0 $ 146.2 Total current liabilities 278.0 8.0 286.0 Deferred income taxes 91.7 (1.0 ) 90.7 Total non-current liabilities 1,488.5 (1.0 ) 1,487.5 Additional paid-in capital (deficit) (57.6 ) 8.6 (49.0 ) Retained earnings 218.1 (15.5 ) 202.6 Accumulated other comprehensive loss (29.4 ) (0.1 ) (29.5 ) Total equity 132.3 (7.0 ) 125.3 June 30, 2018 (in millions) As Reported Adjustment As Revised Accrued expenses and other liabilities $ 139.6 $ 8.2 $ 147.8 Total current liabilities 322.8 8.2 331.0 Deferred income taxes 120.7 (1.1 ) 119.6 Total non-current liabilities 1,647.7 (1.1 ) 1,646.6 Additional paid-in capital (deficit) (52.9 ) 8.6 (44.3 ) Retained earnings 230.2 (15.6 ) 214.6 Accumulated other comprehensive loss (37.7 ) (0.1 ) (37.8 ) Total equity 140.8 (7.1 ) 133.7 The following tables summarize the effects these corrections had on the Company's unaudited consolidated statements of cash flows by financial statement line item: Three Months Ended March 31, 2017 (in millions) As Reported Adjustment As Revised Net earnings $ 5.0 $ 1.9 $ 6.9 Amortization of debt issuance costs 1.3 0.1 1.4 Loss on early extinguishment of debt 3.2 (2.7 ) 0.5 Other current and long-term liabilities (46.9 ) 0.7 (46.2 ) Net cash used in operating activities (164.4 ) — (164.4 ) Six Months Ended June 30, 2017 (in millions) As Reported Adjustment As Revised Net earnings $ 35.1 $ 0.2 $ 35.3 Amortization of debt issuance costs 2.6 0.1 2.7 Loss on early extinguishment of debt 3.4 (2.7 ) 0.7 Other current and long-term liabilities (23.1 ) 2.4 (20.7 ) Net cash used in operating activities (254.0 ) — (254.0 ) Nine Months Ended September 30, 2017 (in millions) As Reported Effect of Accounting Adoption (1)(2)(3) Adjustment As Revised Net earnings $ 68.2 $ — $ (2.2 ) $ 66.0 Amortization of debt issuance costs 4.0 — 0.1 4.1 Loss on early extinguishment of debt 4.4 — (2.7 ) 1.7 Accounts receivable (1)(3) 9.1 (404.5 ) — (395.4 ) Other current and long-term liabilities (21.2 ) — 8.8 (12.4 ) Net cash provided by (used in) operating activities (1)(3) 65.8 (404.5 ) 4.0 (334.7 ) Cash receipts on beneficial interest in sold receivables (1) — 404.6 — 404.6 Change in restricted cash (2) 6.3 (6.3 ) — — Net cash provided by investing activities (1)(2) 4.5 398.3 — 402.8 Payments on tax withholdings for equity awards — — (4.0 ) (4.0 ) Net cash provided by financing activities 11.3 — (4.0 ) 7.3 Net increase in cash and cash equivalents and restricted cash (1)(2) 74.6 (6.2 ) — 68.4 Balance at beginning of period (2) 53.8 6.4 — 60.2 Balance at end of period (2) 128.4 0.2 — 128.6 (1)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from operating activities to investing activities on the consolidated statements of cash flows for the nine months ended September 30, 2017 . (2) As a result of the adoption of ASU 2016-18, "Statement of Cash Flows (Topic 230): Restricted Cash," beginning and ending cash and cash equivalents shown on the consolidated statements of cash flows for the nine months ended September 30, 2017 were increased for restricted cash and cash flows provided by investing activities were reduced. (3) Amounts included in the Effect of Accounting Adoption presentation for this line item reflect a rounding adjustment. Three Months Ended March 31, 2018 (in millions) As Reported Adjustment As Revised Net earnings $ 12.5 $ (0.1 ) $ 12.4 Other long-term liabilities (30.1 ) 0.1 (30.0 ) Net cash used in operating activities (153.5 ) — (153.5 ) Six Months Ended June 30, 2018 (in millions) As Reported Adjustment As Revised Net earnings $ 24.6 $ (0.2 ) $ 24.4 Other current and long-term liabilities (27.2 ) 0.2 (27.0 ) Net cash used in operating activities (288.0 ) — (288.0 ) The following tables summarize the effects these corrections had on the Company's unaudited consolidated statements of equity by financial statement line item: (in millions) As Reported Adjustment As Revised Balance at December 31, 2017 Additional Paid-In Capital (Deficit) $ (63.3 ) $ 8.6 $ (54.7 ) Retained Earnings 204.5 (15.4 ) 189.1 Total Equity (Deficit) 110.4 (6.8 ) 103.6 Net earnings 12.5 (0.1 ) 12.4 Other comprehensive income 2.6 (0.1 ) 2.5 Balance at March 31, 2018 132.3 (7.0 ) 125.3 (in millions) As Reported Adjustment As Revised Balance at March 31, 2018 Additional Paid-In Capital (Deficit) $ (57.6 ) $ 8.6 $ (49.0 ) Retained Earnings 218.1 (15.5 ) 202.6 Accumulated Other Comprehensive Loss (29.4 ) (0.1 ) (29.5 ) Total Equity 132.3 (7.0 ) 125.3 Net earnings 12.1 (0.1 ) 12.0 Balance at June 30, 2018 140.8 (7.1 ) 133.7 (in millions) As Reported Adjustment As Revised Balance at June 30, 2018 Additional Paid-In Capital (Deficit) $ (52.9 ) $ 8.6 $ (44.3 ) Retained Earnings 230.2 (15.6 ) 214.6 Accumulated Other Comprehensive Loss (37.7 ) (0.1 ) (37.8 ) (in millions) As Reported Adjustment As Revised Balance at December 31, 2016 Additional Paid-In Capital (Deficit) $ (72.0 ) $ 1.4 $ (70.6 ) Retained Earnings 70.5 (14.3 ) 56.2 Total Equity (Deficit) (43.5 ) (12.9 ) (56.4 ) Net earnings 5.0 1.9 6.9 Other comprehensive income 6.8 (3.6 ) 3.2 Balance at March 31, 2017 (26.3 ) (14.7 ) (41.0 ) (in millions) As Reported Adjustment As Revised Balance at March 31, 2017 Additional Paid-In Capital (Deficit) $ (66.6 ) $ 1.3 $ (65.3 ) Retained Earnings 75.5 (12.4 ) 63.1 Accumulated Other Comprehensive Loss (36.6 ) (3.6 ) (40.2 ) Total Equity (Deficit) (26.3 ) (14.7 ) (41.0 ) Net earnings 30.1 (1.7 ) 28.4 Other comprehensive income 4.8 (0.9 ) 3.9 Balance at June 30, 2017 11.3 (17.2 ) (5.9 ) (in millions) As Reported Adjustment As Revised Balance at June 30, 2017 Additional Paid-In Capital (Deficit) $ (63.9 ) $ 1.4 $ (62.5 ) Retained Earnings 105.6 (14.1 ) 91.5 Accumulated Other Comprehensive Loss (31.8 ) (4.5 ) (36.3 ) Total Equity (Deficit) 11.3 (17.2 ) (5.9 ) Net earnings 33.1 (2.4 ) 30.7 Other comprehensive income 2.5 4.6 7.1 Balance at September 30, 2017 44.0 (7.8 ) 36.2</t>
  </si>
  <si>
    <t>Subsidiary Guarantors of Senior Notes (Tables)</t>
  </si>
  <si>
    <t>Consolidating Statement of Operations</t>
  </si>
  <si>
    <t>WELBILT, INC. Consolidating Statement of Operations (Unaudited) Three Months Ended September 30, 2018 (in millions) Parent Guarantor Non- Eliminations Consolidated Net sales $ — $ 290.3 $ 234.1 $ (111.5 ) $ 412.9 Cost of sales 1.1 214.7 155.5 (111.5 ) 259.8 Gross profit (1.1 ) 75.6 78.6 — 153.1 Selling, general and administrative expenses 5.3 35.3 31.1 — 71.7 Amortization expense — 7.1 2.8 — 9.9 Restructuring expense 1.4 1.1 1.4 — 3.9 Gain from impairment or disposal of assets — net — (0.1 ) — — (0.1 ) (Loss) earnings from operations (7.8 ) 32.2 43.3 — 67.7 Interest expense 21.0 0.2 2.1 — 23.3 Other (income) expense — net (4.3 ) (5.5 ) 14.7 — 4.9 Equity in earnings (loss) of subsidiaries 51.6 19.6 — (71.2 ) — Earnings (loss) before income taxes 27.1 57.1 26.5 (71.2 ) 39.5 Income tax expense 0.3 5.5 6.9 — 12.7 Net earnings (loss) $ 26.8 $ 51.6 $ 19.6 $ (71.2 ) $ 26.8 Total other comprehensive income (loss), net of tax 4.3 3.4 3.7 (7.0 ) 4.4 Comprehensive income (loss) $ 31.1 $ 55.0 $ 23.3 $ (78.2 ) $ 31.2 WELBILT, INC. Consolidating Statement of Operations (Unaudited) Three Months Ended September 30, 2017 (in millions) Parent Guarantor Non- Eliminations Consolidated Net sales $ — $ 273.8 $ 198.8 $ (92.2 ) $ 380.4 Cost of sales 1.2 187.0 140.5 (92.2 ) 236.5 Gross profit (1.2 ) 86.8 58.3 — 143.9 Selling, general and administrative expenses 9.2 34.4 22.5 — 66.1 Amortization expense — 7.1 0.8 — 7.9 Separation expense 0.3 — — — 0.3 Restructuring expense 0.1 2.4 0.3 — 2.8 Gain from impairment or disposal of assets — net — (0.1 ) (3.8 ) — (3.9 ) (Loss) earnings from operations (10.8 ) 43.0 38.5 — 70.7 Interest expense 20.7 0.3 0.7 — 21.7 Loss on early extinguishment of debt 1.0 — — — 1.0 Other (income) expense — net (2.6 ) (7.4 ) 13.0 — 3.0 Equity in earnings (loss) of subsidiaries 49.7 20.5 — (70.2 ) — Earnings (loss) before income taxes 19.8 70.6 24.8 (70.2 ) 45.0 Income taxes (benefit) expense (10.9 ) 20.9 4.3 — 14.3 Net earnings (loss) $ 30.7 $ 49.7 $ 20.5 $ (70.2 ) $ 30.7 Total other comprehensive income (loss), net of tax 7.1 7.3 6.6 (13.9 ) 7.1 Comprehensive income (loss) $ 37.8 $ 57.0 $ 27.1 $ (84.1 ) $ 37.8 WELBILT, INC. Consolidating Statement of Operations (Unaudited) Nine Months Ended September 30, 2018 (in millions) Parent Guarantor Non- Eliminations Consolidated Net sales $ — $ 842.1 $ 687.4 $ (345.5 ) $ 1,184.0 Cost of sales 2.8 630.9 467.2 (345.5 ) 755.4 Gross profit (2.8 ) 211.2 220.2 — 428.6 Selling, general and administrative expenses 24.5 110.7 95.8 — 231.0 Amortization expense — 21.4 5.8 — 27.2 Separation expense 0.1 — — — 0.1 Restructuring expense 1.4 1.2 3.1 — 5.7 Gain from impairment or disposal of assets — net — (0.3 ) — — (0.3 ) (Loss) earnings from operations (28.8 ) 78.2 115.5 — 164.9 Interest expense 61.2 0.7 4.8 — 66.7 Other (income) expense — net (12.3 ) (17.6 ) 58.6 — 28.7 Equity in earnings (loss) of subsidiaries 107.7 33.5 — (141.2 ) — Earnings (loss) before income taxes 30.0 128.6 52.1 (141.2 ) 69.5 Income tax (benefit) expense (21.2 ) 20.9 18.6 — 18.3 Net earnings (loss) $ 51.2 $ 107.7 $ 33.5 $ (141.2 ) $ 51.2 Total other comprehensive (loss) income, net of tax (1.5 ) (8.8 ) (5.5 ) 14.4 (1.4 ) Comprehensive income (loss) $ 49.7 $ 98.9 $ 28.0 $ (126.8 ) $ 49.8 WELBILT, INC. Consolidating Statement of Operations (Unaudited) Nine Months Ended September 30, 2017 (in millions) Parent Guarantor Non- Eliminations Consolidated Net sales $ — $ 792.4 $ 567.2 $ (280.1 ) $ 1,079.5 Cost of sales 2.9 555.7 396.9 (280.1 ) 675.4 Gross profit (2.9 ) 236.7 170.3 — 404.1 Selling, general and administrative expenses 28.3 116.1 70.0 — 214.4 Amortization expense — 21.3 2.1 — 23.4 Separation expense 1.5 — — — 1.5 Restructuring expense 4.9 3.2 0.4 — 8.5 Gain from impairment or disposal of assets — net — (0.5 ) (3.6 ) — (4.1 ) (Loss) earnings from operations (37.6 ) 96.6 101.4 — 160.4 Interest expense 63.1 0.8 2.0 — 65.9 Loss on early extinguishment of debt 1.7 — — — 1.7 Other (income) expense — net (7.3 ) (21.7 ) 37.2 — 8.2 Equity in earnings (loss) of subsidiaries 127.8 56.3 — (184.1 ) — Earnings (loss) before income taxes 32.7 173.8 62.2 (184.1 ) 84.6 Income tax (benefit) expense (33.3 ) 46.0 5.9 — 18.6 Net earnings (loss) $ 66.0 $ 127.8 $ 56.3 $ (184.1 ) $ 66.0 Total other comprehensive income (loss), net of tax 14.2 18.2 15.4 (33.6 ) 14.2 Comprehensive income (loss) $ 80.2 $ 146.0 $ 71.7 $ (217.7 ) $ 80.2</t>
  </si>
  <si>
    <t>Consolidating Balance Sheet</t>
  </si>
  <si>
    <t>WELBILT, INC. Consolidating Balance Sheet (Unaudited) September 30, 2018 (in millions) Parent Guarantor Non- Eliminations Consolidated Assets Current assets: Cash and cash equivalents $ 0.4 $ 0.3 $ 92.7 $ — $ 93.4 Restricted cash — — 0.3 — 0.3 Accounts receivable — net — — 122.1 (3.7 ) 118.4 Inventories — net — 90.5 110.7 — 201.2 Prepaids and other current assets 7.5 6.0 13.2 — 26.7 Total current assets 7.9 96.8 339.0 (3.7 ) 440.0 Property, plant and equipment — net 0.3 70.5 45.8 — 116.6 Goodwill — 832.4 103.9 — 936.3 Other intangible assets — net 3.0 374.9 180.4 — 558.3 Intercompany long-term note receivable 20.0 20.0 — (40.0 ) — Due from affiliates — 3,317.2 — (3,317.2 ) — Investment in subsidiaries 4,117.1 — — (4,117.1 ) — Other non-current assets 11.4 4.3 32.4 (10.4 ) 37.7 Total assets $ 4,159.7 $ 4,716.1 $ 701.5 $ (7,488.4 ) $ 2,088.9 Liabilities and equity Current liabilities: Accounts payable $ 0.3 $ 57.7 $ 58.9 $ (3.7 ) $ 113.2 Accrued expenses and other liabilities 10.4 88.4 52.6 — 151.4 Short-term borrowings — — 30.0 — 30.0 Current portion of capital leases — 0.4 0.1 — 0.5 Product warranties — 17.9 9.8 — 27.7 Total current liabilities 10.7 164.4 151.4 (3.7 ) 322.8 Long-term debt and capital leases 1,282.0 0.9 75.8 — 1,358.7 Deferred income taxes 72.5 — 48.1 — 120.6 Pension and postretirement health obligations 47.0 4.6 — (10.4 ) 41.2 Intercompany long-term note payable 15.7 — 24.3 (40.0 ) — Due to affiliates 2,517.0 — 800.2 (3,317.2 ) — Investment in subsidiaries — 406.7 — (406.7 ) — Other long-term liabilities 49.7 22.4 8.4 — 80.5 Total non-current liabilities 3,983.9 434.6 956.8 (3,774.3 ) 1,601.0 Total equity (deficit): Total equity (deficit) 165.1 4,117.1 (406.7 ) (3,710.4 ) 165.1 Total liabilities and equity $ 4,159.7 $ 4,716.1 $ 701.5 $ (7,488.4 ) $ 2,088.9 WELBILT, INC. Consolidating Balance Sheet (Audited) December 31, 2017 (in millions) Parent Guarantor Non- Eliminations Consolidated Assets Current assets: Cash and cash equivalents $ 8.8 $ — $ 120.4 $ (0.8 ) $ 128.4 Restricted cash — — 0.3 — 0.3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52.8 — (3,252.8 ) — Investment in subsidiaries 4,009.4 — — (4,009.4 ) — Other non-current assets 10.8 5.2 28.7 (7.7 ) 37.0 Total assets $ 4,034.8 $ 4,651.1 $ 446.2 $ (7,291.7 ) $ 1,840.4 Liabilities and equity Current liabilities: Accounts payable $ 0.2 $ 58.2 $ 47.0 $ (1.8 ) $ 103.6 Accrued expenses and other liabilities 20.7 95.9 52.9 — 169.5 Current portion of capital leases — 0.5 0.2 — 0.7 Product warranties — 16.2 7.9 — 24.1 Total current liabilities 20.9 170.8 108.0 (1.8 ) 297.9 Long-term debt and capital leases 1,230.2 1.2 0.8 — 1,232.2 Deferred income taxes 73.7 — 17.6 — 91.3 Pension and postretirement health obligations 51.3 4.7 — (7.7 ) 48.3 Intercompany long-term note payable 15.7 — 4.3 (20.0 ) — Due to affiliates 2,501.4 — 751.4 (3,252.8 ) — Investment in subsidiaries — 440.2 — (440.2 ) — Other long-term liabilities 38.0 24.8 4.3 — 67.1 Total non-current liabilities 3,910.3 470.9 778.4 (3,720.7 ) 1,438.9 Total equity (deficit): Total equity (deficit) 103.6 4,009.4 (440.2 ) (3,569.2 ) 103.6 Total liabilities and equity $ 4,034.8 $ 4,651.1 $ 446.2 $ (7,291.7 ) $ 1,840.4</t>
  </si>
  <si>
    <t>Consolidating Statement of Cash Flows</t>
  </si>
  <si>
    <t>WELBILT, INC. Consolidating Statement of Cash Flows (Unaudited) Nine Months Ended September 30, 2018 (in millions) Parent Guarantor Non- Eliminations Consolidated Cash flows from operating activities Net cash (used in) provided by operating activities $ (65.4 ) $ 74.2 $ (430.6 ) $ 0.5 $ (421.3 ) Cash flows from investing activities Cash receipts on beneficial interest in sold receivables — — 463.6 — 463.6 Capital expenditures (0.2 ) (9.2 ) (4.6 ) — (14.0 ) Acquisition of intangible assets (2.8 ) — — — (2.8 ) Business acquisition, net of cash acquired — — (215.6 ) — (215.6 ) Settlement of foreign exchange contract — — (10.0 ) — (10.0 ) Intercompany investment — (64.4 ) 68.8 (4.4 ) — Net cash (used in) provided by investing activities (3.0 ) (73.6 ) 302.2 (4.4 ) 221.2 Cash flows from financing activities Proceeds from long-term debt 176.0 — 100.0 — 276.0 Repayments on long-term debt and capital leases (114.0 ) (0.3 ) (25.2 ) — (139.5 ) Debt issuance costs (0.4 ) — — — (0.4 ) Proceeds from short-term borrowings — — 30.0 — 30.0 Exercises of stock options 6.0 — — — 6.0 Payments on tax withholdings for equity awards (2.9 ) — — — (2.9 ) Intercompany financing (4.7 ) — — 4.7 — Net cash provided by (used in) financing activities 60.0 (0.3 ) 104.8 4.7 169.2 Effect of exchange rate changes on cash — — (4.1 ) — (4.1 ) Net (decrease) increase in cash and cash equivalents and restricted cash (8.4 ) 0.3 (27.7 ) 0.8 (35.0 ) Balance at beginning of period 8.8 — 120.7 (0.8 ) 128.7 Balance at end of period $ 0.4 $ 0.3 $ 93.0 $ — $ 93.7 WELBILT, INC. Consolidating Statement of Cash Flows (Unaudited) Nine Months Ended September 30, 2017 (in millions) Parent Guarantor Non- Eliminations Consolidated Cash flows from operating activities Net cash (used in) provided by operating activities $ (25.9 ) $ 69.4 $ (378.2 ) $ — $ (334.7 ) Cash flows from investing activities Cash receipts on beneficial interest in sold receivables — — 404.6 — 404.6 Capital expenditures (0.4 ) (8.9 ) (4.8 ) — (14.1 ) Proceeds from sale of property, plant and equipment — 6.0 6.3 — 12.3 Intercompany investment — (65.6 ) — 65.6 — Net cash (used in) provided by investing activities (0.4 ) (68.5 ) 406.1 65.6 402.8 Cash flows from financing activities Proceeds from long-term debt 140.3 — 0.6 — 140.9 Repayments on long-term debt and capital leases (133.8 ) (0.3 ) (0.7 ) — (134.8 ) Debt issuance costs (2.0 ) — — — (2.0 ) Changes in short-term borrowings — — 4.0 — 4.0 Exercises of stock options 3.2 — — — 3.2 Payments on tax withholdings for equity awards (4.0 ) — — — (4.0 ) Intercompany financing 29.8 — 35.8 (65.6 ) — Net cash provided by (used in) financing activities 33.5 (0.3 ) 39.7 (65.6 ) 7.3 Effect of exchange rate changes on cash — — (7.0 ) — (7.0 ) Net change in cash and cash equivalents and restricted cash 7.2 0.6 60.6 — 68.4 Balance at beginning of period 0.4 2.3 57.5 — 60.2 Balance at end of period $ 7.6 $ 2.9 $ 118.1 $ — $ 128.6</t>
  </si>
  <si>
    <t>Description of the Business (Details)</t>
  </si>
  <si>
    <t>Sep. 30, 2018segment</t>
  </si>
  <si>
    <t>Number of segments</t>
  </si>
  <si>
    <t>Summary of Significant Accounting Policies and Basis of Presentation - Narrative (Details) - USD ($) $ in Millions</t>
  </si>
  <si>
    <t>Dec. 31, 2016</t>
  </si>
  <si>
    <t>New Accounting Pronouncements or Change in Accounting Principle [Line Items]</t>
  </si>
  <si>
    <t>Increase to cash and cash equivalents balance</t>
  </si>
  <si>
    <t>Increase (decrease) to cash flows provided by investing activities</t>
  </si>
  <si>
    <t>Decrease in cash flow from operating activities</t>
  </si>
  <si>
    <t>Standard product warranty, low end of range (in months)</t>
  </si>
  <si>
    <t>12 months</t>
  </si>
  <si>
    <t>Standard product warranty, high end of range (in months)</t>
  </si>
  <si>
    <t>60 months</t>
  </si>
  <si>
    <t>Deferred revenue expected to be recognized</t>
  </si>
  <si>
    <t>Pension Plans</t>
  </si>
  <si>
    <t>Net periodic (benefit) cost</t>
  </si>
  <si>
    <t>Postretirement Health and Other Plans</t>
  </si>
  <si>
    <t>Accounting Standards Update 2016-18</t>
  </si>
  <si>
    <t>Accounting Standards Update 2016-15</t>
  </si>
  <si>
    <t>Selling, General and Administrative Expenses | Accounting Standard Update 2017-07 | Pension Plans</t>
  </si>
  <si>
    <t>Other Expense | Accounting Standard Update 2017-07 | Pension Plans</t>
  </si>
  <si>
    <t>Extended Warranties</t>
  </si>
  <si>
    <t>Deferred revenue recognized</t>
  </si>
  <si>
    <t>Performance Obligations not Yet Met</t>
  </si>
  <si>
    <t>Summary of Significant Accounting Policies and Basis of Presentation - Cumulative Adjustments on the Balance Sheet (Details) - USD ($) $ in Millions</t>
  </si>
  <si>
    <t>Jan. 01, 2018</t>
  </si>
  <si>
    <t>Assets</t>
  </si>
  <si>
    <t>Equity:</t>
  </si>
  <si>
    <t>Calculated under Revenue Guidance in Effect before Topic 606</t>
  </si>
  <si>
    <t>Adjustments Due to ASU 2014-09 | Difference between Revenue Guidance in Effect before and after Topic 606</t>
  </si>
  <si>
    <t>Summary of Significant Accounting Policies and Basis of Presentation - Schedule of Disaggregation of Revenue by Major Source and Geographic Location (Details) - USD ($) $ in Millions</t>
  </si>
  <si>
    <t>Disaggregation of Revenue [Line Items]</t>
  </si>
  <si>
    <t>Total net sales</t>
  </si>
  <si>
    <t>Commercial Foodservice Whole Goods</t>
  </si>
  <si>
    <t>Aftermarket Parts and Support</t>
  </si>
  <si>
    <t>Americas</t>
  </si>
  <si>
    <t>Americas | Commercial Foodservice Whole Goods</t>
  </si>
  <si>
    <t>Americas | Aftermarket Parts and Support</t>
  </si>
  <si>
    <t>EMEA</t>
  </si>
  <si>
    <t>EMEA | Commercial Foodservice Whole Goods</t>
  </si>
  <si>
    <t>EMEA | Aftermarket Parts and Support</t>
  </si>
  <si>
    <t>APAC</t>
  </si>
  <si>
    <t>APAC | Commercial Foodservice Whole Goods</t>
  </si>
  <si>
    <t>APAC | Aftermarket Parts and Support</t>
  </si>
  <si>
    <t>Summary of Significant Accounting Policies and Basis of Presentation - Revenue Recognition Narrative (Details) - USD ($) $ in Millions</t>
  </si>
  <si>
    <t>Revenue, Remaining Performance Obligation, Expected Timing of Satisfaction [Line Items]</t>
  </si>
  <si>
    <t>Extended Warranties | Revenue, Remaining Performance Obligation, Expected Timing of Satisfaction, Start Date [Axis]: 2018-07-01</t>
  </si>
  <si>
    <t>Extended Warranties | Revenue, Remaining Performance Obligation, Expected Timing of Satisfaction, Start Date [Axis]: 2018-09-01</t>
  </si>
  <si>
    <t>Deferred revenue, recognition period</t>
  </si>
  <si>
    <t>3 months</t>
  </si>
  <si>
    <t>Extended Warranties | Revenue, Remaining Performance Obligation, Expected Timing of Satisfaction, Start Date [Axis]: 2019-01-01</t>
  </si>
  <si>
    <t>1 year</t>
  </si>
  <si>
    <t>Extended Warranties | Revenue, Remaining Performance Obligation, Expected Timing of Satisfaction, Start Date [Axis]: 2020-01-01</t>
  </si>
  <si>
    <t>Performance Obligations not Yet Met | Revenue, Remaining Performance Obligation, Expected Timing of Satisfaction, Start Date [Axis]: 2018-09-01</t>
  </si>
  <si>
    <t>Performance Obligations not Yet Met | Revenue, Remaining Performance Obligation, Expected Timing of Satisfaction, Start Date [Axis]: 2019-01-01</t>
  </si>
  <si>
    <t>Performance Obligations not Yet Met | Revenue, Remaining Performance Obligation, Expected Timing of Satisfaction, Start Date [Axis]: 2020-01-01</t>
  </si>
  <si>
    <t>Acquisitions (Details) $ in Millions</t>
  </si>
  <si>
    <t>Apr. 19, 2018USD ($)brand</t>
  </si>
  <si>
    <t>Sep. 30, 2018USD ($)</t>
  </si>
  <si>
    <t>Sep. 30, 2017USD ($)</t>
  </si>
  <si>
    <t>Sep. 30, 2018SEK (kr)</t>
  </si>
  <si>
    <t>Dec. 31, 2017USD ($)</t>
  </si>
  <si>
    <t>Business Acquisition [Line Items]</t>
  </si>
  <si>
    <t>Professional services and other acquisition costs</t>
  </si>
  <si>
    <t>Avaj International Holding AB</t>
  </si>
  <si>
    <t>Share capital acquired (as a percent)</t>
  </si>
  <si>
    <t>100.00%</t>
  </si>
  <si>
    <t>Foreign currency hedge | kr</t>
  </si>
  <si>
    <t>Total purchase price</t>
  </si>
  <si>
    <t>Cash payment</t>
  </si>
  <si>
    <t>Interest payment</t>
  </si>
  <si>
    <t>Shareholder loans</t>
  </si>
  <si>
    <t>Number of brands | brand</t>
  </si>
  <si>
    <t>Foreign currency loss</t>
  </si>
  <si>
    <t>Contribution to net sales</t>
  </si>
  <si>
    <t>Loss from operations</t>
  </si>
  <si>
    <t>Avaj International Holding AB | EMEA</t>
  </si>
  <si>
    <t>Avaj International Holding AB | APAC</t>
  </si>
  <si>
    <t>Acquisitions - Schedule of Identified Assets Acquired and Liabilities Assumed (Details) - USD ($) $ in Millions</t>
  </si>
  <si>
    <t>Apr. 19, 2018</t>
  </si>
  <si>
    <t>Recognized preliminary amounts of identifiable assets acquired and (liabilities assumed), at fair value:</t>
  </si>
  <si>
    <t>Allocation to goodwill</t>
  </si>
  <si>
    <t>Less: cash acquired</t>
  </si>
  <si>
    <t>Total purchase price, net of cash acquired</t>
  </si>
  <si>
    <t>Cash</t>
  </si>
  <si>
    <t>Property, plant and equipment</t>
  </si>
  <si>
    <t>Other intangible assets</t>
  </si>
  <si>
    <t>Preliminary estimate of the fair value of assets acquired and liabilities assumed</t>
  </si>
  <si>
    <t>Acquisitions - Schedule of Preliminary Fair Value Estimates of Intangible Assets Other than Goodwill Acquired (Details) - Avaj International Holding AB $ in Millions</t>
  </si>
  <si>
    <t>Apr. 19, 2018USD ($)</t>
  </si>
  <si>
    <t>Total definite-lived intangible assets</t>
  </si>
  <si>
    <t>Total intangible assets</t>
  </si>
  <si>
    <t>Weighted Average Amortization Period (in years)</t>
  </si>
  <si>
    <t>10 years 1 month</t>
  </si>
  <si>
    <t>Tradename</t>
  </si>
  <si>
    <t>Customer relationships</t>
  </si>
  <si>
    <t>Estimated Useful Life (in years)</t>
  </si>
  <si>
    <t>10 years</t>
  </si>
  <si>
    <t>Design libraries</t>
  </si>
  <si>
    <t>10 years 4 months 24 days</t>
  </si>
  <si>
    <t>Minimum | Customer relationships</t>
  </si>
  <si>
    <t>7 years</t>
  </si>
  <si>
    <t>Maximum | Customer relationships</t>
  </si>
  <si>
    <t>20 years</t>
  </si>
  <si>
    <t>Inventories - Net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 Net (Details) - USD ($) $ in Millions</t>
  </si>
  <si>
    <t>Property, Plant and Equipment</t>
  </si>
  <si>
    <t>Total cost</t>
  </si>
  <si>
    <t>Less accumulated depreciation</t>
  </si>
  <si>
    <t>Land</t>
  </si>
  <si>
    <t>Building and improvements</t>
  </si>
  <si>
    <t>Machinery, equipment and tooling</t>
  </si>
  <si>
    <t>Furniture and fixtures</t>
  </si>
  <si>
    <t>Computer hardware and software</t>
  </si>
  <si>
    <t>Construction in progress</t>
  </si>
  <si>
    <t>Accounts Payable and Accrued Expenses and Other Liabilities (Details) - USD ($) $ in Millions</t>
  </si>
  <si>
    <t>Trade accounts payable</t>
  </si>
  <si>
    <t>Total accounts payable</t>
  </si>
  <si>
    <t>Accrued expenses and other liabilities:</t>
  </si>
  <si>
    <t>Interest payable</t>
  </si>
  <si>
    <t>Income taxes payable</t>
  </si>
  <si>
    <t>Employee related expenses</t>
  </si>
  <si>
    <t>Restructuring expenses</t>
  </si>
  <si>
    <t>Profit sharing and incentives</t>
  </si>
  <si>
    <t>Accrued rebates</t>
  </si>
  <si>
    <t>Deferred revenue — current</t>
  </si>
  <si>
    <t>Customer advances</t>
  </si>
  <si>
    <t>Product liability</t>
  </si>
  <si>
    <t>Miscellaneous accrued expenses</t>
  </si>
  <si>
    <t>Total accrued expenses and other liabilities</t>
  </si>
  <si>
    <t>Accounts Receivable Securitization (Details) - USD ($)</t>
  </si>
  <si>
    <t>Capacity of securitization program</t>
  </si>
  <si>
    <t>Average collection cycle for accounts receivable (less than)</t>
  </si>
  <si>
    <t>60 days</t>
  </si>
  <si>
    <t>Fair value of deferred purchase price notes</t>
  </si>
  <si>
    <t>Trade accounts receivable balance sold</t>
  </si>
  <si>
    <t>Debt - Schedule of Outstanding Debt (Details) - USD ($) $ in Millions</t>
  </si>
  <si>
    <t>Debt Instrument [Line Items]</t>
  </si>
  <si>
    <t>Total debt and capital leases including current portion</t>
  </si>
  <si>
    <t>Unamortized debt issuance costs</t>
  </si>
  <si>
    <t>Hedge accounting fair value adjustment</t>
  </si>
  <si>
    <t>Outstanding debt issuance costs, net of amortization</t>
  </si>
  <si>
    <t>Outstanding debt issuance costs, revolving credit facility</t>
  </si>
  <si>
    <t>Revolving loan facility</t>
  </si>
  <si>
    <t>Weighted average interest rate (as a percent)</t>
  </si>
  <si>
    <t>4.54%</t>
  </si>
  <si>
    <t>0.00%</t>
  </si>
  <si>
    <t>Revolving credit facility</t>
  </si>
  <si>
    <t>5.54%</t>
  </si>
  <si>
    <t>4.41%</t>
  </si>
  <si>
    <t>Term Loan B facility</t>
  </si>
  <si>
    <t>5.18%</t>
  </si>
  <si>
    <t>4.90%</t>
  </si>
  <si>
    <t>9.50% Senior Notes due 2024</t>
  </si>
  <si>
    <t>9.75%</t>
  </si>
  <si>
    <t>9.72%</t>
  </si>
  <si>
    <t>Interest rate, stated percentage (as a percent)</t>
  </si>
  <si>
    <t>9.50%</t>
  </si>
  <si>
    <t>Capital leases</t>
  </si>
  <si>
    <t>4.20%</t>
  </si>
  <si>
    <t>4.17%</t>
  </si>
  <si>
    <t>Debt - Narrative (Details)</t>
  </si>
  <si>
    <t>1 Months Ended</t>
  </si>
  <si>
    <t>Apr. 30, 2018USD ($)</t>
  </si>
  <si>
    <t>Sep. 30, 2019</t>
  </si>
  <si>
    <t>Feb. 28, 2018</t>
  </si>
  <si>
    <t>Mar. 03, 2016USD ($)</t>
  </si>
  <si>
    <t>Consolidated Total Leverage Ratio (less than)</t>
  </si>
  <si>
    <t>Quarterly reduction to consolidated leverage ratio</t>
  </si>
  <si>
    <t>Scenario, Forecast</t>
  </si>
  <si>
    <t>2016 Credit Agreement | Line of Credit</t>
  </si>
  <si>
    <t>Line of credit facility</t>
  </si>
  <si>
    <t>2016 Credit Agreement | Line of Credit | Term Loan B Facility</t>
  </si>
  <si>
    <t>2016 Credit Agreement | Line of Credit | Revolving credit facility</t>
  </si>
  <si>
    <t>Aggregate revolving commitments increase</t>
  </si>
  <si>
    <t>Available borrowings</t>
  </si>
  <si>
    <t>Highest daily borrowings</t>
  </si>
  <si>
    <t>Average borrowings</t>
  </si>
  <si>
    <t>2016 Credit Agreement | Line of Credit | Revolving credit facility | LIBOR</t>
  </si>
  <si>
    <t>Spreads for LIBOR and prime borrowings (as a percent)</t>
  </si>
  <si>
    <t>2.50%</t>
  </si>
  <si>
    <t>2016 Credit Agreement | Line of Credit | Revolving credit facility | Base Rate</t>
  </si>
  <si>
    <t>1.50%</t>
  </si>
  <si>
    <t>2016 Credit Agreement | Line of Credit | Letter of Credit</t>
  </si>
  <si>
    <t>Borrowings outstanding under revolving facility</t>
  </si>
  <si>
    <t>2016 Credit Agreement | Line of Credit | Bridge Loan</t>
  </si>
  <si>
    <t>Term Loan B facility | LIBOR</t>
  </si>
  <si>
    <t>2.75%</t>
  </si>
  <si>
    <t>Term Loan B facility | Base Rate</t>
  </si>
  <si>
    <t>1.00%</t>
  </si>
  <si>
    <t>Term Loan B facility | LIBOR Floor</t>
  </si>
  <si>
    <t>Revolving Loan Facility Maturing April 2019 | LIBOR</t>
  </si>
  <si>
    <t>1.90%</t>
  </si>
  <si>
    <t>Revolving Loan Facility Maturing April 2019 | Line of Credit</t>
  </si>
  <si>
    <t>Debt - Summary of Covenant Levels of Financial Covenants (Details)</t>
  </si>
  <si>
    <t>Consolidated Interest Coverage Ratio (greater than)</t>
  </si>
  <si>
    <t>Consolidated total leverage ratio</t>
  </si>
  <si>
    <t>Consolidated interest coverage ratio</t>
  </si>
  <si>
    <t>Derivative Financial Instruments - Narrative (Details)</t>
  </si>
  <si>
    <t>Jun. 30, 2017USD ($)</t>
  </si>
  <si>
    <t>Mar. 31, 2017EUR (€)swap</t>
  </si>
  <si>
    <t>Mar. 31, 2018USD ($)</t>
  </si>
  <si>
    <t>Mar. 31, 2018SEK (kr)</t>
  </si>
  <si>
    <t>Oct. 03, 2017USD ($)</t>
  </si>
  <si>
    <t>Mar. 31, 2017USD ($)swap</t>
  </si>
  <si>
    <t>Derivative [Line Items]</t>
  </si>
  <si>
    <t>Cash hedge gain to be reclassified in twelve months</t>
  </si>
  <si>
    <t>Minimum length of time hedged in cash flow hedge</t>
  </si>
  <si>
    <t>15 months</t>
  </si>
  <si>
    <t>Maximum length of time hedged in cash flow hedge</t>
  </si>
  <si>
    <t>36 months</t>
  </si>
  <si>
    <t>Cross Currency Interest Rate Contract</t>
  </si>
  <si>
    <t>Derivative notional amount | €</t>
  </si>
  <si>
    <t>Derivative term</t>
  </si>
  <si>
    <t>3 years</t>
  </si>
  <si>
    <t>Foreign currency exchange contracts | Avaj International Holding AB</t>
  </si>
  <si>
    <t>Derivative notional amount</t>
  </si>
  <si>
    <t>Realized loss on settled derivative</t>
  </si>
  <si>
    <t>Designated as Hedging Instrument | Interest rate swap contracts</t>
  </si>
  <si>
    <t>Number of derivative instruments | swap</t>
  </si>
  <si>
    <t>Company long term debt in hedge (as a percent)</t>
  </si>
  <si>
    <t>42.80%</t>
  </si>
  <si>
    <t>Interest Rate Swap, March 2019 | Designated as Hedging Instrument | Interest rate swap contracts</t>
  </si>
  <si>
    <t>Interest Rate Swap, March 2020 | Designated as Hedging Instrument | Interest rate swap contracts</t>
  </si>
  <si>
    <t>Cash received on hedge</t>
  </si>
  <si>
    <t>Interest Rate Swap, February 2024 | Designated as Hedging Instrument | Interest rate swap contracts</t>
  </si>
  <si>
    <t>30.30%</t>
  </si>
  <si>
    <t>Hedge ineffectiveness</t>
  </si>
  <si>
    <t>Derivative Financial Instruments - Schedule of Outstanding Commodity Contracts (Details) - Designated as Hedging Instrument</t>
  </si>
  <si>
    <t>Sep. 30, 2018Tt</t>
  </si>
  <si>
    <t>Sep. 30, 2017Tt</t>
  </si>
  <si>
    <t>Aluminum</t>
  </si>
  <si>
    <t>Commodity units hedged, mass</t>
  </si>
  <si>
    <t>Copper</t>
  </si>
  <si>
    <t>Steel</t>
  </si>
  <si>
    <t>Commodity units hedged, mass | T</t>
  </si>
  <si>
    <t>Derivative Financial Instruments - Schedule of Currency Forward Contracts CAD, EUR, GBP and SGD (Details) - Foreign currency exchange contracts</t>
  </si>
  <si>
    <t>Sep. 30, 2018CAD ($)</t>
  </si>
  <si>
    <t>Sep. 30, 2018EUR (€)</t>
  </si>
  <si>
    <t>Sep. 30, 2018GBP (£)</t>
  </si>
  <si>
    <t>Sep. 30, 2018SGD ($)</t>
  </si>
  <si>
    <t>Dec. 31, 2017CAD ($)</t>
  </si>
  <si>
    <t>Dec. 31, 2017EUR (€)</t>
  </si>
  <si>
    <t>Dec. 31, 2017GBP (£)</t>
  </si>
  <si>
    <t>Dec. 31, 2017SGD ($)</t>
  </si>
  <si>
    <t>Canadian Dollar | Designated as Hedging Instrument</t>
  </si>
  <si>
    <t>European Euro | Designated as Hedging Instrument</t>
  </si>
  <si>
    <t>European Euro | Not Designated as Hedging Instrument</t>
  </si>
  <si>
    <t>British Pound | Designated as Hedging Instrument</t>
  </si>
  <si>
    <t>Derivative notional amount | £</t>
  </si>
  <si>
    <t>British Pound | Not Designated as Hedging Instrument</t>
  </si>
  <si>
    <t>Singapore Dollar | Designated as Hedging Instrument</t>
  </si>
  <si>
    <t>Singapore Dollar | Not Designated as Hedging Instrument</t>
  </si>
  <si>
    <t>Derivative Financial Instruments - Schedule of Currency Forward Contracts MXN, THB and CHF (Details) - Foreign currency exchange contracts</t>
  </si>
  <si>
    <t>Sep. 30, 2018MXN ($)</t>
  </si>
  <si>
    <t>Sep. 30, 2018CHF (SFr)</t>
  </si>
  <si>
    <t>Dec. 31, 2017MXN ($)</t>
  </si>
  <si>
    <t>Dec. 31, 2017CHF (SFr)</t>
  </si>
  <si>
    <t>Designated as Hedging Instrument | Mexican Peso</t>
  </si>
  <si>
    <t>Derivative notional amount | $</t>
  </si>
  <si>
    <t>Not Designated as Hedging Instrument | Swiss Franc</t>
  </si>
  <si>
    <t>Derivative notional amount | SFr</t>
  </si>
  <si>
    <t>Derivative Financial Instruments - Schedule of the Effect of Derivative Instruments on the Consolidated Statement of Operations (Details) - USD ($) $ in Millions</t>
  </si>
  <si>
    <t>Cash Flow Hedging</t>
  </si>
  <si>
    <t>Ineffective portion of gain/(loss) on derivative and amount excluded from effectiveness testing recognized in income</t>
  </si>
  <si>
    <t>Gains and Losses on Cash Flow Hedges | Net Investment Hedging</t>
  </si>
  <si>
    <t>Pretax gain/(loss) recognized in AOCI (effective portion)</t>
  </si>
  <si>
    <t>Gains and Losses on Cash Flow Hedges | Net Investment Hedging | Interest rate swap contracts</t>
  </si>
  <si>
    <t>Gains and Losses on Cash Flow Hedges | Cash Flow Hedging</t>
  </si>
  <si>
    <t>Gains and Losses on Cash Flow Hedges | Cash Flow Hedging | Foreign currency exchange contracts</t>
  </si>
  <si>
    <t>Gains and Losses on Cash Flow Hedges | Cash Flow Hedging | Commodity contracts</t>
  </si>
  <si>
    <t>Gains and Losses on Cash Flow Hedges | Cash Flow Hedging | Interest rate swap contracts</t>
  </si>
  <si>
    <t>Reclassification out of Accumulated Other Comprehensive Income | Gains and Losses on Cash Flow Hedges</t>
  </si>
  <si>
    <t>Reclassification out of Accumulated Other Comprehensive Income | Gains and Losses on Cash Flow Hedges | Foreign currency exchange contracts</t>
  </si>
  <si>
    <t>Reclassification out of Accumulated Other Comprehensive Income | Gains and Losses on Cash Flow Hedges | Commodity contracts</t>
  </si>
  <si>
    <t>Reclassification out of Accumulated Other Comprehensive Income | Gains and Losses on Cash Flow Hedges | Interest rate swap contracts</t>
  </si>
  <si>
    <t>Cost of sales | Cash Flow Hedging | Foreign currency exchange contracts</t>
  </si>
  <si>
    <t>Cost of sales | Cash Flow Hedging | Commodity contracts</t>
  </si>
  <si>
    <t>Interest Expense | Cash Flow Hedging | Interest rate swap contracts</t>
  </si>
  <si>
    <t>Not Designated as Hedging Instrument</t>
  </si>
  <si>
    <t>Amount of gain (loss) recognized in income on derivative</t>
  </si>
  <si>
    <t>Not Designated as Hedging Instrument | Gains and Losses on Cash Flow Hedges | Foreign currency exchange contracts</t>
  </si>
  <si>
    <t>Derivative Financial Instruments - Schedule of Gain or Loss on the Hedged Items (Details) - USD ($) $ in Millions</t>
  </si>
  <si>
    <t>Derivative Instruments, Gain (Loss) [Line Items]</t>
  </si>
  <si>
    <t>Gain (loss) on hedged items</t>
  </si>
  <si>
    <t>Interest Expense</t>
  </si>
  <si>
    <t>Interest rate swap contracts</t>
  </si>
  <si>
    <t>Interest rate swap contracts | Interest Expense</t>
  </si>
  <si>
    <t>Gains and Losses on Cash Flow Hedges | Not Designated as Hedging Instrument | Foreign currency exchange contracts</t>
  </si>
  <si>
    <t>Derivative Financial Instruments - Schedule of the Fair Value of Outstanding Derivative Contracts Recorded as Assets in the Accompanying Consolidated Balance Sheet (Details) - USD ($) $ in Millions</t>
  </si>
  <si>
    <t>Total assets at fair value</t>
  </si>
  <si>
    <t>Designated as Hedging Instrument</t>
  </si>
  <si>
    <t>Prepaids and other current assets | Designated as Hedging Instrument | Foreign currency exchange contracts</t>
  </si>
  <si>
    <t>Prepaids and other current assets | Designated as Hedging Instrument | Commodity contracts</t>
  </si>
  <si>
    <t>Prepaids and other current assets | Designated as Hedging Instrument | Interest rate swap contracts</t>
  </si>
  <si>
    <t>Other non-current assets | Designated as Hedging Instrument | Commodity contracts</t>
  </si>
  <si>
    <t>Other non-current assets | Designated as Hedging Instrument | Interest rate swap contracts</t>
  </si>
  <si>
    <t>Derivative Financial Instruments - Schedule of the Fair Value of Outstanding Derivative Contracts Recorded as Liabilities in the Accompanying Consolidated Balance Sheet (Details) - USD ($) $ in Millions</t>
  </si>
  <si>
    <t>Total non-current liabilities at fair value</t>
  </si>
  <si>
    <t>Accrued expenses and other liabilities | Designated as Hedging Instrument | Foreign currency exchange contracts</t>
  </si>
  <si>
    <t>Accrued expenses and other liabilities | Designated as Hedging Instrument | Commodity contracts</t>
  </si>
  <si>
    <t>Accrued expenses and other liabilities | Not Designated as Hedging Instrument | Foreign currency exchange contracts</t>
  </si>
  <si>
    <t>Other long-term liabilities | Designated as Hedging Instrument | Commodity contracts</t>
  </si>
  <si>
    <t>Other long-term liabilities | Designated as Hedging Instrument | Interest rate swap contracts</t>
  </si>
  <si>
    <t>Fair Value of Financial Instruments - Narrative (Details) - USD ($) $ in Millions</t>
  </si>
  <si>
    <t>9.50% Senior Notes due 2024 | Senior Notes</t>
  </si>
  <si>
    <t>Financial assets and liabilities accounted for at fair value on a recurring basis</t>
  </si>
  <si>
    <t>Fair value of debt</t>
  </si>
  <si>
    <t>Term Loan B Facility | Secured Debt</t>
  </si>
  <si>
    <t>Fair Value of Financial Instruments - Financial Assets and Liabilities Accounted for at Fair Value on a Recurring Basis by Level within the Fair Value Hierarchy (Details) - USD ($) $ in Millions</t>
  </si>
  <si>
    <t>Fair value measurement on recurring basis</t>
  </si>
  <si>
    <t>Total current assets at fair value</t>
  </si>
  <si>
    <t>Total non-current assets at fair value</t>
  </si>
  <si>
    <t>Total 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Interest rate swap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1 | Interest rate swap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 contracts</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 contracts</t>
  </si>
  <si>
    <t>Income Taxes - Narrative (Details) $ in Millions</t>
  </si>
  <si>
    <t>Jun. 30, 2018USD ($)</t>
  </si>
  <si>
    <t>Mar. 31, 2017USD ($)</t>
  </si>
  <si>
    <t>Sep. 30, 2018USD ($)segment</t>
  </si>
  <si>
    <t>Income Tax Contingency [Line Items]</t>
  </si>
  <si>
    <t>Increase to transition tax</t>
  </si>
  <si>
    <t>Income taxes (benefit)</t>
  </si>
  <si>
    <t>Effective tax rate (as a percent)</t>
  </si>
  <si>
    <t>32.20%</t>
  </si>
  <si>
    <t>31.80%</t>
  </si>
  <si>
    <t>26.30%</t>
  </si>
  <si>
    <t>Increase (decrease) to income tax provision</t>
  </si>
  <si>
    <t>Number of reportable segments | segment</t>
  </si>
  <si>
    <t>Unrecognized tax benefits</t>
  </si>
  <si>
    <t>Unrecognized tax benefits reasonably possible to impact effective income tax rate</t>
  </si>
  <si>
    <t>Her Majesty's Revenue and Customs (HMRC) | Foreign Tax Authority</t>
  </si>
  <si>
    <t>Release of relevant valuation allowance</t>
  </si>
  <si>
    <t>Accumulated Other Comprehensive Loss - Components of Accumulated Other Comprehensive Loss (Details) - USD ($) $ in Millions</t>
  </si>
  <si>
    <t>Foreign currency translation, net of income tax benefit of $2.4 million and $2.8 million at September 30, 2018 and December 31, 2017, respectively</t>
  </si>
  <si>
    <t>Derivative instrument fair market value, net of income tax expense of $1.8 million at September 30, 2018 and at December 31, 2017</t>
  </si>
  <si>
    <t>Employee pension and postretirement benefit adjustments, net of income tax benefit of $6.2 million and $6.5 million at September 30, 2018 and December 31, 2017, respectively</t>
  </si>
  <si>
    <t>Foreign currency translation tax effect</t>
  </si>
  <si>
    <t>Derivative instrument fair market value tax effect</t>
  </si>
  <si>
    <t>Employee pension and postretirement benefit adjustments tax effect</t>
  </si>
  <si>
    <t>Accumulated Other Comprehensive Loss - Reconciliations for the Changes in Accumulated Other Comprehensive Income (Loss) (Details) - USD ($) $ in Millions</t>
  </si>
  <si>
    <t>AOCI Attributable to Parent, Net of Tax [Roll Forward]</t>
  </si>
  <si>
    <t>Beginning balance</t>
  </si>
  <si>
    <t>Other comprehensive (loss) income before reclassifications</t>
  </si>
  <si>
    <t>Amounts reclassified out</t>
  </si>
  <si>
    <t>Tax effect</t>
  </si>
  <si>
    <t>Ending balance</t>
  </si>
  <si>
    <t>Foreign Currency Translation</t>
  </si>
  <si>
    <t>Gains and Losses on Cash Flow Hedges</t>
  </si>
  <si>
    <t>Pension &amp; Postretirement</t>
  </si>
  <si>
    <t>Accumulated Other Comprehensive Loss - Reclassification out of Accumulated Other Comprehensive Income (Details) - USD ($) $ in Millions</t>
  </si>
  <si>
    <t>Reclassification Adjustment out of Accumulated Other Comprehensive Income [Line Items]</t>
  </si>
  <si>
    <t>Total before tax</t>
  </si>
  <si>
    <t>Total reclassifications for the period</t>
  </si>
  <si>
    <t>Gains and Losses on Cash Flow Hedges | Reclassification out of Accumulated Other Comprehensive Income</t>
  </si>
  <si>
    <t>Actuarial losses | Reclassification out of Accumulated Other Comprehensive Income</t>
  </si>
  <si>
    <t>Pension &amp; Postretirement | Reclassification out of Accumulated Other Comprehensive Income</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Contingencies and Significant Estimates - Narrative (Details) - USD ($) $ in Millions</t>
  </si>
  <si>
    <t>Product Warranty Liability [Line Items]</t>
  </si>
  <si>
    <t>Accruals for environmental matters</t>
  </si>
  <si>
    <t>Self insurance reserve</t>
  </si>
  <si>
    <t>Product liability reserves</t>
  </si>
  <si>
    <t>Product liability reserves for actual cases</t>
  </si>
  <si>
    <t>Product liability reserves for claims incurred but not reported</t>
  </si>
  <si>
    <t>Warranty claims expected to be paid within a year or less</t>
  </si>
  <si>
    <t>Warranty claims expected to be paid after one year</t>
  </si>
  <si>
    <t>Minimum</t>
  </si>
  <si>
    <t>Self insurance reserve per occurrence</t>
  </si>
  <si>
    <t>Maximum</t>
  </si>
  <si>
    <t>Product liability self-insurance retention levels per occurrence</t>
  </si>
  <si>
    <t>CANADA | Maximum</t>
  </si>
  <si>
    <t>Product Warranties - Narrative (Details) - USD ($) $ in Millions</t>
  </si>
  <si>
    <t>Deferred revenue - noncurrent</t>
  </si>
  <si>
    <t>Product Warranties - Schedule of the Summary of Product Warranty Activity (Details) - USD ($) $ in Millions</t>
  </si>
  <si>
    <t>Warranty activity</t>
  </si>
  <si>
    <t>Accruals for warranties issued</t>
  </si>
  <si>
    <t>Settlements made (in cash or in kind)</t>
  </si>
  <si>
    <t>Currency translation impact</t>
  </si>
  <si>
    <t>Long term warranty liabilities</t>
  </si>
  <si>
    <t>Restructuring - Rollforward of all Restructuring Activities (Details) - USD ($) $ in Millions</t>
  </si>
  <si>
    <t>Rollforward of all restructuring activities</t>
  </si>
  <si>
    <t>Use of reserve</t>
  </si>
  <si>
    <t>Non-cash adjustment</t>
  </si>
  <si>
    <t>Restructuring - Narrative (Details) $ in Millions</t>
  </si>
  <si>
    <t>Aug. 31, 2018USD ($)</t>
  </si>
  <si>
    <t>May 05, 2017USD ($)</t>
  </si>
  <si>
    <t>Jan. 02, 2017USD ($)Installment</t>
  </si>
  <si>
    <t>Dec. 31, 2018USD ($)</t>
  </si>
  <si>
    <t>Restructuring Cost and Reserve [Line Items]</t>
  </si>
  <si>
    <t>Short term portion of liability</t>
  </si>
  <si>
    <t>Long term portion of liability</t>
  </si>
  <si>
    <t>Vice President</t>
  </si>
  <si>
    <t>Additional equity based compensation</t>
  </si>
  <si>
    <t>Severance payment period</t>
  </si>
  <si>
    <t>18 months</t>
  </si>
  <si>
    <t>Vested benefits paid</t>
  </si>
  <si>
    <t>Benefits interest rate (as a percent)</t>
  </si>
  <si>
    <t>9.00%</t>
  </si>
  <si>
    <t>Severance Costs</t>
  </si>
  <si>
    <t>Annual installments | Installment</t>
  </si>
  <si>
    <t>Vice President | Restructuring expense</t>
  </si>
  <si>
    <t>Chief Executive Officer</t>
  </si>
  <si>
    <t>Employee Severance | RIF</t>
  </si>
  <si>
    <t>Employee Severance | August Americas Restructuring</t>
  </si>
  <si>
    <t>Restructuring costs incurred</t>
  </si>
  <si>
    <t>Restructuring cost recognized</t>
  </si>
  <si>
    <t>Employee Severance | August Americas Restructuring | Scenario, Forecast</t>
  </si>
  <si>
    <t>Expected remaining cost</t>
  </si>
  <si>
    <t>Additional Share Based Compensation | August Americas Restructuring</t>
  </si>
  <si>
    <t>Employee Benefit Plans - Schedule of Components of Period Benefit Costs (Details) - USD ($) $ in Millions</t>
  </si>
  <si>
    <t>Defined Benefit Plan Disclosure [Line Items]</t>
  </si>
  <si>
    <t>Interest cost of projected benefit obligations</t>
  </si>
  <si>
    <t>Expected return on assets</t>
  </si>
  <si>
    <t>Amortization of actuarial net loss</t>
  </si>
  <si>
    <t>Net periodic benefit cost</t>
  </si>
  <si>
    <t>Business Segments (Details) - USD ($) $ in Millions</t>
  </si>
  <si>
    <t>Segment reporting information</t>
  </si>
  <si>
    <t>Segment Adjusted Operating EBITDA:</t>
  </si>
  <si>
    <t>Depreciation expense</t>
  </si>
  <si>
    <t>Transaction costs</t>
  </si>
  <si>
    <t>Operating Segments</t>
  </si>
  <si>
    <t>Total Segment Adjusted Operating EBITDA</t>
  </si>
  <si>
    <t>Operating Segments | Americas</t>
  </si>
  <si>
    <t>Operating Segments | Americas | Geographic Concentration Risk | EBITA</t>
  </si>
  <si>
    <t>Operating EBITA (as a percent)</t>
  </si>
  <si>
    <t>21.40%</t>
  </si>
  <si>
    <t>21.90%</t>
  </si>
  <si>
    <t>19.10%</t>
  </si>
  <si>
    <t>19.70%</t>
  </si>
  <si>
    <t>Operating Segments | EMEA</t>
  </si>
  <si>
    <t>Operating Segments | EMEA | Geographic Concentration Risk | EBITA</t>
  </si>
  <si>
    <t>16.50%</t>
  </si>
  <si>
    <t>21.70%</t>
  </si>
  <si>
    <t>18.90%</t>
  </si>
  <si>
    <t>20.10%</t>
  </si>
  <si>
    <t>Operating Segments | APAC</t>
  </si>
  <si>
    <t>Operating Segments | APAC | Geographic Concentration Risk | EBITA</t>
  </si>
  <si>
    <t>13.80%</t>
  </si>
  <si>
    <t>14.70%</t>
  </si>
  <si>
    <t>13.20%</t>
  </si>
  <si>
    <t>13.90%</t>
  </si>
  <si>
    <t>Elimination of intersegment sales</t>
  </si>
  <si>
    <t>Corporate and unallocated</t>
  </si>
  <si>
    <t>United States</t>
  </si>
  <si>
    <t>Other Americas</t>
  </si>
  <si>
    <t>Earnings Per Share - Reconciliation of the Average Shares Outstanding Used to Compute Basic and Diluted Earnings per Share (Details) - shares</t>
  </si>
  <si>
    <t>Antidilutive Securities Excluded from Computation of Earnings Per Share [Line Items]</t>
  </si>
  <si>
    <t>Effect of dilutive securities:</t>
  </si>
  <si>
    <t>Net effect of dilutive securities (in shares)</t>
  </si>
  <si>
    <t>Diluted weighted average common shares outstanding (in shares)</t>
  </si>
  <si>
    <t>Stock options</t>
  </si>
  <si>
    <t>Effect of dilutive securities (in shares)</t>
  </si>
  <si>
    <t>Unvested restricted stock</t>
  </si>
  <si>
    <t>Unvested performance share units</t>
  </si>
  <si>
    <t>Earnings Per Share - Narrative (Details) - shares shares in Millions</t>
  </si>
  <si>
    <t>Number of anti-dilutive shares excluded from the calculation of diluted earnings per share (in shares)</t>
  </si>
  <si>
    <t>Restatement and Revision of Previously Issued Consolidated Financial Statements - Narrative (Details) - USD ($) $ in Millions</t>
  </si>
  <si>
    <t>Error Corrections and Prior Period Adjustments Restatement [Line Items]</t>
  </si>
  <si>
    <t>Net cash provided by (used in) operating activities</t>
  </si>
  <si>
    <t>Understatement of Loss Incurred | Adjustment</t>
  </si>
  <si>
    <t>Computation of Income Tax Expense | Adjustment</t>
  </si>
  <si>
    <t>Overstatement of deferred taxes</t>
  </si>
  <si>
    <t>Reclassify Withholding Taxes | Adjustment</t>
  </si>
  <si>
    <t>Understatement Of Interest Rate Swaps | Adjustment</t>
  </si>
  <si>
    <t>Restatement and Revision of Previously Issued Consolidated Financial Statements  - Schedule of Effect of Corrections on Consolidated Statement of Operations (Details) - USD ($)</t>
  </si>
  <si>
    <t>As Reported</t>
  </si>
  <si>
    <t>Adjustment | Computation of Income Tax Expense</t>
  </si>
  <si>
    <t>Accounting Standard Update 2017-07 | Pension Plans</t>
  </si>
  <si>
    <t>Accounting Standard Update 2017-07 | Pension Plans | Selling, General and Administrative Expenses</t>
  </si>
  <si>
    <t>Restatement and Revision of Previously Issued Consolidated Financial Statements - Schedule of Effect of Corrections on Comprehensive Income Statement (Details) - USD ($) $ in Millions</t>
  </si>
  <si>
    <t>Restatement and Revision of Previously Issued Consolidated Financial Statements - Schedule of Effect of Corrections on Consolidated Balance Sheets (Details) - USD ($) $ in Millions</t>
  </si>
  <si>
    <t>Accumulated other comprehensive income (loss)</t>
  </si>
  <si>
    <t>Total equity (deficit)</t>
  </si>
  <si>
    <t>Restatement and Revision of Previously Issued Consolidated Financial Statements - Schedule of Effect of Corrections on Statements of Cash Flows (Details) - USD ($) $ in Millions</t>
  </si>
  <si>
    <t>Change in restricted cash</t>
  </si>
  <si>
    <t>Net increase in cash and cash equivalents and restricted cash</t>
  </si>
  <si>
    <t>Accounting Standards Update 2016-15 and 2016-18</t>
  </si>
  <si>
    <t>Restatement and Revision of Previously Issued Consolidated Financial Statements - Schedule of Effect of Corrections on Equity (Details) - USD ($) $ in Millions</t>
  </si>
  <si>
    <t>Other comprehensive income</t>
  </si>
  <si>
    <t>Additional Paid-In Capital (Deficit) | As Reported</t>
  </si>
  <si>
    <t>Additional Paid-In Capital (Deficit) | Computation of Income Tax Expense | Adjustment</t>
  </si>
  <si>
    <t>Retained Earnings | As Reported</t>
  </si>
  <si>
    <t>Retained Earnings | Computation of Income Tax Expense | Adjustment</t>
  </si>
  <si>
    <t>Accumulated Other Comprehensive Loss | As Reported</t>
  </si>
  <si>
    <t>Accumulated Other Comprehensive Loss | Computation of Income Tax Expense | Adjustment</t>
  </si>
  <si>
    <t>Subsidiary Guarantors of Senior Notes - Narrative (Details)</t>
  </si>
  <si>
    <t>Welbilt, Inc</t>
  </si>
  <si>
    <t>Subsidiary ownership (as a percent)</t>
  </si>
  <si>
    <t>Subsidiary Guarantors of Senior Notes - Consolidating Statement of Operations (Details) - USD ($) $ in Millions</t>
  </si>
  <si>
    <t>Condensed Consolidating Statement of Operations</t>
  </si>
  <si>
    <t>Costs and expenses:</t>
  </si>
  <si>
    <t>Equity in earnings (loss) of subsidiaries</t>
  </si>
  <si>
    <t>Eliminations</t>
  </si>
  <si>
    <t>Parent</t>
  </si>
  <si>
    <t>Guarantor Subsidiaries</t>
  </si>
  <si>
    <t>Non- Guarantor Subsidiaries</t>
  </si>
  <si>
    <t>Subsidiary Guarantors of Senior Notes - Consolidating Balance Sheets (Details) - USD ($) $ in Millions</t>
  </si>
  <si>
    <t>Accounts receivable — net</t>
  </si>
  <si>
    <t>Intercompany long-term note receivable</t>
  </si>
  <si>
    <t>Due from affiliates</t>
  </si>
  <si>
    <t>Investment in subsidiaries</t>
  </si>
  <si>
    <t>Non-Current Liabilities:</t>
  </si>
  <si>
    <t>Intercompany long-term note payable</t>
  </si>
  <si>
    <t>Due to affiliates</t>
  </si>
  <si>
    <t>Subsidiary Guarantors of Senior Notes - Consolidating Statement of Cash Flows (Details) - USD ($) $ in Millions</t>
  </si>
  <si>
    <t>Condensed consolidating statement of cash flows</t>
  </si>
  <si>
    <t>Net cash (used in) provided by operating activities</t>
  </si>
  <si>
    <t>Intercompany investment</t>
  </si>
  <si>
    <t>Changes in short-term borrowings</t>
  </si>
  <si>
    <t>Intercompany financing</t>
  </si>
  <si>
    <t>Subsequent Events (Details) € in Millions</t>
  </si>
  <si>
    <t>Nov. 14, 2018EUR (€)</t>
  </si>
  <si>
    <t>Oct. 23, 2018USD ($)</t>
  </si>
  <si>
    <t>Oct. 31, 2018USD ($)</t>
  </si>
  <si>
    <t>Dec. 31, 2022</t>
  </si>
  <si>
    <t>Dec. 31, 2021</t>
  </si>
  <si>
    <t>Dec. 31, 2020</t>
  </si>
  <si>
    <t>Dec. 31, 2019</t>
  </si>
  <si>
    <t>Subsequent Event [Line Items]</t>
  </si>
  <si>
    <t>Consolidated total leverage ratio (less than)</t>
  </si>
  <si>
    <t>Consolidated interest coverage Ratio (greater than)</t>
  </si>
  <si>
    <t>Subsequent Event</t>
  </si>
  <si>
    <t>Accrued pension obligations transferred</t>
  </si>
  <si>
    <t>Non-cash settlement expense</t>
  </si>
  <si>
    <t>Loss from diversion of funds | €</t>
  </si>
  <si>
    <t>Line of Credit | 2016 Credit Agreement Amended | Subsequent Event</t>
  </si>
  <si>
    <t>Line of Credit | 2016 Credit Agreement</t>
  </si>
  <si>
    <t>Line of Credit | Base Rate | 2016 Credit Agreement Amended | Subsequent Event</t>
  </si>
  <si>
    <t>Term Loan | LIBOR | 2016 Credit Agreement Amended | Subsequent Event</t>
  </si>
  <si>
    <t>Term Loan B Facility | Line of Credit | 2016 Credit Agreement Amended | Subsequent Event</t>
  </si>
  <si>
    <t>Long-term Debt</t>
  </si>
  <si>
    <t>Consolidated interest coverage ratio acceptable overage</t>
  </si>
  <si>
    <t>Consolidated total leverage ratio including acceptable overage</t>
  </si>
  <si>
    <t>Term Loan B Facility | Line of Credit | 2016 Credit Agreement</t>
  </si>
  <si>
    <t>Term Loan B Facility | Line of Credit | Scenario, Forecast | 2016 Credit Agreement Amended</t>
  </si>
  <si>
    <t>Consolidated total leverage ratio annual reduction</t>
  </si>
  <si>
    <t>Consolidated interest coverage ratio, annual increase</t>
  </si>
  <si>
    <t>Revolving credit facility | Line of Credit | 2016 Credit Agreement Amended | Subsequent Event</t>
  </si>
  <si>
    <t>Pro forma senior secured leverage ratio (less than)</t>
  </si>
  <si>
    <t>Revolving credit facility | Line of Credit | 2016 Credit Agreement</t>
  </si>
  <si>
    <t>Revolving credit facility | Line of Credit | LIBOR | 2016 Credit Agreement</t>
  </si>
  <si>
    <t>Revolving credit facility | Line of Credit | Base Rate | 2016 Credit Agreement</t>
  </si>
  <si>
    <t>Letter of Credit | Line of Credit | 2016 Credit Agreement Amended | Subsequent Event</t>
  </si>
  <si>
    <t>Letter of Credit | Line of Credit | 2016 Credit Agreement</t>
  </si>
  <si>
    <t>Revolving Credit Facility and Term Loans | Line of Credit | 2016 Credit Agreement Amended | Subsequent Event</t>
  </si>
  <si>
    <t>Minimum | Subsequent Event</t>
  </si>
  <si>
    <t>Estimate of loss from diversion of funds | €</t>
  </si>
  <si>
    <t>Minimum | Revolving credit facility | Line of Credit | LIBOR | 2016 Credit Agreement Amended | Subsequent Event</t>
  </si>
  <si>
    <t>Maximum | Subsequent Event</t>
  </si>
  <si>
    <t>Maximum | Revolving credit facility | Line of Credit | LIBOR | 2016 Credit Agreement Amended | Subsequent Even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kr &quot;#,##0_);_(&quot;kr &quot;(#,##0)" numFmtId="168"/>
    <numFmt formatCode="_(&quot;€ &quot;#,##0_);_(&quot;€ &quot;(#,##0)" numFmtId="169"/>
    <numFmt formatCode="_(&quot;£ &quot;#,##0_);_(&quot;£ &quot;(#,##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096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0218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13</v>
      </c>
    </row>
    <row r="4" spans="1:2">
      <c r="A4" s="4" t="s">
        <v>151</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26</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36</v>
      </c>
    </row>
    <row r="4" spans="1:13">
      <c r="A4" s="4" t="s">
        <v>37</v>
      </c>
      <c r="B4" s="7" t="n">
        <v>412.9</v>
      </c>
      <c r="F4" s="7" t="n">
        <v>380.4</v>
      </c>
      <c r="K4" s="8" t="n">
        <v>1184</v>
      </c>
      <c r="L4" s="7" t="n">
        <v>1079.5</v>
      </c>
    </row>
    <row r="5" spans="1:13">
      <c r="A5" s="4" t="s">
        <v>38</v>
      </c>
      <c r="B5" s="9" t="n">
        <v>259.8</v>
      </c>
      <c r="F5" s="9" t="n">
        <v>236.5</v>
      </c>
      <c r="K5" s="9" t="n">
        <v>755.4</v>
      </c>
      <c r="L5" s="9" t="n">
        <v>675.4</v>
      </c>
    </row>
    <row r="6" spans="1:13">
      <c r="A6" s="4" t="s">
        <v>39</v>
      </c>
      <c r="B6" s="9" t="n">
        <v>153.1</v>
      </c>
      <c r="F6" s="9" t="n">
        <v>143.9</v>
      </c>
      <c r="K6" s="9" t="n">
        <v>428.6</v>
      </c>
      <c r="L6" s="9" t="n">
        <v>404.1</v>
      </c>
    </row>
    <row r="7" spans="1:13">
      <c r="A7" s="4" t="s">
        <v>40</v>
      </c>
      <c r="B7" s="9" t="n">
        <v>71.7</v>
      </c>
      <c r="E7" s="7" t="n">
        <v>62.3</v>
      </c>
      <c r="F7" s="9" t="n">
        <v>66.09999999999999</v>
      </c>
      <c r="K7" s="5" t="n">
        <v>231</v>
      </c>
      <c r="L7" s="9" t="n">
        <v>214.4</v>
      </c>
      <c r="M7" s="7" t="n">
        <v>276.7</v>
      </c>
    </row>
    <row r="8" spans="1:13">
      <c r="A8" s="4" t="s">
        <v>41</v>
      </c>
      <c r="B8" s="9" t="n">
        <v>9.9</v>
      </c>
      <c r="F8" s="9" t="n">
        <v>7.9</v>
      </c>
      <c r="K8" s="9" t="n">
        <v>27.2</v>
      </c>
      <c r="L8" s="9" t="n">
        <v>23.4</v>
      </c>
    </row>
    <row r="9" spans="1:13">
      <c r="A9" s="4" t="s">
        <v>42</v>
      </c>
      <c r="B9" s="5" t="n">
        <v>0</v>
      </c>
      <c r="F9" s="9" t="n">
        <v>0.3</v>
      </c>
      <c r="K9" s="9" t="n">
        <v>0.1</v>
      </c>
      <c r="L9" s="9" t="n">
        <v>1.5</v>
      </c>
    </row>
    <row r="10" spans="1:13">
      <c r="A10" s="4" t="s">
        <v>43</v>
      </c>
      <c r="B10" s="9" t="n">
        <v>3.9</v>
      </c>
      <c r="F10" s="9" t="n">
        <v>2.8</v>
      </c>
      <c r="K10" s="9" t="n">
        <v>5.7</v>
      </c>
      <c r="L10" s="9" t="n">
        <v>8.5</v>
      </c>
    </row>
    <row r="11" spans="1:13">
      <c r="A11" s="4" t="s">
        <v>44</v>
      </c>
      <c r="B11" s="9" t="n">
        <v>-0.1</v>
      </c>
      <c r="F11" s="9" t="n">
        <v>-3.9</v>
      </c>
      <c r="K11" s="9" t="n">
        <v>-0.3</v>
      </c>
      <c r="L11" s="9" t="n">
        <v>-4.1</v>
      </c>
    </row>
    <row r="12" spans="1:13">
      <c r="A12" s="4" t="s">
        <v>45</v>
      </c>
      <c r="B12" s="9" t="n">
        <v>67.7</v>
      </c>
      <c r="F12" s="9" t="n">
        <v>70.7</v>
      </c>
      <c r="K12" s="9" t="n">
        <v>164.9</v>
      </c>
      <c r="L12" s="9" t="n">
        <v>160.4</v>
      </c>
    </row>
    <row r="13" spans="1:13">
      <c r="A13" s="4" t="s">
        <v>46</v>
      </c>
      <c r="B13" s="9" t="n">
        <v>23.3</v>
      </c>
      <c r="F13" s="9" t="n">
        <v>21.7</v>
      </c>
      <c r="K13" s="9" t="n">
        <v>66.7</v>
      </c>
      <c r="L13" s="9" t="n">
        <v>65.90000000000001</v>
      </c>
    </row>
    <row r="14" spans="1:13">
      <c r="A14" s="4" t="s">
        <v>47</v>
      </c>
      <c r="B14" s="5" t="n">
        <v>0</v>
      </c>
      <c r="E14" s="5" t="n">
        <v>0</v>
      </c>
      <c r="F14" s="5" t="n">
        <v>1</v>
      </c>
      <c r="G14" s="7" t="n">
        <v>0.2</v>
      </c>
      <c r="H14" s="7" t="n">
        <v>0.5</v>
      </c>
      <c r="J14" s="7" t="n">
        <v>0.7</v>
      </c>
      <c r="K14" s="5" t="n">
        <v>0</v>
      </c>
      <c r="L14" s="9" t="n">
        <v>1.7</v>
      </c>
      <c r="M14" s="9" t="n">
        <v>-1.7</v>
      </c>
    </row>
    <row r="15" spans="1:13">
      <c r="A15" s="4" t="s">
        <v>48</v>
      </c>
      <c r="B15" s="9" t="n">
        <v>4.9</v>
      </c>
      <c r="E15" s="9" t="n">
        <v>-2.4</v>
      </c>
      <c r="F15" s="5" t="n">
        <v>3</v>
      </c>
      <c r="G15" s="9" t="n">
        <v>-3.3</v>
      </c>
      <c r="H15" s="9" t="n">
        <v>-1.9</v>
      </c>
      <c r="J15" s="9" t="n">
        <v>-5.2</v>
      </c>
      <c r="K15" s="9" t="n">
        <v>28.7</v>
      </c>
      <c r="L15" s="9" t="n">
        <v>8.199999999999999</v>
      </c>
      <c r="M15" s="9" t="n">
        <v>-10.6</v>
      </c>
    </row>
    <row r="16" spans="1:13">
      <c r="A16" s="4" t="s">
        <v>49</v>
      </c>
      <c r="B16" s="9" t="n">
        <v>39.5</v>
      </c>
      <c r="E16" s="9" t="n">
        <v>36.8</v>
      </c>
      <c r="F16" s="5" t="n">
        <v>45</v>
      </c>
      <c r="G16" s="9" t="n">
        <v>29.9</v>
      </c>
      <c r="H16" s="9" t="n">
        <v>9.699999999999999</v>
      </c>
      <c r="J16" s="9" t="n">
        <v>39.6</v>
      </c>
      <c r="K16" s="9" t="n">
        <v>69.5</v>
      </c>
      <c r="L16" s="9" t="n">
        <v>84.59999999999999</v>
      </c>
      <c r="M16" s="9" t="n">
        <v>121.4</v>
      </c>
    </row>
    <row r="17" spans="1:13">
      <c r="A17" s="4" t="s">
        <v>50</v>
      </c>
      <c r="B17" s="9" t="n">
        <v>12.7</v>
      </c>
      <c r="C17" s="7" t="n">
        <v>5.2</v>
      </c>
      <c r="D17" s="7" t="n">
        <v>0.4</v>
      </c>
      <c r="E17" s="9" t="n">
        <v>-30.1</v>
      </c>
      <c r="F17" s="9" t="n">
        <v>14.3</v>
      </c>
      <c r="G17" s="9" t="n">
        <v>1.5</v>
      </c>
      <c r="H17" s="9" t="n">
        <v>2.8</v>
      </c>
      <c r="I17" s="7" t="n">
        <v>5.6</v>
      </c>
      <c r="J17" s="9" t="n">
        <v>4.3</v>
      </c>
      <c r="K17" s="9" t="n">
        <v>18.3</v>
      </c>
      <c r="L17" s="9" t="n">
        <v>18.6</v>
      </c>
      <c r="M17" s="9" t="n">
        <v>-11.5</v>
      </c>
    </row>
    <row r="18" spans="1:13">
      <c r="A18" s="4" t="s">
        <v>51</v>
      </c>
      <c r="B18" s="7" t="n">
        <v>26.8</v>
      </c>
      <c r="C18" s="8" t="n">
        <v>12</v>
      </c>
      <c r="D18" s="7" t="n">
        <v>12.4</v>
      </c>
      <c r="E18" s="7" t="n">
        <v>66.90000000000001</v>
      </c>
      <c r="F18" s="7" t="n">
        <v>30.7</v>
      </c>
      <c r="G18" s="7" t="n">
        <v>28.4</v>
      </c>
      <c r="H18" s="7" t="n">
        <v>6.9</v>
      </c>
      <c r="I18" s="7" t="n">
        <v>24.4</v>
      </c>
      <c r="J18" s="7" t="n">
        <v>35.3</v>
      </c>
      <c r="K18" s="7" t="n">
        <v>51.2</v>
      </c>
      <c r="L18" s="8" t="n">
        <v>66</v>
      </c>
      <c r="M18" s="7" t="n">
        <v>132.9</v>
      </c>
    </row>
    <row r="19" spans="1:13">
      <c r="A19" s="3" t="s">
        <v>52</v>
      </c>
    </row>
    <row r="20" spans="1:13">
      <c r="A20" s="4" t="s">
        <v>53</v>
      </c>
      <c r="B20" s="10" t="n">
        <v>0.19</v>
      </c>
      <c r="C20" s="10" t="n">
        <v>0.09</v>
      </c>
      <c r="E20" s="10" t="n">
        <v>0.48</v>
      </c>
      <c r="F20" s="10" t="n">
        <v>0.22</v>
      </c>
      <c r="G20" s="10" t="n">
        <v>0.2</v>
      </c>
      <c r="H20" s="10" t="n">
        <v>0.05</v>
      </c>
      <c r="I20" s="10" t="n">
        <v>0.17</v>
      </c>
      <c r="J20" s="10" t="n">
        <v>0.25</v>
      </c>
      <c r="K20" s="10" t="n">
        <v>0.37</v>
      </c>
      <c r="L20" s="10" t="n">
        <v>0.47</v>
      </c>
      <c r="M20" s="10" t="n">
        <v>0.96</v>
      </c>
    </row>
    <row r="21" spans="1:13">
      <c r="A21" s="4" t="s">
        <v>54</v>
      </c>
      <c r="B21" s="10" t="n">
        <v>0.19</v>
      </c>
      <c r="C21" s="10" t="n">
        <v>0.09</v>
      </c>
      <c r="E21" s="10" t="n">
        <v>0.47</v>
      </c>
      <c r="F21" s="10" t="n">
        <v>0.22</v>
      </c>
      <c r="G21" s="10" t="n">
        <v>0.2</v>
      </c>
      <c r="H21" s="10" t="n">
        <v>0.05</v>
      </c>
      <c r="I21" s="10" t="n">
        <v>0.17</v>
      </c>
      <c r="J21" s="10" t="n">
        <v>0.25</v>
      </c>
      <c r="K21" s="10" t="n">
        <v>0.36</v>
      </c>
      <c r="L21" s="10" t="n">
        <v>0.47</v>
      </c>
      <c r="M21" s="10" t="n">
        <v>0.9399999999999999</v>
      </c>
    </row>
    <row r="22" spans="1:13">
      <c r="A22" s="4" t="s">
        <v>55</v>
      </c>
      <c r="B22" s="5" t="n">
        <v>140154735</v>
      </c>
      <c r="F22" s="5" t="n">
        <v>139162556</v>
      </c>
      <c r="K22" s="5" t="n">
        <v>139955166</v>
      </c>
      <c r="L22" s="5" t="n">
        <v>138978203</v>
      </c>
    </row>
    <row r="23" spans="1:13">
      <c r="A23" s="4" t="s">
        <v>56</v>
      </c>
      <c r="B23" s="5" t="n">
        <v>141349185</v>
      </c>
      <c r="F23" s="5" t="n">
        <v>140885026</v>
      </c>
      <c r="K23" s="5" t="n">
        <v>141282068</v>
      </c>
      <c r="L23" s="5" t="n">
        <v>140619387</v>
      </c>
    </row>
  </sheetData>
  <mergeCells count="4">
    <mergeCell ref="A1:A2"/>
    <mergeCell ref="B1:H1"/>
    <mergeCell ref="I1:J1"/>
    <mergeCell ref="K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27</v>
      </c>
      <c r="D1" s="2" t="s">
        <v>1</v>
      </c>
    </row>
    <row r="2" spans="1:5">
      <c r="B2" s="2" t="s">
        <v>2</v>
      </c>
      <c r="C2" s="2" t="s">
        <v>33</v>
      </c>
      <c r="D2" s="2" t="s">
        <v>2</v>
      </c>
      <c r="E2" s="2" t="s">
        <v>33</v>
      </c>
    </row>
    <row r="3" spans="1:5">
      <c r="A3" s="3" t="s">
        <v>58</v>
      </c>
    </row>
    <row r="4" spans="1:5">
      <c r="A4" s="4" t="s">
        <v>51</v>
      </c>
      <c r="B4" s="7" t="n">
        <v>26.8</v>
      </c>
      <c r="C4" s="7" t="n">
        <v>30.7</v>
      </c>
      <c r="D4" s="7" t="n">
        <v>51.2</v>
      </c>
      <c r="E4" s="8" t="n">
        <v>66</v>
      </c>
    </row>
    <row r="5" spans="1:5">
      <c r="A5" s="3" t="s">
        <v>59</v>
      </c>
    </row>
    <row r="6" spans="1:5">
      <c r="A6" s="4" t="s">
        <v>60</v>
      </c>
      <c r="B6" s="9" t="n">
        <v>3.6</v>
      </c>
      <c r="C6" s="5" t="n">
        <v>6</v>
      </c>
      <c r="D6" s="5" t="n">
        <v>-4</v>
      </c>
      <c r="E6" s="9" t="n">
        <v>12.2</v>
      </c>
    </row>
    <row r="7" spans="1:5">
      <c r="A7" s="4" t="s">
        <v>61</v>
      </c>
      <c r="B7" s="9" t="n">
        <v>0.3</v>
      </c>
      <c r="C7" s="9" t="n">
        <v>0.8</v>
      </c>
      <c r="D7" s="9" t="n">
        <v>1.1</v>
      </c>
      <c r="E7" s="9" t="n">
        <v>0.9</v>
      </c>
    </row>
    <row r="8" spans="1:5">
      <c r="A8" s="4" t="s">
        <v>62</v>
      </c>
      <c r="B8" s="9" t="n">
        <v>0.5</v>
      </c>
      <c r="C8" s="9" t="n">
        <v>0.3</v>
      </c>
      <c r="D8" s="9" t="n">
        <v>1.5</v>
      </c>
      <c r="E8" s="9" t="n">
        <v>1.1</v>
      </c>
    </row>
    <row r="9" spans="1:5">
      <c r="A9" s="4" t="s">
        <v>63</v>
      </c>
      <c r="B9" s="9" t="n">
        <v>4.4</v>
      </c>
      <c r="C9" s="9" t="n">
        <v>7.1</v>
      </c>
      <c r="D9" s="9" t="n">
        <v>-1.4</v>
      </c>
      <c r="E9" s="9" t="n">
        <v>14.2</v>
      </c>
    </row>
    <row r="10" spans="1:5">
      <c r="A10" s="4" t="s">
        <v>64</v>
      </c>
      <c r="B10" s="7" t="n">
        <v>31.2</v>
      </c>
      <c r="C10" s="7" t="n">
        <v>37.8</v>
      </c>
      <c r="D10" s="7" t="n">
        <v>49.8</v>
      </c>
      <c r="E10" s="7" t="n">
        <v>8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7" t="n">
        <v>93.40000000000001</v>
      </c>
      <c r="C3" s="7" t="n">
        <v>128.4</v>
      </c>
    </row>
    <row r="4" spans="1:3">
      <c r="A4" s="4" t="s">
        <v>68</v>
      </c>
      <c r="B4" s="9" t="n">
        <v>0.3</v>
      </c>
      <c r="C4" s="9" t="n">
        <v>0.3</v>
      </c>
    </row>
    <row r="5" spans="1:3">
      <c r="A5" s="4" t="s">
        <v>69</v>
      </c>
      <c r="B5" s="9" t="n">
        <v>118.4</v>
      </c>
      <c r="C5" s="9" t="n">
        <v>83.7</v>
      </c>
    </row>
    <row r="6" spans="1:3">
      <c r="A6" s="4" t="s">
        <v>70</v>
      </c>
      <c r="B6" s="9" t="n">
        <v>201.2</v>
      </c>
      <c r="C6" s="9" t="n">
        <v>152.3</v>
      </c>
    </row>
    <row r="7" spans="1:3">
      <c r="A7" s="4" t="s">
        <v>71</v>
      </c>
      <c r="B7" s="9" t="n">
        <v>26.7</v>
      </c>
      <c r="C7" s="5" t="n">
        <v>19</v>
      </c>
    </row>
    <row r="8" spans="1:3">
      <c r="A8" s="4" t="s">
        <v>72</v>
      </c>
      <c r="B8" s="5" t="n">
        <v>440</v>
      </c>
      <c r="C8" s="9" t="n">
        <v>383.7</v>
      </c>
    </row>
    <row r="9" spans="1:3">
      <c r="A9" s="4" t="s">
        <v>73</v>
      </c>
      <c r="B9" s="9" t="n">
        <v>116.6</v>
      </c>
      <c r="C9" s="9" t="n">
        <v>112.2</v>
      </c>
    </row>
    <row r="10" spans="1:3">
      <c r="A10" s="4" t="s">
        <v>74</v>
      </c>
      <c r="B10" s="9" t="n">
        <v>936.3</v>
      </c>
      <c r="C10" s="9" t="n">
        <v>846.1</v>
      </c>
    </row>
    <row r="11" spans="1:3">
      <c r="A11" s="4" t="s">
        <v>75</v>
      </c>
      <c r="B11" s="9" t="n">
        <v>558.3</v>
      </c>
      <c r="C11" s="9" t="n">
        <v>461.4</v>
      </c>
    </row>
    <row r="12" spans="1:3">
      <c r="A12" s="4" t="s">
        <v>76</v>
      </c>
      <c r="B12" s="9" t="n">
        <v>37.7</v>
      </c>
      <c r="C12" s="5" t="n">
        <v>37</v>
      </c>
    </row>
    <row r="13" spans="1:3">
      <c r="A13" s="4" t="s">
        <v>77</v>
      </c>
      <c r="B13" s="9" t="n">
        <v>2088.9</v>
      </c>
      <c r="C13" s="9" t="n">
        <v>1840.4</v>
      </c>
    </row>
    <row r="14" spans="1:3">
      <c r="A14" s="3" t="s">
        <v>78</v>
      </c>
    </row>
    <row r="15" spans="1:3">
      <c r="A15" s="4" t="s">
        <v>79</v>
      </c>
      <c r="B15" s="9" t="n">
        <v>113.2</v>
      </c>
      <c r="C15" s="9" t="n">
        <v>103.6</v>
      </c>
    </row>
    <row r="16" spans="1:3">
      <c r="A16" s="4" t="s">
        <v>80</v>
      </c>
      <c r="B16" s="9" t="n">
        <v>151.4</v>
      </c>
      <c r="C16" s="9" t="n">
        <v>169.5</v>
      </c>
    </row>
    <row r="17" spans="1:3">
      <c r="A17" s="4" t="s">
        <v>81</v>
      </c>
      <c r="B17" s="5" t="n">
        <v>30</v>
      </c>
      <c r="C17" s="5" t="n">
        <v>0</v>
      </c>
    </row>
    <row r="18" spans="1:3">
      <c r="A18" s="4" t="s">
        <v>82</v>
      </c>
      <c r="B18" s="9" t="n">
        <v>0.5</v>
      </c>
      <c r="C18" s="9" t="n">
        <v>0.7</v>
      </c>
    </row>
    <row r="19" spans="1:3">
      <c r="A19" s="4" t="s">
        <v>83</v>
      </c>
      <c r="B19" s="9" t="n">
        <v>27.7</v>
      </c>
      <c r="C19" s="9" t="n">
        <v>24.1</v>
      </c>
    </row>
    <row r="20" spans="1:3">
      <c r="A20" s="4" t="s">
        <v>84</v>
      </c>
      <c r="B20" s="9" t="n">
        <v>322.8</v>
      </c>
      <c r="C20" s="9" t="n">
        <v>297.9</v>
      </c>
    </row>
    <row r="21" spans="1:3">
      <c r="A21" s="4" t="s">
        <v>85</v>
      </c>
      <c r="B21" s="9" t="n">
        <v>1358.7</v>
      </c>
      <c r="C21" s="9" t="n">
        <v>1232.2</v>
      </c>
    </row>
    <row r="22" spans="1:3">
      <c r="A22" s="4" t="s">
        <v>86</v>
      </c>
      <c r="B22" s="9" t="n">
        <v>120.6</v>
      </c>
      <c r="C22" s="9" t="n">
        <v>91.3</v>
      </c>
    </row>
    <row r="23" spans="1:3">
      <c r="A23" s="4" t="s">
        <v>87</v>
      </c>
      <c r="B23" s="9" t="n">
        <v>41.2</v>
      </c>
      <c r="C23" s="9" t="n">
        <v>48.3</v>
      </c>
    </row>
    <row r="24" spans="1:3">
      <c r="A24" s="4" t="s">
        <v>88</v>
      </c>
      <c r="B24" s="9" t="n">
        <v>80.5</v>
      </c>
      <c r="C24" s="9" t="n">
        <v>67.09999999999999</v>
      </c>
    </row>
    <row r="25" spans="1:3">
      <c r="A25" s="4" t="s">
        <v>89</v>
      </c>
      <c r="B25" s="5" t="n">
        <v>1601</v>
      </c>
      <c r="C25" s="9" t="n">
        <v>1438.9</v>
      </c>
    </row>
    <row r="26" spans="1:3">
      <c r="A26" s="4" t="s">
        <v>90</v>
      </c>
      <c r="B26" s="4" t="s">
        <v>91</v>
      </c>
      <c r="C26" s="4" t="s">
        <v>91</v>
      </c>
    </row>
    <row r="27" spans="1:3">
      <c r="A27" s="3" t="s">
        <v>92</v>
      </c>
    </row>
    <row r="28" spans="1:3">
      <c r="A28" s="4" t="s">
        <v>93</v>
      </c>
      <c r="B28" s="9" t="n">
        <v>1.4</v>
      </c>
      <c r="C28" s="9" t="n">
        <v>1.4</v>
      </c>
    </row>
    <row r="29" spans="1:3">
      <c r="A29" s="4" t="s">
        <v>94</v>
      </c>
      <c r="B29" s="5" t="n">
        <v>-44</v>
      </c>
      <c r="C29" s="9" t="n">
        <v>-54.7</v>
      </c>
    </row>
    <row r="30" spans="1:3">
      <c r="A30" s="4" t="s">
        <v>95</v>
      </c>
      <c r="B30" s="9" t="n">
        <v>241.4</v>
      </c>
      <c r="C30" s="9" t="n">
        <v>189.1</v>
      </c>
    </row>
    <row r="31" spans="1:3">
      <c r="A31" s="4" t="s">
        <v>96</v>
      </c>
      <c r="B31" s="9" t="n">
        <v>-33.4</v>
      </c>
      <c r="C31" s="5" t="n">
        <v>-32</v>
      </c>
    </row>
    <row r="32" spans="1:3">
      <c r="A32" s="4" t="s">
        <v>97</v>
      </c>
      <c r="B32" s="9" t="n">
        <v>-0.3</v>
      </c>
      <c r="C32" s="9" t="n">
        <v>-0.2</v>
      </c>
    </row>
    <row r="33" spans="1:3">
      <c r="A33" s="4" t="s">
        <v>98</v>
      </c>
      <c r="B33" s="9" t="n">
        <v>165.1</v>
      </c>
      <c r="C33" s="9" t="n">
        <v>103.6</v>
      </c>
    </row>
    <row r="34" spans="1:3">
      <c r="A34" s="4" t="s">
        <v>99</v>
      </c>
      <c r="B34" s="7" t="n">
        <v>2088.9</v>
      </c>
      <c r="C34" s="7" t="n">
        <v>18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9</v>
      </c>
      <c r="B1" s="2" t="s">
        <v>1</v>
      </c>
    </row>
    <row r="2" spans="1:2">
      <c r="B2" s="2" t="s">
        <v>320</v>
      </c>
    </row>
    <row r="3" spans="1:2">
      <c r="A3" s="3" t="s">
        <v>182</v>
      </c>
    </row>
    <row r="4" spans="1:2">
      <c r="A4" s="4" t="s">
        <v>321</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322</v>
      </c>
      <c r="B1" s="2" t="s">
        <v>27</v>
      </c>
      <c r="G1" s="2" t="s">
        <v>28</v>
      </c>
      <c r="I1" s="2" t="s">
        <v>1</v>
      </c>
    </row>
    <row r="2" spans="1:11">
      <c r="B2" s="2" t="s">
        <v>2</v>
      </c>
      <c r="C2" s="2" t="s">
        <v>31</v>
      </c>
      <c r="D2" s="2" t="s">
        <v>32</v>
      </c>
      <c r="E2" s="2" t="s">
        <v>33</v>
      </c>
      <c r="F2" s="2" t="s">
        <v>35</v>
      </c>
      <c r="G2" s="2" t="s">
        <v>30</v>
      </c>
      <c r="H2" s="2" t="s">
        <v>34</v>
      </c>
      <c r="I2" s="2" t="s">
        <v>2</v>
      </c>
      <c r="J2" s="2" t="s">
        <v>33</v>
      </c>
      <c r="K2" s="2" t="s">
        <v>323</v>
      </c>
    </row>
    <row r="3" spans="1:11">
      <c r="A3" s="3" t="s">
        <v>324</v>
      </c>
    </row>
    <row r="4" spans="1:11">
      <c r="A4" s="4" t="s">
        <v>325</v>
      </c>
      <c r="B4" s="7" t="n">
        <v>93.40000000000001</v>
      </c>
      <c r="D4" s="7" t="n">
        <v>128.4</v>
      </c>
      <c r="I4" s="7" t="n">
        <v>93.40000000000001</v>
      </c>
    </row>
    <row r="5" spans="1:11">
      <c r="A5" s="4" t="s">
        <v>326</v>
      </c>
      <c r="I5" s="9" t="n">
        <v>221.2</v>
      </c>
      <c r="J5" s="7" t="n">
        <v>402.8</v>
      </c>
    </row>
    <row r="6" spans="1:11">
      <c r="A6" s="4" t="s">
        <v>327</v>
      </c>
      <c r="C6" s="7" t="n">
        <v>153.5</v>
      </c>
      <c r="F6" s="7" t="n">
        <v>164.4</v>
      </c>
      <c r="G6" s="8" t="n">
        <v>288</v>
      </c>
      <c r="H6" s="8" t="n">
        <v>254</v>
      </c>
      <c r="I6" s="7" t="n">
        <v>421.3</v>
      </c>
      <c r="J6" s="9" t="n">
        <v>334.7</v>
      </c>
    </row>
    <row r="7" spans="1:11">
      <c r="A7" s="4" t="s">
        <v>328</v>
      </c>
      <c r="I7" s="4" t="s">
        <v>329</v>
      </c>
    </row>
    <row r="8" spans="1:11">
      <c r="A8" s="4" t="s">
        <v>330</v>
      </c>
      <c r="I8" s="4" t="s">
        <v>331</v>
      </c>
    </row>
    <row r="9" spans="1:11">
      <c r="A9" s="4" t="s">
        <v>332</v>
      </c>
      <c r="B9" s="9" t="n">
        <v>3.4</v>
      </c>
      <c r="D9" s="9" t="n">
        <v>4.2</v>
      </c>
      <c r="I9" s="7" t="n">
        <v>3.4</v>
      </c>
    </row>
    <row r="10" spans="1:11">
      <c r="A10" s="4" t="s">
        <v>333</v>
      </c>
    </row>
    <row r="11" spans="1:11">
      <c r="A11" s="3" t="s">
        <v>324</v>
      </c>
    </row>
    <row r="12" spans="1:11">
      <c r="A12" s="4" t="s">
        <v>334</v>
      </c>
      <c r="B12" s="9" t="n">
        <v>-0.4</v>
      </c>
      <c r="E12" s="7" t="n">
        <v>-0.3</v>
      </c>
      <c r="I12" s="9" t="n">
        <v>-1.3</v>
      </c>
      <c r="J12" s="9" t="n">
        <v>-0.9</v>
      </c>
    </row>
    <row r="13" spans="1:11">
      <c r="A13" s="4" t="s">
        <v>335</v>
      </c>
    </row>
    <row r="14" spans="1:11">
      <c r="A14" s="3" t="s">
        <v>324</v>
      </c>
    </row>
    <row r="15" spans="1:11">
      <c r="A15" s="4" t="s">
        <v>334</v>
      </c>
      <c r="B15" s="9" t="n">
        <v>-0.1</v>
      </c>
      <c r="E15" s="9" t="n">
        <v>-0.1</v>
      </c>
      <c r="I15" s="9" t="n">
        <v>-0.4</v>
      </c>
      <c r="J15" s="9" t="n">
        <v>-0.2</v>
      </c>
    </row>
    <row r="16" spans="1:11">
      <c r="A16" s="4" t="s">
        <v>336</v>
      </c>
    </row>
    <row r="17" spans="1:11">
      <c r="A17" s="3" t="s">
        <v>324</v>
      </c>
    </row>
    <row r="18" spans="1:11">
      <c r="A18" s="4" t="s">
        <v>325</v>
      </c>
      <c r="E18" s="9" t="n">
        <v>0.2</v>
      </c>
      <c r="J18" s="9" t="n">
        <v>0.2</v>
      </c>
      <c r="K18" s="7" t="n">
        <v>6.4</v>
      </c>
    </row>
    <row r="19" spans="1:11">
      <c r="A19" s="4" t="s">
        <v>326</v>
      </c>
      <c r="J19" s="9" t="n">
        <v>-6.3</v>
      </c>
    </row>
    <row r="20" spans="1:11">
      <c r="A20" s="4" t="s">
        <v>337</v>
      </c>
    </row>
    <row r="21" spans="1:11">
      <c r="A21" s="3" t="s">
        <v>324</v>
      </c>
    </row>
    <row r="22" spans="1:11">
      <c r="A22" s="4" t="s">
        <v>326</v>
      </c>
      <c r="J22" s="9" t="n">
        <v>404.6</v>
      </c>
    </row>
    <row r="23" spans="1:11">
      <c r="A23" s="4" t="s">
        <v>327</v>
      </c>
      <c r="J23" s="9" t="n">
        <v>404.6</v>
      </c>
    </row>
    <row r="24" spans="1:11">
      <c r="A24" s="4" t="s">
        <v>338</v>
      </c>
    </row>
    <row r="25" spans="1:11">
      <c r="A25" s="3" t="s">
        <v>324</v>
      </c>
    </row>
    <row r="26" spans="1:11">
      <c r="A26" s="4" t="s">
        <v>334</v>
      </c>
      <c r="D26" s="9" t="n">
        <v>0.4</v>
      </c>
      <c r="J26" s="9" t="n">
        <v>1.1</v>
      </c>
    </row>
    <row r="27" spans="1:11">
      <c r="A27" s="4" t="s">
        <v>339</v>
      </c>
    </row>
    <row r="28" spans="1:11">
      <c r="A28" s="3" t="s">
        <v>324</v>
      </c>
    </row>
    <row r="29" spans="1:11">
      <c r="A29" s="4" t="s">
        <v>334</v>
      </c>
      <c r="E29" s="7" t="n">
        <v>-0.4</v>
      </c>
      <c r="J29" s="7" t="n">
        <v>-1.1</v>
      </c>
    </row>
    <row r="30" spans="1:11">
      <c r="A30" s="4" t="s">
        <v>340</v>
      </c>
    </row>
    <row r="31" spans="1:11">
      <c r="A31" s="3" t="s">
        <v>324</v>
      </c>
    </row>
    <row r="32" spans="1:11">
      <c r="A32" s="4" t="s">
        <v>332</v>
      </c>
      <c r="B32" s="9" t="n">
        <v>6.2</v>
      </c>
      <c r="D32" s="7" t="n">
        <v>6.7</v>
      </c>
      <c r="I32" s="9" t="n">
        <v>6.2</v>
      </c>
    </row>
    <row r="33" spans="1:11">
      <c r="A33" s="4" t="s">
        <v>341</v>
      </c>
      <c r="B33" s="9" t="n">
        <v>0.4</v>
      </c>
      <c r="I33" s="9" t="n">
        <v>1.2</v>
      </c>
    </row>
    <row r="34" spans="1:11">
      <c r="A34" s="4" t="s">
        <v>342</v>
      </c>
    </row>
    <row r="35" spans="1:11">
      <c r="A35" s="3" t="s">
        <v>324</v>
      </c>
    </row>
    <row r="36" spans="1:11">
      <c r="A36" s="4" t="s">
        <v>332</v>
      </c>
      <c r="B36" s="7" t="n">
        <v>0.9</v>
      </c>
      <c r="I36" s="7" t="n">
        <v>0.9</v>
      </c>
    </row>
  </sheetData>
  <mergeCells count="4">
    <mergeCell ref="A1:A2"/>
    <mergeCell ref="B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2</v>
      </c>
      <c r="C1" s="2" t="s">
        <v>31</v>
      </c>
      <c r="D1" s="2" t="s">
        <v>344</v>
      </c>
      <c r="E1" s="2" t="s">
        <v>32</v>
      </c>
      <c r="F1" s="2" t="s">
        <v>33</v>
      </c>
    </row>
    <row r="2" spans="1:6">
      <c r="A2" s="3" t="s">
        <v>345</v>
      </c>
    </row>
    <row r="3" spans="1:6">
      <c r="A3" s="4" t="s">
        <v>70</v>
      </c>
      <c r="B3" s="7" t="n">
        <v>201.2</v>
      </c>
      <c r="D3" s="7" t="n">
        <v>153.4</v>
      </c>
      <c r="E3" s="7" t="n">
        <v>152.3</v>
      </c>
    </row>
    <row r="4" spans="1:6">
      <c r="A4" s="3" t="s">
        <v>346</v>
      </c>
    </row>
    <row r="5" spans="1:6">
      <c r="A5" s="4" t="s">
        <v>95</v>
      </c>
      <c r="B5" s="7" t="n">
        <v>241.4</v>
      </c>
      <c r="C5" s="7" t="n">
        <v>202.6</v>
      </c>
      <c r="D5" s="9" t="n">
        <v>205.6</v>
      </c>
      <c r="E5" s="9" t="n">
        <v>189.1</v>
      </c>
      <c r="F5" s="7" t="n">
        <v>122.2</v>
      </c>
    </row>
    <row r="6" spans="1:6">
      <c r="A6" s="4" t="s">
        <v>347</v>
      </c>
    </row>
    <row r="7" spans="1:6">
      <c r="A7" s="3" t="s">
        <v>345</v>
      </c>
    </row>
    <row r="8" spans="1:6">
      <c r="A8" s="4" t="s">
        <v>70</v>
      </c>
      <c r="E8" s="9" t="n">
        <v>152.3</v>
      </c>
    </row>
    <row r="9" spans="1:6">
      <c r="A9" s="3" t="s">
        <v>346</v>
      </c>
    </row>
    <row r="10" spans="1:6">
      <c r="A10" s="4" t="s">
        <v>95</v>
      </c>
      <c r="E10" s="7" t="n">
        <v>204.5</v>
      </c>
    </row>
    <row r="11" spans="1:6">
      <c r="A11" s="4" t="s">
        <v>348</v>
      </c>
    </row>
    <row r="12" spans="1:6">
      <c r="A12" s="3" t="s">
        <v>345</v>
      </c>
    </row>
    <row r="13" spans="1:6">
      <c r="A13" s="4" t="s">
        <v>70</v>
      </c>
      <c r="D13" s="9" t="n">
        <v>1.1</v>
      </c>
    </row>
    <row r="14" spans="1:6">
      <c r="A14" s="3" t="s">
        <v>346</v>
      </c>
    </row>
    <row r="15" spans="1:6">
      <c r="A15" s="4" t="s">
        <v>95</v>
      </c>
      <c r="D15"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7</v>
      </c>
      <c r="D1" s="2" t="s">
        <v>1</v>
      </c>
    </row>
    <row r="2" spans="1:5">
      <c r="B2" s="2" t="s">
        <v>2</v>
      </c>
      <c r="C2" s="2" t="s">
        <v>33</v>
      </c>
      <c r="D2" s="2" t="s">
        <v>2</v>
      </c>
      <c r="E2" s="2" t="s">
        <v>33</v>
      </c>
    </row>
    <row r="3" spans="1:5">
      <c r="A3" s="3" t="s">
        <v>350</v>
      </c>
    </row>
    <row r="4" spans="1:5">
      <c r="A4" s="4" t="s">
        <v>351</v>
      </c>
      <c r="B4" s="7" t="n">
        <v>412.9</v>
      </c>
      <c r="C4" s="7" t="n">
        <v>380.4</v>
      </c>
      <c r="D4" s="8" t="n">
        <v>1184</v>
      </c>
      <c r="E4" s="7" t="n">
        <v>1079.5</v>
      </c>
    </row>
    <row r="5" spans="1:5">
      <c r="A5" s="4" t="s">
        <v>352</v>
      </c>
    </row>
    <row r="6" spans="1:5">
      <c r="A6" s="3" t="s">
        <v>350</v>
      </c>
    </row>
    <row r="7" spans="1:5">
      <c r="A7" s="4" t="s">
        <v>351</v>
      </c>
      <c r="B7" s="5" t="n">
        <v>346</v>
      </c>
      <c r="D7" s="9" t="n">
        <v>994.4</v>
      </c>
    </row>
    <row r="8" spans="1:5">
      <c r="A8" s="4" t="s">
        <v>353</v>
      </c>
    </row>
    <row r="9" spans="1:5">
      <c r="A9" s="3" t="s">
        <v>350</v>
      </c>
    </row>
    <row r="10" spans="1:5">
      <c r="A10" s="4" t="s">
        <v>351</v>
      </c>
      <c r="B10" s="9" t="n">
        <v>66.90000000000001</v>
      </c>
      <c r="D10" s="9" t="n">
        <v>189.6</v>
      </c>
    </row>
    <row r="11" spans="1:5">
      <c r="A11" s="4" t="s">
        <v>354</v>
      </c>
    </row>
    <row r="12" spans="1:5">
      <c r="A12" s="3" t="s">
        <v>350</v>
      </c>
    </row>
    <row r="13" spans="1:5">
      <c r="A13" s="4" t="s">
        <v>351</v>
      </c>
      <c r="B13" s="5" t="n">
        <v>285</v>
      </c>
      <c r="D13" s="9" t="n">
        <v>829.7</v>
      </c>
    </row>
    <row r="14" spans="1:5">
      <c r="A14" s="4" t="s">
        <v>355</v>
      </c>
    </row>
    <row r="15" spans="1:5">
      <c r="A15" s="3" t="s">
        <v>350</v>
      </c>
    </row>
    <row r="16" spans="1:5">
      <c r="A16" s="4" t="s">
        <v>351</v>
      </c>
      <c r="B16" s="9" t="n">
        <v>237.3</v>
      </c>
      <c r="D16" s="9" t="n">
        <v>698.1</v>
      </c>
    </row>
    <row r="17" spans="1:5">
      <c r="A17" s="4" t="s">
        <v>356</v>
      </c>
    </row>
    <row r="18" spans="1:5">
      <c r="A18" s="3" t="s">
        <v>350</v>
      </c>
    </row>
    <row r="19" spans="1:5">
      <c r="A19" s="4" t="s">
        <v>351</v>
      </c>
      <c r="B19" s="9" t="n">
        <v>47.7</v>
      </c>
      <c r="D19" s="9" t="n">
        <v>131.6</v>
      </c>
    </row>
    <row r="20" spans="1:5">
      <c r="A20" s="4" t="s">
        <v>357</v>
      </c>
    </row>
    <row r="21" spans="1:5">
      <c r="A21" s="3" t="s">
        <v>350</v>
      </c>
    </row>
    <row r="22" spans="1:5">
      <c r="A22" s="4" t="s">
        <v>351</v>
      </c>
      <c r="B22" s="9" t="n">
        <v>78.2</v>
      </c>
      <c r="D22" s="9" t="n">
        <v>221.9</v>
      </c>
    </row>
    <row r="23" spans="1:5">
      <c r="A23" s="4" t="s">
        <v>358</v>
      </c>
    </row>
    <row r="24" spans="1:5">
      <c r="A24" s="3" t="s">
        <v>350</v>
      </c>
    </row>
    <row r="25" spans="1:5">
      <c r="A25" s="4" t="s">
        <v>351</v>
      </c>
      <c r="B25" s="9" t="n">
        <v>66.5</v>
      </c>
      <c r="D25" s="9" t="n">
        <v>185.1</v>
      </c>
    </row>
    <row r="26" spans="1:5">
      <c r="A26" s="4" t="s">
        <v>359</v>
      </c>
    </row>
    <row r="27" spans="1:5">
      <c r="A27" s="3" t="s">
        <v>350</v>
      </c>
    </row>
    <row r="28" spans="1:5">
      <c r="A28" s="4" t="s">
        <v>351</v>
      </c>
      <c r="B28" s="9" t="n">
        <v>11.7</v>
      </c>
      <c r="D28" s="9" t="n">
        <v>36.8</v>
      </c>
    </row>
    <row r="29" spans="1:5">
      <c r="A29" s="4" t="s">
        <v>360</v>
      </c>
    </row>
    <row r="30" spans="1:5">
      <c r="A30" s="3" t="s">
        <v>350</v>
      </c>
    </row>
    <row r="31" spans="1:5">
      <c r="A31" s="4" t="s">
        <v>351</v>
      </c>
      <c r="B31" s="9" t="n">
        <v>49.7</v>
      </c>
      <c r="D31" s="9" t="n">
        <v>132.4</v>
      </c>
    </row>
    <row r="32" spans="1:5">
      <c r="A32" s="4" t="s">
        <v>361</v>
      </c>
    </row>
    <row r="33" spans="1:5">
      <c r="A33" s="3" t="s">
        <v>350</v>
      </c>
    </row>
    <row r="34" spans="1:5">
      <c r="A34" s="4" t="s">
        <v>351</v>
      </c>
      <c r="B34" s="9" t="n">
        <v>42.2</v>
      </c>
      <c r="D34" s="9" t="n">
        <v>111.2</v>
      </c>
    </row>
    <row r="35" spans="1:5">
      <c r="A35" s="4" t="s">
        <v>362</v>
      </c>
    </row>
    <row r="36" spans="1:5">
      <c r="A36" s="3" t="s">
        <v>350</v>
      </c>
    </row>
    <row r="37" spans="1:5">
      <c r="A37" s="4" t="s">
        <v>351</v>
      </c>
      <c r="B37" s="7" t="n">
        <v>7.5</v>
      </c>
      <c r="D37" s="7" t="n">
        <v>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32</v>
      </c>
    </row>
    <row r="2" spans="1:3">
      <c r="A2" s="3" t="s">
        <v>101</v>
      </c>
    </row>
    <row r="3" spans="1:3">
      <c r="A3" s="4" t="s">
        <v>102</v>
      </c>
      <c r="B3" s="7" t="n">
        <v>4.1</v>
      </c>
      <c r="C3" s="8" t="n">
        <v>4</v>
      </c>
    </row>
    <row r="4" spans="1:3">
      <c r="A4" s="4" t="s">
        <v>103</v>
      </c>
      <c r="B4" s="10" t="n">
        <v>0.01</v>
      </c>
      <c r="C4" s="10" t="n">
        <v>0.01</v>
      </c>
    </row>
    <row r="5" spans="1:3">
      <c r="A5" s="4" t="s">
        <v>104</v>
      </c>
      <c r="B5" s="5" t="n">
        <v>300000000</v>
      </c>
      <c r="C5" s="5" t="n">
        <v>300000000</v>
      </c>
    </row>
    <row r="6" spans="1:3">
      <c r="A6" s="4" t="s">
        <v>105</v>
      </c>
      <c r="B6" s="5" t="n">
        <v>140211313</v>
      </c>
      <c r="C6" s="5" t="n">
        <v>139491860</v>
      </c>
    </row>
    <row r="7" spans="1:3">
      <c r="A7" s="4" t="s">
        <v>106</v>
      </c>
      <c r="B7" s="5" t="n">
        <v>140211313</v>
      </c>
      <c r="C7" s="5" t="n">
        <v>139440470</v>
      </c>
    </row>
    <row r="8" spans="1:3">
      <c r="A8" s="4" t="s">
        <v>107</v>
      </c>
      <c r="B8" s="5" t="n">
        <v>53166</v>
      </c>
      <c r="C8" s="5" t="n">
        <v>51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27</v>
      </c>
      <c r="C1" s="2" t="s">
        <v>1</v>
      </c>
    </row>
    <row r="2" spans="1:4">
      <c r="B2" s="2" t="s">
        <v>2</v>
      </c>
      <c r="C2" s="2" t="s">
        <v>2</v>
      </c>
      <c r="D2" s="2" t="s">
        <v>32</v>
      </c>
    </row>
    <row r="3" spans="1:4">
      <c r="A3" s="3" t="s">
        <v>364</v>
      </c>
    </row>
    <row r="4" spans="1:4">
      <c r="A4" s="4" t="s">
        <v>332</v>
      </c>
      <c r="B4" s="7" t="n">
        <v>3.4</v>
      </c>
      <c r="C4" s="7" t="n">
        <v>3.4</v>
      </c>
      <c r="D4" s="7" t="n">
        <v>4.2</v>
      </c>
    </row>
    <row r="5" spans="1:4">
      <c r="A5" s="4" t="s">
        <v>340</v>
      </c>
    </row>
    <row r="6" spans="1:4">
      <c r="A6" s="3" t="s">
        <v>364</v>
      </c>
    </row>
    <row r="7" spans="1:4">
      <c r="A7" s="4" t="s">
        <v>332</v>
      </c>
      <c r="B7" s="9" t="n">
        <v>6.2</v>
      </c>
      <c r="C7" s="9" t="n">
        <v>6.2</v>
      </c>
      <c r="D7" s="7" t="n">
        <v>6.7</v>
      </c>
    </row>
    <row r="8" spans="1:4">
      <c r="A8" s="4" t="s">
        <v>341</v>
      </c>
      <c r="B8" s="9" t="n">
        <v>0.4</v>
      </c>
      <c r="C8" s="9" t="n">
        <v>1.2</v>
      </c>
    </row>
    <row r="9" spans="1:4">
      <c r="A9" s="4" t="s">
        <v>365</v>
      </c>
    </row>
    <row r="10" spans="1:4">
      <c r="A10" s="3" t="s">
        <v>364</v>
      </c>
    </row>
    <row r="11" spans="1:4">
      <c r="A11" s="4" t="s">
        <v>332</v>
      </c>
      <c r="B11" s="8" t="n">
        <v>3</v>
      </c>
      <c r="C11" s="8" t="n">
        <v>3</v>
      </c>
    </row>
    <row r="12" spans="1:4">
      <c r="A12" s="4" t="s">
        <v>366</v>
      </c>
    </row>
    <row r="13" spans="1:4">
      <c r="A13" s="3" t="s">
        <v>364</v>
      </c>
    </row>
    <row r="14" spans="1:4">
      <c r="A14" s="4" t="s">
        <v>367</v>
      </c>
      <c r="B14" s="4" t="s">
        <v>368</v>
      </c>
      <c r="C14" s="4" t="s">
        <v>368</v>
      </c>
    </row>
    <row r="15" spans="1:4">
      <c r="A15" s="4" t="s">
        <v>369</v>
      </c>
    </row>
    <row r="16" spans="1:4">
      <c r="A16" s="3" t="s">
        <v>364</v>
      </c>
    </row>
    <row r="17" spans="1:4">
      <c r="A17" s="4" t="s">
        <v>332</v>
      </c>
      <c r="B17" s="7" t="n">
        <v>1.4</v>
      </c>
      <c r="C17" s="7" t="n">
        <v>1.4</v>
      </c>
    </row>
    <row r="18" spans="1:4">
      <c r="A18" s="4" t="s">
        <v>367</v>
      </c>
      <c r="B18" s="4" t="s">
        <v>370</v>
      </c>
      <c r="C18" s="4" t="s">
        <v>370</v>
      </c>
    </row>
    <row r="19" spans="1:4">
      <c r="A19" s="4" t="s">
        <v>371</v>
      </c>
    </row>
    <row r="20" spans="1:4">
      <c r="A20" s="3" t="s">
        <v>364</v>
      </c>
    </row>
    <row r="21" spans="1:4">
      <c r="A21" s="4" t="s">
        <v>332</v>
      </c>
      <c r="B21" s="8" t="n">
        <v>3</v>
      </c>
      <c r="C21" s="8" t="n">
        <v>3</v>
      </c>
    </row>
    <row r="22" spans="1:4">
      <c r="A22" s="4" t="s">
        <v>367</v>
      </c>
      <c r="B22" s="4" t="s">
        <v>91</v>
      </c>
      <c r="C22" s="4" t="s">
        <v>91</v>
      </c>
    </row>
    <row r="23" spans="1:4">
      <c r="A23" s="4" t="s">
        <v>342</v>
      </c>
    </row>
    <row r="24" spans="1:4">
      <c r="A24" s="3" t="s">
        <v>364</v>
      </c>
    </row>
    <row r="25" spans="1:4">
      <c r="A25" s="4" t="s">
        <v>332</v>
      </c>
      <c r="B25" s="7" t="n">
        <v>0.9</v>
      </c>
      <c r="C25" s="7" t="n">
        <v>0.9</v>
      </c>
    </row>
    <row r="26" spans="1:4">
      <c r="A26" s="4" t="s">
        <v>372</v>
      </c>
    </row>
    <row r="27" spans="1:4">
      <c r="A27" s="3" t="s">
        <v>364</v>
      </c>
    </row>
    <row r="28" spans="1:4">
      <c r="A28" s="4" t="s">
        <v>332</v>
      </c>
      <c r="B28" s="7" t="n">
        <v>0.7</v>
      </c>
      <c r="C28" s="7" t="n">
        <v>0.7</v>
      </c>
    </row>
    <row r="29" spans="1:4">
      <c r="A29" s="4" t="s">
        <v>367</v>
      </c>
      <c r="B29" s="4" t="s">
        <v>368</v>
      </c>
      <c r="C29" s="4" t="s">
        <v>368</v>
      </c>
    </row>
    <row r="30" spans="1:4">
      <c r="A30" s="4" t="s">
        <v>373</v>
      </c>
    </row>
    <row r="31" spans="1:4">
      <c r="A31" s="3" t="s">
        <v>364</v>
      </c>
    </row>
    <row r="32" spans="1:4">
      <c r="A32" s="4" t="s">
        <v>332</v>
      </c>
      <c r="B32" s="7" t="n">
        <v>0.2</v>
      </c>
      <c r="C32" s="7" t="n">
        <v>0.2</v>
      </c>
    </row>
    <row r="33" spans="1:4">
      <c r="A33" s="4" t="s">
        <v>367</v>
      </c>
      <c r="B33" s="4" t="s">
        <v>370</v>
      </c>
      <c r="C33" s="4" t="s">
        <v>370</v>
      </c>
    </row>
    <row r="34" spans="1:4">
      <c r="A34" s="4" t="s">
        <v>374</v>
      </c>
    </row>
    <row r="35" spans="1:4">
      <c r="A35" s="3" t="s">
        <v>364</v>
      </c>
    </row>
    <row r="36" spans="1:4">
      <c r="A36" s="4" t="s">
        <v>367</v>
      </c>
      <c r="B36" s="4" t="s">
        <v>91</v>
      </c>
      <c r="C36" s="4" t="s">
        <v>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21"/>
    <col customWidth="1" max="5" min="5" width="21"/>
    <col customWidth="1" max="6" min="6" width="21"/>
    <col customWidth="1" max="7" min="7" width="22"/>
    <col customWidth="1" max="8" min="8" width="21"/>
  </cols>
  <sheetData>
    <row r="1" spans="1:8">
      <c r="A1" s="1" t="s">
        <v>375</v>
      </c>
      <c r="B1" s="2" t="s">
        <v>376</v>
      </c>
      <c r="C1" s="2" t="s">
        <v>377</v>
      </c>
      <c r="D1" s="2" t="s">
        <v>378</v>
      </c>
      <c r="E1" s="2" t="s">
        <v>377</v>
      </c>
      <c r="F1" s="2" t="s">
        <v>378</v>
      </c>
      <c r="G1" s="2" t="s">
        <v>379</v>
      </c>
      <c r="H1" s="2" t="s">
        <v>380</v>
      </c>
    </row>
    <row r="2" spans="1:8">
      <c r="A2" s="3" t="s">
        <v>381</v>
      </c>
    </row>
    <row r="3" spans="1:8">
      <c r="A3" s="4" t="s">
        <v>382</v>
      </c>
      <c r="C3" s="7" t="n">
        <v>0.8</v>
      </c>
      <c r="D3" s="8" t="n">
        <v>0</v>
      </c>
      <c r="E3" s="7" t="n">
        <v>6.7</v>
      </c>
      <c r="F3" s="8" t="n">
        <v>0</v>
      </c>
    </row>
    <row r="4" spans="1:8">
      <c r="A4" s="4" t="s">
        <v>74</v>
      </c>
      <c r="C4" s="9" t="n">
        <v>936.3</v>
      </c>
      <c r="E4" s="9" t="n">
        <v>936.3</v>
      </c>
      <c r="H4" s="7" t="n">
        <v>846.1</v>
      </c>
    </row>
    <row r="5" spans="1:8">
      <c r="A5" s="4" t="s">
        <v>383</v>
      </c>
    </row>
    <row r="6" spans="1:8">
      <c r="A6" s="3" t="s">
        <v>381</v>
      </c>
    </row>
    <row r="7" spans="1:8">
      <c r="A7" s="4" t="s">
        <v>384</v>
      </c>
      <c r="B7" s="4" t="s">
        <v>385</v>
      </c>
    </row>
    <row r="8" spans="1:8">
      <c r="A8" s="4" t="s">
        <v>386</v>
      </c>
      <c r="G8" s="11" t="n">
        <v>1800000000</v>
      </c>
    </row>
    <row r="9" spans="1:8">
      <c r="A9" s="4" t="s">
        <v>387</v>
      </c>
      <c r="B9" s="7" t="n">
        <v>220.3</v>
      </c>
    </row>
    <row r="10" spans="1:8">
      <c r="A10" s="4" t="s">
        <v>388</v>
      </c>
      <c r="B10" s="9" t="n">
        <v>159.8</v>
      </c>
    </row>
    <row r="11" spans="1:8">
      <c r="A11" s="4" t="s">
        <v>389</v>
      </c>
      <c r="B11" s="9" t="n">
        <v>2.4</v>
      </c>
    </row>
    <row r="12" spans="1:8">
      <c r="A12" s="4" t="s">
        <v>390</v>
      </c>
      <c r="B12" s="7" t="n">
        <v>60.5</v>
      </c>
    </row>
    <row r="13" spans="1:8">
      <c r="A13" s="4" t="s">
        <v>391</v>
      </c>
      <c r="B13" s="5" t="n">
        <v>3</v>
      </c>
    </row>
    <row r="14" spans="1:8">
      <c r="A14" s="4" t="s">
        <v>382</v>
      </c>
      <c r="C14" s="9" t="n">
        <v>0.4</v>
      </c>
      <c r="E14" s="9" t="n">
        <v>4.8</v>
      </c>
    </row>
    <row r="15" spans="1:8">
      <c r="A15" s="4" t="s">
        <v>392</v>
      </c>
      <c r="E15" s="5" t="n">
        <v>10</v>
      </c>
    </row>
    <row r="16" spans="1:8">
      <c r="A16" s="4" t="s">
        <v>393</v>
      </c>
      <c r="C16" s="9" t="n">
        <v>20.7</v>
      </c>
      <c r="E16" s="9" t="n">
        <v>39.3</v>
      </c>
    </row>
    <row r="17" spans="1:8">
      <c r="A17" s="4" t="s">
        <v>394</v>
      </c>
      <c r="C17" s="8" t="n">
        <v>1</v>
      </c>
      <c r="E17" s="7" t="n">
        <v>0.8</v>
      </c>
    </row>
    <row r="18" spans="1:8">
      <c r="A18" s="4" t="s">
        <v>74</v>
      </c>
      <c r="B18" s="8" t="n">
        <v>97</v>
      </c>
    </row>
    <row r="19" spans="1:8">
      <c r="A19" s="4" t="s">
        <v>395</v>
      </c>
    </row>
    <row r="20" spans="1:8">
      <c r="A20" s="3" t="s">
        <v>381</v>
      </c>
    </row>
    <row r="21" spans="1:8">
      <c r="A21" s="4" t="s">
        <v>74</v>
      </c>
      <c r="B21" s="9" t="n">
        <v>84.2</v>
      </c>
    </row>
    <row r="22" spans="1:8">
      <c r="A22" s="4" t="s">
        <v>396</v>
      </c>
    </row>
    <row r="23" spans="1:8">
      <c r="A23" s="3" t="s">
        <v>381</v>
      </c>
    </row>
    <row r="24" spans="1:8">
      <c r="A24" s="4" t="s">
        <v>74</v>
      </c>
      <c r="B24" s="7" t="n">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32</v>
      </c>
    </row>
    <row r="2" spans="1:4">
      <c r="A2" s="3" t="s">
        <v>399</v>
      </c>
    </row>
    <row r="3" spans="1:4">
      <c r="A3" s="4" t="s">
        <v>400</v>
      </c>
      <c r="C3" s="7" t="n">
        <v>936.3</v>
      </c>
      <c r="D3" s="7" t="n">
        <v>846.1</v>
      </c>
    </row>
    <row r="4" spans="1:4">
      <c r="A4" s="4" t="s">
        <v>383</v>
      </c>
    </row>
    <row r="5" spans="1:4">
      <c r="A5" s="3" t="s">
        <v>381</v>
      </c>
    </row>
    <row r="6" spans="1:4">
      <c r="A6" s="4" t="s">
        <v>387</v>
      </c>
      <c r="B6" s="7" t="n">
        <v>220.3</v>
      </c>
    </row>
    <row r="7" spans="1:4">
      <c r="A7" s="4" t="s">
        <v>401</v>
      </c>
      <c r="B7" s="9" t="n">
        <v>4.7</v>
      </c>
    </row>
    <row r="8" spans="1:4">
      <c r="A8" s="4" t="s">
        <v>402</v>
      </c>
      <c r="B8" s="9" t="n">
        <v>215.6</v>
      </c>
    </row>
    <row r="9" spans="1:4">
      <c r="A9" s="3" t="s">
        <v>399</v>
      </c>
    </row>
    <row r="10" spans="1:4">
      <c r="A10" s="4" t="s">
        <v>403</v>
      </c>
      <c r="B10" s="9" t="n">
        <v>4.7</v>
      </c>
    </row>
    <row r="11" spans="1:4">
      <c r="A11" s="4" t="s">
        <v>116</v>
      </c>
      <c r="B11" s="9" t="n">
        <v>17.2</v>
      </c>
    </row>
    <row r="12" spans="1:4">
      <c r="A12" s="4" t="s">
        <v>117</v>
      </c>
      <c r="B12" s="9" t="n">
        <v>16.9</v>
      </c>
    </row>
    <row r="13" spans="1:4">
      <c r="A13" s="4" t="s">
        <v>71</v>
      </c>
      <c r="B13" s="9" t="n">
        <v>1.9</v>
      </c>
    </row>
    <row r="14" spans="1:4">
      <c r="A14" s="4" t="s">
        <v>404</v>
      </c>
      <c r="B14" s="9" t="n">
        <v>4.9</v>
      </c>
    </row>
    <row r="15" spans="1:4">
      <c r="A15" s="4" t="s">
        <v>405</v>
      </c>
      <c r="B15" s="9" t="n">
        <v>131.2</v>
      </c>
    </row>
    <row r="16" spans="1:4">
      <c r="A16" s="4" t="s">
        <v>76</v>
      </c>
      <c r="B16" s="9" t="n">
        <v>2.1</v>
      </c>
    </row>
    <row r="17" spans="1:4">
      <c r="A17" s="4" t="s">
        <v>79</v>
      </c>
      <c r="B17" s="9" t="n">
        <v>-11.4</v>
      </c>
    </row>
    <row r="18" spans="1:4">
      <c r="A18" s="4" t="s">
        <v>80</v>
      </c>
      <c r="B18" s="5" t="n">
        <v>-6</v>
      </c>
    </row>
    <row r="19" spans="1:4">
      <c r="A19" s="4" t="s">
        <v>86</v>
      </c>
      <c r="B19" s="9" t="n">
        <v>-32.8</v>
      </c>
    </row>
    <row r="20" spans="1:4">
      <c r="A20" s="4" t="s">
        <v>87</v>
      </c>
      <c r="B20" s="9" t="n">
        <v>-0.4</v>
      </c>
    </row>
    <row r="21" spans="1:4">
      <c r="A21" s="4" t="s">
        <v>88</v>
      </c>
      <c r="B21" s="5" t="n">
        <v>-5</v>
      </c>
    </row>
    <row r="22" spans="1:4">
      <c r="A22" s="4" t="s">
        <v>406</v>
      </c>
      <c r="B22" s="9" t="n">
        <v>123.3</v>
      </c>
    </row>
    <row r="23" spans="1:4">
      <c r="A23" s="4" t="s">
        <v>400</v>
      </c>
      <c r="B23" s="8" t="n">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407</v>
      </c>
      <c r="B1" s="2" t="s">
        <v>408</v>
      </c>
    </row>
    <row r="2" spans="1:2">
      <c r="A2" s="3" t="s">
        <v>381</v>
      </c>
    </row>
    <row r="3" spans="1:2">
      <c r="A3" s="4" t="s">
        <v>409</v>
      </c>
      <c r="B3" s="7" t="n">
        <v>84.8</v>
      </c>
    </row>
    <row r="4" spans="1:2">
      <c r="A4" s="4" t="s">
        <v>410</v>
      </c>
      <c r="B4" s="7" t="n">
        <v>131.2</v>
      </c>
    </row>
    <row r="5" spans="1:2">
      <c r="A5" s="4" t="s">
        <v>411</v>
      </c>
      <c r="B5" s="4" t="s">
        <v>412</v>
      </c>
    </row>
    <row r="6" spans="1:2">
      <c r="A6" s="4" t="s">
        <v>413</v>
      </c>
    </row>
    <row r="7" spans="1:2">
      <c r="A7" s="3" t="s">
        <v>381</v>
      </c>
    </row>
    <row r="8" spans="1:2">
      <c r="A8" s="4" t="s">
        <v>413</v>
      </c>
      <c r="B8" s="7" t="n">
        <v>46.4</v>
      </c>
    </row>
    <row r="9" spans="1:2">
      <c r="A9" s="4" t="s">
        <v>414</v>
      </c>
    </row>
    <row r="10" spans="1:2">
      <c r="A10" s="3" t="s">
        <v>381</v>
      </c>
    </row>
    <row r="11" spans="1:2">
      <c r="A11" s="4" t="s">
        <v>409</v>
      </c>
      <c r="B11" s="7" t="n">
        <v>64.2</v>
      </c>
    </row>
    <row r="12" spans="1:2">
      <c r="A12" s="4" t="s">
        <v>415</v>
      </c>
      <c r="B12" s="4" t="s">
        <v>416</v>
      </c>
    </row>
    <row r="13" spans="1:2">
      <c r="A13" s="4" t="s">
        <v>411</v>
      </c>
      <c r="B13" s="4" t="s">
        <v>416</v>
      </c>
    </row>
    <row r="14" spans="1:2">
      <c r="A14" s="4" t="s">
        <v>417</v>
      </c>
    </row>
    <row r="15" spans="1:2">
      <c r="A15" s="3" t="s">
        <v>381</v>
      </c>
    </row>
    <row r="16" spans="1:2">
      <c r="A16" s="4" t="s">
        <v>409</v>
      </c>
      <c r="B16" s="7" t="n">
        <v>20.6</v>
      </c>
    </row>
    <row r="17" spans="1:2">
      <c r="A17" s="4" t="s">
        <v>411</v>
      </c>
      <c r="B17" s="4" t="s">
        <v>418</v>
      </c>
    </row>
    <row r="18" spans="1:2">
      <c r="A18" s="4" t="s">
        <v>419</v>
      </c>
    </row>
    <row r="19" spans="1:2">
      <c r="A19" s="3" t="s">
        <v>381</v>
      </c>
    </row>
    <row r="20" spans="1:2">
      <c r="A20" s="4" t="s">
        <v>415</v>
      </c>
      <c r="B20" s="4" t="s">
        <v>420</v>
      </c>
    </row>
    <row r="21" spans="1:2">
      <c r="A21" s="4" t="s">
        <v>421</v>
      </c>
    </row>
    <row r="22" spans="1:2">
      <c r="A22" s="3" t="s">
        <v>381</v>
      </c>
    </row>
    <row r="23" spans="1:2">
      <c r="A23" s="4" t="s">
        <v>415</v>
      </c>
      <c r="B23" s="4" t="s">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3</v>
      </c>
      <c r="B1" s="2" t="s">
        <v>2</v>
      </c>
      <c r="C1" s="2" t="s">
        <v>344</v>
      </c>
      <c r="D1" s="2" t="s">
        <v>32</v>
      </c>
    </row>
    <row r="2" spans="1:4">
      <c r="A2" s="3" t="s">
        <v>424</v>
      </c>
    </row>
    <row r="3" spans="1:4">
      <c r="A3" s="4" t="s">
        <v>425</v>
      </c>
      <c r="B3" s="7" t="n">
        <v>95.59999999999999</v>
      </c>
      <c r="D3" s="7" t="n">
        <v>73.90000000000001</v>
      </c>
    </row>
    <row r="4" spans="1:4">
      <c r="A4" s="4" t="s">
        <v>426</v>
      </c>
      <c r="B4" s="9" t="n">
        <v>18.7</v>
      </c>
      <c r="D4" s="9" t="n">
        <v>18.9</v>
      </c>
    </row>
    <row r="5" spans="1:4">
      <c r="A5" s="4" t="s">
        <v>427</v>
      </c>
      <c r="B5" s="9" t="n">
        <v>114.7</v>
      </c>
      <c r="D5" s="9" t="n">
        <v>86.90000000000001</v>
      </c>
    </row>
    <row r="6" spans="1:4">
      <c r="A6" s="4" t="s">
        <v>428</v>
      </c>
      <c r="B6" s="5" t="n">
        <v>229</v>
      </c>
      <c r="D6" s="9" t="n">
        <v>179.7</v>
      </c>
    </row>
    <row r="7" spans="1:4">
      <c r="A7" s="4" t="s">
        <v>429</v>
      </c>
      <c r="B7" s="9" t="n">
        <v>-23.9</v>
      </c>
      <c r="D7" s="9" t="n">
        <v>-23.5</v>
      </c>
    </row>
    <row r="8" spans="1:4">
      <c r="A8" s="4" t="s">
        <v>430</v>
      </c>
      <c r="B8" s="9" t="n">
        <v>205.1</v>
      </c>
      <c r="D8" s="9" t="n">
        <v>156.2</v>
      </c>
    </row>
    <row r="9" spans="1:4">
      <c r="A9" s="4" t="s">
        <v>431</v>
      </c>
      <c r="B9" s="9" t="n">
        <v>-3.9</v>
      </c>
      <c r="D9" s="9" t="n">
        <v>-3.9</v>
      </c>
    </row>
    <row r="10" spans="1:4">
      <c r="A10" s="4" t="s">
        <v>70</v>
      </c>
      <c r="B10" s="7" t="n">
        <v>201.2</v>
      </c>
      <c r="C10" s="7" t="n">
        <v>153.4</v>
      </c>
      <c r="D10" s="7" t="n">
        <v>1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32</v>
      </c>
    </row>
    <row r="2" spans="1:3">
      <c r="A2" s="3" t="s">
        <v>433</v>
      </c>
    </row>
    <row r="3" spans="1:3">
      <c r="A3" s="4" t="s">
        <v>434</v>
      </c>
      <c r="B3" s="7" t="n">
        <v>411.1</v>
      </c>
      <c r="C3" s="7" t="n">
        <v>402.5</v>
      </c>
    </row>
    <row r="4" spans="1:3">
      <c r="A4" s="4" t="s">
        <v>435</v>
      </c>
      <c r="B4" s="9" t="n">
        <v>-294.5</v>
      </c>
      <c r="C4" s="9" t="n">
        <v>-290.3</v>
      </c>
    </row>
    <row r="5" spans="1:3">
      <c r="A5" s="4" t="s">
        <v>73</v>
      </c>
      <c r="B5" s="9" t="n">
        <v>116.6</v>
      </c>
      <c r="C5" s="9" t="n">
        <v>112.2</v>
      </c>
    </row>
    <row r="6" spans="1:3">
      <c r="A6" s="4" t="s">
        <v>436</v>
      </c>
    </row>
    <row r="7" spans="1:3">
      <c r="A7" s="3" t="s">
        <v>433</v>
      </c>
    </row>
    <row r="8" spans="1:3">
      <c r="A8" s="4" t="s">
        <v>434</v>
      </c>
      <c r="B8" s="9" t="n">
        <v>9.800000000000001</v>
      </c>
      <c r="C8" s="9" t="n">
        <v>9.5</v>
      </c>
    </row>
    <row r="9" spans="1:3">
      <c r="A9" s="4" t="s">
        <v>437</v>
      </c>
    </row>
    <row r="10" spans="1:3">
      <c r="A10" s="3" t="s">
        <v>433</v>
      </c>
    </row>
    <row r="11" spans="1:3">
      <c r="A11" s="4" t="s">
        <v>434</v>
      </c>
      <c r="B11" s="9" t="n">
        <v>88.40000000000001</v>
      </c>
      <c r="C11" s="9" t="n">
        <v>88.90000000000001</v>
      </c>
    </row>
    <row r="12" spans="1:3">
      <c r="A12" s="4" t="s">
        <v>438</v>
      </c>
    </row>
    <row r="13" spans="1:3">
      <c r="A13" s="3" t="s">
        <v>433</v>
      </c>
    </row>
    <row r="14" spans="1:3">
      <c r="A14" s="4" t="s">
        <v>434</v>
      </c>
      <c r="B14" s="9" t="n">
        <v>227.4</v>
      </c>
      <c r="C14" s="9" t="n">
        <v>227.3</v>
      </c>
    </row>
    <row r="15" spans="1:3">
      <c r="A15" s="4" t="s">
        <v>439</v>
      </c>
    </row>
    <row r="16" spans="1:3">
      <c r="A16" s="3" t="s">
        <v>433</v>
      </c>
    </row>
    <row r="17" spans="1:3">
      <c r="A17" s="4" t="s">
        <v>434</v>
      </c>
      <c r="B17" s="9" t="n">
        <v>6.7</v>
      </c>
      <c r="C17" s="5" t="n">
        <v>6</v>
      </c>
    </row>
    <row r="18" spans="1:3">
      <c r="A18" s="4" t="s">
        <v>440</v>
      </c>
    </row>
    <row r="19" spans="1:3">
      <c r="A19" s="3" t="s">
        <v>433</v>
      </c>
    </row>
    <row r="20" spans="1:3">
      <c r="A20" s="4" t="s">
        <v>434</v>
      </c>
      <c r="B20" s="9" t="n">
        <v>57.1</v>
      </c>
      <c r="C20" s="9" t="n">
        <v>55.1</v>
      </c>
    </row>
    <row r="21" spans="1:3">
      <c r="A21" s="4" t="s">
        <v>441</v>
      </c>
    </row>
    <row r="22" spans="1:3">
      <c r="A22" s="3" t="s">
        <v>433</v>
      </c>
    </row>
    <row r="23" spans="1:3">
      <c r="A23" s="4" t="s">
        <v>434</v>
      </c>
      <c r="B23" s="7" t="n">
        <v>21.7</v>
      </c>
      <c r="C23" s="7" t="n">
        <v>1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2</v>
      </c>
      <c r="D1" s="2" t="s">
        <v>34</v>
      </c>
    </row>
    <row r="2" spans="1:4">
      <c r="A2" s="3" t="s">
        <v>196</v>
      </c>
    </row>
    <row r="3" spans="1:4">
      <c r="A3" s="4" t="s">
        <v>443</v>
      </c>
      <c r="B3" s="7" t="n">
        <v>113.2</v>
      </c>
      <c r="C3" s="7" t="n">
        <v>103.6</v>
      </c>
    </row>
    <row r="4" spans="1:4">
      <c r="A4" s="4" t="s">
        <v>444</v>
      </c>
      <c r="B4" s="9" t="n">
        <v>113.2</v>
      </c>
      <c r="C4" s="9" t="n">
        <v>103.6</v>
      </c>
      <c r="D4" s="7" t="n">
        <v>121.6</v>
      </c>
    </row>
    <row r="5" spans="1:4">
      <c r="A5" s="3" t="s">
        <v>445</v>
      </c>
    </row>
    <row r="6" spans="1:4">
      <c r="A6" s="4" t="s">
        <v>446</v>
      </c>
      <c r="B6" s="9" t="n">
        <v>2.2</v>
      </c>
      <c r="C6" s="9" t="n">
        <v>7.8</v>
      </c>
    </row>
    <row r="7" spans="1:4">
      <c r="A7" s="4" t="s">
        <v>447</v>
      </c>
      <c r="B7" s="9" t="n">
        <v>2.1</v>
      </c>
      <c r="C7" s="9" t="n">
        <v>13.9</v>
      </c>
    </row>
    <row r="8" spans="1:4">
      <c r="A8" s="4" t="s">
        <v>448</v>
      </c>
      <c r="B8" s="9" t="n">
        <v>31.3</v>
      </c>
      <c r="C8" s="9" t="n">
        <v>30.8</v>
      </c>
    </row>
    <row r="9" spans="1:4">
      <c r="A9" s="4" t="s">
        <v>449</v>
      </c>
      <c r="B9" s="5" t="n">
        <v>4</v>
      </c>
      <c r="C9" s="5" t="n">
        <v>5</v>
      </c>
    </row>
    <row r="10" spans="1:4">
      <c r="A10" s="4" t="s">
        <v>450</v>
      </c>
      <c r="B10" s="5" t="n">
        <v>14</v>
      </c>
      <c r="C10" s="9" t="n">
        <v>11.5</v>
      </c>
    </row>
    <row r="11" spans="1:4">
      <c r="A11" s="4" t="s">
        <v>451</v>
      </c>
      <c r="B11" s="9" t="n">
        <v>44.2</v>
      </c>
      <c r="C11" s="5" t="n">
        <v>50</v>
      </c>
    </row>
    <row r="12" spans="1:4">
      <c r="A12" s="4" t="s">
        <v>452</v>
      </c>
      <c r="B12" s="9" t="n">
        <v>3.4</v>
      </c>
      <c r="C12" s="9" t="n">
        <v>4.2</v>
      </c>
    </row>
    <row r="13" spans="1:4">
      <c r="A13" s="4" t="s">
        <v>453</v>
      </c>
      <c r="B13" s="9" t="n">
        <v>4.1</v>
      </c>
      <c r="C13" s="9" t="n">
        <v>2.6</v>
      </c>
    </row>
    <row r="14" spans="1:4">
      <c r="A14" s="4" t="s">
        <v>454</v>
      </c>
      <c r="B14" s="9" t="n">
        <v>1.4</v>
      </c>
      <c r="C14" s="9" t="n">
        <v>1.4</v>
      </c>
    </row>
    <row r="15" spans="1:4">
      <c r="A15" s="4" t="s">
        <v>455</v>
      </c>
      <c r="B15" s="9" t="n">
        <v>44.7</v>
      </c>
      <c r="C15" s="9" t="n">
        <v>42.3</v>
      </c>
    </row>
    <row r="16" spans="1:4">
      <c r="A16" s="4" t="s">
        <v>456</v>
      </c>
      <c r="B16" s="7" t="n">
        <v>151.4</v>
      </c>
      <c r="C16" s="7" t="n">
        <v>16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7</v>
      </c>
      <c r="B1" s="2" t="s">
        <v>1</v>
      </c>
    </row>
    <row r="2" spans="1:3">
      <c r="B2" s="2" t="s">
        <v>2</v>
      </c>
      <c r="C2" s="2" t="s">
        <v>32</v>
      </c>
    </row>
    <row r="3" spans="1:3">
      <c r="A3" s="3" t="s">
        <v>199</v>
      </c>
    </row>
    <row r="4" spans="1:3">
      <c r="A4" s="4" t="s">
        <v>458</v>
      </c>
      <c r="B4" s="8" t="n">
        <v>110000000</v>
      </c>
    </row>
    <row r="5" spans="1:3">
      <c r="A5" s="4" t="s">
        <v>459</v>
      </c>
      <c r="B5" s="4" t="s">
        <v>460</v>
      </c>
    </row>
    <row r="6" spans="1:3">
      <c r="A6" s="4" t="s">
        <v>461</v>
      </c>
      <c r="B6" s="8" t="n">
        <v>69500000</v>
      </c>
      <c r="C6" s="8" t="n">
        <v>62900000</v>
      </c>
    </row>
    <row r="7" spans="1:3">
      <c r="A7" s="4" t="s">
        <v>462</v>
      </c>
      <c r="B7" s="8" t="n">
        <v>89500000</v>
      </c>
      <c r="C7" s="8" t="n">
        <v>99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32</v>
      </c>
    </row>
    <row r="2" spans="1:3">
      <c r="A2" s="3" t="s">
        <v>464</v>
      </c>
    </row>
    <row r="3" spans="1:3">
      <c r="A3" s="4" t="s">
        <v>465</v>
      </c>
      <c r="B3" s="7" t="n">
        <v>1434.1</v>
      </c>
      <c r="C3" s="7" t="n">
        <v>1267.7</v>
      </c>
    </row>
    <row r="4" spans="1:3">
      <c r="A4" s="4" t="s">
        <v>82</v>
      </c>
      <c r="B4" s="9" t="n">
        <v>-0.5</v>
      </c>
      <c r="C4" s="9" t="n">
        <v>-0.7</v>
      </c>
    </row>
    <row r="5" spans="1:3">
      <c r="A5" s="4" t="s">
        <v>466</v>
      </c>
      <c r="B5" s="9" t="n">
        <v>-22.7</v>
      </c>
      <c r="C5" s="9" t="n">
        <v>-26.4</v>
      </c>
    </row>
    <row r="6" spans="1:3">
      <c r="A6" s="4" t="s">
        <v>467</v>
      </c>
      <c r="B6" s="9" t="n">
        <v>-22.2</v>
      </c>
      <c r="C6" s="9" t="n">
        <v>-8.4</v>
      </c>
    </row>
    <row r="7" spans="1:3">
      <c r="A7" s="4" t="s">
        <v>85</v>
      </c>
      <c r="B7" s="9" t="n">
        <v>1358.7</v>
      </c>
      <c r="C7" s="9" t="n">
        <v>1232.2</v>
      </c>
    </row>
    <row r="8" spans="1:3">
      <c r="A8" s="4" t="s">
        <v>468</v>
      </c>
      <c r="B8" s="9" t="n">
        <v>24.9</v>
      </c>
      <c r="C8" s="9" t="n">
        <v>28.6</v>
      </c>
    </row>
    <row r="9" spans="1:3">
      <c r="A9" s="4" t="s">
        <v>469</v>
      </c>
      <c r="B9" s="9" t="n">
        <v>2.2</v>
      </c>
    </row>
    <row r="10" spans="1:3">
      <c r="A10" s="4" t="s">
        <v>470</v>
      </c>
    </row>
    <row r="11" spans="1:3">
      <c r="A11" s="3" t="s">
        <v>464</v>
      </c>
    </row>
    <row r="12" spans="1:3">
      <c r="A12" s="4" t="s">
        <v>465</v>
      </c>
      <c r="B12" s="8" t="n">
        <v>30</v>
      </c>
      <c r="C12" s="8" t="n">
        <v>0</v>
      </c>
    </row>
    <row r="13" spans="1:3">
      <c r="A13" s="4" t="s">
        <v>471</v>
      </c>
      <c r="B13" s="4" t="s">
        <v>472</v>
      </c>
      <c r="C13" s="4" t="s">
        <v>473</v>
      </c>
    </row>
    <row r="14" spans="1:3">
      <c r="A14" s="4" t="s">
        <v>82</v>
      </c>
      <c r="B14" s="8" t="n">
        <v>-30</v>
      </c>
      <c r="C14" s="8" t="n">
        <v>0</v>
      </c>
    </row>
    <row r="15" spans="1:3">
      <c r="A15" s="4" t="s">
        <v>474</v>
      </c>
    </row>
    <row r="16" spans="1:3">
      <c r="A16" s="3" t="s">
        <v>464</v>
      </c>
    </row>
    <row r="17" spans="1:3">
      <c r="A17" s="4" t="s">
        <v>465</v>
      </c>
      <c r="B17" s="8" t="n">
        <v>162</v>
      </c>
      <c r="C17" s="8" t="n">
        <v>25</v>
      </c>
    </row>
    <row r="18" spans="1:3">
      <c r="A18" s="4" t="s">
        <v>471</v>
      </c>
      <c r="B18" s="4" t="s">
        <v>475</v>
      </c>
      <c r="C18" s="4" t="s">
        <v>476</v>
      </c>
    </row>
    <row r="19" spans="1:3">
      <c r="A19" s="4" t="s">
        <v>477</v>
      </c>
    </row>
    <row r="20" spans="1:3">
      <c r="A20" s="3" t="s">
        <v>464</v>
      </c>
    </row>
    <row r="21" spans="1:3">
      <c r="A21" s="4" t="s">
        <v>465</v>
      </c>
      <c r="B21" s="8" t="n">
        <v>815</v>
      </c>
      <c r="C21" s="8" t="n">
        <v>815</v>
      </c>
    </row>
    <row r="22" spans="1:3">
      <c r="A22" s="4" t="s">
        <v>471</v>
      </c>
      <c r="B22" s="4" t="s">
        <v>478</v>
      </c>
      <c r="C22" s="4" t="s">
        <v>479</v>
      </c>
    </row>
    <row r="23" spans="1:3">
      <c r="A23" s="4" t="s">
        <v>480</v>
      </c>
    </row>
    <row r="24" spans="1:3">
      <c r="A24" s="3" t="s">
        <v>464</v>
      </c>
    </row>
    <row r="25" spans="1:3">
      <c r="A25" s="4" t="s">
        <v>465</v>
      </c>
      <c r="B25" s="8" t="n">
        <v>425</v>
      </c>
      <c r="C25" s="8" t="n">
        <v>425</v>
      </c>
    </row>
    <row r="26" spans="1:3">
      <c r="A26" s="4" t="s">
        <v>471</v>
      </c>
      <c r="B26" s="4" t="s">
        <v>481</v>
      </c>
      <c r="C26" s="4" t="s">
        <v>482</v>
      </c>
    </row>
    <row r="27" spans="1:3">
      <c r="A27" s="4" t="s">
        <v>483</v>
      </c>
      <c r="B27" s="4" t="s">
        <v>484</v>
      </c>
    </row>
    <row r="28" spans="1:3">
      <c r="A28" s="4" t="s">
        <v>485</v>
      </c>
    </row>
    <row r="29" spans="1:3">
      <c r="A29" s="3" t="s">
        <v>464</v>
      </c>
    </row>
    <row r="30" spans="1:3">
      <c r="A30" s="4" t="s">
        <v>465</v>
      </c>
      <c r="B30" s="7" t="n">
        <v>2.1</v>
      </c>
      <c r="C30" s="7" t="n">
        <v>2.7</v>
      </c>
    </row>
    <row r="31" spans="1:3">
      <c r="A31" s="4" t="s">
        <v>471</v>
      </c>
      <c r="B31" s="4" t="s">
        <v>486</v>
      </c>
      <c r="C31" s="4" t="s">
        <v>487</v>
      </c>
    </row>
    <row r="32" spans="1:3">
      <c r="A32" s="4" t="s">
        <v>82</v>
      </c>
      <c r="B32" s="7" t="n">
        <v>-0.5</v>
      </c>
      <c r="C32" s="7"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14"/>
    <col customWidth="1" max="6" min="6" width="21"/>
  </cols>
  <sheetData>
    <row r="1" spans="1:6">
      <c r="A1" s="1" t="s">
        <v>488</v>
      </c>
      <c r="B1" s="2" t="s">
        <v>489</v>
      </c>
      <c r="C1" s="2" t="s">
        <v>1</v>
      </c>
    </row>
    <row r="2" spans="1:6">
      <c r="B2" s="2" t="s">
        <v>490</v>
      </c>
      <c r="C2" s="2" t="s">
        <v>377</v>
      </c>
      <c r="D2" s="2" t="s">
        <v>491</v>
      </c>
      <c r="E2" s="2" t="s">
        <v>492</v>
      </c>
      <c r="F2" s="2" t="s">
        <v>493</v>
      </c>
    </row>
    <row r="3" spans="1:6">
      <c r="A3" s="3" t="s">
        <v>464</v>
      </c>
    </row>
    <row r="4" spans="1:6">
      <c r="A4" s="4" t="s">
        <v>494</v>
      </c>
      <c r="C4" s="5" t="n">
        <v>5</v>
      </c>
      <c r="E4" s="12" t="n">
        <v>5.25</v>
      </c>
    </row>
    <row r="5" spans="1:6">
      <c r="A5" s="4" t="s">
        <v>495</v>
      </c>
      <c r="E5" s="12" t="n">
        <v>0.25</v>
      </c>
    </row>
    <row r="6" spans="1:6">
      <c r="A6" s="4" t="s">
        <v>496</v>
      </c>
    </row>
    <row r="7" spans="1:6">
      <c r="A7" s="3" t="s">
        <v>464</v>
      </c>
    </row>
    <row r="8" spans="1:6">
      <c r="A8" s="4" t="s">
        <v>494</v>
      </c>
      <c r="D8" s="5" t="n">
        <v>4</v>
      </c>
    </row>
    <row r="9" spans="1:6">
      <c r="A9" s="4" t="s">
        <v>497</v>
      </c>
    </row>
    <row r="10" spans="1:6">
      <c r="A10" s="3" t="s">
        <v>464</v>
      </c>
    </row>
    <row r="11" spans="1:6">
      <c r="A11" s="4" t="s">
        <v>498</v>
      </c>
      <c r="F11" s="8" t="n">
        <v>1200000000</v>
      </c>
    </row>
    <row r="12" spans="1:6">
      <c r="A12" s="4" t="s">
        <v>499</v>
      </c>
    </row>
    <row r="13" spans="1:6">
      <c r="A13" s="3" t="s">
        <v>464</v>
      </c>
    </row>
    <row r="14" spans="1:6">
      <c r="A14" s="4" t="s">
        <v>498</v>
      </c>
      <c r="F14" s="5" t="n">
        <v>975000000</v>
      </c>
    </row>
    <row r="15" spans="1:6">
      <c r="A15" s="4" t="s">
        <v>500</v>
      </c>
    </row>
    <row r="16" spans="1:6">
      <c r="A16" s="3" t="s">
        <v>464</v>
      </c>
    </row>
    <row r="17" spans="1:6">
      <c r="A17" s="4" t="s">
        <v>498</v>
      </c>
      <c r="B17" s="8" t="n">
        <v>275000000</v>
      </c>
      <c r="F17" s="5" t="n">
        <v>225000000</v>
      </c>
    </row>
    <row r="18" spans="1:6">
      <c r="A18" s="4" t="s">
        <v>501</v>
      </c>
      <c r="B18" s="8" t="n">
        <v>50000000</v>
      </c>
    </row>
    <row r="19" spans="1:6">
      <c r="A19" s="4" t="s">
        <v>502</v>
      </c>
      <c r="C19" s="8" t="n">
        <v>109700000</v>
      </c>
    </row>
    <row r="20" spans="1:6">
      <c r="A20" s="4" t="s">
        <v>503</v>
      </c>
      <c r="C20" s="5" t="n">
        <v>260000000</v>
      </c>
    </row>
    <row r="21" spans="1:6">
      <c r="A21" s="4" t="s">
        <v>504</v>
      </c>
      <c r="C21" s="8" t="n">
        <v>159600000</v>
      </c>
    </row>
    <row r="22" spans="1:6">
      <c r="A22" s="4" t="s">
        <v>505</v>
      </c>
    </row>
    <row r="23" spans="1:6">
      <c r="A23" s="3" t="s">
        <v>464</v>
      </c>
    </row>
    <row r="24" spans="1:6">
      <c r="A24" s="4" t="s">
        <v>506</v>
      </c>
      <c r="C24" s="4" t="s">
        <v>507</v>
      </c>
    </row>
    <row r="25" spans="1:6">
      <c r="A25" s="4" t="s">
        <v>508</v>
      </c>
    </row>
    <row r="26" spans="1:6">
      <c r="A26" s="3" t="s">
        <v>464</v>
      </c>
    </row>
    <row r="27" spans="1:6">
      <c r="A27" s="4" t="s">
        <v>506</v>
      </c>
      <c r="C27" s="4" t="s">
        <v>509</v>
      </c>
    </row>
    <row r="28" spans="1:6">
      <c r="A28" s="4" t="s">
        <v>510</v>
      </c>
    </row>
    <row r="29" spans="1:6">
      <c r="A29" s="3" t="s">
        <v>464</v>
      </c>
    </row>
    <row r="30" spans="1:6">
      <c r="A30" s="4" t="s">
        <v>498</v>
      </c>
      <c r="F30" s="5" t="n">
        <v>20000000</v>
      </c>
    </row>
    <row r="31" spans="1:6">
      <c r="A31" s="4" t="s">
        <v>511</v>
      </c>
      <c r="C31" s="8" t="n">
        <v>3300000</v>
      </c>
    </row>
    <row r="32" spans="1:6">
      <c r="A32" s="4" t="s">
        <v>512</v>
      </c>
    </row>
    <row r="33" spans="1:6">
      <c r="A33" s="3" t="s">
        <v>464</v>
      </c>
    </row>
    <row r="34" spans="1:6">
      <c r="A34" s="4" t="s">
        <v>498</v>
      </c>
      <c r="F34" s="8" t="n">
        <v>40000000</v>
      </c>
    </row>
    <row r="35" spans="1:6">
      <c r="A35" s="4" t="s">
        <v>513</v>
      </c>
    </row>
    <row r="36" spans="1:6">
      <c r="A36" s="3" t="s">
        <v>464</v>
      </c>
    </row>
    <row r="37" spans="1:6">
      <c r="A37" s="4" t="s">
        <v>506</v>
      </c>
      <c r="C37" s="4" t="s">
        <v>514</v>
      </c>
    </row>
    <row r="38" spans="1:6">
      <c r="A38" s="4" t="s">
        <v>515</v>
      </c>
    </row>
    <row r="39" spans="1:6">
      <c r="A39" s="3" t="s">
        <v>464</v>
      </c>
    </row>
    <row r="40" spans="1:6">
      <c r="A40" s="4" t="s">
        <v>506</v>
      </c>
      <c r="C40" s="4" t="s">
        <v>516</v>
      </c>
    </row>
    <row r="41" spans="1:6">
      <c r="A41" s="4" t="s">
        <v>517</v>
      </c>
    </row>
    <row r="42" spans="1:6">
      <c r="A42" s="3" t="s">
        <v>464</v>
      </c>
    </row>
    <row r="43" spans="1:6">
      <c r="A43" s="4" t="s">
        <v>506</v>
      </c>
      <c r="C43" s="4" t="s">
        <v>516</v>
      </c>
    </row>
    <row r="44" spans="1:6">
      <c r="A44" s="4" t="s">
        <v>518</v>
      </c>
    </row>
    <row r="45" spans="1:6">
      <c r="A45" s="3" t="s">
        <v>464</v>
      </c>
    </row>
    <row r="46" spans="1:6">
      <c r="A46" s="4" t="s">
        <v>506</v>
      </c>
      <c r="B46" s="4" t="s">
        <v>519</v>
      </c>
    </row>
    <row r="47" spans="1:6">
      <c r="A47" s="4" t="s">
        <v>520</v>
      </c>
    </row>
    <row r="48" spans="1:6">
      <c r="A48" s="3" t="s">
        <v>464</v>
      </c>
    </row>
    <row r="49" spans="1:6">
      <c r="A49" s="4" t="s">
        <v>498</v>
      </c>
      <c r="B49" s="8" t="n">
        <v>3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3</v>
      </c>
    </row>
    <row r="3" spans="1:3">
      <c r="A3" s="3" t="s">
        <v>109</v>
      </c>
    </row>
    <row r="4" spans="1:3">
      <c r="A4" s="4" t="s">
        <v>51</v>
      </c>
      <c r="B4" s="7" t="n">
        <v>51.2</v>
      </c>
      <c r="C4" s="8" t="n">
        <v>66</v>
      </c>
    </row>
    <row r="5" spans="1:3">
      <c r="A5" s="3" t="s">
        <v>110</v>
      </c>
    </row>
    <row r="6" spans="1:3">
      <c r="A6" s="4" t="s">
        <v>111</v>
      </c>
      <c r="B6" s="9" t="n">
        <v>13.2</v>
      </c>
      <c r="C6" s="9" t="n">
        <v>12.1</v>
      </c>
    </row>
    <row r="7" spans="1:3">
      <c r="A7" s="4" t="s">
        <v>41</v>
      </c>
      <c r="B7" s="9" t="n">
        <v>27.2</v>
      </c>
      <c r="C7" s="9" t="n">
        <v>23.4</v>
      </c>
    </row>
    <row r="8" spans="1:3">
      <c r="A8" s="4" t="s">
        <v>112</v>
      </c>
      <c r="B8" s="9" t="n">
        <v>4.1</v>
      </c>
      <c r="C8" s="9" t="n">
        <v>4.1</v>
      </c>
    </row>
    <row r="9" spans="1:3">
      <c r="A9" s="4" t="s">
        <v>47</v>
      </c>
      <c r="B9" s="5" t="n">
        <v>0</v>
      </c>
      <c r="C9" s="9" t="n">
        <v>1.7</v>
      </c>
    </row>
    <row r="10" spans="1:3">
      <c r="A10" s="4" t="s">
        <v>86</v>
      </c>
      <c r="B10" s="9" t="n">
        <v>-4.7</v>
      </c>
      <c r="C10" s="5" t="n">
        <v>-16</v>
      </c>
    </row>
    <row r="11" spans="1:3">
      <c r="A11" s="4" t="s">
        <v>113</v>
      </c>
      <c r="B11" s="9" t="n">
        <v>4.7</v>
      </c>
      <c r="C11" s="9" t="n">
        <v>9.199999999999999</v>
      </c>
    </row>
    <row r="12" spans="1:3">
      <c r="A12" s="4" t="s">
        <v>44</v>
      </c>
      <c r="B12" s="9" t="n">
        <v>-0.3</v>
      </c>
      <c r="C12" s="9" t="n">
        <v>-4.1</v>
      </c>
    </row>
    <row r="13" spans="1:3">
      <c r="A13" s="4" t="s">
        <v>114</v>
      </c>
      <c r="B13" s="9" t="n">
        <v>21.9</v>
      </c>
      <c r="C13" s="5" t="n">
        <v>0</v>
      </c>
    </row>
    <row r="14" spans="1:3">
      <c r="A14" s="3" t="s">
        <v>115</v>
      </c>
    </row>
    <row r="15" spans="1:3">
      <c r="A15" s="4" t="s">
        <v>116</v>
      </c>
      <c r="B15" s="5" t="n">
        <v>-483</v>
      </c>
      <c r="C15" s="9" t="n">
        <v>-395.4</v>
      </c>
    </row>
    <row r="16" spans="1:3">
      <c r="A16" s="4" t="s">
        <v>117</v>
      </c>
      <c r="B16" s="9" t="n">
        <v>-34.6</v>
      </c>
      <c r="C16" s="9" t="n">
        <v>-18.2</v>
      </c>
    </row>
    <row r="17" spans="1:3">
      <c r="A17" s="4" t="s">
        <v>118</v>
      </c>
      <c r="B17" s="5" t="n">
        <v>-2</v>
      </c>
      <c r="C17" s="9" t="n">
        <v>-1.8</v>
      </c>
    </row>
    <row r="18" spans="1:3">
      <c r="A18" s="4" t="s">
        <v>79</v>
      </c>
      <c r="B18" s="9" t="n">
        <v>0.3</v>
      </c>
      <c r="C18" s="9" t="n">
        <v>-3.3</v>
      </c>
    </row>
    <row r="19" spans="1:3">
      <c r="A19" s="4" t="s">
        <v>119</v>
      </c>
      <c r="B19" s="9" t="n">
        <v>-19.3</v>
      </c>
      <c r="C19" s="9" t="n">
        <v>-12.4</v>
      </c>
    </row>
    <row r="20" spans="1:3">
      <c r="A20" s="4" t="s">
        <v>120</v>
      </c>
      <c r="B20" s="9" t="n">
        <v>-421.3</v>
      </c>
      <c r="C20" s="9" t="n">
        <v>-334.7</v>
      </c>
    </row>
    <row r="21" spans="1:3">
      <c r="A21" s="3" t="s">
        <v>121</v>
      </c>
    </row>
    <row r="22" spans="1:3">
      <c r="A22" s="4" t="s">
        <v>122</v>
      </c>
      <c r="B22" s="9" t="n">
        <v>463.6</v>
      </c>
      <c r="C22" s="9" t="n">
        <v>404.6</v>
      </c>
    </row>
    <row r="23" spans="1:3">
      <c r="A23" s="4" t="s">
        <v>123</v>
      </c>
      <c r="B23" s="5" t="n">
        <v>-14</v>
      </c>
      <c r="C23" s="9" t="n">
        <v>-14.1</v>
      </c>
    </row>
    <row r="24" spans="1:3">
      <c r="A24" s="4" t="s">
        <v>124</v>
      </c>
      <c r="B24" s="5" t="n">
        <v>0</v>
      </c>
      <c r="C24" s="9" t="n">
        <v>12.3</v>
      </c>
    </row>
    <row r="25" spans="1:3">
      <c r="A25" s="4" t="s">
        <v>125</v>
      </c>
      <c r="B25" s="9" t="n">
        <v>-2.8</v>
      </c>
    </row>
    <row r="26" spans="1:3">
      <c r="A26" s="4" t="s">
        <v>126</v>
      </c>
      <c r="B26" s="9" t="n">
        <v>-215.6</v>
      </c>
      <c r="C26" s="5" t="n">
        <v>0</v>
      </c>
    </row>
    <row r="27" spans="1:3">
      <c r="A27" s="4" t="s">
        <v>127</v>
      </c>
      <c r="B27" s="5" t="n">
        <v>-10</v>
      </c>
      <c r="C27" s="5" t="n">
        <v>0</v>
      </c>
    </row>
    <row r="28" spans="1:3">
      <c r="A28" s="4" t="s">
        <v>128</v>
      </c>
      <c r="B28" s="9" t="n">
        <v>221.2</v>
      </c>
      <c r="C28" s="9" t="n">
        <v>402.8</v>
      </c>
    </row>
    <row r="29" spans="1:3">
      <c r="A29" s="3" t="s">
        <v>129</v>
      </c>
    </row>
    <row r="30" spans="1:3">
      <c r="A30" s="4" t="s">
        <v>130</v>
      </c>
      <c r="B30" s="5" t="n">
        <v>276</v>
      </c>
      <c r="C30" s="9" t="n">
        <v>140.9</v>
      </c>
    </row>
    <row r="31" spans="1:3">
      <c r="A31" s="4" t="s">
        <v>131</v>
      </c>
      <c r="B31" s="9" t="n">
        <v>-139.5</v>
      </c>
      <c r="C31" s="9" t="n">
        <v>-134.8</v>
      </c>
    </row>
    <row r="32" spans="1:3">
      <c r="A32" s="4" t="s">
        <v>132</v>
      </c>
      <c r="B32" s="9" t="n">
        <v>-0.4</v>
      </c>
      <c r="C32" s="5" t="n">
        <v>-2</v>
      </c>
    </row>
    <row r="33" spans="1:3">
      <c r="A33" s="4" t="s">
        <v>133</v>
      </c>
      <c r="B33" s="5" t="n">
        <v>30</v>
      </c>
      <c r="C33" s="5" t="n">
        <v>4</v>
      </c>
    </row>
    <row r="34" spans="1:3">
      <c r="A34" s="4" t="s">
        <v>134</v>
      </c>
      <c r="B34" s="5" t="n">
        <v>6</v>
      </c>
      <c r="C34" s="9" t="n">
        <v>3.2</v>
      </c>
    </row>
    <row r="35" spans="1:3">
      <c r="A35" s="4" t="s">
        <v>135</v>
      </c>
      <c r="B35" s="9" t="n">
        <v>-2.9</v>
      </c>
      <c r="C35" s="5" t="n">
        <v>-4</v>
      </c>
    </row>
    <row r="36" spans="1:3">
      <c r="A36" s="4" t="s">
        <v>136</v>
      </c>
      <c r="B36" s="9" t="n">
        <v>169.2</v>
      </c>
      <c r="C36" s="9" t="n">
        <v>7.3</v>
      </c>
    </row>
    <row r="37" spans="1:3">
      <c r="A37" s="4" t="s">
        <v>137</v>
      </c>
      <c r="B37" s="9" t="n">
        <v>-4.1</v>
      </c>
      <c r="C37" s="5" t="n">
        <v>-7</v>
      </c>
    </row>
    <row r="38" spans="1:3">
      <c r="A38" s="4" t="s">
        <v>138</v>
      </c>
      <c r="B38" s="5" t="n">
        <v>-35</v>
      </c>
      <c r="C38" s="9" t="n">
        <v>68.40000000000001</v>
      </c>
    </row>
    <row r="39" spans="1:3">
      <c r="A39" s="4" t="s">
        <v>139</v>
      </c>
      <c r="B39" s="9" t="n">
        <v>128.7</v>
      </c>
      <c r="C39" s="9" t="n">
        <v>60.2</v>
      </c>
    </row>
    <row r="40" spans="1:3">
      <c r="A40" s="4" t="s">
        <v>140</v>
      </c>
      <c r="B40" s="9" t="n">
        <v>93.7</v>
      </c>
      <c r="C40" s="9" t="n">
        <v>128.6</v>
      </c>
    </row>
    <row r="41" spans="1:3">
      <c r="A41" s="3" t="s">
        <v>141</v>
      </c>
    </row>
    <row r="42" spans="1:3">
      <c r="A42" s="4" t="s">
        <v>142</v>
      </c>
      <c r="B42" s="9" t="n">
        <v>33.5</v>
      </c>
      <c r="C42" s="9" t="n">
        <v>26.2</v>
      </c>
    </row>
    <row r="43" spans="1:3">
      <c r="A43" s="4" t="s">
        <v>143</v>
      </c>
      <c r="B43" s="9" t="n">
        <v>72.3</v>
      </c>
      <c r="C43" s="9" t="n">
        <v>68.2</v>
      </c>
    </row>
    <row r="44" spans="1:3">
      <c r="A44" s="3" t="s">
        <v>144</v>
      </c>
    </row>
    <row r="45" spans="1:3">
      <c r="A45" s="4" t="s">
        <v>145</v>
      </c>
      <c r="B45" s="7" t="n">
        <v>522.3</v>
      </c>
      <c r="C45" s="7" t="n">
        <v>5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1</v>
      </c>
      <c r="B1" s="2" t="s">
        <v>2</v>
      </c>
      <c r="C1" s="2" t="s">
        <v>492</v>
      </c>
    </row>
    <row r="2" spans="1:3">
      <c r="A2" s="3" t="s">
        <v>202</v>
      </c>
    </row>
    <row r="3" spans="1:3">
      <c r="A3" s="4" t="s">
        <v>494</v>
      </c>
      <c r="B3" s="5" t="n">
        <v>5</v>
      </c>
      <c r="C3" s="12" t="n">
        <v>5.25</v>
      </c>
    </row>
    <row r="4" spans="1:3">
      <c r="A4" s="4" t="s">
        <v>522</v>
      </c>
      <c r="B4" s="5" t="n">
        <v>3</v>
      </c>
    </row>
    <row r="5" spans="1:3">
      <c r="A5" s="4" t="s">
        <v>523</v>
      </c>
      <c r="B5" s="12" t="n">
        <v>4.93</v>
      </c>
    </row>
    <row r="6" spans="1:3">
      <c r="A6" s="4" t="s">
        <v>524</v>
      </c>
      <c r="B6" s="12" t="n">
        <v>3.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2"/>
    <col customWidth="1" max="11" min="11" width="21"/>
    <col customWidth="1" max="12" min="12" width="25"/>
  </cols>
  <sheetData>
    <row r="1" spans="1:12">
      <c r="A1" s="1" t="s">
        <v>525</v>
      </c>
      <c r="B1" s="2" t="s">
        <v>489</v>
      </c>
      <c r="D1" s="2" t="s">
        <v>27</v>
      </c>
      <c r="G1" s="2" t="s">
        <v>1</v>
      </c>
    </row>
    <row r="2" spans="1:12">
      <c r="B2" s="2" t="s">
        <v>490</v>
      </c>
      <c r="C2" s="2" t="s">
        <v>526</v>
      </c>
      <c r="D2" s="2" t="s">
        <v>377</v>
      </c>
      <c r="E2" s="2" t="s">
        <v>378</v>
      </c>
      <c r="F2" s="2" t="s">
        <v>527</v>
      </c>
      <c r="G2" s="2" t="s">
        <v>377</v>
      </c>
      <c r="H2" s="2" t="s">
        <v>378</v>
      </c>
      <c r="I2" s="2" t="s">
        <v>528</v>
      </c>
      <c r="J2" s="2" t="s">
        <v>529</v>
      </c>
      <c r="K2" s="2" t="s">
        <v>530</v>
      </c>
      <c r="L2" s="2" t="s">
        <v>531</v>
      </c>
    </row>
    <row r="3" spans="1:12">
      <c r="A3" s="3" t="s">
        <v>532</v>
      </c>
    </row>
    <row r="4" spans="1:12">
      <c r="A4" s="4" t="s">
        <v>533</v>
      </c>
      <c r="G4" s="8" t="n">
        <v>-500000</v>
      </c>
    </row>
    <row r="5" spans="1:12">
      <c r="A5" s="4" t="s">
        <v>534</v>
      </c>
      <c r="G5" s="4" t="s">
        <v>535</v>
      </c>
    </row>
    <row r="6" spans="1:12">
      <c r="A6" s="4" t="s">
        <v>536</v>
      </c>
      <c r="G6" s="4" t="s">
        <v>537</v>
      </c>
    </row>
    <row r="7" spans="1:12">
      <c r="A7" s="4" t="s">
        <v>46</v>
      </c>
      <c r="D7" s="8" t="n">
        <v>23300000</v>
      </c>
      <c r="E7" s="8" t="n">
        <v>21700000</v>
      </c>
      <c r="G7" s="8" t="n">
        <v>66700000</v>
      </c>
      <c r="H7" s="8" t="n">
        <v>65900000</v>
      </c>
    </row>
    <row r="8" spans="1:12">
      <c r="A8" s="4" t="s">
        <v>538</v>
      </c>
    </row>
    <row r="9" spans="1:12">
      <c r="A9" s="3" t="s">
        <v>532</v>
      </c>
    </row>
    <row r="10" spans="1:12">
      <c r="A10" s="4" t="s">
        <v>539</v>
      </c>
      <c r="F10" s="13" t="n">
        <v>50000000</v>
      </c>
    </row>
    <row r="11" spans="1:12">
      <c r="A11" s="4" t="s">
        <v>540</v>
      </c>
      <c r="F11" s="4" t="s">
        <v>541</v>
      </c>
    </row>
    <row r="12" spans="1:12">
      <c r="A12" s="4" t="s">
        <v>542</v>
      </c>
    </row>
    <row r="13" spans="1:12">
      <c r="A13" s="3" t="s">
        <v>532</v>
      </c>
    </row>
    <row r="14" spans="1:12">
      <c r="A14" s="4" t="s">
        <v>543</v>
      </c>
      <c r="I14" s="8" t="n">
        <v>223800000</v>
      </c>
      <c r="J14" s="11" t="n">
        <v>1800000000</v>
      </c>
    </row>
    <row r="15" spans="1:12">
      <c r="A15" s="4" t="s">
        <v>544</v>
      </c>
      <c r="B15" s="8" t="n">
        <v>10000000</v>
      </c>
    </row>
    <row r="16" spans="1:12">
      <c r="A16" s="4" t="s">
        <v>545</v>
      </c>
    </row>
    <row r="17" spans="1:12">
      <c r="A17" s="3" t="s">
        <v>532</v>
      </c>
    </row>
    <row r="18" spans="1:12">
      <c r="A18" s="4" t="s">
        <v>546</v>
      </c>
      <c r="F18" s="5" t="n">
        <v>2</v>
      </c>
      <c r="L18" s="5" t="n">
        <v>2</v>
      </c>
    </row>
    <row r="19" spans="1:12">
      <c r="A19" s="4" t="s">
        <v>543</v>
      </c>
      <c r="L19" s="8" t="n">
        <v>600000000</v>
      </c>
    </row>
    <row r="20" spans="1:12">
      <c r="A20" s="4" t="s">
        <v>547</v>
      </c>
      <c r="D20" s="4" t="s">
        <v>548</v>
      </c>
      <c r="G20" s="4" t="s">
        <v>548</v>
      </c>
    </row>
    <row r="21" spans="1:12">
      <c r="A21" s="4" t="s">
        <v>46</v>
      </c>
      <c r="C21" s="8" t="n">
        <v>300000</v>
      </c>
    </row>
    <row r="22" spans="1:12">
      <c r="A22" s="4" t="s">
        <v>549</v>
      </c>
    </row>
    <row r="23" spans="1:12">
      <c r="A23" s="3" t="s">
        <v>532</v>
      </c>
    </row>
    <row r="24" spans="1:12">
      <c r="A24" s="4" t="s">
        <v>543</v>
      </c>
      <c r="L24" s="5" t="n">
        <v>175000000</v>
      </c>
    </row>
    <row r="25" spans="1:12">
      <c r="A25" s="4" t="s">
        <v>550</v>
      </c>
    </row>
    <row r="26" spans="1:12">
      <c r="A26" s="3" t="s">
        <v>532</v>
      </c>
    </row>
    <row r="27" spans="1:12">
      <c r="A27" s="4" t="s">
        <v>543</v>
      </c>
      <c r="L27" s="8" t="n">
        <v>425000000</v>
      </c>
    </row>
    <row r="28" spans="1:12">
      <c r="A28" s="4" t="s">
        <v>551</v>
      </c>
      <c r="C28" s="8" t="n">
        <v>7700000</v>
      </c>
    </row>
    <row r="29" spans="1:12">
      <c r="A29" s="4" t="s">
        <v>552</v>
      </c>
    </row>
    <row r="30" spans="1:12">
      <c r="A30" s="3" t="s">
        <v>532</v>
      </c>
    </row>
    <row r="31" spans="1:12">
      <c r="A31" s="4" t="s">
        <v>543</v>
      </c>
      <c r="K31" s="8" t="n">
        <v>425000000</v>
      </c>
    </row>
    <row r="32" spans="1:12">
      <c r="A32" s="4" t="s">
        <v>547</v>
      </c>
      <c r="D32" s="4" t="s">
        <v>553</v>
      </c>
      <c r="G32" s="4" t="s">
        <v>553</v>
      </c>
    </row>
    <row r="33" spans="1:12">
      <c r="A33" s="4" t="s">
        <v>554</v>
      </c>
      <c r="D33" s="8" t="n">
        <v>200000</v>
      </c>
      <c r="E33" s="8" t="n">
        <v>0</v>
      </c>
      <c r="G33" s="8" t="n">
        <v>300000</v>
      </c>
      <c r="H33" s="8" t="n">
        <v>0</v>
      </c>
    </row>
  </sheetData>
  <mergeCells count="5">
    <mergeCell ref="A1:A2"/>
    <mergeCell ref="B1:C1"/>
    <mergeCell ref="D1:F1"/>
    <mergeCell ref="G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5</v>
      </c>
      <c r="B1" s="2" t="s">
        <v>1</v>
      </c>
    </row>
    <row r="2" spans="1:3">
      <c r="B2" s="2" t="s">
        <v>556</v>
      </c>
      <c r="C2" s="2" t="s">
        <v>557</v>
      </c>
    </row>
    <row r="3" spans="1:3">
      <c r="A3" s="4" t="s">
        <v>558</v>
      </c>
    </row>
    <row r="4" spans="1:3">
      <c r="A4" s="3" t="s">
        <v>532</v>
      </c>
    </row>
    <row r="5" spans="1:3">
      <c r="A5" s="4" t="s">
        <v>559</v>
      </c>
      <c r="B5" s="5" t="n">
        <v>1652</v>
      </c>
      <c r="C5" s="5" t="n">
        <v>1620</v>
      </c>
    </row>
    <row r="6" spans="1:3">
      <c r="A6" s="4" t="s">
        <v>560</v>
      </c>
    </row>
    <row r="7" spans="1:3">
      <c r="A7" s="3" t="s">
        <v>532</v>
      </c>
    </row>
    <row r="8" spans="1:3">
      <c r="A8" s="4" t="s">
        <v>559</v>
      </c>
      <c r="B8" s="5" t="n">
        <v>645</v>
      </c>
      <c r="C8" s="5" t="n">
        <v>667</v>
      </c>
    </row>
    <row r="9" spans="1:3">
      <c r="A9" s="4" t="s">
        <v>561</v>
      </c>
    </row>
    <row r="10" spans="1:3">
      <c r="A10" s="3" t="s">
        <v>532</v>
      </c>
    </row>
    <row r="11" spans="1:3">
      <c r="A11" s="4" t="s">
        <v>562</v>
      </c>
      <c r="B11" s="5" t="n">
        <v>9200</v>
      </c>
      <c r="C11" s="5" t="n">
        <v>77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3</v>
      </c>
      <c r="B1" s="2" t="s">
        <v>564</v>
      </c>
      <c r="C1" s="2" t="s">
        <v>565</v>
      </c>
      <c r="D1" s="2" t="s">
        <v>566</v>
      </c>
      <c r="E1" s="2" t="s">
        <v>567</v>
      </c>
      <c r="F1" s="2" t="s">
        <v>568</v>
      </c>
      <c r="G1" s="2" t="s">
        <v>569</v>
      </c>
      <c r="H1" s="2" t="s">
        <v>570</v>
      </c>
      <c r="I1" s="2" t="s">
        <v>571</v>
      </c>
    </row>
    <row r="2" spans="1:9">
      <c r="A2" s="4" t="s">
        <v>572</v>
      </c>
    </row>
    <row r="3" spans="1:9">
      <c r="A3" s="3" t="s">
        <v>532</v>
      </c>
    </row>
    <row r="4" spans="1:9">
      <c r="A4" s="4" t="s">
        <v>543</v>
      </c>
      <c r="B4" s="8" t="n">
        <v>17820000</v>
      </c>
      <c r="F4" s="8" t="n">
        <v>18080000</v>
      </c>
    </row>
    <row r="5" spans="1:9">
      <c r="A5" s="4" t="s">
        <v>573</v>
      </c>
    </row>
    <row r="6" spans="1:9">
      <c r="A6" s="3" t="s">
        <v>532</v>
      </c>
    </row>
    <row r="7" spans="1:9">
      <c r="A7" s="4" t="s">
        <v>539</v>
      </c>
      <c r="C7" s="13" t="n">
        <v>15698000</v>
      </c>
      <c r="G7" s="13" t="n">
        <v>8545000</v>
      </c>
    </row>
    <row r="8" spans="1:9">
      <c r="A8" s="4" t="s">
        <v>574</v>
      </c>
    </row>
    <row r="9" spans="1:9">
      <c r="A9" s="3" t="s">
        <v>532</v>
      </c>
    </row>
    <row r="10" spans="1:9">
      <c r="A10" s="4" t="s">
        <v>539</v>
      </c>
      <c r="C10" s="13" t="n">
        <v>68600000</v>
      </c>
      <c r="G10" s="13" t="n">
        <v>69300000</v>
      </c>
    </row>
    <row r="11" spans="1:9">
      <c r="A11" s="4" t="s">
        <v>575</v>
      </c>
    </row>
    <row r="12" spans="1:9">
      <c r="A12" s="3" t="s">
        <v>532</v>
      </c>
    </row>
    <row r="13" spans="1:9">
      <c r="A13" s="4" t="s">
        <v>576</v>
      </c>
      <c r="D13" s="14" t="n">
        <v>17789322</v>
      </c>
      <c r="H13" s="14" t="n">
        <v>7807744</v>
      </c>
    </row>
    <row r="14" spans="1:9">
      <c r="A14" s="4" t="s">
        <v>577</v>
      </c>
    </row>
    <row r="15" spans="1:9">
      <c r="A15" s="3" t="s">
        <v>532</v>
      </c>
    </row>
    <row r="16" spans="1:9">
      <c r="A16" s="4" t="s">
        <v>576</v>
      </c>
      <c r="D16" s="14" t="n">
        <v>16679865</v>
      </c>
      <c r="H16" s="14" t="n">
        <v>14912019</v>
      </c>
    </row>
    <row r="17" spans="1:9">
      <c r="A17" s="4" t="s">
        <v>578</v>
      </c>
    </row>
    <row r="18" spans="1:9">
      <c r="A18" s="3" t="s">
        <v>532</v>
      </c>
    </row>
    <row r="19" spans="1:9">
      <c r="A19" s="4" t="s">
        <v>543</v>
      </c>
      <c r="E19" s="8" t="n">
        <v>3245000</v>
      </c>
      <c r="I19" s="8" t="n">
        <v>1765000</v>
      </c>
    </row>
    <row r="20" spans="1:9">
      <c r="A20" s="4" t="s">
        <v>579</v>
      </c>
    </row>
    <row r="21" spans="1:9">
      <c r="A21" s="3" t="s">
        <v>532</v>
      </c>
    </row>
    <row r="22" spans="1:9">
      <c r="A22" s="4" t="s">
        <v>543</v>
      </c>
      <c r="E22" s="8" t="n">
        <v>28127000</v>
      </c>
      <c r="I22" s="8" t="n">
        <v>2812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580</v>
      </c>
      <c r="B1" s="2" t="s">
        <v>581</v>
      </c>
      <c r="C1" s="2" t="s">
        <v>582</v>
      </c>
      <c r="D1" s="2" t="s">
        <v>583</v>
      </c>
      <c r="E1" s="2" t="s">
        <v>584</v>
      </c>
    </row>
    <row r="2" spans="1:5">
      <c r="A2" s="4" t="s">
        <v>585</v>
      </c>
    </row>
    <row r="3" spans="1:5">
      <c r="A3" s="3" t="s">
        <v>532</v>
      </c>
    </row>
    <row r="4" spans="1:5">
      <c r="A4" s="4" t="s">
        <v>586</v>
      </c>
      <c r="B4" s="8" t="n">
        <v>277410000</v>
      </c>
      <c r="D4" s="8" t="n">
        <v>126400000</v>
      </c>
    </row>
    <row r="5" spans="1:5">
      <c r="A5" s="4" t="s">
        <v>587</v>
      </c>
    </row>
    <row r="6" spans="1:5">
      <c r="A6" s="3" t="s">
        <v>532</v>
      </c>
    </row>
    <row r="7" spans="1:5">
      <c r="A7" s="4" t="s">
        <v>588</v>
      </c>
      <c r="C7" s="15" t="n">
        <v>4100000</v>
      </c>
      <c r="E7" s="15" t="n">
        <v>4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89</v>
      </c>
      <c r="B1" s="2" t="s">
        <v>27</v>
      </c>
      <c r="E1" s="2" t="s">
        <v>1</v>
      </c>
      <c r="G1" s="2" t="s">
        <v>29</v>
      </c>
    </row>
    <row r="2" spans="1:7">
      <c r="B2" s="2" t="s">
        <v>2</v>
      </c>
      <c r="C2" s="2" t="s">
        <v>32</v>
      </c>
      <c r="D2" s="2" t="s">
        <v>33</v>
      </c>
      <c r="E2" s="2" t="s">
        <v>2</v>
      </c>
      <c r="F2" s="2" t="s">
        <v>33</v>
      </c>
      <c r="G2" s="2" t="s">
        <v>32</v>
      </c>
    </row>
    <row r="3" spans="1:7">
      <c r="A3" s="3" t="s">
        <v>532</v>
      </c>
    </row>
    <row r="4" spans="1:7">
      <c r="A4" s="4" t="s">
        <v>38</v>
      </c>
      <c r="B4" s="7" t="n">
        <v>259.8</v>
      </c>
      <c r="D4" s="7" t="n">
        <v>236.5</v>
      </c>
      <c r="E4" s="7" t="n">
        <v>755.4</v>
      </c>
      <c r="F4" s="7" t="n">
        <v>675.4</v>
      </c>
    </row>
    <row r="5" spans="1:7">
      <c r="A5" s="4" t="s">
        <v>46</v>
      </c>
      <c r="B5" s="9" t="n">
        <v>23.3</v>
      </c>
      <c r="D5" s="9" t="n">
        <v>21.7</v>
      </c>
      <c r="E5" s="9" t="n">
        <v>66.7</v>
      </c>
      <c r="F5" s="9" t="n">
        <v>65.90000000000001</v>
      </c>
    </row>
    <row r="6" spans="1:7">
      <c r="A6" s="4" t="s">
        <v>40</v>
      </c>
      <c r="B6" s="9" t="n">
        <v>71.7</v>
      </c>
      <c r="C6" s="7" t="n">
        <v>62.3</v>
      </c>
      <c r="D6" s="9" t="n">
        <v>66.09999999999999</v>
      </c>
      <c r="E6" s="5" t="n">
        <v>231</v>
      </c>
      <c r="F6" s="9" t="n">
        <v>214.4</v>
      </c>
      <c r="G6" s="7" t="n">
        <v>276.7</v>
      </c>
    </row>
    <row r="7" spans="1:7">
      <c r="A7" s="4" t="s">
        <v>590</v>
      </c>
    </row>
    <row r="8" spans="1:7">
      <c r="A8" s="3" t="s">
        <v>532</v>
      </c>
    </row>
    <row r="9" spans="1:7">
      <c r="A9" s="4" t="s">
        <v>591</v>
      </c>
      <c r="B9" s="5" t="n">
        <v>0</v>
      </c>
      <c r="D9" s="9" t="n">
        <v>-0.1</v>
      </c>
      <c r="E9" s="9" t="n">
        <v>0.1</v>
      </c>
      <c r="F9" s="9" t="n">
        <v>0.1</v>
      </c>
    </row>
    <row r="10" spans="1:7">
      <c r="A10" s="4" t="s">
        <v>592</v>
      </c>
    </row>
    <row r="11" spans="1:7">
      <c r="A11" s="3" t="s">
        <v>532</v>
      </c>
    </row>
    <row r="12" spans="1:7">
      <c r="A12" s="4" t="s">
        <v>593</v>
      </c>
      <c r="B12" s="9" t="n">
        <v>0.2</v>
      </c>
      <c r="D12" s="9" t="n">
        <v>-2.2</v>
      </c>
      <c r="E12" s="9" t="n">
        <v>1.5</v>
      </c>
      <c r="F12" s="9" t="n">
        <v>-6.3</v>
      </c>
    </row>
    <row r="13" spans="1:7">
      <c r="A13" s="4" t="s">
        <v>40</v>
      </c>
      <c r="B13" s="5" t="n">
        <v>0</v>
      </c>
      <c r="D13" s="5" t="n">
        <v>0</v>
      </c>
      <c r="E13" s="5" t="n">
        <v>0</v>
      </c>
      <c r="F13" s="5" t="n">
        <v>0</v>
      </c>
    </row>
    <row r="14" spans="1:7">
      <c r="A14" s="4" t="s">
        <v>594</v>
      </c>
    </row>
    <row r="15" spans="1:7">
      <c r="A15" s="3" t="s">
        <v>532</v>
      </c>
    </row>
    <row r="16" spans="1:7">
      <c r="A16" s="4" t="s">
        <v>593</v>
      </c>
      <c r="B16" s="9" t="n">
        <v>0.2</v>
      </c>
      <c r="D16" s="9" t="n">
        <v>-2.2</v>
      </c>
      <c r="E16" s="9" t="n">
        <v>1.5</v>
      </c>
      <c r="F16" s="9" t="n">
        <v>-6.3</v>
      </c>
    </row>
    <row r="17" spans="1:7">
      <c r="A17" s="4" t="s">
        <v>40</v>
      </c>
      <c r="B17" s="5" t="n">
        <v>0</v>
      </c>
      <c r="D17" s="5" t="n">
        <v>0</v>
      </c>
      <c r="E17" s="5" t="n">
        <v>0</v>
      </c>
      <c r="F17" s="5" t="n">
        <v>0</v>
      </c>
    </row>
    <row r="18" spans="1:7">
      <c r="A18" s="4" t="s">
        <v>595</v>
      </c>
    </row>
    <row r="19" spans="1:7">
      <c r="A19" s="3" t="s">
        <v>532</v>
      </c>
    </row>
    <row r="20" spans="1:7">
      <c r="A20" s="4" t="s">
        <v>593</v>
      </c>
      <c r="B20" s="9" t="n">
        <v>0.6</v>
      </c>
      <c r="D20" s="9" t="n">
        <v>3.5</v>
      </c>
      <c r="E20" s="9" t="n">
        <v>3.1</v>
      </c>
      <c r="F20" s="5" t="n">
        <v>5</v>
      </c>
    </row>
    <row r="21" spans="1:7">
      <c r="A21" s="4" t="s">
        <v>596</v>
      </c>
    </row>
    <row r="22" spans="1:7">
      <c r="A22" s="3" t="s">
        <v>532</v>
      </c>
    </row>
    <row r="23" spans="1:7">
      <c r="A23" s="4" t="s">
        <v>593</v>
      </c>
      <c r="B23" s="5" t="n">
        <v>1</v>
      </c>
      <c r="D23" s="9" t="n">
        <v>1.9</v>
      </c>
      <c r="E23" s="9" t="n">
        <v>-0.7</v>
      </c>
      <c r="F23" s="9" t="n">
        <v>4.6</v>
      </c>
    </row>
    <row r="24" spans="1:7">
      <c r="A24" s="4" t="s">
        <v>597</v>
      </c>
    </row>
    <row r="25" spans="1:7">
      <c r="A25" s="3" t="s">
        <v>532</v>
      </c>
    </row>
    <row r="26" spans="1:7">
      <c r="A26" s="4" t="s">
        <v>593</v>
      </c>
      <c r="B26" s="9" t="n">
        <v>-0.5</v>
      </c>
      <c r="D26" s="9" t="n">
        <v>0.7</v>
      </c>
      <c r="E26" s="9" t="n">
        <v>-0.1</v>
      </c>
      <c r="F26" s="9" t="n">
        <v>1.3</v>
      </c>
    </row>
    <row r="27" spans="1:7">
      <c r="A27" s="4" t="s">
        <v>598</v>
      </c>
    </row>
    <row r="28" spans="1:7">
      <c r="A28" s="3" t="s">
        <v>532</v>
      </c>
    </row>
    <row r="29" spans="1:7">
      <c r="A29" s="4" t="s">
        <v>593</v>
      </c>
      <c r="B29" s="9" t="n">
        <v>0.1</v>
      </c>
      <c r="D29" s="9" t="n">
        <v>0.9</v>
      </c>
      <c r="E29" s="9" t="n">
        <v>3.9</v>
      </c>
      <c r="F29" s="9" t="n">
        <v>-0.9</v>
      </c>
    </row>
    <row r="30" spans="1:7">
      <c r="A30" s="4" t="s">
        <v>599</v>
      </c>
    </row>
    <row r="31" spans="1:7">
      <c r="A31" s="3" t="s">
        <v>532</v>
      </c>
    </row>
    <row r="32" spans="1:7">
      <c r="A32" s="4" t="s">
        <v>38</v>
      </c>
      <c r="B32" s="9" t="n">
        <v>0.3</v>
      </c>
      <c r="D32" s="5" t="n">
        <v>2</v>
      </c>
      <c r="E32" s="5" t="n">
        <v>2</v>
      </c>
      <c r="F32" s="9" t="n">
        <v>3.1</v>
      </c>
    </row>
    <row r="33" spans="1:7">
      <c r="A33" s="4" t="s">
        <v>600</v>
      </c>
    </row>
    <row r="34" spans="1:7">
      <c r="A34" s="3" t="s">
        <v>532</v>
      </c>
    </row>
    <row r="35" spans="1:7">
      <c r="A35" s="4" t="s">
        <v>38</v>
      </c>
      <c r="B35" s="9" t="n">
        <v>-0.4</v>
      </c>
      <c r="D35" s="9" t="n">
        <v>1.6</v>
      </c>
      <c r="E35" s="5" t="n">
        <v>0</v>
      </c>
      <c r="F35" s="9" t="n">
        <v>2.3</v>
      </c>
    </row>
    <row r="36" spans="1:7">
      <c r="A36" s="4" t="s">
        <v>601</v>
      </c>
    </row>
    <row r="37" spans="1:7">
      <c r="A37" s="3" t="s">
        <v>532</v>
      </c>
    </row>
    <row r="38" spans="1:7">
      <c r="A38" s="4" t="s">
        <v>38</v>
      </c>
      <c r="B38" s="9" t="n">
        <v>0.7</v>
      </c>
      <c r="D38" s="9" t="n">
        <v>0.4</v>
      </c>
      <c r="E38" s="5" t="n">
        <v>2</v>
      </c>
      <c r="F38" s="9" t="n">
        <v>0.8</v>
      </c>
    </row>
    <row r="39" spans="1:7">
      <c r="A39" s="4" t="s">
        <v>602</v>
      </c>
    </row>
    <row r="40" spans="1:7">
      <c r="A40" s="3" t="s">
        <v>532</v>
      </c>
    </row>
    <row r="41" spans="1:7">
      <c r="A41" s="4" t="s">
        <v>46</v>
      </c>
      <c r="B41" s="5" t="n">
        <v>0</v>
      </c>
      <c r="D41" s="5" t="n">
        <v>0</v>
      </c>
      <c r="E41" s="5" t="n">
        <v>0</v>
      </c>
      <c r="F41" s="5" t="n">
        <v>0</v>
      </c>
    </row>
    <row r="42" spans="1:7">
      <c r="A42" s="4" t="s">
        <v>603</v>
      </c>
    </row>
    <row r="43" spans="1:7">
      <c r="A43" s="3" t="s">
        <v>532</v>
      </c>
    </row>
    <row r="44" spans="1:7">
      <c r="A44" s="4" t="s">
        <v>591</v>
      </c>
      <c r="B44" s="5" t="n">
        <v>0</v>
      </c>
      <c r="D44" s="5" t="n">
        <v>0</v>
      </c>
      <c r="E44" s="5" t="n">
        <v>0</v>
      </c>
      <c r="F44" s="5" t="n">
        <v>0</v>
      </c>
    </row>
    <row r="45" spans="1:7">
      <c r="A45" s="4" t="s">
        <v>604</v>
      </c>
    </row>
    <row r="46" spans="1:7">
      <c r="A46" s="3" t="s">
        <v>532</v>
      </c>
    </row>
    <row r="47" spans="1:7">
      <c r="A47" s="4" t="s">
        <v>591</v>
      </c>
      <c r="B47" s="5" t="n">
        <v>0</v>
      </c>
      <c r="D47" s="9" t="n">
        <v>-0.1</v>
      </c>
      <c r="E47" s="9" t="n">
        <v>0.1</v>
      </c>
      <c r="F47" s="9" t="n">
        <v>0.1</v>
      </c>
    </row>
    <row r="48" spans="1:7">
      <c r="A48" s="4" t="s">
        <v>605</v>
      </c>
    </row>
    <row r="49" spans="1:7">
      <c r="A49" s="3" t="s">
        <v>532</v>
      </c>
    </row>
    <row r="50" spans="1:7">
      <c r="A50" s="4" t="s">
        <v>591</v>
      </c>
      <c r="B50" s="5" t="n">
        <v>0</v>
      </c>
      <c r="D50" s="5" t="n">
        <v>0</v>
      </c>
      <c r="E50" s="5" t="n">
        <v>0</v>
      </c>
      <c r="F50" s="5" t="n">
        <v>0</v>
      </c>
    </row>
    <row r="51" spans="1:7">
      <c r="A51" s="4" t="s">
        <v>606</v>
      </c>
    </row>
    <row r="52" spans="1:7">
      <c r="A52" s="3" t="s">
        <v>532</v>
      </c>
    </row>
    <row r="53" spans="1:7">
      <c r="A53" s="4" t="s">
        <v>607</v>
      </c>
      <c r="B53" s="9" t="n">
        <v>2.6</v>
      </c>
      <c r="D53" s="9" t="n">
        <v>-0.5</v>
      </c>
      <c r="E53" s="9" t="n">
        <v>-8.199999999999999</v>
      </c>
      <c r="F53" s="9" t="n">
        <v>-4.9</v>
      </c>
    </row>
    <row r="54" spans="1:7">
      <c r="A54" s="4" t="s">
        <v>608</v>
      </c>
    </row>
    <row r="55" spans="1:7">
      <c r="A55" s="3" t="s">
        <v>532</v>
      </c>
    </row>
    <row r="56" spans="1:7">
      <c r="A56" s="4" t="s">
        <v>607</v>
      </c>
      <c r="B56" s="7" t="n">
        <v>2.6</v>
      </c>
      <c r="D56" s="7" t="n">
        <v>-0.5</v>
      </c>
      <c r="E56" s="7" t="n">
        <v>-8.199999999999999</v>
      </c>
      <c r="F56" s="7" t="n">
        <v>-4.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7</v>
      </c>
      <c r="D1" s="2" t="s">
        <v>1</v>
      </c>
    </row>
    <row r="2" spans="1:5">
      <c r="B2" s="2" t="s">
        <v>2</v>
      </c>
      <c r="C2" s="2" t="s">
        <v>33</v>
      </c>
      <c r="D2" s="2" t="s">
        <v>2</v>
      </c>
      <c r="E2" s="2" t="s">
        <v>33</v>
      </c>
    </row>
    <row r="3" spans="1:5">
      <c r="A3" s="3" t="s">
        <v>610</v>
      </c>
    </row>
    <row r="4" spans="1:5">
      <c r="A4" s="4" t="s">
        <v>611</v>
      </c>
      <c r="B4" s="7" t="n">
        <v>-2.2</v>
      </c>
      <c r="C4" s="8" t="n">
        <v>0</v>
      </c>
      <c r="D4" s="7" t="n">
        <v>-13.6</v>
      </c>
      <c r="E4" s="7" t="n">
        <v>0.3</v>
      </c>
    </row>
    <row r="5" spans="1:5">
      <c r="A5" s="4" t="s">
        <v>612</v>
      </c>
    </row>
    <row r="6" spans="1:5">
      <c r="A6" s="3" t="s">
        <v>610</v>
      </c>
    </row>
    <row r="7" spans="1:5">
      <c r="A7" s="4" t="s">
        <v>611</v>
      </c>
      <c r="B7" s="9" t="n">
        <v>2.4</v>
      </c>
      <c r="C7" s="5" t="n">
        <v>0</v>
      </c>
      <c r="D7" s="9" t="n">
        <v>13.9</v>
      </c>
      <c r="E7" s="9" t="n">
        <v>-0.3</v>
      </c>
    </row>
    <row r="8" spans="1:5">
      <c r="A8" s="4" t="s">
        <v>613</v>
      </c>
    </row>
    <row r="9" spans="1:5">
      <c r="A9" s="3" t="s">
        <v>610</v>
      </c>
    </row>
    <row r="10" spans="1:5">
      <c r="A10" s="4" t="s">
        <v>611</v>
      </c>
      <c r="B10" s="9" t="n">
        <v>-2.2</v>
      </c>
      <c r="C10" s="5" t="n">
        <v>0</v>
      </c>
      <c r="D10" s="9" t="n">
        <v>-13.6</v>
      </c>
      <c r="E10" s="9" t="n">
        <v>0.3</v>
      </c>
    </row>
    <row r="11" spans="1:5">
      <c r="A11" s="4" t="s">
        <v>614</v>
      </c>
    </row>
    <row r="12" spans="1:5">
      <c r="A12" s="3" t="s">
        <v>610</v>
      </c>
    </row>
    <row r="13" spans="1:5">
      <c r="A13" s="4" t="s">
        <v>611</v>
      </c>
      <c r="B13" s="9" t="n">
        <v>2.4</v>
      </c>
      <c r="C13" s="5" t="n">
        <v>0</v>
      </c>
      <c r="D13" s="9" t="n">
        <v>13.9</v>
      </c>
      <c r="E13" s="9" t="n">
        <v>-0.3</v>
      </c>
    </row>
    <row r="14" spans="1:5">
      <c r="A14" s="4" t="s">
        <v>606</v>
      </c>
    </row>
    <row r="15" spans="1:5">
      <c r="A15" s="3" t="s">
        <v>610</v>
      </c>
    </row>
    <row r="16" spans="1:5">
      <c r="A16" s="4" t="s">
        <v>607</v>
      </c>
      <c r="B16" s="9" t="n">
        <v>2.6</v>
      </c>
      <c r="C16" s="9" t="n">
        <v>-0.5</v>
      </c>
      <c r="D16" s="9" t="n">
        <v>-8.199999999999999</v>
      </c>
      <c r="E16" s="9" t="n">
        <v>-4.9</v>
      </c>
    </row>
    <row r="17" spans="1:5">
      <c r="A17" s="4" t="s">
        <v>615</v>
      </c>
    </row>
    <row r="18" spans="1:5">
      <c r="A18" s="3" t="s">
        <v>610</v>
      </c>
    </row>
    <row r="19" spans="1:5">
      <c r="A19" s="4" t="s">
        <v>607</v>
      </c>
      <c r="B19" s="7" t="n">
        <v>2.6</v>
      </c>
      <c r="C19" s="7" t="n">
        <v>-0.5</v>
      </c>
      <c r="D19" s="7" t="n">
        <v>-8.199999999999999</v>
      </c>
      <c r="E19" s="7" t="n">
        <v>-4.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532</v>
      </c>
    </row>
    <row r="3" spans="1:3">
      <c r="A3" s="4" t="s">
        <v>617</v>
      </c>
      <c r="B3" s="7" t="n">
        <v>11.3</v>
      </c>
      <c r="C3" s="7" t="n">
        <v>7.4</v>
      </c>
    </row>
    <row r="4" spans="1:3">
      <c r="A4" s="4" t="s">
        <v>618</v>
      </c>
    </row>
    <row r="5" spans="1:3">
      <c r="A5" s="3" t="s">
        <v>532</v>
      </c>
    </row>
    <row r="6" spans="1:3">
      <c r="A6" s="4" t="s">
        <v>617</v>
      </c>
      <c r="B6" s="9" t="n">
        <v>9.9</v>
      </c>
      <c r="C6" s="9" t="n">
        <v>7.4</v>
      </c>
    </row>
    <row r="7" spans="1:3">
      <c r="A7" s="4" t="s">
        <v>606</v>
      </c>
    </row>
    <row r="8" spans="1:3">
      <c r="A8" s="3" t="s">
        <v>532</v>
      </c>
    </row>
    <row r="9" spans="1:3">
      <c r="A9" s="4" t="s">
        <v>617</v>
      </c>
      <c r="B9" s="9" t="n">
        <v>1.4</v>
      </c>
      <c r="C9" s="5" t="n">
        <v>0</v>
      </c>
    </row>
    <row r="10" spans="1:3">
      <c r="A10" s="4" t="s">
        <v>619</v>
      </c>
    </row>
    <row r="11" spans="1:3">
      <c r="A11" s="3" t="s">
        <v>532</v>
      </c>
    </row>
    <row r="12" spans="1:3">
      <c r="A12" s="4" t="s">
        <v>617</v>
      </c>
      <c r="B12" s="9" t="n">
        <v>1.1</v>
      </c>
      <c r="C12" s="9" t="n">
        <v>1.1</v>
      </c>
    </row>
    <row r="13" spans="1:3">
      <c r="A13" s="4" t="s">
        <v>620</v>
      </c>
    </row>
    <row r="14" spans="1:3">
      <c r="A14" s="3" t="s">
        <v>532</v>
      </c>
    </row>
    <row r="15" spans="1:3">
      <c r="A15" s="4" t="s">
        <v>617</v>
      </c>
      <c r="B15" s="9" t="n">
        <v>0.9</v>
      </c>
      <c r="C15" s="9" t="n">
        <v>1.7</v>
      </c>
    </row>
    <row r="16" spans="1:3">
      <c r="A16" s="4" t="s">
        <v>621</v>
      </c>
    </row>
    <row r="17" spans="1:3">
      <c r="A17" s="3" t="s">
        <v>532</v>
      </c>
    </row>
    <row r="18" spans="1:3">
      <c r="A18" s="4" t="s">
        <v>617</v>
      </c>
      <c r="B18" s="9" t="n">
        <v>5.5</v>
      </c>
      <c r="C18" s="9" t="n">
        <v>1.7</v>
      </c>
    </row>
    <row r="19" spans="1:3">
      <c r="A19" s="4" t="s">
        <v>622</v>
      </c>
    </row>
    <row r="20" spans="1:3">
      <c r="A20" s="3" t="s">
        <v>532</v>
      </c>
    </row>
    <row r="21" spans="1:3">
      <c r="A21" s="4" t="s">
        <v>617</v>
      </c>
      <c r="B21" s="9" t="n">
        <v>0.1</v>
      </c>
      <c r="C21" s="9" t="n">
        <v>0.6</v>
      </c>
    </row>
    <row r="22" spans="1:3">
      <c r="A22" s="4" t="s">
        <v>623</v>
      </c>
    </row>
    <row r="23" spans="1:3">
      <c r="A23" s="3" t="s">
        <v>532</v>
      </c>
    </row>
    <row r="24" spans="1:3">
      <c r="A24" s="4" t="s">
        <v>617</v>
      </c>
      <c r="B24" s="7" t="n">
        <v>2.3</v>
      </c>
      <c r="C24" s="7"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532</v>
      </c>
    </row>
    <row r="3" spans="1:3">
      <c r="A3" s="4" t="s">
        <v>625</v>
      </c>
      <c r="B3" s="7" t="n">
        <v>31.6</v>
      </c>
      <c r="C3" s="7" t="n">
        <v>18.9</v>
      </c>
    </row>
    <row r="4" spans="1:3">
      <c r="A4" s="4" t="s">
        <v>618</v>
      </c>
    </row>
    <row r="5" spans="1:3">
      <c r="A5" s="3" t="s">
        <v>532</v>
      </c>
    </row>
    <row r="6" spans="1:3">
      <c r="A6" s="4" t="s">
        <v>625</v>
      </c>
      <c r="B6" s="9" t="n">
        <v>31.6</v>
      </c>
      <c r="C6" s="9" t="n">
        <v>18.4</v>
      </c>
    </row>
    <row r="7" spans="1:3">
      <c r="A7" s="4" t="s">
        <v>606</v>
      </c>
    </row>
    <row r="8" spans="1:3">
      <c r="A8" s="3" t="s">
        <v>532</v>
      </c>
    </row>
    <row r="9" spans="1:3">
      <c r="A9" s="4" t="s">
        <v>625</v>
      </c>
      <c r="B9" s="5" t="n">
        <v>0</v>
      </c>
      <c r="C9" s="9" t="n">
        <v>0.5</v>
      </c>
    </row>
    <row r="10" spans="1:3">
      <c r="A10" s="4" t="s">
        <v>626</v>
      </c>
    </row>
    <row r="11" spans="1:3">
      <c r="A11" s="3" t="s">
        <v>532</v>
      </c>
    </row>
    <row r="12" spans="1:3">
      <c r="A12" s="4" t="s">
        <v>625</v>
      </c>
      <c r="B12" s="9" t="n">
        <v>1.3</v>
      </c>
      <c r="C12" s="9" t="n">
        <v>0.6</v>
      </c>
    </row>
    <row r="13" spans="1:3">
      <c r="A13" s="4" t="s">
        <v>627</v>
      </c>
    </row>
    <row r="14" spans="1:3">
      <c r="A14" s="3" t="s">
        <v>532</v>
      </c>
    </row>
    <row r="15" spans="1:3">
      <c r="A15" s="4" t="s">
        <v>625</v>
      </c>
      <c r="B15" s="9" t="n">
        <v>0.3</v>
      </c>
      <c r="C15" s="9" t="n">
        <v>0.1</v>
      </c>
    </row>
    <row r="16" spans="1:3">
      <c r="A16" s="4" t="s">
        <v>628</v>
      </c>
    </row>
    <row r="17" spans="1:3">
      <c r="A17" s="3" t="s">
        <v>532</v>
      </c>
    </row>
    <row r="18" spans="1:3">
      <c r="A18" s="4" t="s">
        <v>625</v>
      </c>
      <c r="B18" s="5" t="n">
        <v>0</v>
      </c>
      <c r="C18" s="9" t="n">
        <v>0.5</v>
      </c>
    </row>
    <row r="19" spans="1:3">
      <c r="A19" s="4" t="s">
        <v>629</v>
      </c>
    </row>
    <row r="20" spans="1:3">
      <c r="A20" s="3" t="s">
        <v>532</v>
      </c>
    </row>
    <row r="21" spans="1:3">
      <c r="A21" s="4" t="s">
        <v>625</v>
      </c>
      <c r="B21" s="9" t="n">
        <v>0.3</v>
      </c>
      <c r="C21" s="5" t="n">
        <v>0</v>
      </c>
    </row>
    <row r="22" spans="1:3">
      <c r="A22" s="4" t="s">
        <v>630</v>
      </c>
    </row>
    <row r="23" spans="1:3">
      <c r="A23" s="3" t="s">
        <v>532</v>
      </c>
    </row>
    <row r="24" spans="1:3">
      <c r="A24" s="4" t="s">
        <v>625</v>
      </c>
      <c r="B24" s="7" t="n">
        <v>29.7</v>
      </c>
      <c r="C24" s="7" t="n">
        <v>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632</v>
      </c>
    </row>
    <row r="3" spans="1:3">
      <c r="A3" s="3" t="s">
        <v>633</v>
      </c>
    </row>
    <row r="4" spans="1:3">
      <c r="A4" s="4" t="s">
        <v>634</v>
      </c>
      <c r="B4" s="7" t="n">
        <v>464.9</v>
      </c>
      <c r="C4" s="7" t="n">
        <v>483.8</v>
      </c>
    </row>
    <row r="5" spans="1:3">
      <c r="A5" s="4" t="s">
        <v>635</v>
      </c>
    </row>
    <row r="6" spans="1:3">
      <c r="A6" s="3" t="s">
        <v>633</v>
      </c>
    </row>
    <row r="7" spans="1:3">
      <c r="A7" s="4" t="s">
        <v>634</v>
      </c>
      <c r="B7" s="7" t="n">
        <v>820.6</v>
      </c>
      <c r="C7" s="7" t="n">
        <v>8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37"/>
    <col customWidth="1" max="5" min="5" width="18"/>
    <col customWidth="1" max="6" min="6" width="37"/>
    <col customWidth="1" max="7" min="7" width="15"/>
  </cols>
  <sheetData>
    <row r="1" spans="1:7">
      <c r="A1" s="1" t="s">
        <v>146</v>
      </c>
      <c r="B1" s="2" t="s">
        <v>147</v>
      </c>
      <c r="C1" s="2" t="s">
        <v>148</v>
      </c>
      <c r="D1" s="2" t="s">
        <v>149</v>
      </c>
      <c r="E1" s="2" t="s">
        <v>150</v>
      </c>
      <c r="F1" s="2" t="s">
        <v>151</v>
      </c>
      <c r="G1" s="2" t="s">
        <v>152</v>
      </c>
    </row>
    <row r="2" spans="1:7">
      <c r="A2" s="4" t="s">
        <v>153</v>
      </c>
      <c r="C2" s="5" t="n">
        <v>138601327</v>
      </c>
    </row>
    <row r="3" spans="1:7">
      <c r="A3" s="4" t="s">
        <v>154</v>
      </c>
      <c r="B3" s="7" t="n">
        <v>-56.4</v>
      </c>
      <c r="C3" s="7" t="n">
        <v>1.4</v>
      </c>
      <c r="D3" s="7" t="n">
        <v>-70.59999999999999</v>
      </c>
      <c r="E3" s="7" t="n">
        <v>56.2</v>
      </c>
      <c r="F3" s="7" t="n">
        <v>-43.4</v>
      </c>
      <c r="G3" s="8" t="n">
        <v>0</v>
      </c>
    </row>
    <row r="4" spans="1:7">
      <c r="A4" s="3" t="s">
        <v>155</v>
      </c>
    </row>
    <row r="5" spans="1:7">
      <c r="A5" s="4" t="s">
        <v>51</v>
      </c>
      <c r="B5" s="9" t="n">
        <v>6.9</v>
      </c>
      <c r="E5" s="9" t="n">
        <v>6.9</v>
      </c>
    </row>
    <row r="6" spans="1:7">
      <c r="A6" s="4" t="s">
        <v>156</v>
      </c>
      <c r="C6" s="5" t="n">
        <v>316862</v>
      </c>
    </row>
    <row r="7" spans="1:7">
      <c r="A7" s="4" t="s">
        <v>157</v>
      </c>
      <c r="B7" s="9" t="n">
        <v>0.9</v>
      </c>
      <c r="D7" s="9" t="n">
        <v>0.9</v>
      </c>
    </row>
    <row r="8" spans="1:7">
      <c r="A8" s="4" t="s">
        <v>113</v>
      </c>
      <c r="B8" s="9" t="n">
        <v>4.4</v>
      </c>
      <c r="D8" s="9" t="n">
        <v>4.4</v>
      </c>
    </row>
    <row r="9" spans="1:7">
      <c r="A9" s="4" t="s">
        <v>158</v>
      </c>
      <c r="B9" s="9" t="n">
        <v>3.2</v>
      </c>
      <c r="F9" s="9" t="n">
        <v>3.2</v>
      </c>
    </row>
    <row r="10" spans="1:7">
      <c r="A10" s="4" t="s">
        <v>159</v>
      </c>
      <c r="B10" s="5" t="n">
        <v>-41</v>
      </c>
      <c r="C10" s="7" t="n">
        <v>1.4</v>
      </c>
      <c r="D10" s="9" t="n">
        <v>-65.3</v>
      </c>
      <c r="E10" s="9" t="n">
        <v>63.1</v>
      </c>
      <c r="F10" s="9" t="n">
        <v>-40.2</v>
      </c>
      <c r="G10" s="5" t="n">
        <v>0</v>
      </c>
    </row>
    <row r="11" spans="1:7">
      <c r="A11" s="4" t="s">
        <v>160</v>
      </c>
      <c r="C11" s="5" t="n">
        <v>138918189</v>
      </c>
    </row>
    <row r="12" spans="1:7">
      <c r="A12" s="4" t="s">
        <v>153</v>
      </c>
      <c r="C12" s="5" t="n">
        <v>138601327</v>
      </c>
    </row>
    <row r="13" spans="1:7">
      <c r="A13" s="4" t="s">
        <v>154</v>
      </c>
      <c r="B13" s="9" t="n">
        <v>-56.4</v>
      </c>
      <c r="C13" s="7" t="n">
        <v>1.4</v>
      </c>
      <c r="D13" s="9" t="n">
        <v>-70.59999999999999</v>
      </c>
      <c r="E13" s="9" t="n">
        <v>56.2</v>
      </c>
      <c r="F13" s="9" t="n">
        <v>-43.4</v>
      </c>
      <c r="G13" s="5" t="n">
        <v>0</v>
      </c>
    </row>
    <row r="14" spans="1:7">
      <c r="A14" s="3" t="s">
        <v>155</v>
      </c>
    </row>
    <row r="15" spans="1:7">
      <c r="A15" s="4" t="s">
        <v>51</v>
      </c>
      <c r="B15" s="9" t="n">
        <v>35.3</v>
      </c>
    </row>
    <row r="16" spans="1:7">
      <c r="A16" s="4" t="s">
        <v>158</v>
      </c>
      <c r="B16" s="9" t="n">
        <v>7.1</v>
      </c>
    </row>
    <row r="17" spans="1:7">
      <c r="A17" s="4" t="s">
        <v>161</v>
      </c>
      <c r="B17" s="9" t="n">
        <v>-5.9</v>
      </c>
      <c r="C17" s="7" t="n">
        <v>1.4</v>
      </c>
      <c r="D17" s="9" t="n">
        <v>-62.5</v>
      </c>
      <c r="E17" s="9" t="n">
        <v>91.5</v>
      </c>
      <c r="F17" s="9" t="n">
        <v>-36.3</v>
      </c>
      <c r="G17" s="5" t="n">
        <v>0</v>
      </c>
    </row>
    <row r="18" spans="1:7">
      <c r="A18" s="4" t="s">
        <v>162</v>
      </c>
      <c r="C18" s="5" t="n">
        <v>139013484</v>
      </c>
    </row>
    <row r="19" spans="1:7">
      <c r="A19" s="4" t="s">
        <v>153</v>
      </c>
      <c r="C19" s="5" t="n">
        <v>138601327</v>
      </c>
    </row>
    <row r="20" spans="1:7">
      <c r="A20" s="4" t="s">
        <v>154</v>
      </c>
      <c r="B20" s="9" t="n">
        <v>-56.4</v>
      </c>
      <c r="C20" s="7" t="n">
        <v>1.4</v>
      </c>
      <c r="D20" s="9" t="n">
        <v>-70.59999999999999</v>
      </c>
      <c r="E20" s="9" t="n">
        <v>56.2</v>
      </c>
      <c r="F20" s="9" t="n">
        <v>-43.4</v>
      </c>
      <c r="G20" s="5" t="n">
        <v>0</v>
      </c>
    </row>
    <row r="21" spans="1:7">
      <c r="A21" s="3" t="s">
        <v>155</v>
      </c>
    </row>
    <row r="22" spans="1:7">
      <c r="A22" s="4" t="s">
        <v>51</v>
      </c>
      <c r="B22" s="5" t="n">
        <v>66</v>
      </c>
    </row>
    <row r="23" spans="1:7">
      <c r="A23" s="4" t="s">
        <v>158</v>
      </c>
      <c r="B23" s="9" t="n">
        <v>14.2</v>
      </c>
    </row>
    <row r="24" spans="1:7">
      <c r="A24" s="4" t="s">
        <v>163</v>
      </c>
      <c r="B24" s="9" t="n">
        <v>36.2</v>
      </c>
      <c r="C24" s="7" t="n">
        <v>1.4</v>
      </c>
      <c r="D24" s="9" t="n">
        <v>-58.2</v>
      </c>
      <c r="E24" s="9" t="n">
        <v>122.2</v>
      </c>
      <c r="F24" s="9" t="n">
        <v>-29.2</v>
      </c>
      <c r="G24" s="5" t="n">
        <v>0</v>
      </c>
    </row>
    <row r="25" spans="1:7">
      <c r="A25" s="4" t="s">
        <v>164</v>
      </c>
      <c r="C25" s="5" t="n">
        <v>139312299</v>
      </c>
    </row>
    <row r="26" spans="1:7">
      <c r="A26" s="4" t="s">
        <v>153</v>
      </c>
      <c r="C26" s="5" t="n">
        <v>138601327</v>
      </c>
    </row>
    <row r="27" spans="1:7">
      <c r="A27" s="4" t="s">
        <v>154</v>
      </c>
      <c r="B27" s="9" t="n">
        <v>-56.4</v>
      </c>
      <c r="C27" s="7" t="n">
        <v>1.4</v>
      </c>
      <c r="D27" s="9" t="n">
        <v>-70.59999999999999</v>
      </c>
      <c r="E27" s="9" t="n">
        <v>56.2</v>
      </c>
      <c r="F27" s="9" t="n">
        <v>-43.4</v>
      </c>
      <c r="G27" s="5" t="n">
        <v>0</v>
      </c>
    </row>
    <row r="28" spans="1:7">
      <c r="A28" s="3" t="s">
        <v>155</v>
      </c>
    </row>
    <row r="29" spans="1:7">
      <c r="A29" s="4" t="s">
        <v>51</v>
      </c>
      <c r="B29" s="9" t="n">
        <v>132.9</v>
      </c>
    </row>
    <row r="30" spans="1:7">
      <c r="A30" s="4" t="s">
        <v>165</v>
      </c>
      <c r="B30" s="7" t="n">
        <v>103.6</v>
      </c>
      <c r="C30" s="7" t="n">
        <v>1.4</v>
      </c>
      <c r="D30" s="9" t="n">
        <v>-54.7</v>
      </c>
      <c r="E30" s="9" t="n">
        <v>189.1</v>
      </c>
      <c r="F30" s="5" t="n">
        <v>-32</v>
      </c>
      <c r="G30" s="9" t="n">
        <v>-0.2</v>
      </c>
    </row>
    <row r="31" spans="1:7">
      <c r="A31" s="4" t="s">
        <v>166</v>
      </c>
      <c r="B31" s="5" t="n">
        <v>139440470</v>
      </c>
      <c r="C31" s="5" t="n">
        <v>139491860</v>
      </c>
    </row>
    <row r="32" spans="1:7">
      <c r="A32" s="4" t="s">
        <v>167</v>
      </c>
      <c r="C32" s="5" t="n">
        <v>138918189</v>
      </c>
    </row>
    <row r="33" spans="1:7">
      <c r="A33" s="4" t="s">
        <v>168</v>
      </c>
      <c r="B33" s="8" t="n">
        <v>-41</v>
      </c>
      <c r="C33" s="7" t="n">
        <v>1.4</v>
      </c>
      <c r="D33" s="9" t="n">
        <v>-65.3</v>
      </c>
      <c r="E33" s="9" t="n">
        <v>63.1</v>
      </c>
      <c r="F33" s="9" t="n">
        <v>-40.2</v>
      </c>
      <c r="G33" s="5" t="n">
        <v>0</v>
      </c>
    </row>
    <row r="34" spans="1:7">
      <c r="A34" s="3" t="s">
        <v>155</v>
      </c>
    </row>
    <row r="35" spans="1:7">
      <c r="A35" s="4" t="s">
        <v>51</v>
      </c>
      <c r="B35" s="9" t="n">
        <v>28.4</v>
      </c>
      <c r="E35" s="9" t="n">
        <v>28.4</v>
      </c>
    </row>
    <row r="36" spans="1:7">
      <c r="A36" s="4" t="s">
        <v>156</v>
      </c>
      <c r="C36" s="5" t="n">
        <v>95295</v>
      </c>
    </row>
    <row r="37" spans="1:7">
      <c r="A37" s="4" t="s">
        <v>157</v>
      </c>
      <c r="B37" s="9" t="n">
        <v>0.4</v>
      </c>
      <c r="D37" s="9" t="n">
        <v>0.4</v>
      </c>
    </row>
    <row r="38" spans="1:7">
      <c r="A38" s="4" t="s">
        <v>113</v>
      </c>
      <c r="B38" s="9" t="n">
        <v>2.4</v>
      </c>
      <c r="D38" s="9" t="n">
        <v>2.4</v>
      </c>
    </row>
    <row r="39" spans="1:7">
      <c r="A39" s="4" t="s">
        <v>158</v>
      </c>
      <c r="B39" s="9" t="n">
        <v>3.9</v>
      </c>
      <c r="F39" s="9" t="n">
        <v>3.9</v>
      </c>
    </row>
    <row r="40" spans="1:7">
      <c r="A40" s="4" t="s">
        <v>161</v>
      </c>
      <c r="B40" s="9" t="n">
        <v>-5.9</v>
      </c>
      <c r="C40" s="7" t="n">
        <v>1.4</v>
      </c>
      <c r="D40" s="9" t="n">
        <v>-62.5</v>
      </c>
      <c r="E40" s="9" t="n">
        <v>91.5</v>
      </c>
      <c r="F40" s="9" t="n">
        <v>-36.3</v>
      </c>
      <c r="G40" s="5" t="n">
        <v>0</v>
      </c>
    </row>
    <row r="41" spans="1:7">
      <c r="A41" s="4" t="s">
        <v>162</v>
      </c>
      <c r="C41" s="5" t="n">
        <v>139013484</v>
      </c>
    </row>
    <row r="42" spans="1:7">
      <c r="A42" s="3" t="s">
        <v>155</v>
      </c>
    </row>
    <row r="43" spans="1:7">
      <c r="A43" s="4" t="s">
        <v>51</v>
      </c>
      <c r="B43" s="9" t="n">
        <v>30.7</v>
      </c>
      <c r="E43" s="9" t="n">
        <v>30.7</v>
      </c>
    </row>
    <row r="44" spans="1:7">
      <c r="A44" s="4" t="s">
        <v>156</v>
      </c>
      <c r="C44" s="5" t="n">
        <v>298815</v>
      </c>
    </row>
    <row r="45" spans="1:7">
      <c r="A45" s="4" t="s">
        <v>157</v>
      </c>
      <c r="B45" s="9" t="n">
        <v>1.9</v>
      </c>
      <c r="D45" s="9" t="n">
        <v>1.9</v>
      </c>
    </row>
    <row r="46" spans="1:7">
      <c r="A46" s="4" t="s">
        <v>113</v>
      </c>
      <c r="B46" s="9" t="n">
        <v>2.4</v>
      </c>
      <c r="D46" s="9" t="n">
        <v>2.4</v>
      </c>
    </row>
    <row r="47" spans="1:7">
      <c r="A47" s="4" t="s">
        <v>158</v>
      </c>
      <c r="B47" s="9" t="n">
        <v>7.1</v>
      </c>
      <c r="F47" s="9" t="n">
        <v>7.1</v>
      </c>
    </row>
    <row r="48" spans="1:7">
      <c r="A48" s="4" t="s">
        <v>163</v>
      </c>
      <c r="B48" s="9" t="n">
        <v>36.2</v>
      </c>
      <c r="C48" s="7" t="n">
        <v>1.4</v>
      </c>
      <c r="D48" s="9" t="n">
        <v>-58.2</v>
      </c>
      <c r="E48" s="9" t="n">
        <v>122.2</v>
      </c>
      <c r="F48" s="9" t="n">
        <v>-29.2</v>
      </c>
      <c r="G48" s="5" t="n">
        <v>0</v>
      </c>
    </row>
    <row r="49" spans="1:7">
      <c r="A49" s="4" t="s">
        <v>164</v>
      </c>
      <c r="C49" s="5" t="n">
        <v>139312299</v>
      </c>
    </row>
    <row r="50" spans="1:7">
      <c r="A50" s="3" t="s">
        <v>155</v>
      </c>
    </row>
    <row r="51" spans="1:7">
      <c r="A51" s="4" t="s">
        <v>51</v>
      </c>
      <c r="B51" s="9" t="n">
        <v>66.90000000000001</v>
      </c>
    </row>
    <row r="52" spans="1:7">
      <c r="A52" s="4" t="s">
        <v>165</v>
      </c>
      <c r="B52" s="7" t="n">
        <v>103.6</v>
      </c>
      <c r="C52" s="7" t="n">
        <v>1.4</v>
      </c>
      <c r="D52" s="9" t="n">
        <v>-54.7</v>
      </c>
      <c r="E52" s="9" t="n">
        <v>189.1</v>
      </c>
      <c r="F52" s="5" t="n">
        <v>-32</v>
      </c>
      <c r="G52" s="9" t="n">
        <v>-0.2</v>
      </c>
    </row>
    <row r="53" spans="1:7">
      <c r="A53" s="4" t="s">
        <v>166</v>
      </c>
      <c r="B53" s="5" t="n">
        <v>139440470</v>
      </c>
      <c r="C53" s="5" t="n">
        <v>139491860</v>
      </c>
    </row>
    <row r="54" spans="1:7">
      <c r="A54" s="3" t="s">
        <v>155</v>
      </c>
    </row>
    <row r="55" spans="1:7">
      <c r="A55" s="4" t="s">
        <v>51</v>
      </c>
      <c r="B55" s="7" t="n">
        <v>12.4</v>
      </c>
      <c r="E55" s="9" t="n">
        <v>12.4</v>
      </c>
    </row>
    <row r="56" spans="1:7">
      <c r="A56" s="4" t="s">
        <v>156</v>
      </c>
      <c r="C56" s="5" t="n">
        <v>419109</v>
      </c>
    </row>
    <row r="57" spans="1:7">
      <c r="A57" s="4" t="s">
        <v>157</v>
      </c>
      <c r="B57" s="9" t="n">
        <v>2.5</v>
      </c>
      <c r="D57" s="9" t="n">
        <v>2.5</v>
      </c>
    </row>
    <row r="58" spans="1:7">
      <c r="A58" s="4" t="s">
        <v>113</v>
      </c>
      <c r="B58" s="9" t="n">
        <v>3.2</v>
      </c>
      <c r="D58" s="9" t="n">
        <v>3.2</v>
      </c>
    </row>
    <row r="59" spans="1:7">
      <c r="A59" s="4" t="s">
        <v>158</v>
      </c>
      <c r="B59" s="9" t="n">
        <v>2.5</v>
      </c>
      <c r="F59" s="9" t="n">
        <v>2.5</v>
      </c>
    </row>
    <row r="60" spans="1:7">
      <c r="A60" s="4" t="s">
        <v>169</v>
      </c>
      <c r="B60" s="7" t="n">
        <v>125.3</v>
      </c>
      <c r="C60" s="7" t="n">
        <v>1.4</v>
      </c>
      <c r="D60" s="5" t="n">
        <v>-49</v>
      </c>
      <c r="E60" s="9" t="n">
        <v>202.6</v>
      </c>
      <c r="F60" s="9" t="n">
        <v>-29.5</v>
      </c>
      <c r="G60" s="9" t="n">
        <v>-0.2</v>
      </c>
    </row>
    <row r="61" spans="1:7">
      <c r="A61" s="4" t="s">
        <v>170</v>
      </c>
      <c r="C61" s="5" t="n">
        <v>139910969</v>
      </c>
    </row>
    <row r="62" spans="1:7">
      <c r="A62" s="4" t="s">
        <v>171</v>
      </c>
      <c r="B62" s="5" t="n">
        <v>139440470</v>
      </c>
      <c r="C62" s="5" t="n">
        <v>139491860</v>
      </c>
    </row>
    <row r="63" spans="1:7">
      <c r="A63" s="4" t="s">
        <v>172</v>
      </c>
      <c r="B63" s="7" t="n">
        <v>103.6</v>
      </c>
      <c r="C63" s="7" t="n">
        <v>1.4</v>
      </c>
      <c r="D63" s="9" t="n">
        <v>-54.7</v>
      </c>
      <c r="E63" s="9" t="n">
        <v>189.1</v>
      </c>
      <c r="F63" s="5" t="n">
        <v>-32</v>
      </c>
      <c r="G63" s="9" t="n">
        <v>-0.2</v>
      </c>
    </row>
    <row r="64" spans="1:7">
      <c r="A64" s="3" t="s">
        <v>155</v>
      </c>
    </row>
    <row r="65" spans="1:7">
      <c r="A65" s="4" t="s">
        <v>51</v>
      </c>
      <c r="B65" s="9" t="n">
        <v>24.4</v>
      </c>
    </row>
    <row r="66" spans="1:7">
      <c r="A66" s="4" t="s">
        <v>158</v>
      </c>
      <c r="B66" s="9" t="n">
        <v>-5.8</v>
      </c>
    </row>
    <row r="67" spans="1:7">
      <c r="A67" s="4" t="s">
        <v>173</v>
      </c>
      <c r="B67" s="7" t="n">
        <v>133.7</v>
      </c>
      <c r="C67" s="7" t="n">
        <v>1.4</v>
      </c>
      <c r="D67" s="9" t="n">
        <v>-44.3</v>
      </c>
      <c r="E67" s="9" t="n">
        <v>214.6</v>
      </c>
      <c r="F67" s="9" t="n">
        <v>-37.8</v>
      </c>
      <c r="G67" s="9" t="n">
        <v>-0.2</v>
      </c>
    </row>
    <row r="68" spans="1:7">
      <c r="A68" s="4" t="s">
        <v>174</v>
      </c>
      <c r="C68" s="5" t="n">
        <v>140097126</v>
      </c>
    </row>
    <row r="69" spans="1:7">
      <c r="A69" s="4" t="s">
        <v>171</v>
      </c>
      <c r="B69" s="5" t="n">
        <v>139440470</v>
      </c>
      <c r="C69" s="5" t="n">
        <v>139491860</v>
      </c>
    </row>
    <row r="70" spans="1:7">
      <c r="A70" s="4" t="s">
        <v>172</v>
      </c>
      <c r="B70" s="7" t="n">
        <v>103.6</v>
      </c>
      <c r="C70" s="7" t="n">
        <v>1.4</v>
      </c>
      <c r="D70" s="9" t="n">
        <v>-54.7</v>
      </c>
      <c r="E70" s="9" t="n">
        <v>189.1</v>
      </c>
      <c r="F70" s="5" t="n">
        <v>-32</v>
      </c>
      <c r="G70" s="9" t="n">
        <v>-0.2</v>
      </c>
    </row>
    <row r="71" spans="1:7">
      <c r="A71" s="3" t="s">
        <v>155</v>
      </c>
    </row>
    <row r="72" spans="1:7">
      <c r="A72" s="4" t="s">
        <v>51</v>
      </c>
      <c r="B72" s="9" t="n">
        <v>51.2</v>
      </c>
    </row>
    <row r="73" spans="1:7">
      <c r="A73" s="4" t="s">
        <v>158</v>
      </c>
      <c r="B73" s="9" t="n">
        <v>-1.4</v>
      </c>
    </row>
    <row r="74" spans="1:7">
      <c r="A74" s="4" t="s">
        <v>175</v>
      </c>
      <c r="B74" s="7" t="n">
        <v>165.1</v>
      </c>
      <c r="C74" s="7" t="n">
        <v>1.4</v>
      </c>
      <c r="D74" s="5" t="n">
        <v>-44</v>
      </c>
      <c r="E74" s="9" t="n">
        <v>241.4</v>
      </c>
      <c r="F74" s="9" t="n">
        <v>-33.4</v>
      </c>
      <c r="G74" s="9" t="n">
        <v>-0.3</v>
      </c>
    </row>
    <row r="75" spans="1:7">
      <c r="A75" s="4" t="s">
        <v>176</v>
      </c>
      <c r="B75" s="5" t="n">
        <v>140211313</v>
      </c>
      <c r="C75" s="5" t="n">
        <v>140211313</v>
      </c>
    </row>
    <row r="76" spans="1:7">
      <c r="A76" s="3" t="s">
        <v>155</v>
      </c>
    </row>
    <row r="77" spans="1:7">
      <c r="A77" s="4" t="s">
        <v>177</v>
      </c>
      <c r="B77" s="7" t="n">
        <v>1.1</v>
      </c>
      <c r="E77" s="9" t="n">
        <v>1.1</v>
      </c>
    </row>
    <row r="78" spans="1:7">
      <c r="A78" s="4" t="s">
        <v>178</v>
      </c>
      <c r="C78" s="5" t="n">
        <v>139910969</v>
      </c>
    </row>
    <row r="79" spans="1:7">
      <c r="A79" s="4" t="s">
        <v>179</v>
      </c>
      <c r="B79" s="9" t="n">
        <v>125.3</v>
      </c>
      <c r="C79" s="7" t="n">
        <v>1.4</v>
      </c>
      <c r="D79" s="5" t="n">
        <v>-49</v>
      </c>
      <c r="E79" s="9" t="n">
        <v>202.6</v>
      </c>
      <c r="F79" s="9" t="n">
        <v>-29.5</v>
      </c>
      <c r="G79" s="9" t="n">
        <v>-0.2</v>
      </c>
    </row>
    <row r="80" spans="1:7">
      <c r="A80" s="3" t="s">
        <v>155</v>
      </c>
    </row>
    <row r="81" spans="1:7">
      <c r="A81" s="4" t="s">
        <v>51</v>
      </c>
      <c r="B81" s="5" t="n">
        <v>12</v>
      </c>
      <c r="E81" s="5" t="n">
        <v>12</v>
      </c>
    </row>
    <row r="82" spans="1:7">
      <c r="A82" s="4" t="s">
        <v>156</v>
      </c>
      <c r="C82" s="5" t="n">
        <v>186157</v>
      </c>
    </row>
    <row r="83" spans="1:7">
      <c r="A83" s="4" t="s">
        <v>157</v>
      </c>
      <c r="B83" s="9" t="n">
        <v>2.3</v>
      </c>
      <c r="D83" s="9" t="n">
        <v>2.3</v>
      </c>
    </row>
    <row r="84" spans="1:7">
      <c r="A84" s="4" t="s">
        <v>113</v>
      </c>
      <c r="B84" s="9" t="n">
        <v>2.4</v>
      </c>
      <c r="D84" s="9" t="n">
        <v>2.4</v>
      </c>
    </row>
    <row r="85" spans="1:7">
      <c r="A85" s="4" t="s">
        <v>158</v>
      </c>
      <c r="B85" s="9" t="n">
        <v>-8.300000000000001</v>
      </c>
      <c r="F85" s="9" t="n">
        <v>-8.300000000000001</v>
      </c>
    </row>
    <row r="86" spans="1:7">
      <c r="A86" s="4" t="s">
        <v>173</v>
      </c>
      <c r="B86" s="9" t="n">
        <v>133.7</v>
      </c>
      <c r="C86" s="7" t="n">
        <v>1.4</v>
      </c>
      <c r="D86" s="9" t="n">
        <v>-44.3</v>
      </c>
      <c r="E86" s="9" t="n">
        <v>214.6</v>
      </c>
      <c r="F86" s="9" t="n">
        <v>-37.8</v>
      </c>
      <c r="G86" s="9" t="n">
        <v>-0.2</v>
      </c>
    </row>
    <row r="87" spans="1:7">
      <c r="A87" s="4" t="s">
        <v>174</v>
      </c>
      <c r="C87" s="5" t="n">
        <v>140097126</v>
      </c>
    </row>
    <row r="88" spans="1:7">
      <c r="A88" s="3" t="s">
        <v>155</v>
      </c>
    </row>
    <row r="89" spans="1:7">
      <c r="A89" s="4" t="s">
        <v>51</v>
      </c>
      <c r="B89" s="9" t="n">
        <v>26.8</v>
      </c>
      <c r="E89" s="9" t="n">
        <v>26.8</v>
      </c>
    </row>
    <row r="90" spans="1:7">
      <c r="A90" s="4" t="s">
        <v>156</v>
      </c>
      <c r="C90" s="5" t="n">
        <v>114187</v>
      </c>
    </row>
    <row r="91" spans="1:7">
      <c r="A91" s="4" t="s">
        <v>157</v>
      </c>
      <c r="B91" s="9" t="n">
        <v>1.2</v>
      </c>
      <c r="D91" s="9" t="n">
        <v>1.2</v>
      </c>
    </row>
    <row r="92" spans="1:7">
      <c r="A92" s="4" t="s">
        <v>113</v>
      </c>
      <c r="B92" s="9" t="n">
        <v>-0.9</v>
      </c>
      <c r="D92" s="9" t="n">
        <v>-0.9</v>
      </c>
    </row>
    <row r="93" spans="1:7">
      <c r="A93" s="4" t="s">
        <v>158</v>
      </c>
      <c r="B93" s="9" t="n">
        <v>4.4</v>
      </c>
      <c r="F93" s="9" t="n">
        <v>4.4</v>
      </c>
      <c r="G93" s="5" t="n">
        <v>0</v>
      </c>
    </row>
    <row r="94" spans="1:7">
      <c r="A94" s="4" t="s">
        <v>180</v>
      </c>
      <c r="B94" s="9" t="n">
        <v>-0.1</v>
      </c>
      <c r="G94" s="9" t="n">
        <v>-0.1</v>
      </c>
    </row>
    <row r="95" spans="1:7">
      <c r="A95" s="4" t="s">
        <v>175</v>
      </c>
      <c r="B95" s="7" t="n">
        <v>165.1</v>
      </c>
      <c r="C95" s="7" t="n">
        <v>1.4</v>
      </c>
      <c r="D95" s="8" t="n">
        <v>-44</v>
      </c>
      <c r="E95" s="7" t="n">
        <v>241.4</v>
      </c>
      <c r="F95" s="7" t="n">
        <v>-33.4</v>
      </c>
      <c r="G95" s="7" t="n">
        <v>-0.3</v>
      </c>
    </row>
    <row r="96" spans="1:7">
      <c r="A96" s="4" t="s">
        <v>176</v>
      </c>
      <c r="B96" s="5" t="n">
        <v>140211313</v>
      </c>
      <c r="C96" s="5" t="n">
        <v>1402113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3</v>
      </c>
    </row>
    <row r="3" spans="1:3">
      <c r="A3" s="4" t="s">
        <v>617</v>
      </c>
      <c r="B3" s="7" t="n">
        <v>11.3</v>
      </c>
      <c r="C3" s="7" t="n">
        <v>7.4</v>
      </c>
    </row>
    <row r="4" spans="1:3">
      <c r="A4" s="4" t="s">
        <v>625</v>
      </c>
      <c r="B4" s="9" t="n">
        <v>31.6</v>
      </c>
      <c r="C4" s="9" t="n">
        <v>18.9</v>
      </c>
    </row>
    <row r="5" spans="1:3">
      <c r="A5" s="4" t="s">
        <v>637</v>
      </c>
    </row>
    <row r="6" spans="1:3">
      <c r="A6" s="3" t="s">
        <v>633</v>
      </c>
    </row>
    <row r="7" spans="1:3">
      <c r="A7" s="4" t="s">
        <v>638</v>
      </c>
      <c r="B7" s="9" t="n">
        <v>8.9</v>
      </c>
      <c r="C7" s="9" t="n">
        <v>4.5</v>
      </c>
    </row>
    <row r="8" spans="1:3">
      <c r="A8" s="4" t="s">
        <v>639</v>
      </c>
      <c r="B8" s="9" t="n">
        <v>2.4</v>
      </c>
      <c r="C8" s="9" t="n">
        <v>2.9</v>
      </c>
    </row>
    <row r="9" spans="1:3">
      <c r="A9" s="4" t="s">
        <v>617</v>
      </c>
      <c r="B9" s="9" t="n">
        <v>11.3</v>
      </c>
      <c r="C9" s="9" t="n">
        <v>7.4</v>
      </c>
    </row>
    <row r="10" spans="1:3">
      <c r="A10" s="4" t="s">
        <v>640</v>
      </c>
      <c r="B10" s="9" t="n">
        <v>1.6</v>
      </c>
      <c r="C10" s="9" t="n">
        <v>1.2</v>
      </c>
    </row>
    <row r="11" spans="1:3">
      <c r="A11" s="4" t="s">
        <v>625</v>
      </c>
      <c r="B11" s="5" t="n">
        <v>30</v>
      </c>
      <c r="C11" s="9" t="n">
        <v>17.7</v>
      </c>
    </row>
    <row r="12" spans="1:3">
      <c r="A12" s="4" t="s">
        <v>641</v>
      </c>
      <c r="B12" s="9" t="n">
        <v>31.6</v>
      </c>
      <c r="C12" s="9" t="n">
        <v>18.9</v>
      </c>
    </row>
    <row r="13" spans="1:3">
      <c r="A13" s="4" t="s">
        <v>642</v>
      </c>
    </row>
    <row r="14" spans="1:3">
      <c r="A14" s="3" t="s">
        <v>633</v>
      </c>
    </row>
    <row r="15" spans="1:3">
      <c r="A15" s="4" t="s">
        <v>638</v>
      </c>
      <c r="B15" s="9" t="n">
        <v>2.5</v>
      </c>
      <c r="C15" s="9" t="n">
        <v>1.1</v>
      </c>
    </row>
    <row r="16" spans="1:3">
      <c r="A16" s="4" t="s">
        <v>640</v>
      </c>
      <c r="B16" s="9" t="n">
        <v>1.3</v>
      </c>
      <c r="C16" s="9" t="n">
        <v>1.1</v>
      </c>
    </row>
    <row r="17" spans="1:3">
      <c r="A17" s="4" t="s">
        <v>643</v>
      </c>
    </row>
    <row r="18" spans="1:3">
      <c r="A18" s="3" t="s">
        <v>633</v>
      </c>
    </row>
    <row r="19" spans="1:3">
      <c r="A19" s="4" t="s">
        <v>638</v>
      </c>
      <c r="B19" s="9" t="n">
        <v>0.9</v>
      </c>
      <c r="C19" s="9" t="n">
        <v>1.7</v>
      </c>
    </row>
    <row r="20" spans="1:3">
      <c r="A20" s="4" t="s">
        <v>639</v>
      </c>
      <c r="B20" s="9" t="n">
        <v>0.1</v>
      </c>
      <c r="C20" s="9" t="n">
        <v>0.6</v>
      </c>
    </row>
    <row r="21" spans="1:3">
      <c r="A21" s="4" t="s">
        <v>640</v>
      </c>
      <c r="B21" s="9" t="n">
        <v>0.3</v>
      </c>
      <c r="C21" s="9" t="n">
        <v>0.1</v>
      </c>
    </row>
    <row r="22" spans="1:3">
      <c r="A22" s="4" t="s">
        <v>625</v>
      </c>
      <c r="B22" s="9" t="n">
        <v>0.3</v>
      </c>
    </row>
    <row r="23" spans="1:3">
      <c r="A23" s="4" t="s">
        <v>644</v>
      </c>
    </row>
    <row r="24" spans="1:3">
      <c r="A24" s="3" t="s">
        <v>633</v>
      </c>
    </row>
    <row r="25" spans="1:3">
      <c r="A25" s="4" t="s">
        <v>638</v>
      </c>
      <c r="B25" s="9" t="n">
        <v>5.5</v>
      </c>
      <c r="C25" s="9" t="n">
        <v>1.7</v>
      </c>
    </row>
    <row r="26" spans="1:3">
      <c r="A26" s="4" t="s">
        <v>639</v>
      </c>
      <c r="B26" s="9" t="n">
        <v>2.3</v>
      </c>
      <c r="C26" s="9" t="n">
        <v>2.3</v>
      </c>
    </row>
    <row r="27" spans="1:3">
      <c r="A27" s="4" t="s">
        <v>625</v>
      </c>
      <c r="B27" s="9" t="n">
        <v>29.7</v>
      </c>
      <c r="C27" s="9" t="n">
        <v>17.7</v>
      </c>
    </row>
    <row r="28" spans="1:3">
      <c r="A28" s="4" t="s">
        <v>645</v>
      </c>
    </row>
    <row r="29" spans="1:3">
      <c r="A29" s="3" t="s">
        <v>633</v>
      </c>
    </row>
    <row r="30" spans="1:3">
      <c r="A30" s="4" t="s">
        <v>638</v>
      </c>
      <c r="B30" s="5" t="n">
        <v>0</v>
      </c>
      <c r="C30" s="5" t="n">
        <v>0</v>
      </c>
    </row>
    <row r="31" spans="1:3">
      <c r="A31" s="4" t="s">
        <v>639</v>
      </c>
      <c r="B31" s="5" t="n">
        <v>0</v>
      </c>
      <c r="C31" s="5" t="n">
        <v>0</v>
      </c>
    </row>
    <row r="32" spans="1:3">
      <c r="A32" s="4" t="s">
        <v>617</v>
      </c>
      <c r="B32" s="5" t="n">
        <v>0</v>
      </c>
      <c r="C32" s="5" t="n">
        <v>0</v>
      </c>
    </row>
    <row r="33" spans="1:3">
      <c r="A33" s="4" t="s">
        <v>640</v>
      </c>
      <c r="B33" s="5" t="n">
        <v>0</v>
      </c>
      <c r="C33" s="5" t="n">
        <v>0</v>
      </c>
    </row>
    <row r="34" spans="1:3">
      <c r="A34" s="4" t="s">
        <v>625</v>
      </c>
      <c r="B34" s="5" t="n">
        <v>0</v>
      </c>
      <c r="C34" s="5" t="n">
        <v>0</v>
      </c>
    </row>
    <row r="35" spans="1:3">
      <c r="A35" s="4" t="s">
        <v>641</v>
      </c>
      <c r="B35" s="5" t="n">
        <v>0</v>
      </c>
      <c r="C35" s="5" t="n">
        <v>0</v>
      </c>
    </row>
    <row r="36" spans="1:3">
      <c r="A36" s="4" t="s">
        <v>646</v>
      </c>
    </row>
    <row r="37" spans="1:3">
      <c r="A37" s="3" t="s">
        <v>633</v>
      </c>
    </row>
    <row r="38" spans="1:3">
      <c r="A38" s="4" t="s">
        <v>638</v>
      </c>
      <c r="B38" s="5" t="n">
        <v>0</v>
      </c>
      <c r="C38" s="5" t="n">
        <v>0</v>
      </c>
    </row>
    <row r="39" spans="1:3">
      <c r="A39" s="4" t="s">
        <v>640</v>
      </c>
      <c r="B39" s="5" t="n">
        <v>0</v>
      </c>
      <c r="C39" s="5" t="n">
        <v>0</v>
      </c>
    </row>
    <row r="40" spans="1:3">
      <c r="A40" s="4" t="s">
        <v>647</v>
      </c>
    </row>
    <row r="41" spans="1:3">
      <c r="A41" s="3" t="s">
        <v>633</v>
      </c>
    </row>
    <row r="42" spans="1:3">
      <c r="A42" s="4" t="s">
        <v>638</v>
      </c>
      <c r="B42" s="5" t="n">
        <v>0</v>
      </c>
      <c r="C42" s="5" t="n">
        <v>0</v>
      </c>
    </row>
    <row r="43" spans="1:3">
      <c r="A43" s="4" t="s">
        <v>639</v>
      </c>
      <c r="B43" s="5" t="n">
        <v>0</v>
      </c>
      <c r="C43" s="5" t="n">
        <v>0</v>
      </c>
    </row>
    <row r="44" spans="1:3">
      <c r="A44" s="4" t="s">
        <v>640</v>
      </c>
      <c r="B44" s="5" t="n">
        <v>0</v>
      </c>
      <c r="C44" s="5" t="n">
        <v>0</v>
      </c>
    </row>
    <row r="45" spans="1:3">
      <c r="A45" s="4" t="s">
        <v>625</v>
      </c>
      <c r="B45" s="5" t="n">
        <v>0</v>
      </c>
    </row>
    <row r="46" spans="1:3">
      <c r="A46" s="4" t="s">
        <v>648</v>
      </c>
    </row>
    <row r="47" spans="1:3">
      <c r="A47" s="3" t="s">
        <v>633</v>
      </c>
    </row>
    <row r="48" spans="1:3">
      <c r="A48" s="4" t="s">
        <v>638</v>
      </c>
      <c r="B48" s="5" t="n">
        <v>0</v>
      </c>
      <c r="C48" s="5" t="n">
        <v>0</v>
      </c>
    </row>
    <row r="49" spans="1:3">
      <c r="A49" s="4" t="s">
        <v>639</v>
      </c>
      <c r="B49" s="5" t="n">
        <v>0</v>
      </c>
      <c r="C49" s="5" t="n">
        <v>0</v>
      </c>
    </row>
    <row r="50" spans="1:3">
      <c r="A50" s="4" t="s">
        <v>625</v>
      </c>
      <c r="B50" s="5" t="n">
        <v>0</v>
      </c>
      <c r="C50" s="5" t="n">
        <v>0</v>
      </c>
    </row>
    <row r="51" spans="1:3">
      <c r="A51" s="4" t="s">
        <v>649</v>
      </c>
    </row>
    <row r="52" spans="1:3">
      <c r="A52" s="3" t="s">
        <v>633</v>
      </c>
    </row>
    <row r="53" spans="1:3">
      <c r="A53" s="4" t="s">
        <v>638</v>
      </c>
      <c r="B53" s="9" t="n">
        <v>8.9</v>
      </c>
      <c r="C53" s="9" t="n">
        <v>4.5</v>
      </c>
    </row>
    <row r="54" spans="1:3">
      <c r="A54" s="4" t="s">
        <v>639</v>
      </c>
      <c r="B54" s="9" t="n">
        <v>2.4</v>
      </c>
      <c r="C54" s="9" t="n">
        <v>2.9</v>
      </c>
    </row>
    <row r="55" spans="1:3">
      <c r="A55" s="4" t="s">
        <v>617</v>
      </c>
      <c r="B55" s="9" t="n">
        <v>11.3</v>
      </c>
      <c r="C55" s="9" t="n">
        <v>7.4</v>
      </c>
    </row>
    <row r="56" spans="1:3">
      <c r="A56" s="4" t="s">
        <v>640</v>
      </c>
      <c r="B56" s="9" t="n">
        <v>1.6</v>
      </c>
      <c r="C56" s="9" t="n">
        <v>1.2</v>
      </c>
    </row>
    <row r="57" spans="1:3">
      <c r="A57" s="4" t="s">
        <v>625</v>
      </c>
      <c r="B57" s="5" t="n">
        <v>30</v>
      </c>
      <c r="C57" s="9" t="n">
        <v>17.7</v>
      </c>
    </row>
    <row r="58" spans="1:3">
      <c r="A58" s="4" t="s">
        <v>641</v>
      </c>
      <c r="B58" s="9" t="n">
        <v>31.6</v>
      </c>
      <c r="C58" s="9" t="n">
        <v>18.9</v>
      </c>
    </row>
    <row r="59" spans="1:3">
      <c r="A59" s="4" t="s">
        <v>650</v>
      </c>
    </row>
    <row r="60" spans="1:3">
      <c r="A60" s="3" t="s">
        <v>633</v>
      </c>
    </row>
    <row r="61" spans="1:3">
      <c r="A61" s="4" t="s">
        <v>638</v>
      </c>
      <c r="B61" s="9" t="n">
        <v>2.5</v>
      </c>
      <c r="C61" s="9" t="n">
        <v>1.1</v>
      </c>
    </row>
    <row r="62" spans="1:3">
      <c r="A62" s="4" t="s">
        <v>640</v>
      </c>
      <c r="B62" s="9" t="n">
        <v>1.3</v>
      </c>
      <c r="C62" s="9" t="n">
        <v>1.1</v>
      </c>
    </row>
    <row r="63" spans="1:3">
      <c r="A63" s="4" t="s">
        <v>651</v>
      </c>
    </row>
    <row r="64" spans="1:3">
      <c r="A64" s="3" t="s">
        <v>633</v>
      </c>
    </row>
    <row r="65" spans="1:3">
      <c r="A65" s="4" t="s">
        <v>638</v>
      </c>
      <c r="B65" s="9" t="n">
        <v>0.9</v>
      </c>
      <c r="C65" s="9" t="n">
        <v>1.7</v>
      </c>
    </row>
    <row r="66" spans="1:3">
      <c r="A66" s="4" t="s">
        <v>639</v>
      </c>
      <c r="B66" s="9" t="n">
        <v>0.1</v>
      </c>
      <c r="C66" s="9" t="n">
        <v>0.6</v>
      </c>
    </row>
    <row r="67" spans="1:3">
      <c r="A67" s="4" t="s">
        <v>640</v>
      </c>
      <c r="B67" s="9" t="n">
        <v>0.3</v>
      </c>
      <c r="C67" s="9" t="n">
        <v>0.1</v>
      </c>
    </row>
    <row r="68" spans="1:3">
      <c r="A68" s="4" t="s">
        <v>625</v>
      </c>
      <c r="B68" s="9" t="n">
        <v>0.3</v>
      </c>
    </row>
    <row r="69" spans="1:3">
      <c r="A69" s="4" t="s">
        <v>652</v>
      </c>
    </row>
    <row r="70" spans="1:3">
      <c r="A70" s="3" t="s">
        <v>633</v>
      </c>
    </row>
    <row r="71" spans="1:3">
      <c r="A71" s="4" t="s">
        <v>638</v>
      </c>
      <c r="B71" s="9" t="n">
        <v>5.5</v>
      </c>
      <c r="C71" s="9" t="n">
        <v>1.7</v>
      </c>
    </row>
    <row r="72" spans="1:3">
      <c r="A72" s="4" t="s">
        <v>639</v>
      </c>
      <c r="B72" s="9" t="n">
        <v>2.3</v>
      </c>
      <c r="C72" s="9" t="n">
        <v>2.3</v>
      </c>
    </row>
    <row r="73" spans="1:3">
      <c r="A73" s="4" t="s">
        <v>625</v>
      </c>
      <c r="B73" s="9" t="n">
        <v>29.7</v>
      </c>
      <c r="C73" s="9" t="n">
        <v>17.7</v>
      </c>
    </row>
    <row r="74" spans="1:3">
      <c r="A74" s="4" t="s">
        <v>653</v>
      </c>
    </row>
    <row r="75" spans="1:3">
      <c r="A75" s="3" t="s">
        <v>633</v>
      </c>
    </row>
    <row r="76" spans="1:3">
      <c r="A76" s="4" t="s">
        <v>638</v>
      </c>
      <c r="B76" s="5" t="n">
        <v>0</v>
      </c>
      <c r="C76" s="5" t="n">
        <v>0</v>
      </c>
    </row>
    <row r="77" spans="1:3">
      <c r="A77" s="4" t="s">
        <v>639</v>
      </c>
      <c r="B77" s="5" t="n">
        <v>0</v>
      </c>
      <c r="C77" s="5" t="n">
        <v>0</v>
      </c>
    </row>
    <row r="78" spans="1:3">
      <c r="A78" s="4" t="s">
        <v>617</v>
      </c>
      <c r="B78" s="5" t="n">
        <v>0</v>
      </c>
      <c r="C78" s="5" t="n">
        <v>0</v>
      </c>
    </row>
    <row r="79" spans="1:3">
      <c r="A79" s="4" t="s">
        <v>640</v>
      </c>
      <c r="B79" s="5" t="n">
        <v>0</v>
      </c>
      <c r="C79" s="5" t="n">
        <v>0</v>
      </c>
    </row>
    <row r="80" spans="1:3">
      <c r="A80" s="4" t="s">
        <v>625</v>
      </c>
      <c r="B80" s="5" t="n">
        <v>0</v>
      </c>
      <c r="C80" s="5" t="n">
        <v>0</v>
      </c>
    </row>
    <row r="81" spans="1:3">
      <c r="A81" s="4" t="s">
        <v>641</v>
      </c>
      <c r="B81" s="5" t="n">
        <v>0</v>
      </c>
      <c r="C81" s="5" t="n">
        <v>0</v>
      </c>
    </row>
    <row r="82" spans="1:3">
      <c r="A82" s="4" t="s">
        <v>654</v>
      </c>
    </row>
    <row r="83" spans="1:3">
      <c r="A83" s="3" t="s">
        <v>633</v>
      </c>
    </row>
    <row r="84" spans="1:3">
      <c r="A84" s="4" t="s">
        <v>638</v>
      </c>
      <c r="B84" s="5" t="n">
        <v>0</v>
      </c>
      <c r="C84" s="5" t="n">
        <v>0</v>
      </c>
    </row>
    <row r="85" spans="1:3">
      <c r="A85" s="4" t="s">
        <v>640</v>
      </c>
      <c r="B85" s="5" t="n">
        <v>0</v>
      </c>
      <c r="C85" s="5" t="n">
        <v>0</v>
      </c>
    </row>
    <row r="86" spans="1:3">
      <c r="A86" s="4" t="s">
        <v>655</v>
      </c>
    </row>
    <row r="87" spans="1:3">
      <c r="A87" s="3" t="s">
        <v>633</v>
      </c>
    </row>
    <row r="88" spans="1:3">
      <c r="A88" s="4" t="s">
        <v>638</v>
      </c>
      <c r="B88" s="5" t="n">
        <v>0</v>
      </c>
      <c r="C88" s="5" t="n">
        <v>0</v>
      </c>
    </row>
    <row r="89" spans="1:3">
      <c r="A89" s="4" t="s">
        <v>639</v>
      </c>
      <c r="B89" s="5" t="n">
        <v>0</v>
      </c>
      <c r="C89" s="5" t="n">
        <v>0</v>
      </c>
    </row>
    <row r="90" spans="1:3">
      <c r="A90" s="4" t="s">
        <v>640</v>
      </c>
      <c r="B90" s="5" t="n">
        <v>0</v>
      </c>
      <c r="C90" s="5" t="n">
        <v>0</v>
      </c>
    </row>
    <row r="91" spans="1:3">
      <c r="A91" s="4" t="s">
        <v>625</v>
      </c>
      <c r="B91" s="5" t="n">
        <v>0</v>
      </c>
    </row>
    <row r="92" spans="1:3">
      <c r="A92" s="4" t="s">
        <v>656</v>
      </c>
    </row>
    <row r="93" spans="1:3">
      <c r="A93" s="3" t="s">
        <v>633</v>
      </c>
    </row>
    <row r="94" spans="1:3">
      <c r="A94" s="4" t="s">
        <v>638</v>
      </c>
      <c r="B94" s="5" t="n">
        <v>0</v>
      </c>
      <c r="C94" s="5" t="n">
        <v>0</v>
      </c>
    </row>
    <row r="95" spans="1:3">
      <c r="A95" s="4" t="s">
        <v>639</v>
      </c>
      <c r="B95" s="5" t="n">
        <v>0</v>
      </c>
      <c r="C95" s="5" t="n">
        <v>0</v>
      </c>
    </row>
    <row r="96" spans="1:3">
      <c r="A96" s="4" t="s">
        <v>625</v>
      </c>
      <c r="B96" s="8" t="n">
        <v>0</v>
      </c>
      <c r="C96"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57</v>
      </c>
      <c r="B1" s="2" t="s">
        <v>27</v>
      </c>
      <c r="I1" s="2" t="s">
        <v>28</v>
      </c>
      <c r="K1" s="2" t="s">
        <v>1</v>
      </c>
      <c r="M1" s="2" t="s">
        <v>29</v>
      </c>
    </row>
    <row r="2" spans="1:13">
      <c r="B2" s="2" t="s">
        <v>377</v>
      </c>
      <c r="C2" s="2" t="s">
        <v>658</v>
      </c>
      <c r="D2" s="2" t="s">
        <v>528</v>
      </c>
      <c r="E2" s="2" t="s">
        <v>380</v>
      </c>
      <c r="F2" s="2" t="s">
        <v>378</v>
      </c>
      <c r="G2" s="2" t="s">
        <v>526</v>
      </c>
      <c r="H2" s="2" t="s">
        <v>659</v>
      </c>
      <c r="I2" s="2" t="s">
        <v>658</v>
      </c>
      <c r="J2" s="2" t="s">
        <v>526</v>
      </c>
      <c r="K2" s="2" t="s">
        <v>660</v>
      </c>
      <c r="L2" s="2" t="s">
        <v>378</v>
      </c>
      <c r="M2" s="2" t="s">
        <v>380</v>
      </c>
    </row>
    <row r="3" spans="1:13">
      <c r="A3" s="3" t="s">
        <v>661</v>
      </c>
    </row>
    <row r="4" spans="1:13">
      <c r="A4" s="4" t="s">
        <v>662</v>
      </c>
      <c r="B4" s="7" t="n">
        <v>2.6</v>
      </c>
      <c r="F4" s="7" t="n">
        <v>2.6</v>
      </c>
      <c r="K4" s="7" t="n">
        <v>2.6</v>
      </c>
    </row>
    <row r="5" spans="1:13">
      <c r="A5" s="4" t="s">
        <v>663</v>
      </c>
      <c r="B5" s="7" t="n">
        <v>12.7</v>
      </c>
      <c r="C5" s="7" t="n">
        <v>5.2</v>
      </c>
      <c r="D5" s="7" t="n">
        <v>0.4</v>
      </c>
      <c r="E5" s="7" t="n">
        <v>-30.1</v>
      </c>
      <c r="F5" s="7" t="n">
        <v>14.3</v>
      </c>
      <c r="G5" s="7" t="n">
        <v>1.5</v>
      </c>
      <c r="H5" s="7" t="n">
        <v>2.8</v>
      </c>
      <c r="I5" s="7" t="n">
        <v>5.6</v>
      </c>
      <c r="J5" s="7" t="n">
        <v>4.3</v>
      </c>
      <c r="K5" s="7" t="n">
        <v>18.3</v>
      </c>
      <c r="L5" s="7" t="n">
        <v>18.6</v>
      </c>
      <c r="M5" s="7" t="n">
        <v>-11.5</v>
      </c>
    </row>
    <row r="6" spans="1:13">
      <c r="A6" s="4" t="s">
        <v>664</v>
      </c>
      <c r="B6" s="4" t="s">
        <v>665</v>
      </c>
      <c r="F6" s="4" t="s">
        <v>666</v>
      </c>
      <c r="K6" s="4" t="s">
        <v>667</v>
      </c>
    </row>
    <row r="7" spans="1:13">
      <c r="A7" s="4" t="s">
        <v>668</v>
      </c>
      <c r="B7" s="7" t="n">
        <v>-1.6</v>
      </c>
    </row>
    <row r="8" spans="1:13">
      <c r="A8" s="4" t="s">
        <v>669</v>
      </c>
      <c r="K8" s="5" t="n">
        <v>3</v>
      </c>
    </row>
    <row r="9" spans="1:13">
      <c r="A9" s="4" t="s">
        <v>670</v>
      </c>
      <c r="B9" s="9" t="n">
        <v>12.9</v>
      </c>
      <c r="E9" s="9" t="n">
        <v>12.5</v>
      </c>
      <c r="K9" s="7" t="n">
        <v>12.9</v>
      </c>
      <c r="M9" s="9" t="n">
        <v>12.5</v>
      </c>
    </row>
    <row r="10" spans="1:13">
      <c r="A10" s="4" t="s">
        <v>671</v>
      </c>
      <c r="B10" s="7" t="n">
        <v>0.1</v>
      </c>
      <c r="E10" s="7" t="n">
        <v>0.5</v>
      </c>
      <c r="K10" s="7" t="n">
        <v>0.1</v>
      </c>
      <c r="M10" s="7" t="n">
        <v>0.5</v>
      </c>
    </row>
    <row r="11" spans="1:13">
      <c r="A11" s="4" t="s">
        <v>672</v>
      </c>
    </row>
    <row r="12" spans="1:13">
      <c r="A12" s="3" t="s">
        <v>661</v>
      </c>
    </row>
    <row r="13" spans="1:13">
      <c r="A13" s="4" t="s">
        <v>673</v>
      </c>
      <c r="L13" s="7" t="n">
        <v>8.199999999999999</v>
      </c>
    </row>
  </sheetData>
  <mergeCells count="4">
    <mergeCell ref="A1:A2"/>
    <mergeCell ref="B1:H1"/>
    <mergeCell ref="I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2</v>
      </c>
      <c r="C1" s="2" t="s">
        <v>30</v>
      </c>
      <c r="D1" s="2" t="s">
        <v>31</v>
      </c>
      <c r="E1" s="2" t="s">
        <v>32</v>
      </c>
      <c r="F1" s="2" t="s">
        <v>33</v>
      </c>
    </row>
    <row r="2" spans="1:6">
      <c r="A2" s="3" t="s">
        <v>213</v>
      </c>
    </row>
    <row r="3" spans="1:6">
      <c r="A3" s="4" t="s">
        <v>675</v>
      </c>
      <c r="B3" s="7" t="n">
        <v>0.4</v>
      </c>
      <c r="E3" s="7" t="n">
        <v>4.4</v>
      </c>
    </row>
    <row r="4" spans="1:6">
      <c r="A4" s="4" t="s">
        <v>676</v>
      </c>
      <c r="B4" s="9" t="n">
        <v>4.7</v>
      </c>
      <c r="E4" s="9" t="n">
        <v>3.6</v>
      </c>
    </row>
    <row r="5" spans="1:6">
      <c r="A5" s="4" t="s">
        <v>677</v>
      </c>
      <c r="B5" s="9" t="n">
        <v>-38.5</v>
      </c>
      <c r="E5" s="5" t="n">
        <v>-40</v>
      </c>
    </row>
    <row r="6" spans="1:6">
      <c r="A6" s="4" t="s">
        <v>96</v>
      </c>
      <c r="B6" s="9" t="n">
        <v>-33.4</v>
      </c>
      <c r="C6" s="7" t="n">
        <v>-37.8</v>
      </c>
      <c r="D6" s="7" t="n">
        <v>-29.5</v>
      </c>
      <c r="E6" s="5" t="n">
        <v>-32</v>
      </c>
      <c r="F6" s="7" t="n">
        <v>-29.2</v>
      </c>
    </row>
    <row r="7" spans="1:6">
      <c r="A7" s="4" t="s">
        <v>678</v>
      </c>
      <c r="B7" s="9" t="n">
        <v>2.4</v>
      </c>
      <c r="E7" s="9" t="n">
        <v>2.8</v>
      </c>
    </row>
    <row r="8" spans="1:6">
      <c r="A8" s="4" t="s">
        <v>679</v>
      </c>
      <c r="B8" s="9" t="n">
        <v>1.8</v>
      </c>
      <c r="E8" s="9" t="n">
        <v>1.8</v>
      </c>
    </row>
    <row r="9" spans="1:6">
      <c r="A9" s="4" t="s">
        <v>680</v>
      </c>
      <c r="B9" s="7" t="n">
        <v>6.2</v>
      </c>
      <c r="E9" s="7" t="n">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681</v>
      </c>
      <c r="B1" s="2" t="s">
        <v>27</v>
      </c>
      <c r="H1" s="2" t="s">
        <v>28</v>
      </c>
      <c r="J1" s="2" t="s">
        <v>1</v>
      </c>
    </row>
    <row r="2" spans="1:11">
      <c r="B2" s="2" t="s">
        <v>2</v>
      </c>
      <c r="C2" s="2" t="s">
        <v>30</v>
      </c>
      <c r="D2" s="2" t="s">
        <v>31</v>
      </c>
      <c r="E2" s="2" t="s">
        <v>33</v>
      </c>
      <c r="F2" s="2" t="s">
        <v>34</v>
      </c>
      <c r="G2" s="2" t="s">
        <v>35</v>
      </c>
      <c r="H2" s="2" t="s">
        <v>30</v>
      </c>
      <c r="I2" s="2" t="s">
        <v>34</v>
      </c>
      <c r="J2" s="2" t="s">
        <v>2</v>
      </c>
      <c r="K2" s="2" t="s">
        <v>33</v>
      </c>
    </row>
    <row r="3" spans="1:11">
      <c r="A3" s="3" t="s">
        <v>682</v>
      </c>
    </row>
    <row r="4" spans="1:11">
      <c r="A4" s="4" t="s">
        <v>683</v>
      </c>
      <c r="B4" s="7" t="n">
        <v>133.7</v>
      </c>
      <c r="C4" s="7" t="n">
        <v>125.3</v>
      </c>
      <c r="D4" s="7" t="n">
        <v>103.6</v>
      </c>
      <c r="E4" s="7" t="n">
        <v>-5.9</v>
      </c>
      <c r="F4" s="8" t="n">
        <v>-41</v>
      </c>
      <c r="G4" s="7" t="n">
        <v>-56.4</v>
      </c>
      <c r="H4" s="7" t="n">
        <v>103.6</v>
      </c>
      <c r="I4" s="7" t="n">
        <v>-56.4</v>
      </c>
      <c r="J4" s="7" t="n">
        <v>103.6</v>
      </c>
      <c r="K4" s="7" t="n">
        <v>-56.4</v>
      </c>
    </row>
    <row r="5" spans="1:11">
      <c r="A5" s="4" t="s">
        <v>684</v>
      </c>
      <c r="B5" s="9" t="n">
        <v>4.3</v>
      </c>
      <c r="C5" s="9" t="n">
        <v>-7.7</v>
      </c>
      <c r="D5" s="9" t="n">
        <v>2.9</v>
      </c>
      <c r="E5" s="9" t="n">
        <v>8.699999999999999</v>
      </c>
      <c r="F5" s="9" t="n">
        <v>3.5</v>
      </c>
      <c r="G5" s="9" t="n">
        <v>2.7</v>
      </c>
    </row>
    <row r="6" spans="1:11">
      <c r="A6" s="4" t="s">
        <v>685</v>
      </c>
      <c r="B6" s="9" t="n">
        <v>0.3</v>
      </c>
      <c r="C6" s="9" t="n">
        <v>-0.1</v>
      </c>
      <c r="D6" s="9" t="n">
        <v>-0.4</v>
      </c>
      <c r="E6" s="9" t="n">
        <v>-1.5</v>
      </c>
      <c r="F6" s="9" t="n">
        <v>-0.2</v>
      </c>
      <c r="G6" s="9" t="n">
        <v>0.1</v>
      </c>
    </row>
    <row r="7" spans="1:11">
      <c r="A7" s="4" t="s">
        <v>686</v>
      </c>
      <c r="B7" s="9" t="n">
        <v>-0.2</v>
      </c>
      <c r="C7" s="9" t="n">
        <v>-0.5</v>
      </c>
      <c r="D7" s="5" t="n">
        <v>0</v>
      </c>
      <c r="E7" s="9" t="n">
        <v>-0.1</v>
      </c>
      <c r="F7" s="9" t="n">
        <v>0.6</v>
      </c>
      <c r="G7" s="9" t="n">
        <v>0.4</v>
      </c>
    </row>
    <row r="8" spans="1:11">
      <c r="A8" s="4" t="s">
        <v>63</v>
      </c>
      <c r="B8" s="9" t="n">
        <v>4.4</v>
      </c>
      <c r="C8" s="9" t="n">
        <v>-8.300000000000001</v>
      </c>
      <c r="D8" s="9" t="n">
        <v>2.5</v>
      </c>
      <c r="E8" s="9" t="n">
        <v>7.1</v>
      </c>
      <c r="F8" s="9" t="n">
        <v>3.9</v>
      </c>
      <c r="G8" s="9" t="n">
        <v>3.2</v>
      </c>
      <c r="H8" s="9" t="n">
        <v>-5.8</v>
      </c>
      <c r="I8" s="9" t="n">
        <v>7.1</v>
      </c>
      <c r="J8" s="9" t="n">
        <v>-1.4</v>
      </c>
      <c r="K8" s="9" t="n">
        <v>14.2</v>
      </c>
    </row>
    <row r="9" spans="1:11">
      <c r="A9" s="4" t="s">
        <v>687</v>
      </c>
      <c r="B9" s="9" t="n">
        <v>165.1</v>
      </c>
      <c r="C9" s="9" t="n">
        <v>133.7</v>
      </c>
      <c r="D9" s="9" t="n">
        <v>125.3</v>
      </c>
      <c r="E9" s="9" t="n">
        <v>36.2</v>
      </c>
      <c r="F9" s="9" t="n">
        <v>-5.9</v>
      </c>
      <c r="G9" s="5" t="n">
        <v>-41</v>
      </c>
      <c r="H9" s="9" t="n">
        <v>133.7</v>
      </c>
      <c r="I9" s="9" t="n">
        <v>-5.9</v>
      </c>
      <c r="J9" s="9" t="n">
        <v>165.1</v>
      </c>
      <c r="K9" s="9" t="n">
        <v>36.2</v>
      </c>
    </row>
    <row r="10" spans="1:11">
      <c r="A10" s="4" t="s">
        <v>688</v>
      </c>
    </row>
    <row r="11" spans="1:11">
      <c r="A11" s="3" t="s">
        <v>682</v>
      </c>
    </row>
    <row r="12" spans="1:11">
      <c r="A12" s="4" t="s">
        <v>683</v>
      </c>
      <c r="B12" s="9" t="n">
        <v>-3.2</v>
      </c>
      <c r="C12" s="9" t="n">
        <v>4.4</v>
      </c>
      <c r="D12" s="9" t="n">
        <v>4.4</v>
      </c>
      <c r="E12" s="9" t="n">
        <v>-3.6</v>
      </c>
      <c r="F12" s="9" t="n">
        <v>-6.4</v>
      </c>
      <c r="G12" s="9" t="n">
        <v>-9.800000000000001</v>
      </c>
      <c r="H12" s="9" t="n">
        <v>4.4</v>
      </c>
      <c r="I12" s="9" t="n">
        <v>-9.800000000000001</v>
      </c>
      <c r="J12" s="9" t="n">
        <v>4.4</v>
      </c>
      <c r="K12" s="9" t="n">
        <v>-9.800000000000001</v>
      </c>
    </row>
    <row r="13" spans="1:11">
      <c r="A13" s="4" t="s">
        <v>684</v>
      </c>
      <c r="B13" s="9" t="n">
        <v>3.7</v>
      </c>
      <c r="C13" s="9" t="n">
        <v>-6.8</v>
      </c>
      <c r="D13" s="9" t="n">
        <v>-0.5</v>
      </c>
      <c r="E13" s="9" t="n">
        <v>5.2</v>
      </c>
      <c r="F13" s="9" t="n">
        <v>1.5</v>
      </c>
      <c r="G13" s="9" t="n">
        <v>3.2</v>
      </c>
    </row>
    <row r="14" spans="1:11">
      <c r="A14" s="4" t="s">
        <v>685</v>
      </c>
      <c r="B14" s="5" t="n">
        <v>0</v>
      </c>
      <c r="C14" s="5" t="n">
        <v>0</v>
      </c>
      <c r="D14" s="5" t="n">
        <v>0</v>
      </c>
      <c r="E14" s="5" t="n">
        <v>0</v>
      </c>
      <c r="F14" s="5" t="n">
        <v>0</v>
      </c>
      <c r="G14" s="5" t="n">
        <v>0</v>
      </c>
    </row>
    <row r="15" spans="1:11">
      <c r="A15" s="4" t="s">
        <v>686</v>
      </c>
      <c r="B15" s="9" t="n">
        <v>-0.1</v>
      </c>
      <c r="C15" s="9" t="n">
        <v>-0.8</v>
      </c>
      <c r="D15" s="9" t="n">
        <v>0.5</v>
      </c>
      <c r="E15" s="9" t="n">
        <v>0.8</v>
      </c>
      <c r="F15" s="9" t="n">
        <v>1.3</v>
      </c>
      <c r="G15" s="9" t="n">
        <v>0.2</v>
      </c>
    </row>
    <row r="16" spans="1:11">
      <c r="A16" s="4" t="s">
        <v>63</v>
      </c>
      <c r="B16" s="9" t="n">
        <v>3.6</v>
      </c>
      <c r="C16" s="9" t="n">
        <v>-7.6</v>
      </c>
      <c r="D16" s="5" t="n">
        <v>0</v>
      </c>
      <c r="E16" s="5" t="n">
        <v>6</v>
      </c>
      <c r="F16" s="9" t="n">
        <v>2.8</v>
      </c>
      <c r="G16" s="9" t="n">
        <v>3.4</v>
      </c>
    </row>
    <row r="17" spans="1:11">
      <c r="A17" s="4" t="s">
        <v>687</v>
      </c>
      <c r="B17" s="9" t="n">
        <v>0.4</v>
      </c>
      <c r="C17" s="9" t="n">
        <v>-3.2</v>
      </c>
      <c r="D17" s="9" t="n">
        <v>4.4</v>
      </c>
      <c r="E17" s="9" t="n">
        <v>2.4</v>
      </c>
      <c r="F17" s="9" t="n">
        <v>-3.6</v>
      </c>
      <c r="G17" s="9" t="n">
        <v>-6.4</v>
      </c>
      <c r="H17" s="9" t="n">
        <v>-3.2</v>
      </c>
      <c r="I17" s="9" t="n">
        <v>-3.6</v>
      </c>
      <c r="J17" s="9" t="n">
        <v>0.4</v>
      </c>
      <c r="K17" s="9" t="n">
        <v>2.4</v>
      </c>
    </row>
    <row r="18" spans="1:11">
      <c r="A18" s="4" t="s">
        <v>689</v>
      </c>
    </row>
    <row r="19" spans="1:11">
      <c r="A19" s="3" t="s">
        <v>682</v>
      </c>
    </row>
    <row r="20" spans="1:11">
      <c r="A20" s="4" t="s">
        <v>683</v>
      </c>
      <c r="B20" s="9" t="n">
        <v>4.4</v>
      </c>
      <c r="C20" s="9" t="n">
        <v>5.6</v>
      </c>
      <c r="D20" s="9" t="n">
        <v>3.6</v>
      </c>
      <c r="E20" s="9" t="n">
        <v>0.9</v>
      </c>
      <c r="F20" s="9" t="n">
        <v>0.2</v>
      </c>
      <c r="G20" s="9" t="n">
        <v>0.8</v>
      </c>
      <c r="H20" s="9" t="n">
        <v>3.6</v>
      </c>
      <c r="I20" s="9" t="n">
        <v>0.8</v>
      </c>
      <c r="J20" s="9" t="n">
        <v>3.6</v>
      </c>
      <c r="K20" s="9" t="n">
        <v>0.8</v>
      </c>
    </row>
    <row r="21" spans="1:11">
      <c r="A21" s="4" t="s">
        <v>684</v>
      </c>
      <c r="B21" s="9" t="n">
        <v>0.6</v>
      </c>
      <c r="C21" s="9" t="n">
        <v>-0.9</v>
      </c>
      <c r="D21" s="9" t="n">
        <v>3.4</v>
      </c>
      <c r="E21" s="9" t="n">
        <v>3.5</v>
      </c>
      <c r="F21" s="5" t="n">
        <v>2</v>
      </c>
      <c r="G21" s="9" t="n">
        <v>-0.5</v>
      </c>
    </row>
    <row r="22" spans="1:11">
      <c r="A22" s="4" t="s">
        <v>685</v>
      </c>
      <c r="B22" s="9" t="n">
        <v>-0.3</v>
      </c>
      <c r="C22" s="9" t="n">
        <v>-0.7</v>
      </c>
      <c r="D22" s="5" t="n">
        <v>-1</v>
      </c>
      <c r="E22" s="5" t="n">
        <v>-2</v>
      </c>
      <c r="F22" s="9" t="n">
        <v>-0.7</v>
      </c>
      <c r="G22" s="9" t="n">
        <v>-0.4</v>
      </c>
    </row>
    <row r="23" spans="1:11">
      <c r="A23" s="4" t="s">
        <v>686</v>
      </c>
      <c r="B23" s="5" t="n">
        <v>0</v>
      </c>
      <c r="C23" s="9" t="n">
        <v>0.4</v>
      </c>
      <c r="D23" s="9" t="n">
        <v>-0.4</v>
      </c>
      <c r="E23" s="9" t="n">
        <v>-0.7</v>
      </c>
      <c r="F23" s="9" t="n">
        <v>-0.6</v>
      </c>
      <c r="G23" s="9" t="n">
        <v>0.3</v>
      </c>
    </row>
    <row r="24" spans="1:11">
      <c r="A24" s="4" t="s">
        <v>63</v>
      </c>
      <c r="B24" s="9" t="n">
        <v>0.3</v>
      </c>
      <c r="C24" s="9" t="n">
        <v>-1.2</v>
      </c>
      <c r="D24" s="5" t="n">
        <v>2</v>
      </c>
      <c r="E24" s="9" t="n">
        <v>0.8</v>
      </c>
      <c r="F24" s="9" t="n">
        <v>0.7</v>
      </c>
      <c r="G24" s="9" t="n">
        <v>-0.6</v>
      </c>
    </row>
    <row r="25" spans="1:11">
      <c r="A25" s="4" t="s">
        <v>687</v>
      </c>
      <c r="B25" s="9" t="n">
        <v>4.7</v>
      </c>
      <c r="C25" s="9" t="n">
        <v>4.4</v>
      </c>
      <c r="D25" s="9" t="n">
        <v>5.6</v>
      </c>
      <c r="E25" s="9" t="n">
        <v>1.7</v>
      </c>
      <c r="F25" s="9" t="n">
        <v>0.9</v>
      </c>
      <c r="G25" s="9" t="n">
        <v>0.2</v>
      </c>
      <c r="H25" s="9" t="n">
        <v>4.4</v>
      </c>
      <c r="I25" s="9" t="n">
        <v>0.9</v>
      </c>
      <c r="J25" s="9" t="n">
        <v>4.7</v>
      </c>
      <c r="K25" s="9" t="n">
        <v>1.7</v>
      </c>
    </row>
    <row r="26" spans="1:11">
      <c r="A26" s="4" t="s">
        <v>690</v>
      </c>
    </row>
    <row r="27" spans="1:11">
      <c r="A27" s="3" t="s">
        <v>682</v>
      </c>
    </row>
    <row r="28" spans="1:11">
      <c r="A28" s="4" t="s">
        <v>683</v>
      </c>
      <c r="B28" s="5" t="n">
        <v>-39</v>
      </c>
      <c r="C28" s="9" t="n">
        <v>-39.5</v>
      </c>
      <c r="D28" s="5" t="n">
        <v>-40</v>
      </c>
      <c r="E28" s="9" t="n">
        <v>-33.6</v>
      </c>
      <c r="F28" s="5" t="n">
        <v>-34</v>
      </c>
      <c r="G28" s="9" t="n">
        <v>-34.4</v>
      </c>
      <c r="H28" s="5" t="n">
        <v>-40</v>
      </c>
      <c r="I28" s="9" t="n">
        <v>-34.4</v>
      </c>
      <c r="J28" s="5" t="n">
        <v>-40</v>
      </c>
      <c r="K28" s="9" t="n">
        <v>-34.4</v>
      </c>
    </row>
    <row r="29" spans="1:11">
      <c r="A29" s="4" t="s">
        <v>684</v>
      </c>
      <c r="B29" s="5" t="n">
        <v>0</v>
      </c>
      <c r="C29" s="5" t="n">
        <v>0</v>
      </c>
      <c r="D29" s="5" t="n">
        <v>0</v>
      </c>
      <c r="E29" s="5" t="n">
        <v>0</v>
      </c>
      <c r="F29" s="5" t="n">
        <v>0</v>
      </c>
      <c r="G29" s="5" t="n">
        <v>0</v>
      </c>
    </row>
    <row r="30" spans="1:11">
      <c r="A30" s="4" t="s">
        <v>685</v>
      </c>
      <c r="B30" s="9" t="n">
        <v>0.6</v>
      </c>
      <c r="C30" s="9" t="n">
        <v>0.6</v>
      </c>
      <c r="D30" s="9" t="n">
        <v>0.6</v>
      </c>
      <c r="E30" s="9" t="n">
        <v>0.5</v>
      </c>
      <c r="F30" s="9" t="n">
        <v>0.5</v>
      </c>
      <c r="G30" s="9" t="n">
        <v>0.5</v>
      </c>
    </row>
    <row r="31" spans="1:11">
      <c r="A31" s="4" t="s">
        <v>686</v>
      </c>
      <c r="B31" s="9" t="n">
        <v>-0.1</v>
      </c>
      <c r="C31" s="9" t="n">
        <v>-0.1</v>
      </c>
      <c r="D31" s="9" t="n">
        <v>-0.1</v>
      </c>
      <c r="E31" s="9" t="n">
        <v>-0.2</v>
      </c>
      <c r="F31" s="9" t="n">
        <v>-0.1</v>
      </c>
      <c r="G31" s="9" t="n">
        <v>-0.1</v>
      </c>
    </row>
    <row r="32" spans="1:11">
      <c r="A32" s="4" t="s">
        <v>63</v>
      </c>
      <c r="B32" s="9" t="n">
        <v>0.5</v>
      </c>
      <c r="C32" s="9" t="n">
        <v>0.5</v>
      </c>
      <c r="D32" s="9" t="n">
        <v>0.5</v>
      </c>
      <c r="E32" s="9" t="n">
        <v>0.3</v>
      </c>
      <c r="F32" s="9" t="n">
        <v>0.4</v>
      </c>
      <c r="G32" s="9" t="n">
        <v>0.4</v>
      </c>
    </row>
    <row r="33" spans="1:11">
      <c r="A33" s="4" t="s">
        <v>687</v>
      </c>
      <c r="B33" s="9" t="n">
        <v>-38.5</v>
      </c>
      <c r="C33" s="5" t="n">
        <v>-39</v>
      </c>
      <c r="D33" s="9" t="n">
        <v>-39.5</v>
      </c>
      <c r="E33" s="9" t="n">
        <v>-33.3</v>
      </c>
      <c r="F33" s="9" t="n">
        <v>-33.6</v>
      </c>
      <c r="G33" s="5" t="n">
        <v>-34</v>
      </c>
      <c r="H33" s="5" t="n">
        <v>-39</v>
      </c>
      <c r="I33" s="9" t="n">
        <v>-33.6</v>
      </c>
      <c r="J33" s="9" t="n">
        <v>-38.5</v>
      </c>
      <c r="K33" s="9" t="n">
        <v>-33.3</v>
      </c>
    </row>
    <row r="34" spans="1:11">
      <c r="A34" s="4" t="s">
        <v>151</v>
      </c>
    </row>
    <row r="35" spans="1:11">
      <c r="A35" s="3" t="s">
        <v>682</v>
      </c>
    </row>
    <row r="36" spans="1:11">
      <c r="A36" s="4" t="s">
        <v>683</v>
      </c>
      <c r="B36" s="9" t="n">
        <v>-37.8</v>
      </c>
      <c r="C36" s="9" t="n">
        <v>-29.5</v>
      </c>
      <c r="D36" s="5" t="n">
        <v>-32</v>
      </c>
      <c r="E36" s="9" t="n">
        <v>-36.3</v>
      </c>
      <c r="F36" s="9" t="n">
        <v>-40.2</v>
      </c>
      <c r="G36" s="9" t="n">
        <v>-43.4</v>
      </c>
      <c r="H36" s="5" t="n">
        <v>-32</v>
      </c>
      <c r="I36" s="9" t="n">
        <v>-43.4</v>
      </c>
      <c r="J36" s="5" t="n">
        <v>-32</v>
      </c>
      <c r="K36" s="9" t="n">
        <v>-43.4</v>
      </c>
    </row>
    <row r="37" spans="1:11">
      <c r="A37" s="4" t="s">
        <v>63</v>
      </c>
      <c r="B37" s="9" t="n">
        <v>4.4</v>
      </c>
      <c r="C37" s="9" t="n">
        <v>-8.300000000000001</v>
      </c>
      <c r="D37" s="9" t="n">
        <v>2.5</v>
      </c>
      <c r="E37" s="9" t="n">
        <v>7.1</v>
      </c>
      <c r="F37" s="9" t="n">
        <v>3.9</v>
      </c>
      <c r="G37" s="9" t="n">
        <v>3.2</v>
      </c>
    </row>
    <row r="38" spans="1:11">
      <c r="A38" s="4" t="s">
        <v>687</v>
      </c>
      <c r="B38" s="7" t="n">
        <v>-33.4</v>
      </c>
      <c r="C38" s="7" t="n">
        <v>-37.8</v>
      </c>
      <c r="D38" s="7" t="n">
        <v>-29.5</v>
      </c>
      <c r="E38" s="7" t="n">
        <v>-29.2</v>
      </c>
      <c r="F38" s="7" t="n">
        <v>-36.3</v>
      </c>
      <c r="G38" s="7" t="n">
        <v>-40.2</v>
      </c>
      <c r="H38" s="7" t="n">
        <v>-37.8</v>
      </c>
      <c r="I38" s="7" t="n">
        <v>-36.3</v>
      </c>
      <c r="J38" s="7" t="n">
        <v>-33.4</v>
      </c>
      <c r="K38" s="7" t="n">
        <v>-29.2</v>
      </c>
    </row>
  </sheetData>
  <mergeCells count="4">
    <mergeCell ref="A1:A2"/>
    <mergeCell ref="B1:G1"/>
    <mergeCell ref="H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691</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692</v>
      </c>
    </row>
    <row r="4" spans="1:13">
      <c r="A4" s="4" t="s">
        <v>38</v>
      </c>
      <c r="B4" s="7" t="n">
        <v>259.8</v>
      </c>
      <c r="F4" s="7" t="n">
        <v>236.5</v>
      </c>
      <c r="K4" s="7" t="n">
        <v>755.4</v>
      </c>
      <c r="L4" s="7" t="n">
        <v>675.4</v>
      </c>
    </row>
    <row r="5" spans="1:13">
      <c r="A5" s="4" t="s">
        <v>693</v>
      </c>
      <c r="B5" s="9" t="n">
        <v>39.5</v>
      </c>
      <c r="E5" s="7" t="n">
        <v>36.8</v>
      </c>
      <c r="F5" s="5" t="n">
        <v>45</v>
      </c>
      <c r="G5" s="7" t="n">
        <v>29.9</v>
      </c>
      <c r="H5" s="7" t="n">
        <v>9.699999999999999</v>
      </c>
      <c r="J5" s="7" t="n">
        <v>39.6</v>
      </c>
      <c r="K5" s="9" t="n">
        <v>69.5</v>
      </c>
      <c r="L5" s="9" t="n">
        <v>84.59999999999999</v>
      </c>
      <c r="M5" s="7" t="n">
        <v>121.4</v>
      </c>
    </row>
    <row r="6" spans="1:13">
      <c r="A6" s="4" t="s">
        <v>50</v>
      </c>
      <c r="B6" s="9" t="n">
        <v>-12.7</v>
      </c>
      <c r="C6" s="7" t="n">
        <v>-5.2</v>
      </c>
      <c r="D6" s="7" t="n">
        <v>-0.4</v>
      </c>
      <c r="E6" s="9" t="n">
        <v>30.1</v>
      </c>
      <c r="F6" s="9" t="n">
        <v>-14.3</v>
      </c>
      <c r="G6" s="9" t="n">
        <v>-1.5</v>
      </c>
      <c r="H6" s="9" t="n">
        <v>-2.8</v>
      </c>
      <c r="I6" s="7" t="n">
        <v>-5.6</v>
      </c>
      <c r="J6" s="9" t="n">
        <v>-4.3</v>
      </c>
      <c r="K6" s="9" t="n">
        <v>-18.3</v>
      </c>
      <c r="L6" s="9" t="n">
        <v>-18.6</v>
      </c>
      <c r="M6" s="9" t="n">
        <v>11.5</v>
      </c>
    </row>
    <row r="7" spans="1:13">
      <c r="A7" s="4" t="s">
        <v>51</v>
      </c>
      <c r="B7" s="9" t="n">
        <v>26.8</v>
      </c>
      <c r="C7" s="5" t="n">
        <v>12</v>
      </c>
      <c r="D7" s="9" t="n">
        <v>12.4</v>
      </c>
      <c r="E7" s="7" t="n">
        <v>66.90000000000001</v>
      </c>
      <c r="F7" s="9" t="n">
        <v>30.7</v>
      </c>
      <c r="G7" s="9" t="n">
        <v>28.4</v>
      </c>
      <c r="H7" s="9" t="n">
        <v>6.9</v>
      </c>
      <c r="I7" s="7" t="n">
        <v>24.4</v>
      </c>
      <c r="J7" s="7" t="n">
        <v>35.3</v>
      </c>
      <c r="K7" s="9" t="n">
        <v>51.2</v>
      </c>
      <c r="L7" s="5" t="n">
        <v>66</v>
      </c>
      <c r="M7" s="7" t="n">
        <v>132.9</v>
      </c>
    </row>
    <row r="8" spans="1:13">
      <c r="A8" s="4" t="s">
        <v>694</v>
      </c>
      <c r="B8" s="9" t="n">
        <v>-0.3</v>
      </c>
      <c r="C8" s="9" t="n">
        <v>0.1</v>
      </c>
      <c r="D8" s="9" t="n">
        <v>0.4</v>
      </c>
      <c r="F8" s="9" t="n">
        <v>1.5</v>
      </c>
      <c r="G8" s="9" t="n">
        <v>0.2</v>
      </c>
      <c r="H8" s="9" t="n">
        <v>-0.1</v>
      </c>
    </row>
    <row r="9" spans="1:13">
      <c r="A9" s="4" t="s">
        <v>292</v>
      </c>
    </row>
    <row r="10" spans="1:13">
      <c r="A10" s="3" t="s">
        <v>692</v>
      </c>
    </row>
    <row r="11" spans="1:13">
      <c r="A11" s="4" t="s">
        <v>694</v>
      </c>
      <c r="B11" s="9" t="n">
        <v>-0.2</v>
      </c>
      <c r="F11" s="9" t="n">
        <v>0.9</v>
      </c>
      <c r="K11" s="9" t="n">
        <v>0.1</v>
      </c>
      <c r="L11" s="9" t="n">
        <v>0.8</v>
      </c>
    </row>
    <row r="12" spans="1:13">
      <c r="A12" s="4" t="s">
        <v>689</v>
      </c>
    </row>
    <row r="13" spans="1:13">
      <c r="A13" s="3" t="s">
        <v>692</v>
      </c>
    </row>
    <row r="14" spans="1:13">
      <c r="A14" s="4" t="s">
        <v>694</v>
      </c>
      <c r="B14" s="9" t="n">
        <v>0.3</v>
      </c>
      <c r="C14" s="9" t="n">
        <v>0.7</v>
      </c>
      <c r="D14" s="5" t="n">
        <v>1</v>
      </c>
      <c r="F14" s="5" t="n">
        <v>2</v>
      </c>
      <c r="G14" s="9" t="n">
        <v>0.7</v>
      </c>
      <c r="H14" s="9" t="n">
        <v>0.4</v>
      </c>
    </row>
    <row r="15" spans="1:13">
      <c r="A15" s="4" t="s">
        <v>695</v>
      </c>
    </row>
    <row r="16" spans="1:13">
      <c r="A16" s="3" t="s">
        <v>692</v>
      </c>
    </row>
    <row r="17" spans="1:13">
      <c r="A17" s="4" t="s">
        <v>38</v>
      </c>
      <c r="B17" s="9" t="n">
        <v>0.3</v>
      </c>
      <c r="F17" s="5" t="n">
        <v>2</v>
      </c>
      <c r="K17" s="5" t="n">
        <v>2</v>
      </c>
      <c r="L17" s="9" t="n">
        <v>3.1</v>
      </c>
    </row>
    <row r="18" spans="1:13">
      <c r="A18" s="4" t="s">
        <v>693</v>
      </c>
      <c r="B18" s="9" t="n">
        <v>0.3</v>
      </c>
      <c r="F18" s="5" t="n">
        <v>2</v>
      </c>
      <c r="K18" s="5" t="n">
        <v>2</v>
      </c>
      <c r="L18" s="9" t="n">
        <v>3.1</v>
      </c>
    </row>
    <row r="19" spans="1:13">
      <c r="A19" s="4" t="s">
        <v>50</v>
      </c>
      <c r="B19" s="5" t="n">
        <v>0</v>
      </c>
      <c r="F19" s="9" t="n">
        <v>-0.8</v>
      </c>
      <c r="K19" s="9" t="n">
        <v>-0.4</v>
      </c>
      <c r="L19" s="9" t="n">
        <v>-1.2</v>
      </c>
    </row>
    <row r="20" spans="1:13">
      <c r="A20" s="4" t="s">
        <v>51</v>
      </c>
      <c r="B20" s="9" t="n">
        <v>0.3</v>
      </c>
      <c r="F20" s="9" t="n">
        <v>1.2</v>
      </c>
      <c r="K20" s="9" t="n">
        <v>1.6</v>
      </c>
      <c r="L20" s="9" t="n">
        <v>1.9</v>
      </c>
    </row>
    <row r="21" spans="1:13">
      <c r="A21" s="4" t="s">
        <v>696</v>
      </c>
    </row>
    <row r="22" spans="1:13">
      <c r="A22" s="3" t="s">
        <v>692</v>
      </c>
    </row>
    <row r="23" spans="1:13">
      <c r="A23" s="4" t="s">
        <v>693</v>
      </c>
      <c r="B23" s="9" t="n">
        <v>-0.6</v>
      </c>
      <c r="F23" s="9" t="n">
        <v>-0.5</v>
      </c>
      <c r="K23" s="9" t="n">
        <v>-1.8</v>
      </c>
      <c r="L23" s="9" t="n">
        <v>-1.5</v>
      </c>
    </row>
    <row r="24" spans="1:13">
      <c r="A24" s="4" t="s">
        <v>690</v>
      </c>
    </row>
    <row r="25" spans="1:13">
      <c r="A25" s="3" t="s">
        <v>692</v>
      </c>
    </row>
    <row r="26" spans="1:13">
      <c r="A26" s="4" t="s">
        <v>694</v>
      </c>
      <c r="B26" s="9" t="n">
        <v>-0.6</v>
      </c>
      <c r="C26" s="7" t="n">
        <v>-0.6</v>
      </c>
      <c r="D26" s="7" t="n">
        <v>-0.6</v>
      </c>
      <c r="F26" s="9" t="n">
        <v>-0.5</v>
      </c>
      <c r="G26" s="7" t="n">
        <v>-0.5</v>
      </c>
      <c r="H26" s="7" t="n">
        <v>-0.5</v>
      </c>
    </row>
    <row r="27" spans="1:13">
      <c r="A27" s="4" t="s">
        <v>697</v>
      </c>
    </row>
    <row r="28" spans="1:13">
      <c r="A28" s="3" t="s">
        <v>692</v>
      </c>
    </row>
    <row r="29" spans="1:13">
      <c r="A29" s="4" t="s">
        <v>693</v>
      </c>
      <c r="B29" s="9" t="n">
        <v>-0.6</v>
      </c>
      <c r="F29" s="9" t="n">
        <v>-0.5</v>
      </c>
      <c r="K29" s="9" t="n">
        <v>-1.8</v>
      </c>
      <c r="L29" s="9" t="n">
        <v>-1.5</v>
      </c>
    </row>
    <row r="30" spans="1:13">
      <c r="A30" s="4" t="s">
        <v>50</v>
      </c>
      <c r="B30" s="9" t="n">
        <v>0.1</v>
      </c>
      <c r="F30" s="9" t="n">
        <v>0.2</v>
      </c>
      <c r="K30" s="9" t="n">
        <v>0.3</v>
      </c>
      <c r="L30" s="9" t="n">
        <v>0.4</v>
      </c>
    </row>
    <row r="31" spans="1:13">
      <c r="A31" s="4" t="s">
        <v>694</v>
      </c>
      <c r="B31" s="9" t="n">
        <v>-0.5</v>
      </c>
      <c r="F31" s="9" t="n">
        <v>-0.3</v>
      </c>
      <c r="K31" s="9" t="n">
        <v>-1.5</v>
      </c>
      <c r="L31" s="9" t="n">
        <v>-1.1</v>
      </c>
    </row>
    <row r="32" spans="1:13">
      <c r="A32" s="4" t="s">
        <v>698</v>
      </c>
    </row>
    <row r="33" spans="1:13">
      <c r="A33" s="3" t="s">
        <v>692</v>
      </c>
    </row>
    <row r="34" spans="1:13">
      <c r="A34" s="4" t="s">
        <v>38</v>
      </c>
      <c r="B34" s="9" t="n">
        <v>-0.4</v>
      </c>
      <c r="F34" s="9" t="n">
        <v>1.6</v>
      </c>
      <c r="K34" s="5" t="n">
        <v>0</v>
      </c>
      <c r="L34" s="9" t="n">
        <v>2.3</v>
      </c>
    </row>
    <row r="35" spans="1:13">
      <c r="A35" s="4" t="s">
        <v>699</v>
      </c>
    </row>
    <row r="36" spans="1:13">
      <c r="A36" s="3" t="s">
        <v>692</v>
      </c>
    </row>
    <row r="37" spans="1:13">
      <c r="A37" s="4" t="s">
        <v>38</v>
      </c>
      <c r="B37" s="7" t="n">
        <v>0.7</v>
      </c>
      <c r="F37" s="7" t="n">
        <v>0.4</v>
      </c>
      <c r="K37" s="8" t="n">
        <v>2</v>
      </c>
      <c r="L37" s="7" t="n">
        <v>0.8</v>
      </c>
    </row>
  </sheetData>
  <mergeCells count="4">
    <mergeCell ref="A1:A2"/>
    <mergeCell ref="B1:H1"/>
    <mergeCell ref="I1:J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9</v>
      </c>
      <c r="B4" s="4" t="s">
        <v>10</v>
      </c>
    </row>
    <row r="5" spans="1:3">
      <c r="A5" s="4" t="s">
        <v>702</v>
      </c>
      <c r="B5" s="7" t="n">
        <v>0.7</v>
      </c>
      <c r="C5" s="7" t="n">
        <v>0.8</v>
      </c>
    </row>
    <row r="6" spans="1:3">
      <c r="A6" s="4" t="s">
        <v>703</v>
      </c>
      <c r="B6" s="9" t="n">
        <v>1.3</v>
      </c>
    </row>
    <row r="7" spans="1:3">
      <c r="A7" s="4" t="s">
        <v>704</v>
      </c>
      <c r="B7" s="9" t="n">
        <v>1.4</v>
      </c>
      <c r="C7" s="9" t="n">
        <v>1.4</v>
      </c>
    </row>
    <row r="8" spans="1:3">
      <c r="A8" s="4" t="s">
        <v>705</v>
      </c>
      <c r="B8" s="9" t="n">
        <v>0.5</v>
      </c>
      <c r="C8" s="9" t="n">
        <v>0.4</v>
      </c>
    </row>
    <row r="9" spans="1:3">
      <c r="A9" s="4" t="s">
        <v>706</v>
      </c>
      <c r="B9" s="9" t="n">
        <v>0.9</v>
      </c>
      <c r="C9" s="5" t="n">
        <v>1</v>
      </c>
    </row>
    <row r="10" spans="1:3">
      <c r="A10" s="4" t="s">
        <v>707</v>
      </c>
      <c r="B10" s="9" t="n">
        <v>27.7</v>
      </c>
      <c r="C10" s="9" t="n">
        <v>24.1</v>
      </c>
    </row>
    <row r="11" spans="1:3">
      <c r="A11" s="4" t="s">
        <v>708</v>
      </c>
      <c r="B11" s="9" t="n">
        <v>11.8</v>
      </c>
      <c r="C11" s="7" t="n">
        <v>11.9</v>
      </c>
    </row>
    <row r="12" spans="1:3">
      <c r="A12" s="4" t="s">
        <v>709</v>
      </c>
    </row>
    <row r="13" spans="1:3">
      <c r="A13" s="3" t="s">
        <v>701</v>
      </c>
    </row>
    <row r="14" spans="1:3">
      <c r="A14" s="4" t="s">
        <v>710</v>
      </c>
      <c r="B14" s="9" t="n">
        <v>0.1</v>
      </c>
    </row>
    <row r="15" spans="1:3">
      <c r="A15" s="4" t="s">
        <v>711</v>
      </c>
    </row>
    <row r="16" spans="1:3">
      <c r="A16" s="3" t="s">
        <v>701</v>
      </c>
    </row>
    <row r="17" spans="1:3">
      <c r="A17" s="4" t="s">
        <v>710</v>
      </c>
      <c r="B17" s="9" t="n">
        <v>0.3</v>
      </c>
    </row>
    <row r="18" spans="1:3">
      <c r="A18" s="4" t="s">
        <v>712</v>
      </c>
      <c r="B18" s="9" t="n">
        <v>0.3</v>
      </c>
    </row>
    <row r="19" spans="1:3">
      <c r="A19" s="4" t="s">
        <v>713</v>
      </c>
    </row>
    <row r="20" spans="1:3">
      <c r="A20" s="3" t="s">
        <v>701</v>
      </c>
    </row>
    <row r="21" spans="1:3">
      <c r="A21" s="4" t="s">
        <v>710</v>
      </c>
      <c r="B21" s="7"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4</v>
      </c>
      <c r="B1" s="2" t="s">
        <v>1</v>
      </c>
    </row>
    <row r="2" spans="1:3">
      <c r="B2" s="2" t="s">
        <v>2</v>
      </c>
      <c r="C2" s="2" t="s">
        <v>32</v>
      </c>
    </row>
    <row r="3" spans="1:3">
      <c r="A3" s="3" t="s">
        <v>701</v>
      </c>
    </row>
    <row r="4" spans="1:3">
      <c r="A4" s="4" t="s">
        <v>328</v>
      </c>
      <c r="B4" s="4" t="s">
        <v>329</v>
      </c>
    </row>
    <row r="5" spans="1:3">
      <c r="A5" s="4" t="s">
        <v>330</v>
      </c>
      <c r="B5" s="4" t="s">
        <v>331</v>
      </c>
    </row>
    <row r="6" spans="1:3">
      <c r="A6" s="4" t="s">
        <v>453</v>
      </c>
      <c r="B6" s="7" t="n">
        <v>4.1</v>
      </c>
      <c r="C6" s="7" t="n">
        <v>2.6</v>
      </c>
    </row>
    <row r="7" spans="1:3">
      <c r="A7" s="4" t="s">
        <v>80</v>
      </c>
    </row>
    <row r="8" spans="1:3">
      <c r="A8" s="3" t="s">
        <v>701</v>
      </c>
    </row>
    <row r="9" spans="1:3">
      <c r="A9" s="4" t="s">
        <v>453</v>
      </c>
      <c r="B9" s="9" t="n">
        <v>2.4</v>
      </c>
      <c r="C9" s="9" t="n">
        <v>3.1</v>
      </c>
    </row>
    <row r="10" spans="1:3">
      <c r="A10" s="4" t="s">
        <v>88</v>
      </c>
    </row>
    <row r="11" spans="1:3">
      <c r="A11" s="3" t="s">
        <v>701</v>
      </c>
    </row>
    <row r="12" spans="1:3">
      <c r="A12" s="4" t="s">
        <v>715</v>
      </c>
      <c r="B12" s="7" t="n">
        <v>3.8</v>
      </c>
      <c r="C12" s="7" t="n">
        <v>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32</v>
      </c>
    </row>
    <row r="3" spans="1:3">
      <c r="A3" s="3" t="s">
        <v>717</v>
      </c>
    </row>
    <row r="4" spans="1:3">
      <c r="A4" s="4" t="s">
        <v>139</v>
      </c>
      <c r="B4" s="8" t="n">
        <v>36</v>
      </c>
    </row>
    <row r="5" spans="1:3">
      <c r="A5" s="4" t="s">
        <v>718</v>
      </c>
      <c r="B5" s="9" t="n">
        <v>30.3</v>
      </c>
    </row>
    <row r="6" spans="1:3">
      <c r="A6" s="4" t="s">
        <v>719</v>
      </c>
      <c r="B6" s="9" t="n">
        <v>-26.4</v>
      </c>
    </row>
    <row r="7" spans="1:3">
      <c r="A7" s="4" t="s">
        <v>720</v>
      </c>
      <c r="B7" s="9" t="n">
        <v>-0.4</v>
      </c>
    </row>
    <row r="8" spans="1:3">
      <c r="A8" s="4" t="s">
        <v>140</v>
      </c>
      <c r="B8" s="9" t="n">
        <v>39.5</v>
      </c>
    </row>
    <row r="9" spans="1:3">
      <c r="A9" s="4" t="s">
        <v>721</v>
      </c>
      <c r="B9" s="7" t="n">
        <v>11.8</v>
      </c>
      <c r="C9" s="7" t="n">
        <v>1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7</v>
      </c>
      <c r="D1" s="2" t="s">
        <v>1</v>
      </c>
    </row>
    <row r="2" spans="1:5">
      <c r="B2" s="2" t="s">
        <v>2</v>
      </c>
      <c r="C2" s="2" t="s">
        <v>33</v>
      </c>
      <c r="D2" s="2" t="s">
        <v>2</v>
      </c>
      <c r="E2" s="2" t="s">
        <v>33</v>
      </c>
    </row>
    <row r="3" spans="1:5">
      <c r="A3" s="3" t="s">
        <v>723</v>
      </c>
    </row>
    <row r="4" spans="1:5">
      <c r="A4" s="4" t="s">
        <v>683</v>
      </c>
      <c r="D4" s="7" t="n">
        <v>16.1</v>
      </c>
    </row>
    <row r="5" spans="1:5">
      <c r="A5" s="4" t="s">
        <v>43</v>
      </c>
      <c r="B5" s="7" t="n">
        <v>3.9</v>
      </c>
      <c r="C5" s="7" t="n">
        <v>2.8</v>
      </c>
      <c r="D5" s="9" t="n">
        <v>5.7</v>
      </c>
      <c r="E5" s="7" t="n">
        <v>8.5</v>
      </c>
    </row>
    <row r="6" spans="1:5">
      <c r="A6" s="4" t="s">
        <v>724</v>
      </c>
      <c r="D6" s="9" t="n">
        <v>-7.1</v>
      </c>
    </row>
    <row r="7" spans="1:5">
      <c r="A7" s="4" t="s">
        <v>725</v>
      </c>
      <c r="D7" s="9" t="n">
        <v>-0.3</v>
      </c>
    </row>
    <row r="8" spans="1:5">
      <c r="A8" s="4" t="s">
        <v>687</v>
      </c>
      <c r="B8" s="7" t="n">
        <v>14.4</v>
      </c>
      <c r="D8" s="7" t="n">
        <v>1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26</v>
      </c>
      <c r="B1" s="2" t="s">
        <v>727</v>
      </c>
      <c r="C1" s="2" t="s">
        <v>728</v>
      </c>
      <c r="D1" s="2" t="s">
        <v>729</v>
      </c>
      <c r="E1" s="2" t="s">
        <v>528</v>
      </c>
      <c r="F1" s="2" t="s">
        <v>377</v>
      </c>
      <c r="G1" s="2" t="s">
        <v>658</v>
      </c>
      <c r="H1" s="2" t="s">
        <v>528</v>
      </c>
      <c r="I1" s="2" t="s">
        <v>378</v>
      </c>
      <c r="J1" s="2" t="s">
        <v>526</v>
      </c>
      <c r="K1" s="2" t="s">
        <v>659</v>
      </c>
      <c r="L1" s="2" t="s">
        <v>377</v>
      </c>
      <c r="M1" s="2" t="s">
        <v>378</v>
      </c>
      <c r="N1" s="2" t="s">
        <v>730</v>
      </c>
      <c r="O1" s="2" t="s">
        <v>380</v>
      </c>
    </row>
    <row r="2" spans="1:15">
      <c r="A2" s="3" t="s">
        <v>731</v>
      </c>
    </row>
    <row r="3" spans="1:15">
      <c r="A3" s="4" t="s">
        <v>732</v>
      </c>
      <c r="F3" s="8" t="n">
        <v>4</v>
      </c>
      <c r="L3" s="8" t="n">
        <v>4</v>
      </c>
      <c r="O3" s="8" t="n">
        <v>5</v>
      </c>
    </row>
    <row r="4" spans="1:15">
      <c r="A4" s="4" t="s">
        <v>733</v>
      </c>
      <c r="F4" s="9" t="n">
        <v>10.4</v>
      </c>
      <c r="L4" s="9" t="n">
        <v>10.4</v>
      </c>
      <c r="O4" s="7" t="n">
        <v>11.1</v>
      </c>
    </row>
    <row r="5" spans="1:15">
      <c r="A5" s="4" t="s">
        <v>43</v>
      </c>
      <c r="F5" s="9" t="n">
        <v>3.9</v>
      </c>
      <c r="I5" s="7" t="n">
        <v>2.8</v>
      </c>
      <c r="L5" s="9" t="n">
        <v>5.7</v>
      </c>
      <c r="M5" s="7" t="n">
        <v>8.5</v>
      </c>
    </row>
    <row r="6" spans="1:15">
      <c r="A6" s="4" t="s">
        <v>734</v>
      </c>
    </row>
    <row r="7" spans="1:15">
      <c r="A7" s="3" t="s">
        <v>731</v>
      </c>
    </row>
    <row r="8" spans="1:15">
      <c r="A8" s="4" t="s">
        <v>735</v>
      </c>
      <c r="C8" s="7" t="n">
        <v>1.5</v>
      </c>
      <c r="K8" s="7" t="n">
        <v>1.1</v>
      </c>
    </row>
    <row r="9" spans="1:15">
      <c r="A9" s="4" t="s">
        <v>736</v>
      </c>
      <c r="C9" s="4" t="s">
        <v>329</v>
      </c>
      <c r="D9" s="4" t="s">
        <v>737</v>
      </c>
    </row>
    <row r="10" spans="1:15">
      <c r="A10" s="4" t="s">
        <v>738</v>
      </c>
      <c r="D10" s="7" t="n">
        <v>2.5</v>
      </c>
    </row>
    <row r="11" spans="1:15">
      <c r="A11" s="4" t="s">
        <v>739</v>
      </c>
      <c r="D11" s="4" t="s">
        <v>740</v>
      </c>
    </row>
    <row r="12" spans="1:15">
      <c r="A12" s="4" t="s">
        <v>741</v>
      </c>
      <c r="C12" s="7" t="n">
        <v>2.5</v>
      </c>
      <c r="K12" s="9" t="n">
        <v>2.2</v>
      </c>
    </row>
    <row r="13" spans="1:15">
      <c r="A13" s="4" t="s">
        <v>742</v>
      </c>
      <c r="D13" s="5" t="n">
        <v>5</v>
      </c>
    </row>
    <row r="14" spans="1:15">
      <c r="A14" s="4" t="s">
        <v>743</v>
      </c>
    </row>
    <row r="15" spans="1:15">
      <c r="A15" s="3" t="s">
        <v>731</v>
      </c>
    </row>
    <row r="16" spans="1:15">
      <c r="A16" s="4" t="s">
        <v>741</v>
      </c>
      <c r="J16" s="8" t="n">
        <v>1</v>
      </c>
      <c r="K16" s="7" t="n">
        <v>1.5</v>
      </c>
    </row>
    <row r="17" spans="1:15">
      <c r="A17" s="4" t="s">
        <v>744</v>
      </c>
    </row>
    <row r="18" spans="1:15">
      <c r="A18" s="3" t="s">
        <v>731</v>
      </c>
    </row>
    <row r="19" spans="1:15">
      <c r="A19" s="4" t="s">
        <v>741</v>
      </c>
      <c r="B19" s="7" t="n">
        <v>0.8</v>
      </c>
      <c r="F19" s="9" t="n">
        <v>-3.7</v>
      </c>
    </row>
    <row r="20" spans="1:15">
      <c r="A20" s="4" t="s">
        <v>745</v>
      </c>
    </row>
    <row r="21" spans="1:15">
      <c r="A21" s="3" t="s">
        <v>731</v>
      </c>
    </row>
    <row r="22" spans="1:15">
      <c r="A22" s="4" t="s">
        <v>43</v>
      </c>
      <c r="E22" s="7" t="n">
        <v>0.5</v>
      </c>
      <c r="F22" s="9" t="n">
        <v>0.1</v>
      </c>
      <c r="G22" s="7" t="n">
        <v>1.4</v>
      </c>
      <c r="H22" s="7" t="n">
        <v>0.4</v>
      </c>
    </row>
    <row r="23" spans="1:15">
      <c r="A23" s="4" t="s">
        <v>746</v>
      </c>
    </row>
    <row r="24" spans="1:15">
      <c r="A24" s="3" t="s">
        <v>731</v>
      </c>
    </row>
    <row r="25" spans="1:15">
      <c r="A25" s="4" t="s">
        <v>747</v>
      </c>
      <c r="F25" s="9" t="n">
        <v>3.1</v>
      </c>
      <c r="L25" s="7" t="n">
        <v>3.1</v>
      </c>
    </row>
    <row r="26" spans="1:15">
      <c r="A26" s="4" t="s">
        <v>748</v>
      </c>
      <c r="F26" s="9" t="n">
        <v>2.7</v>
      </c>
    </row>
    <row r="27" spans="1:15">
      <c r="A27" s="4" t="s">
        <v>749</v>
      </c>
    </row>
    <row r="28" spans="1:15">
      <c r="A28" s="3" t="s">
        <v>731</v>
      </c>
    </row>
    <row r="29" spans="1:15">
      <c r="A29" s="4" t="s">
        <v>750</v>
      </c>
      <c r="N29" s="7" t="n">
        <v>0.4</v>
      </c>
    </row>
    <row r="30" spans="1:15">
      <c r="A30" s="4" t="s">
        <v>751</v>
      </c>
    </row>
    <row r="31" spans="1:15">
      <c r="A31" s="3" t="s">
        <v>731</v>
      </c>
    </row>
    <row r="32" spans="1:15">
      <c r="A32" s="4" t="s">
        <v>43</v>
      </c>
      <c r="F32" s="7"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7</v>
      </c>
      <c r="D1" s="2" t="s">
        <v>1</v>
      </c>
    </row>
    <row r="2" spans="1:5">
      <c r="B2" s="2" t="s">
        <v>2</v>
      </c>
      <c r="C2" s="2" t="s">
        <v>33</v>
      </c>
      <c r="D2" s="2" t="s">
        <v>2</v>
      </c>
      <c r="E2" s="2" t="s">
        <v>33</v>
      </c>
    </row>
    <row r="3" spans="1:5">
      <c r="A3" s="4" t="s">
        <v>333</v>
      </c>
    </row>
    <row r="4" spans="1:5">
      <c r="A4" s="3" t="s">
        <v>753</v>
      </c>
    </row>
    <row r="5" spans="1:5">
      <c r="A5" s="4" t="s">
        <v>754</v>
      </c>
      <c r="B5" s="7" t="n">
        <v>1.4</v>
      </c>
      <c r="C5" s="7" t="n">
        <v>1.3</v>
      </c>
      <c r="D5" s="8" t="n">
        <v>4</v>
      </c>
      <c r="E5" s="7" t="n">
        <v>3.9</v>
      </c>
    </row>
    <row r="6" spans="1:5">
      <c r="A6" s="4" t="s">
        <v>755</v>
      </c>
      <c r="B6" s="9" t="n">
        <v>-1.5</v>
      </c>
      <c r="C6" s="9" t="n">
        <v>-1.5</v>
      </c>
      <c r="D6" s="9" t="n">
        <v>-4.3</v>
      </c>
      <c r="E6" s="9" t="n">
        <v>-4.5</v>
      </c>
    </row>
    <row r="7" spans="1:5">
      <c r="A7" s="4" t="s">
        <v>756</v>
      </c>
      <c r="B7" s="9" t="n">
        <v>0.5</v>
      </c>
      <c r="C7" s="9" t="n">
        <v>0.5</v>
      </c>
      <c r="D7" s="9" t="n">
        <v>1.6</v>
      </c>
      <c r="E7" s="9" t="n">
        <v>1.5</v>
      </c>
    </row>
    <row r="8" spans="1:5">
      <c r="A8" s="4" t="s">
        <v>757</v>
      </c>
      <c r="B8" s="9" t="n">
        <v>0.4</v>
      </c>
      <c r="C8" s="9" t="n">
        <v>0.3</v>
      </c>
      <c r="D8" s="9" t="n">
        <v>1.3</v>
      </c>
      <c r="E8" s="9" t="n">
        <v>0.9</v>
      </c>
    </row>
    <row r="9" spans="1:5">
      <c r="A9" s="4" t="s">
        <v>335</v>
      </c>
    </row>
    <row r="10" spans="1:5">
      <c r="A10" s="3" t="s">
        <v>753</v>
      </c>
    </row>
    <row r="11" spans="1:5">
      <c r="A11" s="4" t="s">
        <v>754</v>
      </c>
      <c r="B11" s="5" t="n">
        <v>0</v>
      </c>
      <c r="C11" s="9" t="n">
        <v>0.1</v>
      </c>
      <c r="D11" s="9" t="n">
        <v>0.2</v>
      </c>
      <c r="E11" s="9" t="n">
        <v>0.2</v>
      </c>
    </row>
    <row r="12" spans="1:5">
      <c r="A12" s="4" t="s">
        <v>755</v>
      </c>
      <c r="B12" s="5" t="n">
        <v>0</v>
      </c>
      <c r="C12" s="5" t="n">
        <v>0</v>
      </c>
      <c r="D12" s="5" t="n">
        <v>0</v>
      </c>
      <c r="E12" s="5" t="n">
        <v>0</v>
      </c>
    </row>
    <row r="13" spans="1:5">
      <c r="A13" s="4" t="s">
        <v>756</v>
      </c>
      <c r="B13" s="9" t="n">
        <v>0.1</v>
      </c>
      <c r="C13" s="5" t="n">
        <v>0</v>
      </c>
      <c r="D13" s="9" t="n">
        <v>0.2</v>
      </c>
      <c r="E13" s="5" t="n">
        <v>0</v>
      </c>
    </row>
    <row r="14" spans="1:5">
      <c r="A14" s="4" t="s">
        <v>757</v>
      </c>
      <c r="B14" s="7" t="n">
        <v>0.1</v>
      </c>
      <c r="C14" s="7" t="n">
        <v>0.1</v>
      </c>
      <c r="D14" s="7" t="n">
        <v>0.4</v>
      </c>
      <c r="E14" s="7"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s>
  <sheetData>
    <row r="1" spans="1:10">
      <c r="A1" s="1" t="s">
        <v>758</v>
      </c>
      <c r="B1" s="2" t="s">
        <v>27</v>
      </c>
      <c r="G1" s="2" t="s">
        <v>28</v>
      </c>
      <c r="H1" s="2" t="s">
        <v>1</v>
      </c>
      <c r="J1" s="2" t="s">
        <v>29</v>
      </c>
    </row>
    <row r="2" spans="1:10">
      <c r="B2" s="2" t="s">
        <v>2</v>
      </c>
      <c r="C2" s="2" t="s">
        <v>32</v>
      </c>
      <c r="D2" s="2" t="s">
        <v>33</v>
      </c>
      <c r="E2" s="2" t="s">
        <v>34</v>
      </c>
      <c r="F2" s="2" t="s">
        <v>35</v>
      </c>
      <c r="G2" s="2" t="s">
        <v>34</v>
      </c>
      <c r="H2" s="2" t="s">
        <v>2</v>
      </c>
      <c r="I2" s="2" t="s">
        <v>33</v>
      </c>
      <c r="J2" s="2" t="s">
        <v>32</v>
      </c>
    </row>
    <row r="3" spans="1:10">
      <c r="A3" s="3" t="s">
        <v>759</v>
      </c>
    </row>
    <row r="4" spans="1:10">
      <c r="A4" s="4" t="s">
        <v>351</v>
      </c>
      <c r="B4" s="7" t="n">
        <v>412.9</v>
      </c>
      <c r="D4" s="7" t="n">
        <v>380.4</v>
      </c>
      <c r="H4" s="8" t="n">
        <v>1184</v>
      </c>
      <c r="I4" s="7" t="n">
        <v>1079.5</v>
      </c>
    </row>
    <row r="5" spans="1:10">
      <c r="A5" s="3" t="s">
        <v>760</v>
      </c>
    </row>
    <row r="6" spans="1:10">
      <c r="A6" s="4" t="s">
        <v>41</v>
      </c>
      <c r="B6" s="9" t="n">
        <v>-9.9</v>
      </c>
      <c r="D6" s="9" t="n">
        <v>-7.9</v>
      </c>
      <c r="H6" s="9" t="n">
        <v>-27.2</v>
      </c>
      <c r="I6" s="9" t="n">
        <v>-23.4</v>
      </c>
    </row>
    <row r="7" spans="1:10">
      <c r="A7" s="4" t="s">
        <v>761</v>
      </c>
      <c r="B7" s="9" t="n">
        <v>-4.5</v>
      </c>
      <c r="D7" s="9" t="n">
        <v>-4.1</v>
      </c>
      <c r="H7" s="9" t="n">
        <v>-13.2</v>
      </c>
      <c r="I7" s="9" t="n">
        <v>-12.1</v>
      </c>
    </row>
    <row r="8" spans="1:10">
      <c r="A8" s="4" t="s">
        <v>762</v>
      </c>
      <c r="B8" s="9" t="n">
        <v>-0.8</v>
      </c>
      <c r="D8" s="5" t="n">
        <v>0</v>
      </c>
      <c r="H8" s="9" t="n">
        <v>-6.7</v>
      </c>
      <c r="I8" s="5" t="n">
        <v>0</v>
      </c>
    </row>
    <row r="9" spans="1:10">
      <c r="A9" s="4" t="s">
        <v>42</v>
      </c>
      <c r="B9" s="5" t="n">
        <v>0</v>
      </c>
      <c r="D9" s="9" t="n">
        <v>-0.3</v>
      </c>
      <c r="H9" s="9" t="n">
        <v>-0.1</v>
      </c>
      <c r="I9" s="9" t="n">
        <v>-1.5</v>
      </c>
    </row>
    <row r="10" spans="1:10">
      <c r="A10" s="4" t="s">
        <v>43</v>
      </c>
      <c r="B10" s="9" t="n">
        <v>-3.9</v>
      </c>
      <c r="D10" s="9" t="n">
        <v>-2.8</v>
      </c>
      <c r="H10" s="9" t="n">
        <v>-5.7</v>
      </c>
      <c r="I10" s="9" t="n">
        <v>-8.5</v>
      </c>
    </row>
    <row r="11" spans="1:10">
      <c r="A11" s="4" t="s">
        <v>44</v>
      </c>
      <c r="B11" s="9" t="n">
        <v>0.1</v>
      </c>
      <c r="D11" s="9" t="n">
        <v>3.9</v>
      </c>
      <c r="H11" s="9" t="n">
        <v>0.3</v>
      </c>
      <c r="I11" s="9" t="n">
        <v>4.1</v>
      </c>
    </row>
    <row r="12" spans="1:10">
      <c r="A12" s="4" t="s">
        <v>45</v>
      </c>
      <c r="B12" s="9" t="n">
        <v>67.7</v>
      </c>
      <c r="D12" s="9" t="n">
        <v>70.7</v>
      </c>
      <c r="H12" s="9" t="n">
        <v>164.9</v>
      </c>
      <c r="I12" s="9" t="n">
        <v>160.4</v>
      </c>
    </row>
    <row r="13" spans="1:10">
      <c r="A13" s="4" t="s">
        <v>46</v>
      </c>
      <c r="B13" s="9" t="n">
        <v>-23.3</v>
      </c>
      <c r="D13" s="9" t="n">
        <v>-21.7</v>
      </c>
      <c r="H13" s="9" t="n">
        <v>-66.7</v>
      </c>
      <c r="I13" s="9" t="n">
        <v>-65.90000000000001</v>
      </c>
    </row>
    <row r="14" spans="1:10">
      <c r="A14" s="4" t="s">
        <v>47</v>
      </c>
      <c r="B14" s="5" t="n">
        <v>0</v>
      </c>
      <c r="C14" s="8" t="n">
        <v>0</v>
      </c>
      <c r="D14" s="5" t="n">
        <v>-1</v>
      </c>
      <c r="E14" s="7" t="n">
        <v>-0.2</v>
      </c>
      <c r="F14" s="7" t="n">
        <v>-0.5</v>
      </c>
      <c r="G14" s="7" t="n">
        <v>-0.7</v>
      </c>
      <c r="H14" s="5" t="n">
        <v>0</v>
      </c>
      <c r="I14" s="9" t="n">
        <v>-1.7</v>
      </c>
      <c r="J14" s="7" t="n">
        <v>1.7</v>
      </c>
    </row>
    <row r="15" spans="1:10">
      <c r="A15" s="4" t="s">
        <v>48</v>
      </c>
      <c r="B15" s="9" t="n">
        <v>-4.9</v>
      </c>
      <c r="C15" s="9" t="n">
        <v>2.4</v>
      </c>
      <c r="D15" s="5" t="n">
        <v>-3</v>
      </c>
      <c r="E15" s="9" t="n">
        <v>3.3</v>
      </c>
      <c r="F15" s="9" t="n">
        <v>1.9</v>
      </c>
      <c r="G15" s="9" t="n">
        <v>5.2</v>
      </c>
      <c r="H15" s="9" t="n">
        <v>-28.7</v>
      </c>
      <c r="I15" s="9" t="n">
        <v>-8.199999999999999</v>
      </c>
      <c r="J15" s="9" t="n">
        <v>10.6</v>
      </c>
    </row>
    <row r="16" spans="1:10">
      <c r="A16" s="4" t="s">
        <v>49</v>
      </c>
      <c r="B16" s="9" t="n">
        <v>39.5</v>
      </c>
      <c r="C16" s="9" t="n">
        <v>36.8</v>
      </c>
      <c r="D16" s="5" t="n">
        <v>45</v>
      </c>
      <c r="E16" s="9" t="n">
        <v>29.9</v>
      </c>
      <c r="F16" s="9" t="n">
        <v>9.699999999999999</v>
      </c>
      <c r="G16" s="9" t="n">
        <v>39.6</v>
      </c>
      <c r="H16" s="9" t="n">
        <v>69.5</v>
      </c>
      <c r="I16" s="9" t="n">
        <v>84.59999999999999</v>
      </c>
      <c r="J16" s="9" t="n">
        <v>121.4</v>
      </c>
    </row>
    <row r="17" spans="1:10">
      <c r="A17" s="4" t="s">
        <v>345</v>
      </c>
      <c r="B17" s="9" t="n">
        <v>2088.9</v>
      </c>
      <c r="C17" s="9" t="n">
        <v>1840.4</v>
      </c>
      <c r="E17" s="7" t="n">
        <v>1867.8</v>
      </c>
      <c r="F17" s="7" t="n">
        <v>1835.2</v>
      </c>
      <c r="G17" s="7" t="n">
        <v>1867.8</v>
      </c>
      <c r="H17" s="9" t="n">
        <v>2088.9</v>
      </c>
      <c r="J17" s="9" t="n">
        <v>1840.4</v>
      </c>
    </row>
    <row r="18" spans="1:10">
      <c r="A18" s="4" t="s">
        <v>354</v>
      </c>
    </row>
    <row r="19" spans="1:10">
      <c r="A19" s="3" t="s">
        <v>759</v>
      </c>
    </row>
    <row r="20" spans="1:10">
      <c r="A20" s="4" t="s">
        <v>351</v>
      </c>
      <c r="B20" s="5" t="n">
        <v>285</v>
      </c>
      <c r="H20" s="9" t="n">
        <v>829.7</v>
      </c>
    </row>
    <row r="21" spans="1:10">
      <c r="A21" s="4" t="s">
        <v>357</v>
      </c>
    </row>
    <row r="22" spans="1:10">
      <c r="A22" s="3" t="s">
        <v>759</v>
      </c>
    </row>
    <row r="23" spans="1:10">
      <c r="A23" s="4" t="s">
        <v>351</v>
      </c>
      <c r="B23" s="9" t="n">
        <v>78.2</v>
      </c>
      <c r="H23" s="9" t="n">
        <v>221.9</v>
      </c>
    </row>
    <row r="24" spans="1:10">
      <c r="A24" s="4" t="s">
        <v>360</v>
      </c>
    </row>
    <row r="25" spans="1:10">
      <c r="A25" s="3" t="s">
        <v>759</v>
      </c>
    </row>
    <row r="26" spans="1:10">
      <c r="A26" s="4" t="s">
        <v>351</v>
      </c>
      <c r="B26" s="9" t="n">
        <v>49.7</v>
      </c>
      <c r="H26" s="9" t="n">
        <v>132.4</v>
      </c>
    </row>
    <row r="27" spans="1:10">
      <c r="A27" s="4" t="s">
        <v>763</v>
      </c>
    </row>
    <row r="28" spans="1:10">
      <c r="A28" s="3" t="s">
        <v>760</v>
      </c>
    </row>
    <row r="29" spans="1:10">
      <c r="A29" s="4" t="s">
        <v>764</v>
      </c>
      <c r="B29" s="9" t="n">
        <v>93.7</v>
      </c>
      <c r="D29" s="9" t="n">
        <v>91.3</v>
      </c>
      <c r="H29" s="9" t="n">
        <v>252.3</v>
      </c>
      <c r="I29" s="9" t="n">
        <v>236.5</v>
      </c>
    </row>
    <row r="30" spans="1:10">
      <c r="A30" s="4" t="s">
        <v>765</v>
      </c>
    </row>
    <row r="31" spans="1:10">
      <c r="A31" s="3" t="s">
        <v>759</v>
      </c>
    </row>
    <row r="32" spans="1:10">
      <c r="A32" s="4" t="s">
        <v>351</v>
      </c>
      <c r="B32" s="9" t="n">
        <v>322.8</v>
      </c>
      <c r="D32" s="9" t="n">
        <v>302.2</v>
      </c>
      <c r="H32" s="9" t="n">
        <v>931.2</v>
      </c>
      <c r="I32" s="9" t="n">
        <v>875.8</v>
      </c>
    </row>
    <row r="33" spans="1:10">
      <c r="A33" s="3" t="s">
        <v>760</v>
      </c>
    </row>
    <row r="34" spans="1:10">
      <c r="A34" s="4" t="s">
        <v>764</v>
      </c>
      <c r="B34" s="5" t="n">
        <v>69</v>
      </c>
      <c r="D34" s="7" t="n">
        <v>66.3</v>
      </c>
      <c r="H34" s="9" t="n">
        <v>178.1</v>
      </c>
      <c r="I34" s="7" t="n">
        <v>172.2</v>
      </c>
    </row>
    <row r="35" spans="1:10">
      <c r="A35" s="4" t="s">
        <v>345</v>
      </c>
      <c r="B35" s="7" t="n">
        <v>1454.6</v>
      </c>
      <c r="C35" s="9" t="n">
        <v>1445.6</v>
      </c>
      <c r="H35" s="7" t="n">
        <v>1454.6</v>
      </c>
      <c r="J35" s="9" t="n">
        <v>1445.6</v>
      </c>
    </row>
    <row r="36" spans="1:10">
      <c r="A36" s="4" t="s">
        <v>766</v>
      </c>
    </row>
    <row r="37" spans="1:10">
      <c r="A37" s="3" t="s">
        <v>760</v>
      </c>
    </row>
    <row r="38" spans="1:10">
      <c r="A38" s="4" t="s">
        <v>767</v>
      </c>
      <c r="B38" s="4" t="s">
        <v>768</v>
      </c>
      <c r="D38" s="4" t="s">
        <v>769</v>
      </c>
      <c r="H38" s="4" t="s">
        <v>770</v>
      </c>
      <c r="I38" s="4" t="s">
        <v>771</v>
      </c>
    </row>
    <row r="39" spans="1:10">
      <c r="A39" s="4" t="s">
        <v>772</v>
      </c>
    </row>
    <row r="40" spans="1:10">
      <c r="A40" s="3" t="s">
        <v>759</v>
      </c>
    </row>
    <row r="41" spans="1:10">
      <c r="A41" s="4" t="s">
        <v>351</v>
      </c>
      <c r="B41" s="7" t="n">
        <v>98.5</v>
      </c>
      <c r="D41" s="7" t="n">
        <v>80.3</v>
      </c>
      <c r="H41" s="7" t="n">
        <v>278.8</v>
      </c>
      <c r="I41" s="7" t="n">
        <v>224.2</v>
      </c>
    </row>
    <row r="42" spans="1:10">
      <c r="A42" s="3" t="s">
        <v>760</v>
      </c>
    </row>
    <row r="43" spans="1:10">
      <c r="A43" s="4" t="s">
        <v>764</v>
      </c>
      <c r="B43" s="9" t="n">
        <v>16.3</v>
      </c>
      <c r="D43" s="7" t="n">
        <v>17.4</v>
      </c>
      <c r="H43" s="9" t="n">
        <v>52.8</v>
      </c>
      <c r="I43" s="8" t="n">
        <v>45</v>
      </c>
    </row>
    <row r="44" spans="1:10">
      <c r="A44" s="4" t="s">
        <v>345</v>
      </c>
      <c r="B44" s="7" t="n">
        <v>333.9</v>
      </c>
      <c r="C44" s="9" t="n">
        <v>112.1</v>
      </c>
      <c r="H44" s="7" t="n">
        <v>333.9</v>
      </c>
      <c r="J44" s="9" t="n">
        <v>112.1</v>
      </c>
    </row>
    <row r="45" spans="1:10">
      <c r="A45" s="4" t="s">
        <v>773</v>
      </c>
    </row>
    <row r="46" spans="1:10">
      <c r="A46" s="3" t="s">
        <v>760</v>
      </c>
    </row>
    <row r="47" spans="1:10">
      <c r="A47" s="4" t="s">
        <v>767</v>
      </c>
      <c r="B47" s="4" t="s">
        <v>774</v>
      </c>
      <c r="D47" s="4" t="s">
        <v>775</v>
      </c>
      <c r="H47" s="4" t="s">
        <v>776</v>
      </c>
      <c r="I47" s="4" t="s">
        <v>777</v>
      </c>
    </row>
    <row r="48" spans="1:10">
      <c r="A48" s="4" t="s">
        <v>778</v>
      </c>
    </row>
    <row r="49" spans="1:10">
      <c r="A49" s="3" t="s">
        <v>759</v>
      </c>
    </row>
    <row r="50" spans="1:10">
      <c r="A50" s="4" t="s">
        <v>351</v>
      </c>
      <c r="B50" s="7" t="n">
        <v>60.7</v>
      </c>
      <c r="D50" s="7" t="n">
        <v>51.8</v>
      </c>
      <c r="H50" s="7" t="n">
        <v>161.9</v>
      </c>
      <c r="I50" s="7" t="n">
        <v>138.4</v>
      </c>
    </row>
    <row r="51" spans="1:10">
      <c r="A51" s="3" t="s">
        <v>760</v>
      </c>
    </row>
    <row r="52" spans="1:10">
      <c r="A52" s="4" t="s">
        <v>764</v>
      </c>
      <c r="B52" s="9" t="n">
        <v>8.4</v>
      </c>
      <c r="D52" s="7" t="n">
        <v>7.6</v>
      </c>
      <c r="H52" s="9" t="n">
        <v>21.4</v>
      </c>
      <c r="I52" s="7" t="n">
        <v>19.3</v>
      </c>
    </row>
    <row r="53" spans="1:10">
      <c r="A53" s="4" t="s">
        <v>345</v>
      </c>
      <c r="B53" s="7" t="n">
        <v>162.1</v>
      </c>
      <c r="C53" s="9" t="n">
        <v>128.7</v>
      </c>
      <c r="H53" s="7" t="n">
        <v>162.1</v>
      </c>
      <c r="J53" s="9" t="n">
        <v>128.7</v>
      </c>
    </row>
    <row r="54" spans="1:10">
      <c r="A54" s="4" t="s">
        <v>779</v>
      </c>
    </row>
    <row r="55" spans="1:10">
      <c r="A55" s="3" t="s">
        <v>760</v>
      </c>
    </row>
    <row r="56" spans="1:10">
      <c r="A56" s="4" t="s">
        <v>767</v>
      </c>
      <c r="B56" s="4" t="s">
        <v>780</v>
      </c>
      <c r="D56" s="4" t="s">
        <v>781</v>
      </c>
      <c r="H56" s="4" t="s">
        <v>782</v>
      </c>
      <c r="I56" s="4" t="s">
        <v>783</v>
      </c>
    </row>
    <row r="57" spans="1:10">
      <c r="A57" s="4" t="s">
        <v>784</v>
      </c>
    </row>
    <row r="58" spans="1:10">
      <c r="A58" s="3" t="s">
        <v>759</v>
      </c>
    </row>
    <row r="59" spans="1:10">
      <c r="A59" s="4" t="s">
        <v>351</v>
      </c>
      <c r="B59" s="7" t="n">
        <v>-69.09999999999999</v>
      </c>
      <c r="D59" s="7" t="n">
        <v>-53.9</v>
      </c>
      <c r="H59" s="7" t="n">
        <v>-187.9</v>
      </c>
      <c r="I59" s="7" t="n">
        <v>-158.9</v>
      </c>
    </row>
    <row r="60" spans="1:10">
      <c r="A60" s="4" t="s">
        <v>785</v>
      </c>
    </row>
    <row r="61" spans="1:10">
      <c r="A61" s="3" t="s">
        <v>760</v>
      </c>
    </row>
    <row r="62" spans="1:10">
      <c r="A62" s="4" t="s">
        <v>764</v>
      </c>
      <c r="B62" s="5" t="n">
        <v>-7</v>
      </c>
      <c r="D62" s="9" t="n">
        <v>-9.4</v>
      </c>
      <c r="H62" s="9" t="n">
        <v>-34.8</v>
      </c>
      <c r="I62" s="9" t="n">
        <v>-34.7</v>
      </c>
    </row>
    <row r="63" spans="1:10">
      <c r="A63" s="4" t="s">
        <v>345</v>
      </c>
      <c r="B63" s="9" t="n">
        <v>138.3</v>
      </c>
      <c r="C63" s="8" t="n">
        <v>154</v>
      </c>
      <c r="H63" s="9" t="n">
        <v>138.3</v>
      </c>
      <c r="J63" s="8" t="n">
        <v>154</v>
      </c>
    </row>
    <row r="64" spans="1:10">
      <c r="A64" s="4" t="s">
        <v>786</v>
      </c>
    </row>
    <row r="65" spans="1:10">
      <c r="A65" s="3" t="s">
        <v>759</v>
      </c>
    </row>
    <row r="66" spans="1:10">
      <c r="A66" s="4" t="s">
        <v>351</v>
      </c>
      <c r="B66" s="9" t="n">
        <v>260.2</v>
      </c>
      <c r="D66" s="9" t="n">
        <v>248.9</v>
      </c>
      <c r="H66" s="9" t="n">
        <v>753.3</v>
      </c>
      <c r="I66" s="9" t="n">
        <v>710.3</v>
      </c>
    </row>
    <row r="67" spans="1:10">
      <c r="A67" s="4" t="s">
        <v>787</v>
      </c>
    </row>
    <row r="68" spans="1:10">
      <c r="A68" s="3" t="s">
        <v>759</v>
      </c>
    </row>
    <row r="69" spans="1:10">
      <c r="A69" s="4" t="s">
        <v>351</v>
      </c>
      <c r="B69" s="9" t="n">
        <v>28.5</v>
      </c>
      <c r="D69" s="9" t="n">
        <v>23.1</v>
      </c>
      <c r="H69" s="9" t="n">
        <v>85.3</v>
      </c>
      <c r="I69" s="9" t="n">
        <v>70.90000000000001</v>
      </c>
    </row>
    <row r="70" spans="1:10">
      <c r="A70" s="4" t="s">
        <v>357</v>
      </c>
    </row>
    <row r="71" spans="1:10">
      <c r="A71" s="3" t="s">
        <v>759</v>
      </c>
    </row>
    <row r="72" spans="1:10">
      <c r="A72" s="4" t="s">
        <v>351</v>
      </c>
      <c r="B72" s="9" t="n">
        <v>77.8</v>
      </c>
      <c r="D72" s="9" t="n">
        <v>62.6</v>
      </c>
      <c r="H72" s="9" t="n">
        <v>218.5</v>
      </c>
      <c r="I72" s="9" t="n">
        <v>179.2</v>
      </c>
    </row>
    <row r="73" spans="1:10">
      <c r="A73" s="4" t="s">
        <v>360</v>
      </c>
    </row>
    <row r="74" spans="1:10">
      <c r="A74" s="3" t="s">
        <v>759</v>
      </c>
    </row>
    <row r="75" spans="1:10">
      <c r="A75" s="4" t="s">
        <v>351</v>
      </c>
      <c r="B75" s="7" t="n">
        <v>46.4</v>
      </c>
      <c r="D75" s="7" t="n">
        <v>45.8</v>
      </c>
      <c r="H75" s="7" t="n">
        <v>126.9</v>
      </c>
      <c r="I75" s="7" t="n">
        <v>119.1</v>
      </c>
    </row>
  </sheetData>
  <mergeCells count="3">
    <mergeCell ref="A1:A2"/>
    <mergeCell ref="B1:F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27</v>
      </c>
      <c r="D1" s="2" t="s">
        <v>1</v>
      </c>
    </row>
    <row r="2" spans="1:5">
      <c r="B2" s="2" t="s">
        <v>2</v>
      </c>
      <c r="C2" s="2" t="s">
        <v>33</v>
      </c>
      <c r="D2" s="2" t="s">
        <v>2</v>
      </c>
      <c r="E2" s="2" t="s">
        <v>33</v>
      </c>
    </row>
    <row r="3" spans="1:5">
      <c r="A3" s="3" t="s">
        <v>789</v>
      </c>
    </row>
    <row r="4" spans="1:5">
      <c r="A4" s="4" t="s">
        <v>55</v>
      </c>
      <c r="B4" s="5" t="n">
        <v>140154735</v>
      </c>
      <c r="C4" s="5" t="n">
        <v>139162556</v>
      </c>
      <c r="D4" s="5" t="n">
        <v>139955166</v>
      </c>
      <c r="E4" s="5" t="n">
        <v>138978203</v>
      </c>
    </row>
    <row r="5" spans="1:5">
      <c r="A5" s="3" t="s">
        <v>790</v>
      </c>
    </row>
    <row r="6" spans="1:5">
      <c r="A6" s="4" t="s">
        <v>791</v>
      </c>
      <c r="B6" s="5" t="n">
        <v>1194450</v>
      </c>
      <c r="C6" s="5" t="n">
        <v>1722470</v>
      </c>
      <c r="D6" s="5" t="n">
        <v>1326902</v>
      </c>
      <c r="E6" s="5" t="n">
        <v>1641184</v>
      </c>
    </row>
    <row r="7" spans="1:5">
      <c r="A7" s="4" t="s">
        <v>792</v>
      </c>
      <c r="B7" s="5" t="n">
        <v>141349185</v>
      </c>
      <c r="C7" s="5" t="n">
        <v>140885026</v>
      </c>
      <c r="D7" s="5" t="n">
        <v>141282068</v>
      </c>
      <c r="E7" s="5" t="n">
        <v>140619387</v>
      </c>
    </row>
    <row r="8" spans="1:5">
      <c r="A8" s="4" t="s">
        <v>793</v>
      </c>
    </row>
    <row r="9" spans="1:5">
      <c r="A9" s="3" t="s">
        <v>790</v>
      </c>
    </row>
    <row r="10" spans="1:5">
      <c r="A10" s="4" t="s">
        <v>794</v>
      </c>
      <c r="B10" s="5" t="n">
        <v>664314</v>
      </c>
      <c r="C10" s="5" t="n">
        <v>888095</v>
      </c>
      <c r="D10" s="5" t="n">
        <v>670407</v>
      </c>
      <c r="E10" s="5" t="n">
        <v>849018</v>
      </c>
    </row>
    <row r="11" spans="1:5">
      <c r="A11" s="4" t="s">
        <v>795</v>
      </c>
    </row>
    <row r="12" spans="1:5">
      <c r="A12" s="3" t="s">
        <v>790</v>
      </c>
    </row>
    <row r="13" spans="1:5">
      <c r="A13" s="4" t="s">
        <v>794</v>
      </c>
      <c r="B13" s="5" t="n">
        <v>290228</v>
      </c>
      <c r="C13" s="5" t="n">
        <v>540122</v>
      </c>
      <c r="D13" s="5" t="n">
        <v>436805</v>
      </c>
      <c r="E13" s="5" t="n">
        <v>594470</v>
      </c>
    </row>
    <row r="14" spans="1:5">
      <c r="A14" s="4" t="s">
        <v>796</v>
      </c>
    </row>
    <row r="15" spans="1:5">
      <c r="A15" s="3" t="s">
        <v>790</v>
      </c>
    </row>
    <row r="16" spans="1:5">
      <c r="A16" s="4" t="s">
        <v>794</v>
      </c>
      <c r="B16" s="5" t="n">
        <v>239908</v>
      </c>
      <c r="C16" s="5" t="n">
        <v>294253</v>
      </c>
      <c r="D16" s="5" t="n">
        <v>219690</v>
      </c>
      <c r="E16" s="5" t="n">
        <v>1976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27</v>
      </c>
      <c r="D1" s="2" t="s">
        <v>1</v>
      </c>
    </row>
    <row r="2" spans="1:5">
      <c r="B2" s="2" t="s">
        <v>2</v>
      </c>
      <c r="C2" s="2" t="s">
        <v>33</v>
      </c>
      <c r="D2" s="2" t="s">
        <v>2</v>
      </c>
      <c r="E2" s="2" t="s">
        <v>33</v>
      </c>
    </row>
    <row r="3" spans="1:5">
      <c r="A3" s="3" t="s">
        <v>231</v>
      </c>
    </row>
    <row r="4" spans="1:5">
      <c r="A4" s="4" t="s">
        <v>798</v>
      </c>
      <c r="B4" s="9" t="n">
        <v>0.6</v>
      </c>
      <c r="C4" s="9" t="n">
        <v>0.8</v>
      </c>
      <c r="D4" s="9" t="n">
        <v>0.6</v>
      </c>
      <c r="E4" s="9" t="n">
        <v>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99</v>
      </c>
      <c r="B1" s="2" t="s">
        <v>27</v>
      </c>
      <c r="H1" s="2" t="s">
        <v>28</v>
      </c>
      <c r="J1" s="2" t="s">
        <v>1</v>
      </c>
      <c r="L1" s="2" t="s">
        <v>29</v>
      </c>
    </row>
    <row r="2" spans="1:13">
      <c r="B2" s="2" t="s">
        <v>2</v>
      </c>
      <c r="C2" s="2" t="s">
        <v>31</v>
      </c>
      <c r="D2" s="2" t="s">
        <v>32</v>
      </c>
      <c r="E2" s="2" t="s">
        <v>33</v>
      </c>
      <c r="F2" s="2" t="s">
        <v>34</v>
      </c>
      <c r="G2" s="2" t="s">
        <v>35</v>
      </c>
      <c r="H2" s="2" t="s">
        <v>30</v>
      </c>
      <c r="I2" s="2" t="s">
        <v>34</v>
      </c>
      <c r="J2" s="2" t="s">
        <v>2</v>
      </c>
      <c r="K2" s="2" t="s">
        <v>33</v>
      </c>
      <c r="L2" s="2" t="s">
        <v>32</v>
      </c>
      <c r="M2" s="2" t="s">
        <v>323</v>
      </c>
    </row>
    <row r="3" spans="1:13">
      <c r="A3" s="3" t="s">
        <v>800</v>
      </c>
    </row>
    <row r="4" spans="1:13">
      <c r="A4" s="4" t="s">
        <v>47</v>
      </c>
      <c r="B4" s="8" t="n">
        <v>0</v>
      </c>
      <c r="D4" s="8" t="n">
        <v>0</v>
      </c>
      <c r="E4" s="8" t="n">
        <v>1</v>
      </c>
      <c r="F4" s="7" t="n">
        <v>0.2</v>
      </c>
      <c r="G4" s="7" t="n">
        <v>0.5</v>
      </c>
      <c r="I4" s="7" t="n">
        <v>0.7</v>
      </c>
      <c r="J4" s="8" t="n">
        <v>0</v>
      </c>
      <c r="K4" s="7" t="n">
        <v>1.7</v>
      </c>
      <c r="L4" s="7" t="n">
        <v>-1.7</v>
      </c>
    </row>
    <row r="5" spans="1:13">
      <c r="A5" s="4" t="s">
        <v>801</v>
      </c>
      <c r="C5" s="7" t="n">
        <v>-153.5</v>
      </c>
      <c r="G5" s="9" t="n">
        <v>-164.4</v>
      </c>
      <c r="H5" s="8" t="n">
        <v>-288</v>
      </c>
      <c r="I5" s="5" t="n">
        <v>-254</v>
      </c>
      <c r="J5" s="9" t="n">
        <v>-421.3</v>
      </c>
      <c r="K5" s="9" t="n">
        <v>-334.7</v>
      </c>
    </row>
    <row r="6" spans="1:13">
      <c r="A6" s="4" t="s">
        <v>136</v>
      </c>
      <c r="J6" s="7" t="n">
        <v>169.2</v>
      </c>
      <c r="K6" s="9" t="n">
        <v>7.3</v>
      </c>
    </row>
    <row r="7" spans="1:13">
      <c r="A7" s="4" t="s">
        <v>802</v>
      </c>
    </row>
    <row r="8" spans="1:13">
      <c r="A8" s="3" t="s">
        <v>800</v>
      </c>
    </row>
    <row r="9" spans="1:13">
      <c r="A9" s="4" t="s">
        <v>47</v>
      </c>
      <c r="L9" s="9" t="n">
        <v>2.7</v>
      </c>
    </row>
    <row r="10" spans="1:13">
      <c r="A10" s="4" t="s">
        <v>803</v>
      </c>
    </row>
    <row r="11" spans="1:13">
      <c r="A11" s="3" t="s">
        <v>800</v>
      </c>
    </row>
    <row r="12" spans="1:13">
      <c r="A12" s="4" t="s">
        <v>47</v>
      </c>
      <c r="D12" s="8" t="n">
        <v>0</v>
      </c>
      <c r="E12" s="8" t="n">
        <v>0</v>
      </c>
      <c r="F12" s="8" t="n">
        <v>0</v>
      </c>
      <c r="G12" s="9" t="n">
        <v>-2.7</v>
      </c>
      <c r="I12" s="9" t="n">
        <v>-2.7</v>
      </c>
      <c r="K12" s="9" t="n">
        <v>-2.7</v>
      </c>
      <c r="L12" s="7" t="n">
        <v>2.7</v>
      </c>
    </row>
    <row r="13" spans="1:13">
      <c r="A13" s="4" t="s">
        <v>804</v>
      </c>
      <c r="M13" s="7" t="n">
        <v>7.2</v>
      </c>
    </row>
    <row r="14" spans="1:13">
      <c r="A14" s="4" t="s">
        <v>801</v>
      </c>
      <c r="C14" s="8" t="n">
        <v>0</v>
      </c>
      <c r="G14" s="5" t="n">
        <v>0</v>
      </c>
      <c r="H14" s="8" t="n">
        <v>0</v>
      </c>
      <c r="I14" s="5" t="n">
        <v>0</v>
      </c>
      <c r="K14" s="5" t="n">
        <v>4</v>
      </c>
    </row>
    <row r="15" spans="1:13">
      <c r="A15" s="4" t="s">
        <v>136</v>
      </c>
      <c r="K15" s="5" t="n">
        <v>-4</v>
      </c>
    </row>
    <row r="16" spans="1:13">
      <c r="A16" s="4" t="s">
        <v>805</v>
      </c>
    </row>
    <row r="17" spans="1:13">
      <c r="A17" s="3" t="s">
        <v>800</v>
      </c>
    </row>
    <row r="18" spans="1:13">
      <c r="A18" s="4" t="s">
        <v>801</v>
      </c>
      <c r="K18" s="5" t="n">
        <v>-4</v>
      </c>
    </row>
    <row r="19" spans="1:13">
      <c r="A19" s="4" t="s">
        <v>136</v>
      </c>
      <c r="K19" s="8" t="n">
        <v>4</v>
      </c>
    </row>
    <row r="20" spans="1:13">
      <c r="A20" s="4" t="s">
        <v>806</v>
      </c>
    </row>
    <row r="21" spans="1:13">
      <c r="A21" s="3" t="s">
        <v>800</v>
      </c>
    </row>
    <row r="22" spans="1:13">
      <c r="A22" s="4" t="s">
        <v>60</v>
      </c>
      <c r="G22" s="7" t="n">
        <v>3.6</v>
      </c>
      <c r="I22" s="7" t="n">
        <v>4.5</v>
      </c>
    </row>
  </sheetData>
  <mergeCells count="4">
    <mergeCell ref="A1:A2"/>
    <mergeCell ref="B1:G1"/>
    <mergeCell ref="H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807</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800</v>
      </c>
    </row>
    <row r="4" spans="1:13">
      <c r="A4" s="4" t="s">
        <v>94</v>
      </c>
      <c r="B4" s="8" t="n">
        <v>-44000000</v>
      </c>
      <c r="D4" s="8" t="n">
        <v>-49000000</v>
      </c>
      <c r="E4" s="8" t="n">
        <v>-54700000</v>
      </c>
      <c r="F4" s="8" t="n">
        <v>-58200000</v>
      </c>
      <c r="G4" s="8" t="n">
        <v>-62500000</v>
      </c>
      <c r="H4" s="8" t="n">
        <v>-65300000</v>
      </c>
      <c r="J4" s="8" t="n">
        <v>-62500000</v>
      </c>
      <c r="K4" s="8" t="n">
        <v>-44000000</v>
      </c>
      <c r="L4" s="8" t="n">
        <v>-58200000</v>
      </c>
      <c r="M4" s="8" t="n">
        <v>-54700000</v>
      </c>
    </row>
    <row r="5" spans="1:13">
      <c r="A5" s="4" t="s">
        <v>47</v>
      </c>
      <c r="B5" s="5" t="n">
        <v>0</v>
      </c>
      <c r="E5" s="5" t="n">
        <v>0</v>
      </c>
      <c r="F5" s="5" t="n">
        <v>1000000</v>
      </c>
      <c r="G5" s="5" t="n">
        <v>200000</v>
      </c>
      <c r="H5" s="5" t="n">
        <v>500000</v>
      </c>
      <c r="J5" s="5" t="n">
        <v>700000</v>
      </c>
      <c r="K5" s="5" t="n">
        <v>0</v>
      </c>
      <c r="L5" s="5" t="n">
        <v>1700000</v>
      </c>
      <c r="M5" s="5" t="n">
        <v>-1700000</v>
      </c>
    </row>
    <row r="6" spans="1:13">
      <c r="A6" s="4" t="s">
        <v>48</v>
      </c>
      <c r="B6" s="5" t="n">
        <v>4900000</v>
      </c>
      <c r="E6" s="5" t="n">
        <v>-2400000</v>
      </c>
      <c r="F6" s="5" t="n">
        <v>3000000</v>
      </c>
      <c r="G6" s="5" t="n">
        <v>-3300000</v>
      </c>
      <c r="H6" s="5" t="n">
        <v>-1900000</v>
      </c>
      <c r="J6" s="5" t="n">
        <v>-5200000</v>
      </c>
      <c r="K6" s="5" t="n">
        <v>28700000</v>
      </c>
      <c r="L6" s="5" t="n">
        <v>8200000</v>
      </c>
      <c r="M6" s="5" t="n">
        <v>-10600000</v>
      </c>
    </row>
    <row r="7" spans="1:13">
      <c r="A7" s="4" t="s">
        <v>49</v>
      </c>
      <c r="B7" s="5" t="n">
        <v>39500000</v>
      </c>
      <c r="E7" s="5" t="n">
        <v>36800000</v>
      </c>
      <c r="F7" s="5" t="n">
        <v>45000000</v>
      </c>
      <c r="G7" s="5" t="n">
        <v>29900000</v>
      </c>
      <c r="H7" s="5" t="n">
        <v>9700000</v>
      </c>
      <c r="J7" s="5" t="n">
        <v>39600000</v>
      </c>
      <c r="K7" s="5" t="n">
        <v>69500000</v>
      </c>
      <c r="L7" s="5" t="n">
        <v>84600000</v>
      </c>
      <c r="M7" s="5" t="n">
        <v>121400000</v>
      </c>
    </row>
    <row r="8" spans="1:13">
      <c r="A8" s="4" t="s">
        <v>50</v>
      </c>
      <c r="B8" s="5" t="n">
        <v>12700000</v>
      </c>
      <c r="C8" s="8" t="n">
        <v>5200000</v>
      </c>
      <c r="D8" s="5" t="n">
        <v>400000</v>
      </c>
      <c r="E8" s="5" t="n">
        <v>-30100000</v>
      </c>
      <c r="F8" s="5" t="n">
        <v>14300000</v>
      </c>
      <c r="G8" s="5" t="n">
        <v>1500000</v>
      </c>
      <c r="H8" s="5" t="n">
        <v>2800000</v>
      </c>
      <c r="I8" s="8" t="n">
        <v>5600000</v>
      </c>
      <c r="J8" s="5" t="n">
        <v>4300000</v>
      </c>
      <c r="K8" s="5" t="n">
        <v>18300000</v>
      </c>
      <c r="L8" s="5" t="n">
        <v>18600000</v>
      </c>
      <c r="M8" s="5" t="n">
        <v>-11500000</v>
      </c>
    </row>
    <row r="9" spans="1:13">
      <c r="A9" s="4" t="s">
        <v>51</v>
      </c>
      <c r="B9" s="5" t="n">
        <v>26800000</v>
      </c>
      <c r="C9" s="8" t="n">
        <v>12000000</v>
      </c>
      <c r="D9" s="5" t="n">
        <v>12400000</v>
      </c>
      <c r="E9" s="5" t="n">
        <v>66900000</v>
      </c>
      <c r="F9" s="5" t="n">
        <v>30700000</v>
      </c>
      <c r="G9" s="8" t="n">
        <v>28400000</v>
      </c>
      <c r="H9" s="8" t="n">
        <v>6900000</v>
      </c>
      <c r="I9" s="8" t="n">
        <v>24400000</v>
      </c>
      <c r="J9" s="8" t="n">
        <v>35300000</v>
      </c>
      <c r="K9" s="5" t="n">
        <v>51200000</v>
      </c>
      <c r="L9" s="5" t="n">
        <v>66000000</v>
      </c>
      <c r="M9" s="5" t="n">
        <v>132900000</v>
      </c>
    </row>
    <row r="10" spans="1:13">
      <c r="A10" s="4" t="s">
        <v>40</v>
      </c>
      <c r="B10" s="8" t="n">
        <v>-71700000</v>
      </c>
      <c r="E10" s="8" t="n">
        <v>-62300000</v>
      </c>
      <c r="F10" s="8" t="n">
        <v>-66100000</v>
      </c>
      <c r="K10" s="8" t="n">
        <v>-231000000</v>
      </c>
      <c r="L10" s="8" t="n">
        <v>-214400000</v>
      </c>
      <c r="M10" s="8" t="n">
        <v>-276700000</v>
      </c>
    </row>
    <row r="11" spans="1:13">
      <c r="A11" s="3" t="s">
        <v>52</v>
      </c>
    </row>
    <row r="12" spans="1:13">
      <c r="A12" s="4" t="s">
        <v>53</v>
      </c>
      <c r="B12" s="10" t="n">
        <v>0.19</v>
      </c>
      <c r="C12" s="10" t="n">
        <v>0.09</v>
      </c>
      <c r="E12" s="10" t="n">
        <v>0.48</v>
      </c>
      <c r="F12" s="10" t="n">
        <v>0.22</v>
      </c>
      <c r="G12" s="10" t="n">
        <v>0.2</v>
      </c>
      <c r="H12" s="10" t="n">
        <v>0.05</v>
      </c>
      <c r="I12" s="10" t="n">
        <v>0.17</v>
      </c>
      <c r="J12" s="10" t="n">
        <v>0.25</v>
      </c>
      <c r="K12" s="10" t="n">
        <v>0.37</v>
      </c>
      <c r="L12" s="10" t="n">
        <v>0.47</v>
      </c>
      <c r="M12" s="10" t="n">
        <v>0.96</v>
      </c>
    </row>
    <row r="13" spans="1:13">
      <c r="A13" s="4" t="s">
        <v>54</v>
      </c>
      <c r="B13" s="10" t="n">
        <v>0.19</v>
      </c>
      <c r="C13" s="10" t="n">
        <v>0.09</v>
      </c>
      <c r="E13" s="10" t="n">
        <v>0.47</v>
      </c>
      <c r="F13" s="10" t="n">
        <v>0.22</v>
      </c>
      <c r="G13" s="10" t="n">
        <v>0.2</v>
      </c>
      <c r="H13" s="10" t="n">
        <v>0.05</v>
      </c>
      <c r="I13" s="10" t="n">
        <v>0.17</v>
      </c>
      <c r="J13" s="10" t="n">
        <v>0.25</v>
      </c>
      <c r="K13" s="10" t="n">
        <v>0.36</v>
      </c>
      <c r="L13" s="10" t="n">
        <v>0.47</v>
      </c>
      <c r="M13" s="10" t="n">
        <v>0.9399999999999999</v>
      </c>
    </row>
    <row r="14" spans="1:13">
      <c r="A14" s="4" t="s">
        <v>808</v>
      </c>
    </row>
    <row r="15" spans="1:13">
      <c r="A15" s="3" t="s">
        <v>800</v>
      </c>
    </row>
    <row r="16" spans="1:13">
      <c r="A16" s="4" t="s">
        <v>94</v>
      </c>
      <c r="D16" s="5" t="n">
        <v>-57600000</v>
      </c>
      <c r="F16" s="8" t="n">
        <v>-66800000</v>
      </c>
      <c r="G16" s="8" t="n">
        <v>-63900000</v>
      </c>
      <c r="H16" s="8" t="n">
        <v>-66600000</v>
      </c>
      <c r="J16" s="8" t="n">
        <v>-63900000</v>
      </c>
      <c r="L16" s="8" t="n">
        <v>-66800000</v>
      </c>
    </row>
    <row r="17" spans="1:13">
      <c r="A17" s="4" t="s">
        <v>47</v>
      </c>
      <c r="E17" s="8" t="n">
        <v>0</v>
      </c>
      <c r="F17" s="5" t="n">
        <v>1000000</v>
      </c>
      <c r="G17" s="5" t="n">
        <v>200000</v>
      </c>
      <c r="H17" s="5" t="n">
        <v>3200000</v>
      </c>
      <c r="J17" s="5" t="n">
        <v>3400000</v>
      </c>
      <c r="L17" s="5" t="n">
        <v>4400000</v>
      </c>
      <c r="M17" s="8" t="n">
        <v>-4400000</v>
      </c>
    </row>
    <row r="18" spans="1:13">
      <c r="A18" s="4" t="s">
        <v>48</v>
      </c>
      <c r="E18" s="5" t="n">
        <v>-2000000</v>
      </c>
      <c r="F18" s="5" t="n">
        <v>2600000</v>
      </c>
      <c r="G18" s="5" t="n">
        <v>-3300000</v>
      </c>
      <c r="H18" s="5" t="n">
        <v>-1800000</v>
      </c>
      <c r="J18" s="5" t="n">
        <v>-5100000</v>
      </c>
      <c r="L18" s="5" t="n">
        <v>7000000</v>
      </c>
      <c r="M18" s="5" t="n">
        <v>-9000000</v>
      </c>
    </row>
    <row r="19" spans="1:13">
      <c r="A19" s="4" t="s">
        <v>49</v>
      </c>
      <c r="E19" s="5" t="n">
        <v>36800000</v>
      </c>
      <c r="F19" s="5" t="n">
        <v>45000000</v>
      </c>
      <c r="G19" s="5" t="n">
        <v>29900000</v>
      </c>
      <c r="H19" s="5" t="n">
        <v>7100000</v>
      </c>
      <c r="J19" s="5" t="n">
        <v>37000000</v>
      </c>
      <c r="L19" s="5" t="n">
        <v>82000000</v>
      </c>
      <c r="M19" s="5" t="n">
        <v>118800000</v>
      </c>
    </row>
    <row r="20" spans="1:13">
      <c r="A20" s="4" t="s">
        <v>50</v>
      </c>
      <c r="C20" s="8" t="n">
        <v>5100000</v>
      </c>
      <c r="D20" s="5" t="n">
        <v>300000</v>
      </c>
      <c r="E20" s="5" t="n">
        <v>-29000000</v>
      </c>
      <c r="F20" s="5" t="n">
        <v>11900000</v>
      </c>
      <c r="G20" s="5" t="n">
        <v>-200000</v>
      </c>
      <c r="H20" s="5" t="n">
        <v>2100000</v>
      </c>
      <c r="I20" s="8" t="n">
        <v>5400000</v>
      </c>
      <c r="J20" s="5" t="n">
        <v>1900000</v>
      </c>
      <c r="L20" s="5" t="n">
        <v>13800000</v>
      </c>
      <c r="M20" s="5" t="n">
        <v>-15200000</v>
      </c>
    </row>
    <row r="21" spans="1:13">
      <c r="A21" s="4" t="s">
        <v>51</v>
      </c>
      <c r="C21" s="8" t="n">
        <v>12100000</v>
      </c>
      <c r="D21" s="5" t="n">
        <v>12500000</v>
      </c>
      <c r="E21" s="5" t="n">
        <v>65800000</v>
      </c>
      <c r="F21" s="5" t="n">
        <v>33100000</v>
      </c>
      <c r="G21" s="8" t="n">
        <v>30100000</v>
      </c>
      <c r="H21" s="8" t="n">
        <v>5000000</v>
      </c>
      <c r="I21" s="8" t="n">
        <v>24600000</v>
      </c>
      <c r="J21" s="8" t="n">
        <v>35100000</v>
      </c>
      <c r="L21" s="5" t="n">
        <v>68200000</v>
      </c>
      <c r="M21" s="5" t="n">
        <v>134000000</v>
      </c>
    </row>
    <row r="22" spans="1:13">
      <c r="A22" s="4" t="s">
        <v>40</v>
      </c>
      <c r="E22" s="8" t="n">
        <v>-62700000</v>
      </c>
      <c r="F22" s="8" t="n">
        <v>-66500000</v>
      </c>
      <c r="L22" s="8" t="n">
        <v>-215500000</v>
      </c>
      <c r="M22" s="8" t="n">
        <v>-278200000</v>
      </c>
    </row>
    <row r="23" spans="1:13">
      <c r="A23" s="3" t="s">
        <v>52</v>
      </c>
    </row>
    <row r="24" spans="1:13">
      <c r="A24" s="4" t="s">
        <v>53</v>
      </c>
      <c r="C24" s="10" t="n">
        <v>0.09</v>
      </c>
      <c r="E24" s="10" t="n">
        <v>0.47</v>
      </c>
      <c r="F24" s="10" t="n">
        <v>0.24</v>
      </c>
      <c r="G24" s="10" t="n">
        <v>0.22</v>
      </c>
      <c r="H24" s="10" t="n">
        <v>0.04</v>
      </c>
      <c r="I24" s="10" t="n">
        <v>0.18</v>
      </c>
      <c r="J24" s="10" t="n">
        <v>0.25</v>
      </c>
      <c r="L24" s="10" t="n">
        <v>0.49</v>
      </c>
      <c r="M24" s="10" t="n">
        <v>0.96</v>
      </c>
    </row>
    <row r="25" spans="1:13">
      <c r="A25" s="4" t="s">
        <v>54</v>
      </c>
      <c r="C25" s="10" t="n">
        <v>0.09</v>
      </c>
      <c r="E25" s="10" t="n">
        <v>0.47</v>
      </c>
      <c r="F25" s="10" t="n">
        <v>0.24</v>
      </c>
      <c r="G25" s="10" t="n">
        <v>0.21</v>
      </c>
      <c r="H25" s="10" t="n">
        <v>0.04</v>
      </c>
      <c r="I25" s="10" t="n">
        <v>0.17</v>
      </c>
      <c r="J25" s="10" t="n">
        <v>0.25</v>
      </c>
      <c r="L25" s="10" t="n">
        <v>0.49</v>
      </c>
      <c r="M25" s="10" t="n">
        <v>0.95</v>
      </c>
    </row>
    <row r="26" spans="1:13">
      <c r="A26" s="4" t="s">
        <v>809</v>
      </c>
    </row>
    <row r="27" spans="1:13">
      <c r="A27" s="3" t="s">
        <v>800</v>
      </c>
    </row>
    <row r="28" spans="1:13">
      <c r="A28" s="4" t="s">
        <v>94</v>
      </c>
      <c r="D28" s="5" t="n">
        <v>8600000</v>
      </c>
      <c r="F28" s="8" t="n">
        <v>8600000</v>
      </c>
      <c r="G28" s="8" t="n">
        <v>1400000</v>
      </c>
      <c r="H28" s="8" t="n">
        <v>1300000</v>
      </c>
      <c r="J28" s="8" t="n">
        <v>1400000</v>
      </c>
      <c r="L28" s="8" t="n">
        <v>8600000</v>
      </c>
    </row>
    <row r="29" spans="1:13">
      <c r="A29" s="4" t="s">
        <v>47</v>
      </c>
      <c r="E29" s="8" t="n">
        <v>0</v>
      </c>
      <c r="F29" s="5" t="n">
        <v>0</v>
      </c>
      <c r="G29" s="5" t="n">
        <v>0</v>
      </c>
      <c r="H29" s="5" t="n">
        <v>-2700000</v>
      </c>
      <c r="J29" s="5" t="n">
        <v>-2700000</v>
      </c>
      <c r="L29" s="5" t="n">
        <v>-2700000</v>
      </c>
      <c r="M29" s="8" t="n">
        <v>2700000</v>
      </c>
    </row>
    <row r="30" spans="1:13">
      <c r="A30" s="4" t="s">
        <v>48</v>
      </c>
      <c r="E30" s="5" t="n">
        <v>0</v>
      </c>
      <c r="F30" s="5" t="n">
        <v>0</v>
      </c>
      <c r="G30" s="5" t="n">
        <v>0</v>
      </c>
      <c r="H30" s="5" t="n">
        <v>-100000</v>
      </c>
      <c r="J30" s="5" t="n">
        <v>-100000</v>
      </c>
      <c r="L30" s="9" t="n">
        <v>-0.1</v>
      </c>
      <c r="M30" s="5" t="n">
        <v>-100000</v>
      </c>
    </row>
    <row r="31" spans="1:13">
      <c r="A31" s="4" t="s">
        <v>49</v>
      </c>
      <c r="E31" s="5" t="n">
        <v>0</v>
      </c>
      <c r="F31" s="5" t="n">
        <v>0</v>
      </c>
      <c r="G31" s="5" t="n">
        <v>0</v>
      </c>
      <c r="H31" s="5" t="n">
        <v>2600000</v>
      </c>
      <c r="J31" s="5" t="n">
        <v>2600000</v>
      </c>
      <c r="L31" s="5" t="n">
        <v>2600000</v>
      </c>
      <c r="M31" s="5" t="n">
        <v>2600000</v>
      </c>
    </row>
    <row r="32" spans="1:13">
      <c r="A32" s="4" t="s">
        <v>50</v>
      </c>
      <c r="C32" s="8" t="n">
        <v>100000</v>
      </c>
      <c r="D32" s="5" t="n">
        <v>100000</v>
      </c>
      <c r="E32" s="5" t="n">
        <v>-1100000</v>
      </c>
      <c r="F32" s="5" t="n">
        <v>2400000</v>
      </c>
      <c r="G32" s="5" t="n">
        <v>1700000</v>
      </c>
      <c r="H32" s="5" t="n">
        <v>700000</v>
      </c>
      <c r="I32" s="8" t="n">
        <v>200000</v>
      </c>
      <c r="J32" s="5" t="n">
        <v>2400000</v>
      </c>
      <c r="L32" s="5" t="n">
        <v>4800000</v>
      </c>
      <c r="M32" s="5" t="n">
        <v>3700000</v>
      </c>
    </row>
    <row r="33" spans="1:13">
      <c r="A33" s="4" t="s">
        <v>51</v>
      </c>
      <c r="C33" s="8" t="n">
        <v>-100000</v>
      </c>
      <c r="D33" s="8" t="n">
        <v>-100000</v>
      </c>
      <c r="E33" s="5" t="n">
        <v>1100000</v>
      </c>
      <c r="F33" s="5" t="n">
        <v>-2400000</v>
      </c>
      <c r="G33" s="8" t="n">
        <v>-1700000</v>
      </c>
      <c r="H33" s="8" t="n">
        <v>1900000</v>
      </c>
      <c r="I33" s="8" t="n">
        <v>-200000</v>
      </c>
      <c r="J33" s="8" t="n">
        <v>200000</v>
      </c>
      <c r="L33" s="5" t="n">
        <v>-2200000</v>
      </c>
      <c r="M33" s="5" t="n">
        <v>-1100000</v>
      </c>
    </row>
    <row r="34" spans="1:13">
      <c r="A34" s="4" t="s">
        <v>40</v>
      </c>
      <c r="E34" s="8" t="n">
        <v>0</v>
      </c>
      <c r="F34" s="8" t="n">
        <v>0</v>
      </c>
      <c r="L34" s="8" t="n">
        <v>0</v>
      </c>
      <c r="M34" s="8" t="n">
        <v>0</v>
      </c>
    </row>
    <row r="35" spans="1:13">
      <c r="A35" s="3" t="s">
        <v>52</v>
      </c>
    </row>
    <row r="36" spans="1:13">
      <c r="A36" s="4" t="s">
        <v>53</v>
      </c>
      <c r="C36" s="8" t="n">
        <v>0</v>
      </c>
      <c r="E36" s="10" t="n">
        <v>0.01</v>
      </c>
      <c r="F36" s="10" t="n">
        <v>-0.02</v>
      </c>
      <c r="G36" s="10" t="n">
        <v>-0.02</v>
      </c>
      <c r="H36" s="10" t="n">
        <v>0.01</v>
      </c>
      <c r="I36" s="10" t="n">
        <v>-0.01</v>
      </c>
      <c r="J36" s="8" t="n">
        <v>0</v>
      </c>
      <c r="L36" s="10" t="n">
        <v>-0.02</v>
      </c>
      <c r="M36" s="8" t="n">
        <v>0</v>
      </c>
    </row>
    <row r="37" spans="1:13">
      <c r="A37" s="4" t="s">
        <v>54</v>
      </c>
      <c r="C37" s="8" t="n">
        <v>0</v>
      </c>
      <c r="E37" s="8" t="n">
        <v>0</v>
      </c>
      <c r="F37" s="10" t="n">
        <v>-0.02</v>
      </c>
      <c r="G37" s="10" t="n">
        <v>-0.01</v>
      </c>
      <c r="H37" s="10" t="n">
        <v>0.01</v>
      </c>
      <c r="I37" s="8" t="n">
        <v>0</v>
      </c>
      <c r="J37" s="8" t="n">
        <v>0</v>
      </c>
      <c r="L37" s="10" t="n">
        <v>-0.02</v>
      </c>
      <c r="M37" s="10" t="n">
        <v>-0.01</v>
      </c>
    </row>
    <row r="38" spans="1:13">
      <c r="A38" s="4" t="s">
        <v>810</v>
      </c>
    </row>
    <row r="39" spans="1:13">
      <c r="A39" s="3" t="s">
        <v>800</v>
      </c>
    </row>
    <row r="40" spans="1:13">
      <c r="A40" s="4" t="s">
        <v>48</v>
      </c>
      <c r="E40" s="8" t="n">
        <v>-400000</v>
      </c>
      <c r="L40" s="8" t="n">
        <v>-1100000</v>
      </c>
      <c r="M40" s="8" t="n">
        <v>-1500000</v>
      </c>
    </row>
    <row r="41" spans="1:13">
      <c r="A41" s="4" t="s">
        <v>811</v>
      </c>
    </row>
    <row r="42" spans="1:13">
      <c r="A42" s="3" t="s">
        <v>800</v>
      </c>
    </row>
    <row r="43" spans="1:13">
      <c r="A43" s="4" t="s">
        <v>40</v>
      </c>
      <c r="E43" s="8" t="n">
        <v>400000</v>
      </c>
      <c r="L43" s="8" t="n">
        <v>1100000</v>
      </c>
      <c r="M43" s="8" t="n">
        <v>1500000</v>
      </c>
    </row>
  </sheetData>
  <mergeCells count="4">
    <mergeCell ref="A1:A2"/>
    <mergeCell ref="B1:H1"/>
    <mergeCell ref="I1:J1"/>
    <mergeCell ref="K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812</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800</v>
      </c>
    </row>
    <row r="4" spans="1:13">
      <c r="A4" s="4" t="s">
        <v>51</v>
      </c>
      <c r="B4" s="7" t="n">
        <v>26.8</v>
      </c>
      <c r="C4" s="8" t="n">
        <v>12</v>
      </c>
      <c r="D4" s="7" t="n">
        <v>12.4</v>
      </c>
      <c r="E4" s="7" t="n">
        <v>66.90000000000001</v>
      </c>
      <c r="F4" s="7" t="n">
        <v>30.7</v>
      </c>
      <c r="G4" s="7" t="n">
        <v>28.4</v>
      </c>
      <c r="H4" s="7" t="n">
        <v>6.9</v>
      </c>
      <c r="I4" s="7" t="n">
        <v>24.4</v>
      </c>
      <c r="J4" s="7" t="n">
        <v>35.3</v>
      </c>
      <c r="K4" s="7" t="n">
        <v>51.2</v>
      </c>
      <c r="L4" s="8" t="n">
        <v>66</v>
      </c>
      <c r="M4" s="7" t="n">
        <v>132.9</v>
      </c>
    </row>
    <row r="5" spans="1:13">
      <c r="A5" s="4" t="s">
        <v>60</v>
      </c>
      <c r="B5" s="9" t="n">
        <v>3.6</v>
      </c>
      <c r="C5" s="9" t="n">
        <v>-7.6</v>
      </c>
      <c r="D5" s="5" t="n">
        <v>0</v>
      </c>
      <c r="F5" s="5" t="n">
        <v>6</v>
      </c>
      <c r="G5" s="9" t="n">
        <v>2.8</v>
      </c>
      <c r="H5" s="9" t="n">
        <v>3.4</v>
      </c>
      <c r="I5" s="9" t="n">
        <v>-7.6</v>
      </c>
      <c r="J5" s="9" t="n">
        <v>6.2</v>
      </c>
      <c r="K5" s="5" t="n">
        <v>-4</v>
      </c>
      <c r="L5" s="9" t="n">
        <v>12.2</v>
      </c>
    </row>
    <row r="6" spans="1:13">
      <c r="A6" s="4" t="s">
        <v>158</v>
      </c>
      <c r="B6" s="9" t="n">
        <v>4.4</v>
      </c>
      <c r="C6" s="9" t="n">
        <v>-8.300000000000001</v>
      </c>
      <c r="D6" s="9" t="n">
        <v>2.5</v>
      </c>
      <c r="F6" s="9" t="n">
        <v>7.1</v>
      </c>
      <c r="G6" s="9" t="n">
        <v>3.9</v>
      </c>
      <c r="H6" s="9" t="n">
        <v>3.2</v>
      </c>
      <c r="I6" s="9" t="n">
        <v>-5.8</v>
      </c>
      <c r="J6" s="9" t="n">
        <v>7.1</v>
      </c>
      <c r="K6" s="9" t="n">
        <v>-1.4</v>
      </c>
      <c r="L6" s="9" t="n">
        <v>14.2</v>
      </c>
    </row>
    <row r="7" spans="1:13">
      <c r="A7" s="4" t="s">
        <v>64</v>
      </c>
      <c r="B7" s="7" t="n">
        <v>31.2</v>
      </c>
      <c r="C7" s="9" t="n">
        <v>3.7</v>
      </c>
      <c r="D7" s="9" t="n">
        <v>14.9</v>
      </c>
      <c r="F7" s="9" t="n">
        <v>37.8</v>
      </c>
      <c r="G7" s="9" t="n">
        <v>32.3</v>
      </c>
      <c r="H7" s="9" t="n">
        <v>10.1</v>
      </c>
      <c r="I7" s="9" t="n">
        <v>18.6</v>
      </c>
      <c r="J7" s="9" t="n">
        <v>42.4</v>
      </c>
      <c r="K7" s="7" t="n">
        <v>49.8</v>
      </c>
      <c r="L7" s="9" t="n">
        <v>80.2</v>
      </c>
    </row>
    <row r="8" spans="1:13">
      <c r="A8" s="4" t="s">
        <v>808</v>
      </c>
    </row>
    <row r="9" spans="1:13">
      <c r="A9" s="3" t="s">
        <v>800</v>
      </c>
    </row>
    <row r="10" spans="1:13">
      <c r="A10" s="4" t="s">
        <v>51</v>
      </c>
      <c r="C10" s="9" t="n">
        <v>12.1</v>
      </c>
      <c r="D10" s="9" t="n">
        <v>12.5</v>
      </c>
      <c r="E10" s="9" t="n">
        <v>65.8</v>
      </c>
      <c r="F10" s="9" t="n">
        <v>33.1</v>
      </c>
      <c r="G10" s="9" t="n">
        <v>30.1</v>
      </c>
      <c r="H10" s="5" t="n">
        <v>5</v>
      </c>
      <c r="I10" s="9" t="n">
        <v>24.6</v>
      </c>
      <c r="J10" s="9" t="n">
        <v>35.1</v>
      </c>
      <c r="L10" s="9" t="n">
        <v>68.2</v>
      </c>
      <c r="M10" s="5" t="n">
        <v>134</v>
      </c>
    </row>
    <row r="11" spans="1:13">
      <c r="A11" s="4" t="s">
        <v>60</v>
      </c>
      <c r="C11" s="9" t="n">
        <v>-7.6</v>
      </c>
      <c r="D11" s="9" t="n">
        <v>0.1</v>
      </c>
      <c r="F11" s="9" t="n">
        <v>1.4</v>
      </c>
      <c r="G11" s="9" t="n">
        <v>3.7</v>
      </c>
      <c r="H11" s="5" t="n">
        <v>7</v>
      </c>
      <c r="I11" s="9" t="n">
        <v>-7.5</v>
      </c>
      <c r="J11" s="9" t="n">
        <v>10.7</v>
      </c>
      <c r="L11" s="9" t="n">
        <v>12.1</v>
      </c>
    </row>
    <row r="12" spans="1:13">
      <c r="A12" s="4" t="s">
        <v>158</v>
      </c>
      <c r="C12" s="9" t="n">
        <v>-8.300000000000001</v>
      </c>
      <c r="D12" s="9" t="n">
        <v>2.6</v>
      </c>
      <c r="F12" s="9" t="n">
        <v>2.5</v>
      </c>
      <c r="G12" s="9" t="n">
        <v>4.8</v>
      </c>
      <c r="H12" s="9" t="n">
        <v>6.8</v>
      </c>
      <c r="I12" s="9" t="n">
        <v>-5.7</v>
      </c>
      <c r="J12" s="9" t="n">
        <v>11.6</v>
      </c>
      <c r="L12" s="9" t="n">
        <v>14.1</v>
      </c>
    </row>
    <row r="13" spans="1:13">
      <c r="A13" s="4" t="s">
        <v>64</v>
      </c>
      <c r="C13" s="9" t="n">
        <v>3.8</v>
      </c>
      <c r="D13" s="9" t="n">
        <v>15.1</v>
      </c>
      <c r="F13" s="9" t="n">
        <v>35.6</v>
      </c>
      <c r="G13" s="9" t="n">
        <v>34.9</v>
      </c>
      <c r="H13" s="9" t="n">
        <v>11.8</v>
      </c>
      <c r="I13" s="9" t="n">
        <v>18.9</v>
      </c>
      <c r="J13" s="9" t="n">
        <v>46.7</v>
      </c>
      <c r="L13" s="9" t="n">
        <v>82.3</v>
      </c>
    </row>
    <row r="14" spans="1:13">
      <c r="A14" s="4" t="s">
        <v>803</v>
      </c>
    </row>
    <row r="15" spans="1:13">
      <c r="A15" s="3" t="s">
        <v>800</v>
      </c>
    </row>
    <row r="16" spans="1:13">
      <c r="A16" s="4" t="s">
        <v>51</v>
      </c>
      <c r="C16" s="9" t="n">
        <v>-0.1</v>
      </c>
      <c r="D16" s="9" t="n">
        <v>-0.1</v>
      </c>
      <c r="E16" s="7" t="n">
        <v>1.1</v>
      </c>
      <c r="F16" s="9" t="n">
        <v>-2.4</v>
      </c>
      <c r="G16" s="9" t="n">
        <v>-1.7</v>
      </c>
      <c r="H16" s="9" t="n">
        <v>1.9</v>
      </c>
      <c r="I16" s="9" t="n">
        <v>-0.2</v>
      </c>
      <c r="J16" s="9" t="n">
        <v>0.2</v>
      </c>
      <c r="L16" s="9" t="n">
        <v>-2.2</v>
      </c>
      <c r="M16" s="7" t="n">
        <v>-1.1</v>
      </c>
    </row>
    <row r="17" spans="1:13">
      <c r="A17" s="4" t="s">
        <v>60</v>
      </c>
      <c r="C17" s="5" t="n">
        <v>0</v>
      </c>
      <c r="I17" s="9" t="n">
        <v>-0.1</v>
      </c>
      <c r="J17" s="9" t="n">
        <v>-4.5</v>
      </c>
      <c r="L17" s="9" t="n">
        <v>0.1</v>
      </c>
    </row>
    <row r="18" spans="1:13">
      <c r="A18" s="4" t="s">
        <v>158</v>
      </c>
      <c r="C18" s="5" t="n">
        <v>0</v>
      </c>
      <c r="D18" s="9" t="n">
        <v>-0.1</v>
      </c>
      <c r="F18" s="9" t="n">
        <v>4.6</v>
      </c>
      <c r="G18" s="9" t="n">
        <v>-0.9</v>
      </c>
      <c r="H18" s="9" t="n">
        <v>-3.6</v>
      </c>
      <c r="I18" s="9" t="n">
        <v>-0.1</v>
      </c>
      <c r="J18" s="9" t="n">
        <v>-4.5</v>
      </c>
      <c r="L18" s="9" t="n">
        <v>0.1</v>
      </c>
    </row>
    <row r="19" spans="1:13">
      <c r="A19" s="4" t="s">
        <v>64</v>
      </c>
      <c r="C19" s="7" t="n">
        <v>-0.1</v>
      </c>
      <c r="D19" s="7" t="n">
        <v>-0.2</v>
      </c>
      <c r="F19" s="7" t="n">
        <v>2.2</v>
      </c>
      <c r="G19" s="7" t="n">
        <v>-2.6</v>
      </c>
      <c r="H19" s="7" t="n">
        <v>-1.7</v>
      </c>
      <c r="I19" s="7" t="n">
        <v>-0.3</v>
      </c>
      <c r="J19" s="7" t="n">
        <v>-4.3</v>
      </c>
      <c r="L19" s="7" t="n">
        <v>-2.1</v>
      </c>
    </row>
  </sheetData>
  <mergeCells count="4">
    <mergeCell ref="A1:A2"/>
    <mergeCell ref="B1:H1"/>
    <mergeCell ref="I1:J1"/>
    <mergeCell ref="K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3</v>
      </c>
      <c r="B1" s="2" t="s">
        <v>2</v>
      </c>
      <c r="C1" s="2" t="s">
        <v>30</v>
      </c>
      <c r="D1" s="2" t="s">
        <v>31</v>
      </c>
      <c r="E1" s="2" t="s">
        <v>344</v>
      </c>
      <c r="F1" s="2" t="s">
        <v>32</v>
      </c>
      <c r="G1" s="2" t="s">
        <v>33</v>
      </c>
      <c r="H1" s="2" t="s">
        <v>34</v>
      </c>
      <c r="I1" s="2" t="s">
        <v>35</v>
      </c>
      <c r="J1" s="2" t="s">
        <v>323</v>
      </c>
    </row>
    <row r="2" spans="1:10">
      <c r="A2" s="3" t="s">
        <v>800</v>
      </c>
    </row>
    <row r="3" spans="1:10">
      <c r="A3" s="4" t="s">
        <v>71</v>
      </c>
      <c r="B3" s="7" t="n">
        <v>26.7</v>
      </c>
      <c r="F3" s="8" t="n">
        <v>19</v>
      </c>
      <c r="I3" s="7" t="n">
        <v>25.7</v>
      </c>
    </row>
    <row r="4" spans="1:10">
      <c r="A4" s="4" t="s">
        <v>72</v>
      </c>
      <c r="B4" s="5" t="n">
        <v>440</v>
      </c>
      <c r="F4" s="9" t="n">
        <v>383.7</v>
      </c>
      <c r="I4" s="9" t="n">
        <v>379.5</v>
      </c>
    </row>
    <row r="5" spans="1:10">
      <c r="A5" s="4" t="s">
        <v>76</v>
      </c>
      <c r="B5" s="9" t="n">
        <v>37.7</v>
      </c>
      <c r="F5" s="5" t="n">
        <v>37</v>
      </c>
      <c r="H5" s="7" t="n">
        <v>35.6</v>
      </c>
      <c r="I5" s="9" t="n">
        <v>24.5</v>
      </c>
    </row>
    <row r="6" spans="1:10">
      <c r="A6" s="4" t="s">
        <v>77</v>
      </c>
      <c r="B6" s="9" t="n">
        <v>2088.9</v>
      </c>
      <c r="F6" s="9" t="n">
        <v>1840.4</v>
      </c>
      <c r="H6" s="9" t="n">
        <v>1867.8</v>
      </c>
      <c r="I6" s="9" t="n">
        <v>1835.2</v>
      </c>
    </row>
    <row r="7" spans="1:10">
      <c r="A7" s="4" t="s">
        <v>79</v>
      </c>
      <c r="B7" s="9" t="n">
        <v>113.2</v>
      </c>
      <c r="F7" s="9" t="n">
        <v>103.6</v>
      </c>
      <c r="H7" s="9" t="n">
        <v>121.6</v>
      </c>
    </row>
    <row r="8" spans="1:10">
      <c r="A8" s="4" t="s">
        <v>80</v>
      </c>
      <c r="B8" s="9" t="n">
        <v>151.4</v>
      </c>
      <c r="C8" s="7" t="n">
        <v>147.8</v>
      </c>
      <c r="D8" s="7" t="n">
        <v>146.2</v>
      </c>
      <c r="F8" s="9" t="n">
        <v>169.5</v>
      </c>
      <c r="G8" s="7" t="n">
        <v>170.7</v>
      </c>
      <c r="H8" s="9" t="n">
        <v>163.9</v>
      </c>
      <c r="I8" s="9" t="n">
        <v>141.6</v>
      </c>
    </row>
    <row r="9" spans="1:10">
      <c r="A9" s="4" t="s">
        <v>84</v>
      </c>
      <c r="B9" s="9" t="n">
        <v>322.8</v>
      </c>
      <c r="C9" s="5" t="n">
        <v>331</v>
      </c>
      <c r="D9" s="5" t="n">
        <v>286</v>
      </c>
      <c r="F9" s="9" t="n">
        <v>297.9</v>
      </c>
      <c r="G9" s="9" t="n">
        <v>307.3</v>
      </c>
      <c r="H9" s="9" t="n">
        <v>314.4</v>
      </c>
      <c r="I9" s="9" t="n">
        <v>288.7</v>
      </c>
    </row>
    <row r="10" spans="1:10">
      <c r="A10" s="4" t="s">
        <v>86</v>
      </c>
      <c r="B10" s="9" t="n">
        <v>120.6</v>
      </c>
      <c r="C10" s="9" t="n">
        <v>119.6</v>
      </c>
      <c r="D10" s="9" t="n">
        <v>90.7</v>
      </c>
      <c r="F10" s="9" t="n">
        <v>91.3</v>
      </c>
      <c r="H10" s="9" t="n">
        <v>143.5</v>
      </c>
      <c r="I10" s="9" t="n">
        <v>143.4</v>
      </c>
    </row>
    <row r="11" spans="1:10">
      <c r="A11" s="4" t="s">
        <v>88</v>
      </c>
      <c r="B11" s="9" t="n">
        <v>80.5</v>
      </c>
      <c r="F11" s="9" t="n">
        <v>67.09999999999999</v>
      </c>
      <c r="H11" s="9" t="n">
        <v>43.3</v>
      </c>
      <c r="I11" s="9" t="n">
        <v>44.8</v>
      </c>
    </row>
    <row r="12" spans="1:10">
      <c r="A12" s="4" t="s">
        <v>89</v>
      </c>
      <c r="B12" s="5" t="n">
        <v>1601</v>
      </c>
      <c r="C12" s="9" t="n">
        <v>1646.6</v>
      </c>
      <c r="D12" s="9" t="n">
        <v>1487.5</v>
      </c>
      <c r="F12" s="9" t="n">
        <v>1438.9</v>
      </c>
      <c r="H12" s="9" t="n">
        <v>1559.3</v>
      </c>
      <c r="I12" s="9" t="n">
        <v>1587.5</v>
      </c>
    </row>
    <row r="13" spans="1:10">
      <c r="A13" s="4" t="s">
        <v>94</v>
      </c>
      <c r="B13" s="5" t="n">
        <v>-44</v>
      </c>
      <c r="D13" s="5" t="n">
        <v>-49</v>
      </c>
      <c r="F13" s="9" t="n">
        <v>-54.7</v>
      </c>
      <c r="G13" s="9" t="n">
        <v>-58.2</v>
      </c>
      <c r="H13" s="9" t="n">
        <v>-62.5</v>
      </c>
      <c r="I13" s="9" t="n">
        <v>-65.3</v>
      </c>
    </row>
    <row r="14" spans="1:10">
      <c r="A14" s="4" t="s">
        <v>95</v>
      </c>
      <c r="B14" s="9" t="n">
        <v>241.4</v>
      </c>
      <c r="D14" s="9" t="n">
        <v>202.6</v>
      </c>
      <c r="E14" s="7" t="n">
        <v>205.6</v>
      </c>
      <c r="F14" s="9" t="n">
        <v>189.1</v>
      </c>
      <c r="G14" s="9" t="n">
        <v>122.2</v>
      </c>
    </row>
    <row r="15" spans="1:10">
      <c r="A15" s="4" t="s">
        <v>814</v>
      </c>
      <c r="B15" s="9" t="n">
        <v>-33.4</v>
      </c>
      <c r="C15" s="9" t="n">
        <v>-37.8</v>
      </c>
      <c r="D15" s="9" t="n">
        <v>-29.5</v>
      </c>
      <c r="F15" s="5" t="n">
        <v>-32</v>
      </c>
      <c r="G15" s="9" t="n">
        <v>-29.2</v>
      </c>
    </row>
    <row r="16" spans="1:10">
      <c r="A16" s="4" t="s">
        <v>815</v>
      </c>
      <c r="B16" s="9" t="n">
        <v>165.1</v>
      </c>
      <c r="C16" s="9" t="n">
        <v>133.7</v>
      </c>
      <c r="D16" s="9" t="n">
        <v>125.3</v>
      </c>
      <c r="F16" s="9" t="n">
        <v>103.6</v>
      </c>
      <c r="G16" s="9" t="n">
        <v>36.2</v>
      </c>
      <c r="H16" s="9" t="n">
        <v>-5.9</v>
      </c>
      <c r="I16" s="5" t="n">
        <v>-41</v>
      </c>
      <c r="J16" s="7" t="n">
        <v>-56.4</v>
      </c>
    </row>
    <row r="17" spans="1:10">
      <c r="A17" s="4" t="s">
        <v>99</v>
      </c>
      <c r="B17" s="7" t="n">
        <v>2088.9</v>
      </c>
      <c r="F17" s="9" t="n">
        <v>1840.4</v>
      </c>
      <c r="H17" s="9" t="n">
        <v>1867.8</v>
      </c>
      <c r="I17" s="9" t="n">
        <v>1835.2</v>
      </c>
    </row>
    <row r="18" spans="1:10">
      <c r="A18" s="4" t="s">
        <v>808</v>
      </c>
    </row>
    <row r="19" spans="1:10">
      <c r="A19" s="3" t="s">
        <v>800</v>
      </c>
    </row>
    <row r="20" spans="1:10">
      <c r="A20" s="4" t="s">
        <v>71</v>
      </c>
      <c r="I20" s="9" t="n">
        <v>25.8</v>
      </c>
    </row>
    <row r="21" spans="1:10">
      <c r="A21" s="4" t="s">
        <v>72</v>
      </c>
      <c r="I21" s="9" t="n">
        <v>379.6</v>
      </c>
    </row>
    <row r="22" spans="1:10">
      <c r="A22" s="4" t="s">
        <v>76</v>
      </c>
      <c r="H22" s="9" t="n">
        <v>35.5</v>
      </c>
      <c r="I22" s="9" t="n">
        <v>26.3</v>
      </c>
    </row>
    <row r="23" spans="1:10">
      <c r="A23" s="4" t="s">
        <v>77</v>
      </c>
      <c r="H23" s="9" t="n">
        <v>1867.7</v>
      </c>
      <c r="I23" s="9" t="n">
        <v>1837.1</v>
      </c>
    </row>
    <row r="24" spans="1:10">
      <c r="A24" s="4" t="s">
        <v>79</v>
      </c>
      <c r="H24" s="9" t="n">
        <v>120.1</v>
      </c>
    </row>
    <row r="25" spans="1:10">
      <c r="A25" s="4" t="s">
        <v>80</v>
      </c>
      <c r="C25" s="9" t="n">
        <v>139.6</v>
      </c>
      <c r="D25" s="9" t="n">
        <v>138.2</v>
      </c>
      <c r="G25" s="9" t="n">
        <v>162.9</v>
      </c>
      <c r="H25" s="9" t="n">
        <v>159.9</v>
      </c>
      <c r="I25" s="9" t="n">
        <v>137.7</v>
      </c>
    </row>
    <row r="26" spans="1:10">
      <c r="A26" s="4" t="s">
        <v>84</v>
      </c>
      <c r="C26" s="9" t="n">
        <v>322.8</v>
      </c>
      <c r="D26" s="5" t="n">
        <v>278</v>
      </c>
      <c r="G26" s="9" t="n">
        <v>299.5</v>
      </c>
      <c r="H26" s="9" t="n">
        <v>308.9</v>
      </c>
      <c r="I26" s="9" t="n">
        <v>284.8</v>
      </c>
    </row>
    <row r="27" spans="1:10">
      <c r="A27" s="4" t="s">
        <v>86</v>
      </c>
      <c r="C27" s="9" t="n">
        <v>120.7</v>
      </c>
      <c r="D27" s="9" t="n">
        <v>91.7</v>
      </c>
      <c r="H27" s="9" t="n">
        <v>136.3</v>
      </c>
      <c r="I27" s="9" t="n">
        <v>136.3</v>
      </c>
    </row>
    <row r="28" spans="1:10">
      <c r="A28" s="4" t="s">
        <v>88</v>
      </c>
      <c r="H28" s="9" t="n">
        <v>38.7</v>
      </c>
      <c r="I28" s="5" t="n">
        <v>43</v>
      </c>
    </row>
    <row r="29" spans="1:10">
      <c r="A29" s="4" t="s">
        <v>89</v>
      </c>
      <c r="C29" s="9" t="n">
        <v>1647.7</v>
      </c>
      <c r="D29" s="9" t="n">
        <v>1488.5</v>
      </c>
      <c r="H29" s="9" t="n">
        <v>1547.5</v>
      </c>
      <c r="I29" s="9" t="n">
        <v>1578.6</v>
      </c>
    </row>
    <row r="30" spans="1:10">
      <c r="A30" s="4" t="s">
        <v>94</v>
      </c>
      <c r="D30" s="9" t="n">
        <v>-57.6</v>
      </c>
      <c r="G30" s="9" t="n">
        <v>-66.8</v>
      </c>
      <c r="H30" s="9" t="n">
        <v>-63.9</v>
      </c>
      <c r="I30" s="9" t="n">
        <v>-66.59999999999999</v>
      </c>
    </row>
    <row r="31" spans="1:10">
      <c r="A31" s="4" t="s">
        <v>95</v>
      </c>
      <c r="D31" s="9" t="n">
        <v>218.1</v>
      </c>
      <c r="G31" s="9" t="n">
        <v>138.7</v>
      </c>
    </row>
    <row r="32" spans="1:10">
      <c r="A32" s="4" t="s">
        <v>814</v>
      </c>
      <c r="C32" s="9" t="n">
        <v>-37.7</v>
      </c>
      <c r="D32" s="9" t="n">
        <v>-29.4</v>
      </c>
      <c r="G32" s="9" t="n">
        <v>-29.3</v>
      </c>
    </row>
    <row r="33" spans="1:10">
      <c r="A33" s="4" t="s">
        <v>815</v>
      </c>
      <c r="C33" s="9" t="n">
        <v>140.8</v>
      </c>
      <c r="D33" s="9" t="n">
        <v>132.3</v>
      </c>
      <c r="F33" s="9" t="n">
        <v>110.4</v>
      </c>
      <c r="G33" s="5" t="n">
        <v>44</v>
      </c>
      <c r="H33" s="9" t="n">
        <v>11.3</v>
      </c>
      <c r="I33" s="9" t="n">
        <v>-26.3</v>
      </c>
      <c r="J33" s="9" t="n">
        <v>-43.5</v>
      </c>
    </row>
    <row r="34" spans="1:10">
      <c r="A34" s="4" t="s">
        <v>99</v>
      </c>
      <c r="H34" s="9" t="n">
        <v>1867.7</v>
      </c>
      <c r="I34" s="9" t="n">
        <v>1837.1</v>
      </c>
    </row>
    <row r="35" spans="1:10">
      <c r="A35" s="4" t="s">
        <v>809</v>
      </c>
    </row>
    <row r="36" spans="1:10">
      <c r="A36" s="3" t="s">
        <v>800</v>
      </c>
    </row>
    <row r="37" spans="1:10">
      <c r="A37" s="4" t="s">
        <v>71</v>
      </c>
      <c r="I37" s="9" t="n">
        <v>-0.1</v>
      </c>
    </row>
    <row r="38" spans="1:10">
      <c r="A38" s="4" t="s">
        <v>72</v>
      </c>
      <c r="I38" s="9" t="n">
        <v>-0.1</v>
      </c>
    </row>
    <row r="39" spans="1:10">
      <c r="A39" s="4" t="s">
        <v>76</v>
      </c>
      <c r="H39" s="9" t="n">
        <v>0.1</v>
      </c>
      <c r="I39" s="9" t="n">
        <v>-1.8</v>
      </c>
    </row>
    <row r="40" spans="1:10">
      <c r="A40" s="4" t="s">
        <v>77</v>
      </c>
      <c r="H40" s="9" t="n">
        <v>0.1</v>
      </c>
      <c r="I40" s="9" t="n">
        <v>-1.9</v>
      </c>
    </row>
    <row r="41" spans="1:10">
      <c r="A41" s="4" t="s">
        <v>79</v>
      </c>
      <c r="H41" s="9" t="n">
        <v>1.5</v>
      </c>
    </row>
    <row r="42" spans="1:10">
      <c r="A42" s="4" t="s">
        <v>80</v>
      </c>
      <c r="C42" s="9" t="n">
        <v>8.199999999999999</v>
      </c>
      <c r="D42" s="5" t="n">
        <v>8</v>
      </c>
      <c r="G42" s="9" t="n">
        <v>7.8</v>
      </c>
      <c r="H42" s="5" t="n">
        <v>4</v>
      </c>
      <c r="I42" s="9" t="n">
        <v>3.9</v>
      </c>
    </row>
    <row r="43" spans="1:10">
      <c r="A43" s="4" t="s">
        <v>84</v>
      </c>
      <c r="C43" s="9" t="n">
        <v>8.199999999999999</v>
      </c>
      <c r="D43" s="5" t="n">
        <v>8</v>
      </c>
      <c r="G43" s="9" t="n">
        <v>7.8</v>
      </c>
      <c r="H43" s="9" t="n">
        <v>5.5</v>
      </c>
      <c r="I43" s="9" t="n">
        <v>3.9</v>
      </c>
    </row>
    <row r="44" spans="1:10">
      <c r="A44" s="4" t="s">
        <v>86</v>
      </c>
      <c r="C44" s="9" t="n">
        <v>-1.1</v>
      </c>
      <c r="D44" s="5" t="n">
        <v>-1</v>
      </c>
      <c r="H44" s="9" t="n">
        <v>7.2</v>
      </c>
      <c r="I44" s="9" t="n">
        <v>7.1</v>
      </c>
    </row>
    <row r="45" spans="1:10">
      <c r="A45" s="4" t="s">
        <v>88</v>
      </c>
      <c r="H45" s="9" t="n">
        <v>4.6</v>
      </c>
      <c r="I45" s="9" t="n">
        <v>1.8</v>
      </c>
    </row>
    <row r="46" spans="1:10">
      <c r="A46" s="4" t="s">
        <v>89</v>
      </c>
      <c r="C46" s="9" t="n">
        <v>-1.1</v>
      </c>
      <c r="D46" s="5" t="n">
        <v>-1</v>
      </c>
      <c r="H46" s="9" t="n">
        <v>11.8</v>
      </c>
      <c r="I46" s="9" t="n">
        <v>8.9</v>
      </c>
    </row>
    <row r="47" spans="1:10">
      <c r="A47" s="4" t="s">
        <v>94</v>
      </c>
      <c r="D47" s="9" t="n">
        <v>8.6</v>
      </c>
      <c r="G47" s="9" t="n">
        <v>8.6</v>
      </c>
      <c r="H47" s="9" t="n">
        <v>1.4</v>
      </c>
      <c r="I47" s="9" t="n">
        <v>1.3</v>
      </c>
    </row>
    <row r="48" spans="1:10">
      <c r="A48" s="4" t="s">
        <v>95</v>
      </c>
      <c r="D48" s="9" t="n">
        <v>-15.5</v>
      </c>
      <c r="G48" s="9" t="n">
        <v>-16.5</v>
      </c>
    </row>
    <row r="49" spans="1:10">
      <c r="A49" s="4" t="s">
        <v>814</v>
      </c>
      <c r="C49" s="9" t="n">
        <v>-0.1</v>
      </c>
      <c r="G49" s="9" t="n">
        <v>0.1</v>
      </c>
    </row>
    <row r="50" spans="1:10">
      <c r="A50" s="4" t="s">
        <v>815</v>
      </c>
      <c r="C50" s="7" t="n">
        <v>-7.1</v>
      </c>
      <c r="D50" s="8" t="n">
        <v>-7</v>
      </c>
      <c r="F50" s="7" t="n">
        <v>-6.8</v>
      </c>
      <c r="G50" s="7" t="n">
        <v>-7.8</v>
      </c>
      <c r="H50" s="9" t="n">
        <v>-17.2</v>
      </c>
      <c r="I50" s="9" t="n">
        <v>-14.7</v>
      </c>
      <c r="J50" s="7" t="n">
        <v>-12.9</v>
      </c>
    </row>
    <row r="51" spans="1:10">
      <c r="A51" s="4" t="s">
        <v>99</v>
      </c>
      <c r="H51" s="7" t="n">
        <v>0.1</v>
      </c>
      <c r="I51" s="7"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816</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324</v>
      </c>
    </row>
    <row r="4" spans="1:13">
      <c r="A4" s="4" t="s">
        <v>51</v>
      </c>
      <c r="B4" s="7" t="n">
        <v>26.8</v>
      </c>
      <c r="C4" s="8" t="n">
        <v>12</v>
      </c>
      <c r="D4" s="7" t="n">
        <v>12.4</v>
      </c>
      <c r="E4" s="7" t="n">
        <v>66.90000000000001</v>
      </c>
      <c r="F4" s="7" t="n">
        <v>30.7</v>
      </c>
      <c r="G4" s="7" t="n">
        <v>28.4</v>
      </c>
      <c r="H4" s="7" t="n">
        <v>6.9</v>
      </c>
      <c r="I4" s="7" t="n">
        <v>24.4</v>
      </c>
      <c r="J4" s="7" t="n">
        <v>35.3</v>
      </c>
      <c r="K4" s="7" t="n">
        <v>51.2</v>
      </c>
      <c r="L4" s="8" t="n">
        <v>66</v>
      </c>
      <c r="M4" s="7" t="n">
        <v>132.9</v>
      </c>
    </row>
    <row r="5" spans="1:13">
      <c r="A5" s="4" t="s">
        <v>112</v>
      </c>
      <c r="H5" s="9" t="n">
        <v>1.4</v>
      </c>
      <c r="J5" s="9" t="n">
        <v>2.7</v>
      </c>
      <c r="K5" s="9" t="n">
        <v>4.1</v>
      </c>
      <c r="L5" s="9" t="n">
        <v>4.1</v>
      </c>
    </row>
    <row r="6" spans="1:13">
      <c r="A6" s="4" t="s">
        <v>47</v>
      </c>
      <c r="B6" s="5" t="n">
        <v>0</v>
      </c>
      <c r="E6" s="5" t="n">
        <v>0</v>
      </c>
      <c r="F6" s="5" t="n">
        <v>1</v>
      </c>
      <c r="G6" s="9" t="n">
        <v>0.2</v>
      </c>
      <c r="H6" s="9" t="n">
        <v>0.5</v>
      </c>
      <c r="J6" s="9" t="n">
        <v>0.7</v>
      </c>
      <c r="K6" s="5" t="n">
        <v>0</v>
      </c>
      <c r="L6" s="9" t="n">
        <v>1.7</v>
      </c>
      <c r="M6" s="9" t="n">
        <v>-1.7</v>
      </c>
    </row>
    <row r="7" spans="1:13">
      <c r="A7" s="4" t="s">
        <v>116</v>
      </c>
      <c r="K7" s="5" t="n">
        <v>-483</v>
      </c>
      <c r="L7" s="9" t="n">
        <v>-395.4</v>
      </c>
    </row>
    <row r="8" spans="1:13">
      <c r="A8" s="4" t="s">
        <v>119</v>
      </c>
      <c r="D8" s="5" t="n">
        <v>-30</v>
      </c>
      <c r="H8" s="9" t="n">
        <v>-46.2</v>
      </c>
      <c r="I8" s="5" t="n">
        <v>-27</v>
      </c>
      <c r="J8" s="9" t="n">
        <v>-20.7</v>
      </c>
      <c r="K8" s="9" t="n">
        <v>-19.3</v>
      </c>
      <c r="L8" s="9" t="n">
        <v>-12.4</v>
      </c>
    </row>
    <row r="9" spans="1:13">
      <c r="A9" s="4" t="s">
        <v>801</v>
      </c>
      <c r="D9" s="9" t="n">
        <v>-153.5</v>
      </c>
      <c r="H9" s="9" t="n">
        <v>-164.4</v>
      </c>
      <c r="I9" s="5" t="n">
        <v>-288</v>
      </c>
      <c r="J9" s="5" t="n">
        <v>-254</v>
      </c>
      <c r="K9" s="9" t="n">
        <v>-421.3</v>
      </c>
      <c r="L9" s="9" t="n">
        <v>-334.7</v>
      </c>
    </row>
    <row r="10" spans="1:13">
      <c r="A10" s="4" t="s">
        <v>122</v>
      </c>
      <c r="K10" s="9" t="n">
        <v>463.6</v>
      </c>
      <c r="L10" s="9" t="n">
        <v>404.6</v>
      </c>
    </row>
    <row r="11" spans="1:13">
      <c r="A11" s="4" t="s">
        <v>817</v>
      </c>
      <c r="L11" s="5" t="n">
        <v>0</v>
      </c>
    </row>
    <row r="12" spans="1:13">
      <c r="A12" s="4" t="s">
        <v>128</v>
      </c>
      <c r="K12" s="9" t="n">
        <v>221.2</v>
      </c>
      <c r="L12" s="9" t="n">
        <v>402.8</v>
      </c>
    </row>
    <row r="13" spans="1:13">
      <c r="A13" s="4" t="s">
        <v>135</v>
      </c>
      <c r="K13" s="9" t="n">
        <v>-2.9</v>
      </c>
      <c r="L13" s="5" t="n">
        <v>-4</v>
      </c>
    </row>
    <row r="14" spans="1:13">
      <c r="A14" s="4" t="s">
        <v>136</v>
      </c>
      <c r="K14" s="9" t="n">
        <v>169.2</v>
      </c>
      <c r="L14" s="9" t="n">
        <v>7.3</v>
      </c>
    </row>
    <row r="15" spans="1:13">
      <c r="A15" s="4" t="s">
        <v>818</v>
      </c>
      <c r="K15" s="5" t="n">
        <v>-35</v>
      </c>
      <c r="L15" s="9" t="n">
        <v>68.40000000000001</v>
      </c>
    </row>
    <row r="16" spans="1:13">
      <c r="A16" s="4" t="s">
        <v>139</v>
      </c>
      <c r="D16" s="9" t="n">
        <v>128.7</v>
      </c>
      <c r="E16" s="9" t="n">
        <v>128.6</v>
      </c>
      <c r="H16" s="9" t="n">
        <v>60.2</v>
      </c>
      <c r="I16" s="9" t="n">
        <v>128.7</v>
      </c>
      <c r="J16" s="9" t="n">
        <v>60.2</v>
      </c>
      <c r="K16" s="9" t="n">
        <v>128.7</v>
      </c>
      <c r="L16" s="9" t="n">
        <v>60.2</v>
      </c>
      <c r="M16" s="9" t="n">
        <v>60.2</v>
      </c>
    </row>
    <row r="17" spans="1:13">
      <c r="A17" s="4" t="s">
        <v>140</v>
      </c>
      <c r="B17" s="7" t="n">
        <v>93.7</v>
      </c>
      <c r="E17" s="9" t="n">
        <v>128.7</v>
      </c>
      <c r="F17" s="9" t="n">
        <v>128.6</v>
      </c>
      <c r="K17" s="7" t="n">
        <v>93.7</v>
      </c>
      <c r="L17" s="9" t="n">
        <v>128.6</v>
      </c>
      <c r="M17" s="9" t="n">
        <v>128.7</v>
      </c>
    </row>
    <row r="18" spans="1:13">
      <c r="A18" s="4" t="s">
        <v>808</v>
      </c>
    </row>
    <row r="19" spans="1:13">
      <c r="A19" s="3" t="s">
        <v>324</v>
      </c>
    </row>
    <row r="20" spans="1:13">
      <c r="A20" s="4" t="s">
        <v>51</v>
      </c>
      <c r="C20" s="9" t="n">
        <v>12.1</v>
      </c>
      <c r="D20" s="9" t="n">
        <v>12.5</v>
      </c>
      <c r="E20" s="9" t="n">
        <v>65.8</v>
      </c>
      <c r="F20" s="9" t="n">
        <v>33.1</v>
      </c>
      <c r="G20" s="9" t="n">
        <v>30.1</v>
      </c>
      <c r="H20" s="5" t="n">
        <v>5</v>
      </c>
      <c r="I20" s="9" t="n">
        <v>24.6</v>
      </c>
      <c r="J20" s="9" t="n">
        <v>35.1</v>
      </c>
      <c r="L20" s="9" t="n">
        <v>68.2</v>
      </c>
      <c r="M20" s="5" t="n">
        <v>134</v>
      </c>
    </row>
    <row r="21" spans="1:13">
      <c r="A21" s="4" t="s">
        <v>112</v>
      </c>
      <c r="H21" s="9" t="n">
        <v>1.3</v>
      </c>
      <c r="J21" s="9" t="n">
        <v>2.6</v>
      </c>
      <c r="L21" s="5" t="n">
        <v>4</v>
      </c>
    </row>
    <row r="22" spans="1:13">
      <c r="A22" s="4" t="s">
        <v>47</v>
      </c>
      <c r="E22" s="5" t="n">
        <v>0</v>
      </c>
      <c r="F22" s="5" t="n">
        <v>1</v>
      </c>
      <c r="G22" s="9" t="n">
        <v>0.2</v>
      </c>
      <c r="H22" s="9" t="n">
        <v>3.2</v>
      </c>
      <c r="J22" s="9" t="n">
        <v>3.4</v>
      </c>
      <c r="L22" s="9" t="n">
        <v>4.4</v>
      </c>
      <c r="M22" s="9" t="n">
        <v>-4.4</v>
      </c>
    </row>
    <row r="23" spans="1:13">
      <c r="A23" s="4" t="s">
        <v>116</v>
      </c>
      <c r="L23" s="9" t="n">
        <v>9.1</v>
      </c>
    </row>
    <row r="24" spans="1:13">
      <c r="A24" s="4" t="s">
        <v>119</v>
      </c>
      <c r="D24" s="9" t="n">
        <v>-30.1</v>
      </c>
      <c r="H24" s="9" t="n">
        <v>-46.9</v>
      </c>
      <c r="I24" s="9" t="n">
        <v>-27.2</v>
      </c>
      <c r="J24" s="9" t="n">
        <v>-23.1</v>
      </c>
      <c r="L24" s="9" t="n">
        <v>-21.2</v>
      </c>
    </row>
    <row r="25" spans="1:13">
      <c r="A25" s="4" t="s">
        <v>801</v>
      </c>
      <c r="D25" s="9" t="n">
        <v>-153.5</v>
      </c>
      <c r="H25" s="9" t="n">
        <v>-164.4</v>
      </c>
      <c r="I25" s="5" t="n">
        <v>-288</v>
      </c>
      <c r="J25" s="5" t="n">
        <v>-254</v>
      </c>
      <c r="L25" s="9" t="n">
        <v>65.8</v>
      </c>
    </row>
    <row r="26" spans="1:13">
      <c r="A26" s="4" t="s">
        <v>122</v>
      </c>
      <c r="L26" s="5" t="n">
        <v>0</v>
      </c>
    </row>
    <row r="27" spans="1:13">
      <c r="A27" s="4" t="s">
        <v>817</v>
      </c>
      <c r="L27" s="9" t="n">
        <v>6.3</v>
      </c>
    </row>
    <row r="28" spans="1:13">
      <c r="A28" s="4" t="s">
        <v>128</v>
      </c>
      <c r="L28" s="9" t="n">
        <v>4.5</v>
      </c>
    </row>
    <row r="29" spans="1:13">
      <c r="A29" s="4" t="s">
        <v>135</v>
      </c>
      <c r="L29" s="5" t="n">
        <v>0</v>
      </c>
    </row>
    <row r="30" spans="1:13">
      <c r="A30" s="4" t="s">
        <v>136</v>
      </c>
      <c r="L30" s="9" t="n">
        <v>11.3</v>
      </c>
    </row>
    <row r="31" spans="1:13">
      <c r="A31" s="4" t="s">
        <v>818</v>
      </c>
      <c r="L31" s="9" t="n">
        <v>74.59999999999999</v>
      </c>
    </row>
    <row r="32" spans="1:13">
      <c r="A32" s="4" t="s">
        <v>139</v>
      </c>
      <c r="E32" s="9" t="n">
        <v>128.4</v>
      </c>
      <c r="H32" s="9" t="n">
        <v>53.8</v>
      </c>
      <c r="J32" s="9" t="n">
        <v>53.8</v>
      </c>
      <c r="L32" s="9" t="n">
        <v>53.8</v>
      </c>
      <c r="M32" s="9" t="n">
        <v>53.8</v>
      </c>
    </row>
    <row r="33" spans="1:13">
      <c r="A33" s="4" t="s">
        <v>140</v>
      </c>
      <c r="F33" s="9" t="n">
        <v>128.4</v>
      </c>
      <c r="L33" s="9" t="n">
        <v>128.4</v>
      </c>
    </row>
    <row r="34" spans="1:13">
      <c r="A34" s="4" t="s">
        <v>803</v>
      </c>
    </row>
    <row r="35" spans="1:13">
      <c r="A35" s="3" t="s">
        <v>324</v>
      </c>
    </row>
    <row r="36" spans="1:13">
      <c r="A36" s="4" t="s">
        <v>51</v>
      </c>
      <c r="C36" s="7" t="n">
        <v>-0.1</v>
      </c>
      <c r="D36" s="9" t="n">
        <v>-0.1</v>
      </c>
      <c r="E36" s="9" t="n">
        <v>1.1</v>
      </c>
      <c r="F36" s="9" t="n">
        <v>-2.4</v>
      </c>
      <c r="G36" s="9" t="n">
        <v>-1.7</v>
      </c>
      <c r="H36" s="9" t="n">
        <v>1.9</v>
      </c>
      <c r="I36" s="9" t="n">
        <v>-0.2</v>
      </c>
      <c r="J36" s="9" t="n">
        <v>0.2</v>
      </c>
      <c r="L36" s="9" t="n">
        <v>-2.2</v>
      </c>
      <c r="M36" s="9" t="n">
        <v>-1.1</v>
      </c>
    </row>
    <row r="37" spans="1:13">
      <c r="A37" s="4" t="s">
        <v>112</v>
      </c>
      <c r="H37" s="9" t="n">
        <v>0.1</v>
      </c>
      <c r="J37" s="9" t="n">
        <v>0.1</v>
      </c>
      <c r="L37" s="9" t="n">
        <v>0.1</v>
      </c>
    </row>
    <row r="38" spans="1:13">
      <c r="A38" s="4" t="s">
        <v>47</v>
      </c>
      <c r="E38" s="5" t="n">
        <v>0</v>
      </c>
      <c r="F38" s="5" t="n">
        <v>0</v>
      </c>
      <c r="G38" s="8" t="n">
        <v>0</v>
      </c>
      <c r="H38" s="9" t="n">
        <v>-2.7</v>
      </c>
      <c r="J38" s="9" t="n">
        <v>-2.7</v>
      </c>
      <c r="L38" s="9" t="n">
        <v>-2.7</v>
      </c>
      <c r="M38" s="9" t="n">
        <v>2.7</v>
      </c>
    </row>
    <row r="39" spans="1:13">
      <c r="A39" s="4" t="s">
        <v>116</v>
      </c>
      <c r="L39" s="5" t="n">
        <v>0</v>
      </c>
    </row>
    <row r="40" spans="1:13">
      <c r="A40" s="4" t="s">
        <v>119</v>
      </c>
      <c r="D40" s="9" t="n">
        <v>0.1</v>
      </c>
      <c r="H40" s="9" t="n">
        <v>0.7</v>
      </c>
      <c r="I40" s="9" t="n">
        <v>0.2</v>
      </c>
      <c r="J40" s="9" t="n">
        <v>2.4</v>
      </c>
      <c r="L40" s="9" t="n">
        <v>8.800000000000001</v>
      </c>
    </row>
    <row r="41" spans="1:13">
      <c r="A41" s="4" t="s">
        <v>801</v>
      </c>
      <c r="D41" s="8" t="n">
        <v>0</v>
      </c>
      <c r="H41" s="5" t="n">
        <v>0</v>
      </c>
      <c r="I41" s="8" t="n">
        <v>0</v>
      </c>
      <c r="J41" s="5" t="n">
        <v>0</v>
      </c>
      <c r="L41" s="5" t="n">
        <v>4</v>
      </c>
    </row>
    <row r="42" spans="1:13">
      <c r="A42" s="4" t="s">
        <v>122</v>
      </c>
      <c r="L42" s="5" t="n">
        <v>0</v>
      </c>
    </row>
    <row r="43" spans="1:13">
      <c r="A43" s="4" t="s">
        <v>817</v>
      </c>
      <c r="L43" s="5" t="n">
        <v>0</v>
      </c>
    </row>
    <row r="44" spans="1:13">
      <c r="A44" s="4" t="s">
        <v>128</v>
      </c>
      <c r="L44" s="5" t="n">
        <v>0</v>
      </c>
    </row>
    <row r="45" spans="1:13">
      <c r="A45" s="4" t="s">
        <v>135</v>
      </c>
      <c r="L45" s="5" t="n">
        <v>-4</v>
      </c>
    </row>
    <row r="46" spans="1:13">
      <c r="A46" s="4" t="s">
        <v>136</v>
      </c>
      <c r="L46" s="5" t="n">
        <v>-4</v>
      </c>
    </row>
    <row r="47" spans="1:13">
      <c r="A47" s="4" t="s">
        <v>818</v>
      </c>
      <c r="L47" s="5" t="n">
        <v>0</v>
      </c>
    </row>
    <row r="48" spans="1:13">
      <c r="A48" s="4" t="s">
        <v>139</v>
      </c>
      <c r="E48" s="5" t="n">
        <v>0</v>
      </c>
      <c r="H48" s="5" t="n">
        <v>0</v>
      </c>
      <c r="J48" s="5" t="n">
        <v>0</v>
      </c>
      <c r="L48" s="5" t="n">
        <v>0</v>
      </c>
      <c r="M48" s="5" t="n">
        <v>0</v>
      </c>
    </row>
    <row r="49" spans="1:13">
      <c r="A49" s="4" t="s">
        <v>140</v>
      </c>
      <c r="F49" s="5" t="n">
        <v>0</v>
      </c>
      <c r="L49" s="5" t="n">
        <v>0</v>
      </c>
    </row>
    <row r="50" spans="1:13">
      <c r="A50" s="4" t="s">
        <v>819</v>
      </c>
    </row>
    <row r="51" spans="1:13">
      <c r="A51" s="3" t="s">
        <v>324</v>
      </c>
    </row>
    <row r="52" spans="1:13">
      <c r="A52" s="4" t="s">
        <v>116</v>
      </c>
      <c r="L52" s="9" t="n">
        <v>-404.5</v>
      </c>
    </row>
    <row r="53" spans="1:13">
      <c r="A53" s="4" t="s">
        <v>801</v>
      </c>
      <c r="L53" s="9" t="n">
        <v>-404.5</v>
      </c>
    </row>
    <row r="54" spans="1:13">
      <c r="A54" s="4" t="s">
        <v>122</v>
      </c>
      <c r="L54" s="9" t="n">
        <v>404.6</v>
      </c>
    </row>
    <row r="55" spans="1:13">
      <c r="A55" s="4" t="s">
        <v>817</v>
      </c>
      <c r="L55" s="9" t="n">
        <v>-6.3</v>
      </c>
    </row>
    <row r="56" spans="1:13">
      <c r="A56" s="4" t="s">
        <v>128</v>
      </c>
      <c r="L56" s="9" t="n">
        <v>398.3</v>
      </c>
    </row>
    <row r="57" spans="1:13">
      <c r="A57" s="4" t="s">
        <v>135</v>
      </c>
      <c r="L57" s="5" t="n">
        <v>0</v>
      </c>
    </row>
    <row r="58" spans="1:13">
      <c r="A58" s="4" t="s">
        <v>136</v>
      </c>
      <c r="L58" s="5" t="n">
        <v>0</v>
      </c>
    </row>
    <row r="59" spans="1:13">
      <c r="A59" s="4" t="s">
        <v>818</v>
      </c>
      <c r="L59" s="9" t="n">
        <v>-6.2</v>
      </c>
    </row>
    <row r="60" spans="1:13">
      <c r="A60" s="4" t="s">
        <v>139</v>
      </c>
      <c r="E60" s="7" t="n">
        <v>0.2</v>
      </c>
      <c r="H60" s="7" t="n">
        <v>6.4</v>
      </c>
      <c r="J60" s="7" t="n">
        <v>6.4</v>
      </c>
      <c r="L60" s="9" t="n">
        <v>6.4</v>
      </c>
      <c r="M60" s="7" t="n">
        <v>6.4</v>
      </c>
    </row>
    <row r="61" spans="1:13">
      <c r="A61" s="4" t="s">
        <v>140</v>
      </c>
      <c r="F61" s="7" t="n">
        <v>0.2</v>
      </c>
      <c r="L61" s="7" t="n">
        <v>0.2</v>
      </c>
    </row>
  </sheetData>
  <mergeCells count="4">
    <mergeCell ref="A1:A2"/>
    <mergeCell ref="B1:H1"/>
    <mergeCell ref="I1:J1"/>
    <mergeCell ref="K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s>
  <sheetData>
    <row r="1" spans="1:14">
      <c r="A1" s="1" t="s">
        <v>820</v>
      </c>
      <c r="B1" s="2" t="s">
        <v>27</v>
      </c>
      <c r="I1" s="2" t="s">
        <v>28</v>
      </c>
      <c r="K1" s="2" t="s">
        <v>1</v>
      </c>
      <c r="M1" s="2" t="s">
        <v>29</v>
      </c>
    </row>
    <row r="2" spans="1:14">
      <c r="B2" s="2" t="s">
        <v>2</v>
      </c>
      <c r="C2" s="2" t="s">
        <v>30</v>
      </c>
      <c r="D2" s="2" t="s">
        <v>31</v>
      </c>
      <c r="E2" s="2" t="s">
        <v>32</v>
      </c>
      <c r="F2" s="2" t="s">
        <v>33</v>
      </c>
      <c r="G2" s="2" t="s">
        <v>34</v>
      </c>
      <c r="H2" s="2" t="s">
        <v>35</v>
      </c>
      <c r="I2" s="2" t="s">
        <v>30</v>
      </c>
      <c r="J2" s="2" t="s">
        <v>34</v>
      </c>
      <c r="K2" s="2" t="s">
        <v>2</v>
      </c>
      <c r="L2" s="2" t="s">
        <v>33</v>
      </c>
      <c r="M2" s="2" t="s">
        <v>32</v>
      </c>
      <c r="N2" s="2" t="s">
        <v>323</v>
      </c>
    </row>
    <row r="3" spans="1:14">
      <c r="A3" s="3" t="s">
        <v>324</v>
      </c>
    </row>
    <row r="4" spans="1:14">
      <c r="A4" s="4" t="s">
        <v>51</v>
      </c>
      <c r="B4" s="7" t="n">
        <v>26.8</v>
      </c>
      <c r="C4" s="8" t="n">
        <v>12</v>
      </c>
      <c r="D4" s="7" t="n">
        <v>12.4</v>
      </c>
      <c r="E4" s="7" t="n">
        <v>66.90000000000001</v>
      </c>
      <c r="F4" s="7" t="n">
        <v>30.7</v>
      </c>
      <c r="G4" s="7" t="n">
        <v>28.4</v>
      </c>
      <c r="H4" s="7" t="n">
        <v>6.9</v>
      </c>
      <c r="I4" s="7" t="n">
        <v>24.4</v>
      </c>
      <c r="J4" s="7" t="n">
        <v>35.3</v>
      </c>
      <c r="K4" s="7" t="n">
        <v>51.2</v>
      </c>
      <c r="L4" s="8" t="n">
        <v>66</v>
      </c>
      <c r="M4" s="7" t="n">
        <v>132.9</v>
      </c>
    </row>
    <row r="5" spans="1:14">
      <c r="A5" s="4" t="s">
        <v>821</v>
      </c>
      <c r="B5" s="9" t="n">
        <v>4.4</v>
      </c>
      <c r="C5" s="9" t="n">
        <v>-8.300000000000001</v>
      </c>
      <c r="D5" s="9" t="n">
        <v>2.5</v>
      </c>
      <c r="F5" s="9" t="n">
        <v>7.1</v>
      </c>
      <c r="G5" s="9" t="n">
        <v>3.9</v>
      </c>
      <c r="H5" s="9" t="n">
        <v>3.2</v>
      </c>
      <c r="I5" s="9" t="n">
        <v>-5.8</v>
      </c>
      <c r="J5" s="9" t="n">
        <v>7.1</v>
      </c>
      <c r="K5" s="9" t="n">
        <v>-1.4</v>
      </c>
      <c r="L5" s="9" t="n">
        <v>14.2</v>
      </c>
    </row>
    <row r="6" spans="1:14">
      <c r="A6" s="4" t="s">
        <v>815</v>
      </c>
      <c r="B6" s="9" t="n">
        <v>165.1</v>
      </c>
      <c r="C6" s="9" t="n">
        <v>133.7</v>
      </c>
      <c r="D6" s="9" t="n">
        <v>125.3</v>
      </c>
      <c r="E6" s="9" t="n">
        <v>103.6</v>
      </c>
      <c r="F6" s="9" t="n">
        <v>36.2</v>
      </c>
      <c r="G6" s="9" t="n">
        <v>-5.9</v>
      </c>
      <c r="H6" s="5" t="n">
        <v>-41</v>
      </c>
      <c r="I6" s="9" t="n">
        <v>133.7</v>
      </c>
      <c r="J6" s="9" t="n">
        <v>-5.9</v>
      </c>
      <c r="K6" s="9" t="n">
        <v>165.1</v>
      </c>
      <c r="L6" s="9" t="n">
        <v>36.2</v>
      </c>
      <c r="M6" s="9" t="n">
        <v>103.6</v>
      </c>
      <c r="N6" s="7" t="n">
        <v>-56.4</v>
      </c>
    </row>
    <row r="7" spans="1:14">
      <c r="A7" s="4" t="s">
        <v>808</v>
      </c>
    </row>
    <row r="8" spans="1:14">
      <c r="A8" s="3" t="s">
        <v>324</v>
      </c>
    </row>
    <row r="9" spans="1:14">
      <c r="A9" s="4" t="s">
        <v>51</v>
      </c>
      <c r="C9" s="9" t="n">
        <v>12.1</v>
      </c>
      <c r="D9" s="9" t="n">
        <v>12.5</v>
      </c>
      <c r="E9" s="9" t="n">
        <v>65.8</v>
      </c>
      <c r="F9" s="9" t="n">
        <v>33.1</v>
      </c>
      <c r="G9" s="9" t="n">
        <v>30.1</v>
      </c>
      <c r="H9" s="5" t="n">
        <v>5</v>
      </c>
      <c r="I9" s="9" t="n">
        <v>24.6</v>
      </c>
      <c r="J9" s="9" t="n">
        <v>35.1</v>
      </c>
      <c r="L9" s="9" t="n">
        <v>68.2</v>
      </c>
      <c r="M9" s="5" t="n">
        <v>134</v>
      </c>
    </row>
    <row r="10" spans="1:14">
      <c r="A10" s="4" t="s">
        <v>821</v>
      </c>
      <c r="C10" s="9" t="n">
        <v>-8.300000000000001</v>
      </c>
      <c r="D10" s="9" t="n">
        <v>2.6</v>
      </c>
      <c r="F10" s="9" t="n">
        <v>2.5</v>
      </c>
      <c r="G10" s="9" t="n">
        <v>4.8</v>
      </c>
      <c r="H10" s="9" t="n">
        <v>6.8</v>
      </c>
      <c r="I10" s="9" t="n">
        <v>-5.7</v>
      </c>
      <c r="J10" s="9" t="n">
        <v>11.6</v>
      </c>
      <c r="L10" s="9" t="n">
        <v>14.1</v>
      </c>
    </row>
    <row r="11" spans="1:14">
      <c r="A11" s="4" t="s">
        <v>815</v>
      </c>
      <c r="C11" s="9" t="n">
        <v>140.8</v>
      </c>
      <c r="D11" s="9" t="n">
        <v>132.3</v>
      </c>
      <c r="E11" s="9" t="n">
        <v>110.4</v>
      </c>
      <c r="F11" s="5" t="n">
        <v>44</v>
      </c>
      <c r="G11" s="9" t="n">
        <v>11.3</v>
      </c>
      <c r="H11" s="9" t="n">
        <v>-26.3</v>
      </c>
      <c r="I11" s="9" t="n">
        <v>140.8</v>
      </c>
      <c r="J11" s="9" t="n">
        <v>11.3</v>
      </c>
      <c r="L11" s="5" t="n">
        <v>44</v>
      </c>
      <c r="M11" s="9" t="n">
        <v>110.4</v>
      </c>
      <c r="N11" s="9" t="n">
        <v>-43.5</v>
      </c>
    </row>
    <row r="12" spans="1:14">
      <c r="A12" s="4" t="s">
        <v>803</v>
      </c>
    </row>
    <row r="13" spans="1:14">
      <c r="A13" s="3" t="s">
        <v>324</v>
      </c>
    </row>
    <row r="14" spans="1:14">
      <c r="A14" s="4" t="s">
        <v>51</v>
      </c>
      <c r="C14" s="9" t="n">
        <v>-0.1</v>
      </c>
      <c r="D14" s="9" t="n">
        <v>-0.1</v>
      </c>
      <c r="E14" s="9" t="n">
        <v>1.1</v>
      </c>
      <c r="F14" s="9" t="n">
        <v>-2.4</v>
      </c>
      <c r="G14" s="9" t="n">
        <v>-1.7</v>
      </c>
      <c r="H14" s="9" t="n">
        <v>1.9</v>
      </c>
      <c r="I14" s="9" t="n">
        <v>-0.2</v>
      </c>
      <c r="J14" s="9" t="n">
        <v>0.2</v>
      </c>
      <c r="L14" s="9" t="n">
        <v>-2.2</v>
      </c>
      <c r="M14" s="9" t="n">
        <v>-1.1</v>
      </c>
    </row>
    <row r="15" spans="1:14">
      <c r="A15" s="4" t="s">
        <v>821</v>
      </c>
      <c r="C15" s="5" t="n">
        <v>0</v>
      </c>
      <c r="D15" s="9" t="n">
        <v>-0.1</v>
      </c>
      <c r="F15" s="9" t="n">
        <v>4.6</v>
      </c>
      <c r="G15" s="9" t="n">
        <v>-0.9</v>
      </c>
      <c r="H15" s="9" t="n">
        <v>-3.6</v>
      </c>
      <c r="I15" s="9" t="n">
        <v>-0.1</v>
      </c>
      <c r="J15" s="9" t="n">
        <v>-4.5</v>
      </c>
      <c r="L15" s="9" t="n">
        <v>0.1</v>
      </c>
    </row>
    <row r="16" spans="1:14">
      <c r="A16" s="4" t="s">
        <v>815</v>
      </c>
      <c r="C16" s="9" t="n">
        <v>-7.1</v>
      </c>
      <c r="D16" s="5" t="n">
        <v>-7</v>
      </c>
      <c r="E16" s="9" t="n">
        <v>-6.8</v>
      </c>
      <c r="F16" s="9" t="n">
        <v>-7.8</v>
      </c>
      <c r="G16" s="9" t="n">
        <v>-17.2</v>
      </c>
      <c r="H16" s="9" t="n">
        <v>-14.7</v>
      </c>
      <c r="I16" s="9" t="n">
        <v>-7.1</v>
      </c>
      <c r="J16" s="9" t="n">
        <v>-17.2</v>
      </c>
      <c r="L16" s="9" t="n">
        <v>-7.8</v>
      </c>
      <c r="M16" s="9" t="n">
        <v>-6.8</v>
      </c>
      <c r="N16" s="9" t="n">
        <v>-12.9</v>
      </c>
    </row>
    <row r="17" spans="1:14">
      <c r="A17" s="4" t="s">
        <v>149</v>
      </c>
    </row>
    <row r="18" spans="1:14">
      <c r="A18" s="3" t="s">
        <v>324</v>
      </c>
    </row>
    <row r="19" spans="1:14">
      <c r="A19" s="4" t="s">
        <v>815</v>
      </c>
      <c r="B19" s="5" t="n">
        <v>-44</v>
      </c>
      <c r="C19" s="9" t="n">
        <v>-44.3</v>
      </c>
      <c r="D19" s="5" t="n">
        <v>-49</v>
      </c>
      <c r="E19" s="9" t="n">
        <v>-54.7</v>
      </c>
      <c r="F19" s="9" t="n">
        <v>-58.2</v>
      </c>
      <c r="G19" s="9" t="n">
        <v>-62.5</v>
      </c>
      <c r="H19" s="9" t="n">
        <v>-65.3</v>
      </c>
      <c r="I19" s="9" t="n">
        <v>-44.3</v>
      </c>
      <c r="J19" s="9" t="n">
        <v>-62.5</v>
      </c>
      <c r="K19" s="5" t="n">
        <v>-44</v>
      </c>
      <c r="L19" s="9" t="n">
        <v>-58.2</v>
      </c>
      <c r="M19" s="9" t="n">
        <v>-54.7</v>
      </c>
      <c r="N19" s="9" t="n">
        <v>-70.59999999999999</v>
      </c>
    </row>
    <row r="20" spans="1:14">
      <c r="A20" s="4" t="s">
        <v>822</v>
      </c>
    </row>
    <row r="21" spans="1:14">
      <c r="A21" s="3" t="s">
        <v>324</v>
      </c>
    </row>
    <row r="22" spans="1:14">
      <c r="A22" s="4" t="s">
        <v>815</v>
      </c>
      <c r="C22" s="9" t="n">
        <v>-52.9</v>
      </c>
      <c r="D22" s="9" t="n">
        <v>-57.6</v>
      </c>
      <c r="E22" s="9" t="n">
        <v>-63.3</v>
      </c>
      <c r="G22" s="9" t="n">
        <v>-63.9</v>
      </c>
      <c r="H22" s="9" t="n">
        <v>-66.59999999999999</v>
      </c>
      <c r="I22" s="9" t="n">
        <v>-52.9</v>
      </c>
      <c r="J22" s="9" t="n">
        <v>-63.9</v>
      </c>
      <c r="M22" s="9" t="n">
        <v>-63.3</v>
      </c>
      <c r="N22" s="5" t="n">
        <v>-72</v>
      </c>
    </row>
    <row r="23" spans="1:14">
      <c r="A23" s="4" t="s">
        <v>823</v>
      </c>
    </row>
    <row r="24" spans="1:14">
      <c r="A24" s="3" t="s">
        <v>324</v>
      </c>
    </row>
    <row r="25" spans="1:14">
      <c r="A25" s="4" t="s">
        <v>815</v>
      </c>
      <c r="C25" s="9" t="n">
        <v>8.6</v>
      </c>
      <c r="D25" s="9" t="n">
        <v>8.6</v>
      </c>
      <c r="E25" s="9" t="n">
        <v>8.6</v>
      </c>
      <c r="G25" s="9" t="n">
        <v>1.4</v>
      </c>
      <c r="H25" s="9" t="n">
        <v>1.3</v>
      </c>
      <c r="I25" s="9" t="n">
        <v>8.6</v>
      </c>
      <c r="J25" s="9" t="n">
        <v>1.4</v>
      </c>
      <c r="M25" s="9" t="n">
        <v>8.6</v>
      </c>
      <c r="N25" s="9" t="n">
        <v>1.4</v>
      </c>
    </row>
    <row r="26" spans="1:14">
      <c r="A26" s="4" t="s">
        <v>150</v>
      </c>
    </row>
    <row r="27" spans="1:14">
      <c r="A27" s="3" t="s">
        <v>324</v>
      </c>
    </row>
    <row r="28" spans="1:14">
      <c r="A28" s="4" t="s">
        <v>51</v>
      </c>
      <c r="B28" s="9" t="n">
        <v>26.8</v>
      </c>
      <c r="C28" s="5" t="n">
        <v>12</v>
      </c>
      <c r="D28" s="9" t="n">
        <v>12.4</v>
      </c>
      <c r="F28" s="9" t="n">
        <v>30.7</v>
      </c>
      <c r="G28" s="9" t="n">
        <v>28.4</v>
      </c>
      <c r="H28" s="9" t="n">
        <v>6.9</v>
      </c>
    </row>
    <row r="29" spans="1:14">
      <c r="A29" s="4" t="s">
        <v>815</v>
      </c>
      <c r="B29" s="9" t="n">
        <v>241.4</v>
      </c>
      <c r="C29" s="9" t="n">
        <v>214.6</v>
      </c>
      <c r="D29" s="9" t="n">
        <v>202.6</v>
      </c>
      <c r="E29" s="9" t="n">
        <v>189.1</v>
      </c>
      <c r="F29" s="9" t="n">
        <v>122.2</v>
      </c>
      <c r="G29" s="9" t="n">
        <v>91.5</v>
      </c>
      <c r="H29" s="9" t="n">
        <v>63.1</v>
      </c>
      <c r="I29" s="9" t="n">
        <v>214.6</v>
      </c>
      <c r="J29" s="9" t="n">
        <v>91.5</v>
      </c>
      <c r="K29" s="9" t="n">
        <v>241.4</v>
      </c>
      <c r="L29" s="9" t="n">
        <v>122.2</v>
      </c>
      <c r="M29" s="9" t="n">
        <v>189.1</v>
      </c>
      <c r="N29" s="9" t="n">
        <v>56.2</v>
      </c>
    </row>
    <row r="30" spans="1:14">
      <c r="A30" s="4" t="s">
        <v>824</v>
      </c>
    </row>
    <row r="31" spans="1:14">
      <c r="A31" s="3" t="s">
        <v>324</v>
      </c>
    </row>
    <row r="32" spans="1:14">
      <c r="A32" s="4" t="s">
        <v>815</v>
      </c>
      <c r="C32" s="9" t="n">
        <v>230.2</v>
      </c>
      <c r="D32" s="9" t="n">
        <v>218.1</v>
      </c>
      <c r="E32" s="9" t="n">
        <v>204.5</v>
      </c>
      <c r="G32" s="9" t="n">
        <v>105.6</v>
      </c>
      <c r="H32" s="9" t="n">
        <v>75.5</v>
      </c>
      <c r="I32" s="9" t="n">
        <v>230.2</v>
      </c>
      <c r="J32" s="9" t="n">
        <v>105.6</v>
      </c>
      <c r="M32" s="9" t="n">
        <v>204.5</v>
      </c>
      <c r="N32" s="9" t="n">
        <v>70.5</v>
      </c>
    </row>
    <row r="33" spans="1:14">
      <c r="A33" s="4" t="s">
        <v>825</v>
      </c>
    </row>
    <row r="34" spans="1:14">
      <c r="A34" s="3" t="s">
        <v>324</v>
      </c>
    </row>
    <row r="35" spans="1:14">
      <c r="A35" s="4" t="s">
        <v>815</v>
      </c>
      <c r="C35" s="9" t="n">
        <v>-15.6</v>
      </c>
      <c r="D35" s="9" t="n">
        <v>-15.5</v>
      </c>
      <c r="E35" s="9" t="n">
        <v>-15.4</v>
      </c>
      <c r="G35" s="9" t="n">
        <v>-14.1</v>
      </c>
      <c r="H35" s="9" t="n">
        <v>-12.4</v>
      </c>
      <c r="I35" s="9" t="n">
        <v>-15.6</v>
      </c>
      <c r="J35" s="9" t="n">
        <v>-14.1</v>
      </c>
      <c r="M35" s="9" t="n">
        <v>-15.4</v>
      </c>
      <c r="N35" s="9" t="n">
        <v>-14.3</v>
      </c>
    </row>
    <row r="36" spans="1:14">
      <c r="A36" s="4" t="s">
        <v>151</v>
      </c>
    </row>
    <row r="37" spans="1:14">
      <c r="A37" s="3" t="s">
        <v>324</v>
      </c>
    </row>
    <row r="38" spans="1:14">
      <c r="A38" s="4" t="s">
        <v>821</v>
      </c>
      <c r="B38" s="9" t="n">
        <v>4.4</v>
      </c>
      <c r="C38" s="9" t="n">
        <v>-8.300000000000001</v>
      </c>
      <c r="D38" s="9" t="n">
        <v>2.5</v>
      </c>
      <c r="F38" s="9" t="n">
        <v>7.1</v>
      </c>
      <c r="G38" s="9" t="n">
        <v>3.9</v>
      </c>
      <c r="H38" s="9" t="n">
        <v>3.2</v>
      </c>
    </row>
    <row r="39" spans="1:14">
      <c r="A39" s="4" t="s">
        <v>815</v>
      </c>
      <c r="B39" s="7" t="n">
        <v>-33.4</v>
      </c>
      <c r="C39" s="9" t="n">
        <v>-37.8</v>
      </c>
      <c r="D39" s="9" t="n">
        <v>-29.5</v>
      </c>
      <c r="E39" s="8" t="n">
        <v>-32</v>
      </c>
      <c r="F39" s="7" t="n">
        <v>-29.2</v>
      </c>
      <c r="G39" s="9" t="n">
        <v>-36.3</v>
      </c>
      <c r="H39" s="9" t="n">
        <v>-40.2</v>
      </c>
      <c r="I39" s="9" t="n">
        <v>-37.8</v>
      </c>
      <c r="J39" s="9" t="n">
        <v>-36.3</v>
      </c>
      <c r="K39" s="7" t="n">
        <v>-33.4</v>
      </c>
      <c r="L39" s="7" t="n">
        <v>-29.2</v>
      </c>
      <c r="M39" s="8" t="n">
        <v>-32</v>
      </c>
      <c r="N39" s="7" t="n">
        <v>-43.4</v>
      </c>
    </row>
    <row r="40" spans="1:14">
      <c r="A40" s="4" t="s">
        <v>826</v>
      </c>
    </row>
    <row r="41" spans="1:14">
      <c r="A41" s="3" t="s">
        <v>324</v>
      </c>
    </row>
    <row r="42" spans="1:14">
      <c r="A42" s="4" t="s">
        <v>815</v>
      </c>
      <c r="C42" s="9" t="n">
        <v>-37.7</v>
      </c>
      <c r="D42" s="7" t="n">
        <v>-29.4</v>
      </c>
      <c r="G42" s="9" t="n">
        <v>-31.8</v>
      </c>
      <c r="H42" s="9" t="n">
        <v>-36.6</v>
      </c>
      <c r="I42" s="9" t="n">
        <v>-37.7</v>
      </c>
      <c r="J42" s="9" t="n">
        <v>-31.8</v>
      </c>
    </row>
    <row r="43" spans="1:14">
      <c r="A43" s="4" t="s">
        <v>827</v>
      </c>
    </row>
    <row r="44" spans="1:14">
      <c r="A44" s="3" t="s">
        <v>324</v>
      </c>
    </row>
    <row r="45" spans="1:14">
      <c r="A45" s="4" t="s">
        <v>815</v>
      </c>
      <c r="C45" s="7" t="n">
        <v>-0.1</v>
      </c>
      <c r="G45" s="7" t="n">
        <v>-4.5</v>
      </c>
      <c r="H45" s="7" t="n">
        <v>-3.6</v>
      </c>
      <c r="I45" s="7" t="n">
        <v>-0.1</v>
      </c>
      <c r="J45" s="7" t="n">
        <v>-4.5</v>
      </c>
    </row>
  </sheetData>
  <mergeCells count="4">
    <mergeCell ref="A1:A2"/>
    <mergeCell ref="B1:H1"/>
    <mergeCell ref="I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828</v>
      </c>
      <c r="B1" s="2" t="s">
        <v>2</v>
      </c>
    </row>
    <row r="2" spans="1:2">
      <c r="A2" s="4" t="s">
        <v>829</v>
      </c>
    </row>
    <row r="3" spans="1:2">
      <c r="A3" s="4" t="s">
        <v>830</v>
      </c>
      <c r="B3" s="4" t="s">
        <v>3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s>
  <sheetData>
    <row r="1" spans="1:13">
      <c r="A1" s="1" t="s">
        <v>831</v>
      </c>
      <c r="B1" s="2" t="s">
        <v>27</v>
      </c>
      <c r="I1" s="2" t="s">
        <v>28</v>
      </c>
      <c r="K1" s="2" t="s">
        <v>1</v>
      </c>
      <c r="M1" s="2" t="s">
        <v>29</v>
      </c>
    </row>
    <row r="2" spans="1:13">
      <c r="B2" s="2" t="s">
        <v>2</v>
      </c>
      <c r="C2" s="2" t="s">
        <v>30</v>
      </c>
      <c r="D2" s="2" t="s">
        <v>31</v>
      </c>
      <c r="E2" s="2" t="s">
        <v>32</v>
      </c>
      <c r="F2" s="2" t="s">
        <v>33</v>
      </c>
      <c r="G2" s="2" t="s">
        <v>34</v>
      </c>
      <c r="H2" s="2" t="s">
        <v>35</v>
      </c>
      <c r="I2" s="2" t="s">
        <v>30</v>
      </c>
      <c r="J2" s="2" t="s">
        <v>34</v>
      </c>
      <c r="K2" s="2" t="s">
        <v>2</v>
      </c>
      <c r="L2" s="2" t="s">
        <v>33</v>
      </c>
      <c r="M2" s="2" t="s">
        <v>32</v>
      </c>
    </row>
    <row r="3" spans="1:13">
      <c r="A3" s="3" t="s">
        <v>832</v>
      </c>
    </row>
    <row r="4" spans="1:13">
      <c r="A4" s="4" t="s">
        <v>351</v>
      </c>
      <c r="B4" s="7" t="n">
        <v>412.9</v>
      </c>
      <c r="F4" s="7" t="n">
        <v>380.4</v>
      </c>
      <c r="K4" s="8" t="n">
        <v>1184</v>
      </c>
      <c r="L4" s="7" t="n">
        <v>1079.5</v>
      </c>
    </row>
    <row r="5" spans="1:13">
      <c r="A5" s="4" t="s">
        <v>38</v>
      </c>
      <c r="B5" s="9" t="n">
        <v>259.8</v>
      </c>
      <c r="F5" s="9" t="n">
        <v>236.5</v>
      </c>
      <c r="K5" s="9" t="n">
        <v>755.4</v>
      </c>
      <c r="L5" s="9" t="n">
        <v>675.4</v>
      </c>
    </row>
    <row r="6" spans="1:13">
      <c r="A6" s="4" t="s">
        <v>39</v>
      </c>
      <c r="B6" s="9" t="n">
        <v>153.1</v>
      </c>
      <c r="F6" s="9" t="n">
        <v>143.9</v>
      </c>
      <c r="K6" s="9" t="n">
        <v>428.6</v>
      </c>
      <c r="L6" s="9" t="n">
        <v>404.1</v>
      </c>
    </row>
    <row r="7" spans="1:13">
      <c r="A7" s="3" t="s">
        <v>833</v>
      </c>
    </row>
    <row r="8" spans="1:13">
      <c r="A8" s="4" t="s">
        <v>40</v>
      </c>
      <c r="B8" s="9" t="n">
        <v>71.7</v>
      </c>
      <c r="E8" s="7" t="n">
        <v>62.3</v>
      </c>
      <c r="F8" s="9" t="n">
        <v>66.09999999999999</v>
      </c>
      <c r="K8" s="5" t="n">
        <v>231</v>
      </c>
      <c r="L8" s="9" t="n">
        <v>214.4</v>
      </c>
      <c r="M8" s="7" t="n">
        <v>276.7</v>
      </c>
    </row>
    <row r="9" spans="1:13">
      <c r="A9" s="4" t="s">
        <v>41</v>
      </c>
      <c r="B9" s="9" t="n">
        <v>9.9</v>
      </c>
      <c r="F9" s="9" t="n">
        <v>7.9</v>
      </c>
      <c r="K9" s="9" t="n">
        <v>27.2</v>
      </c>
      <c r="L9" s="9" t="n">
        <v>23.4</v>
      </c>
    </row>
    <row r="10" spans="1:13">
      <c r="A10" s="4" t="s">
        <v>42</v>
      </c>
      <c r="B10" s="5" t="n">
        <v>0</v>
      </c>
      <c r="F10" s="9" t="n">
        <v>0.3</v>
      </c>
      <c r="K10" s="9" t="n">
        <v>0.1</v>
      </c>
      <c r="L10" s="9" t="n">
        <v>1.5</v>
      </c>
    </row>
    <row r="11" spans="1:13">
      <c r="A11" s="4" t="s">
        <v>43</v>
      </c>
      <c r="B11" s="9" t="n">
        <v>3.9</v>
      </c>
      <c r="F11" s="9" t="n">
        <v>2.8</v>
      </c>
      <c r="K11" s="9" t="n">
        <v>5.7</v>
      </c>
      <c r="L11" s="9" t="n">
        <v>8.5</v>
      </c>
    </row>
    <row r="12" spans="1:13">
      <c r="A12" s="4" t="s">
        <v>44</v>
      </c>
      <c r="B12" s="9" t="n">
        <v>-0.1</v>
      </c>
      <c r="F12" s="9" t="n">
        <v>-3.9</v>
      </c>
      <c r="K12" s="9" t="n">
        <v>-0.3</v>
      </c>
      <c r="L12" s="9" t="n">
        <v>-4.1</v>
      </c>
    </row>
    <row r="13" spans="1:13">
      <c r="A13" s="4" t="s">
        <v>45</v>
      </c>
      <c r="B13" s="9" t="n">
        <v>67.7</v>
      </c>
      <c r="F13" s="9" t="n">
        <v>70.7</v>
      </c>
      <c r="K13" s="9" t="n">
        <v>164.9</v>
      </c>
      <c r="L13" s="9" t="n">
        <v>160.4</v>
      </c>
    </row>
    <row r="14" spans="1:13">
      <c r="A14" s="4" t="s">
        <v>46</v>
      </c>
      <c r="B14" s="9" t="n">
        <v>23.3</v>
      </c>
      <c r="F14" s="9" t="n">
        <v>21.7</v>
      </c>
      <c r="K14" s="9" t="n">
        <v>66.7</v>
      </c>
      <c r="L14" s="9" t="n">
        <v>65.90000000000001</v>
      </c>
    </row>
    <row r="15" spans="1:13">
      <c r="A15" s="4" t="s">
        <v>47</v>
      </c>
      <c r="B15" s="5" t="n">
        <v>0</v>
      </c>
      <c r="E15" s="5" t="n">
        <v>0</v>
      </c>
      <c r="F15" s="5" t="n">
        <v>1</v>
      </c>
      <c r="G15" s="7" t="n">
        <v>0.2</v>
      </c>
      <c r="H15" s="7" t="n">
        <v>0.5</v>
      </c>
      <c r="J15" s="7" t="n">
        <v>0.7</v>
      </c>
      <c r="K15" s="5" t="n">
        <v>0</v>
      </c>
      <c r="L15" s="9" t="n">
        <v>1.7</v>
      </c>
      <c r="M15" s="9" t="n">
        <v>-1.7</v>
      </c>
    </row>
    <row r="16" spans="1:13">
      <c r="A16" s="4" t="s">
        <v>48</v>
      </c>
      <c r="B16" s="9" t="n">
        <v>4.9</v>
      </c>
      <c r="E16" s="9" t="n">
        <v>-2.4</v>
      </c>
      <c r="F16" s="5" t="n">
        <v>3</v>
      </c>
      <c r="G16" s="9" t="n">
        <v>-3.3</v>
      </c>
      <c r="H16" s="9" t="n">
        <v>-1.9</v>
      </c>
      <c r="J16" s="9" t="n">
        <v>-5.2</v>
      </c>
      <c r="K16" s="9" t="n">
        <v>28.7</v>
      </c>
      <c r="L16" s="9" t="n">
        <v>8.199999999999999</v>
      </c>
      <c r="M16" s="9" t="n">
        <v>-10.6</v>
      </c>
    </row>
    <row r="17" spans="1:13">
      <c r="A17" s="4" t="s">
        <v>834</v>
      </c>
      <c r="B17" s="5" t="n">
        <v>0</v>
      </c>
      <c r="F17" s="5" t="n">
        <v>0</v>
      </c>
      <c r="K17" s="5" t="n">
        <v>0</v>
      </c>
      <c r="L17" s="5" t="n">
        <v>0</v>
      </c>
    </row>
    <row r="18" spans="1:13">
      <c r="A18" s="4" t="s">
        <v>49</v>
      </c>
      <c r="B18" s="9" t="n">
        <v>39.5</v>
      </c>
      <c r="E18" s="9" t="n">
        <v>36.8</v>
      </c>
      <c r="F18" s="5" t="n">
        <v>45</v>
      </c>
      <c r="G18" s="9" t="n">
        <v>29.9</v>
      </c>
      <c r="H18" s="9" t="n">
        <v>9.699999999999999</v>
      </c>
      <c r="J18" s="9" t="n">
        <v>39.6</v>
      </c>
      <c r="K18" s="9" t="n">
        <v>69.5</v>
      </c>
      <c r="L18" s="9" t="n">
        <v>84.59999999999999</v>
      </c>
      <c r="M18" s="9" t="n">
        <v>121.4</v>
      </c>
    </row>
    <row r="19" spans="1:13">
      <c r="A19" s="4" t="s">
        <v>50</v>
      </c>
      <c r="B19" s="9" t="n">
        <v>12.7</v>
      </c>
      <c r="C19" s="7" t="n">
        <v>5.2</v>
      </c>
      <c r="D19" s="7" t="n">
        <v>0.4</v>
      </c>
      <c r="E19" s="9" t="n">
        <v>-30.1</v>
      </c>
      <c r="F19" s="9" t="n">
        <v>14.3</v>
      </c>
      <c r="G19" s="9" t="n">
        <v>1.5</v>
      </c>
      <c r="H19" s="9" t="n">
        <v>2.8</v>
      </c>
      <c r="I19" s="7" t="n">
        <v>5.6</v>
      </c>
      <c r="J19" s="9" t="n">
        <v>4.3</v>
      </c>
      <c r="K19" s="9" t="n">
        <v>18.3</v>
      </c>
      <c r="L19" s="9" t="n">
        <v>18.6</v>
      </c>
      <c r="M19" s="9" t="n">
        <v>-11.5</v>
      </c>
    </row>
    <row r="20" spans="1:13">
      <c r="A20" s="4" t="s">
        <v>51</v>
      </c>
      <c r="B20" s="9" t="n">
        <v>26.8</v>
      </c>
      <c r="C20" s="5" t="n">
        <v>12</v>
      </c>
      <c r="D20" s="9" t="n">
        <v>12.4</v>
      </c>
      <c r="E20" s="7" t="n">
        <v>66.90000000000001</v>
      </c>
      <c r="F20" s="9" t="n">
        <v>30.7</v>
      </c>
      <c r="G20" s="9" t="n">
        <v>28.4</v>
      </c>
      <c r="H20" s="9" t="n">
        <v>6.9</v>
      </c>
      <c r="I20" s="9" t="n">
        <v>24.4</v>
      </c>
      <c r="J20" s="9" t="n">
        <v>35.3</v>
      </c>
      <c r="K20" s="9" t="n">
        <v>51.2</v>
      </c>
      <c r="L20" s="5" t="n">
        <v>66</v>
      </c>
      <c r="M20" s="7" t="n">
        <v>132.9</v>
      </c>
    </row>
    <row r="21" spans="1:13">
      <c r="A21" s="4" t="s">
        <v>63</v>
      </c>
      <c r="B21" s="9" t="n">
        <v>4.4</v>
      </c>
      <c r="C21" s="9" t="n">
        <v>-8.300000000000001</v>
      </c>
      <c r="D21" s="9" t="n">
        <v>2.5</v>
      </c>
      <c r="F21" s="9" t="n">
        <v>7.1</v>
      </c>
      <c r="G21" s="9" t="n">
        <v>3.9</v>
      </c>
      <c r="H21" s="9" t="n">
        <v>3.2</v>
      </c>
      <c r="I21" s="9" t="n">
        <v>-5.8</v>
      </c>
      <c r="J21" s="9" t="n">
        <v>7.1</v>
      </c>
      <c r="K21" s="9" t="n">
        <v>-1.4</v>
      </c>
      <c r="L21" s="9" t="n">
        <v>14.2</v>
      </c>
    </row>
    <row r="22" spans="1:13">
      <c r="A22" s="4" t="s">
        <v>64</v>
      </c>
      <c r="B22" s="9" t="n">
        <v>31.2</v>
      </c>
      <c r="C22" s="7" t="n">
        <v>3.7</v>
      </c>
      <c r="D22" s="7" t="n">
        <v>14.9</v>
      </c>
      <c r="F22" s="9" t="n">
        <v>37.8</v>
      </c>
      <c r="G22" s="7" t="n">
        <v>32.3</v>
      </c>
      <c r="H22" s="7" t="n">
        <v>10.1</v>
      </c>
      <c r="I22" s="7" t="n">
        <v>18.6</v>
      </c>
      <c r="J22" s="7" t="n">
        <v>42.4</v>
      </c>
      <c r="K22" s="9" t="n">
        <v>49.8</v>
      </c>
      <c r="L22" s="9" t="n">
        <v>80.2</v>
      </c>
    </row>
    <row r="23" spans="1:13">
      <c r="A23" s="4" t="s">
        <v>835</v>
      </c>
    </row>
    <row r="24" spans="1:13">
      <c r="A24" s="3" t="s">
        <v>832</v>
      </c>
    </row>
    <row r="25" spans="1:13">
      <c r="A25" s="4" t="s">
        <v>351</v>
      </c>
      <c r="B25" s="9" t="n">
        <v>-111.5</v>
      </c>
      <c r="F25" s="9" t="n">
        <v>-92.2</v>
      </c>
      <c r="K25" s="9" t="n">
        <v>-345.5</v>
      </c>
      <c r="L25" s="9" t="n">
        <v>-280.1</v>
      </c>
    </row>
    <row r="26" spans="1:13">
      <c r="A26" s="4" t="s">
        <v>38</v>
      </c>
      <c r="B26" s="9" t="n">
        <v>-111.5</v>
      </c>
      <c r="F26" s="9" t="n">
        <v>-92.2</v>
      </c>
      <c r="K26" s="9" t="n">
        <v>-345.5</v>
      </c>
      <c r="L26" s="9" t="n">
        <v>-280.1</v>
      </c>
    </row>
    <row r="27" spans="1:13">
      <c r="A27" s="4" t="s">
        <v>39</v>
      </c>
      <c r="B27" s="5" t="n">
        <v>0</v>
      </c>
      <c r="F27" s="5" t="n">
        <v>0</v>
      </c>
      <c r="K27" s="5" t="n">
        <v>0</v>
      </c>
      <c r="L27" s="5" t="n">
        <v>0</v>
      </c>
    </row>
    <row r="28" spans="1:13">
      <c r="A28" s="3" t="s">
        <v>833</v>
      </c>
    </row>
    <row r="29" spans="1:13">
      <c r="A29" s="4" t="s">
        <v>40</v>
      </c>
      <c r="B29" s="5" t="n">
        <v>0</v>
      </c>
      <c r="F29" s="5" t="n">
        <v>0</v>
      </c>
      <c r="K29" s="5" t="n">
        <v>0</v>
      </c>
      <c r="L29" s="5" t="n">
        <v>0</v>
      </c>
    </row>
    <row r="30" spans="1:13">
      <c r="A30" s="4" t="s">
        <v>41</v>
      </c>
      <c r="B30" s="5" t="n">
        <v>0</v>
      </c>
      <c r="F30" s="5" t="n">
        <v>0</v>
      </c>
      <c r="K30" s="5" t="n">
        <v>0</v>
      </c>
      <c r="L30" s="5" t="n">
        <v>0</v>
      </c>
    </row>
    <row r="31" spans="1:13">
      <c r="A31" s="4" t="s">
        <v>42</v>
      </c>
      <c r="F31" s="5" t="n">
        <v>0</v>
      </c>
      <c r="K31" s="5" t="n">
        <v>0</v>
      </c>
      <c r="L31" s="5" t="n">
        <v>0</v>
      </c>
    </row>
    <row r="32" spans="1:13">
      <c r="A32" s="4" t="s">
        <v>43</v>
      </c>
      <c r="B32" s="5" t="n">
        <v>0</v>
      </c>
      <c r="F32" s="5" t="n">
        <v>0</v>
      </c>
      <c r="K32" s="5" t="n">
        <v>0</v>
      </c>
      <c r="L32" s="5" t="n">
        <v>0</v>
      </c>
    </row>
    <row r="33" spans="1:13">
      <c r="A33" s="4" t="s">
        <v>44</v>
      </c>
      <c r="B33" s="5" t="n">
        <v>0</v>
      </c>
      <c r="F33" s="5" t="n">
        <v>0</v>
      </c>
      <c r="K33" s="5" t="n">
        <v>0</v>
      </c>
      <c r="L33" s="5" t="n">
        <v>0</v>
      </c>
    </row>
    <row r="34" spans="1:13">
      <c r="A34" s="4" t="s">
        <v>45</v>
      </c>
      <c r="B34" s="5" t="n">
        <v>0</v>
      </c>
      <c r="F34" s="5" t="n">
        <v>0</v>
      </c>
      <c r="K34" s="5" t="n">
        <v>0</v>
      </c>
      <c r="L34" s="5" t="n">
        <v>0</v>
      </c>
    </row>
    <row r="35" spans="1:13">
      <c r="A35" s="4" t="s">
        <v>46</v>
      </c>
      <c r="B35" s="5" t="n">
        <v>0</v>
      </c>
      <c r="F35" s="5" t="n">
        <v>0</v>
      </c>
      <c r="K35" s="5" t="n">
        <v>0</v>
      </c>
      <c r="L35" s="5" t="n">
        <v>0</v>
      </c>
    </row>
    <row r="36" spans="1:13">
      <c r="A36" s="4" t="s">
        <v>47</v>
      </c>
      <c r="F36" s="5" t="n">
        <v>0</v>
      </c>
      <c r="L36" s="5" t="n">
        <v>0</v>
      </c>
    </row>
    <row r="37" spans="1:13">
      <c r="A37" s="4" t="s">
        <v>48</v>
      </c>
      <c r="B37" s="5" t="n">
        <v>0</v>
      </c>
      <c r="F37" s="5" t="n">
        <v>0</v>
      </c>
      <c r="K37" s="5" t="n">
        <v>0</v>
      </c>
      <c r="L37" s="5" t="n">
        <v>0</v>
      </c>
    </row>
    <row r="38" spans="1:13">
      <c r="A38" s="4" t="s">
        <v>834</v>
      </c>
      <c r="B38" s="9" t="n">
        <v>-71.2</v>
      </c>
      <c r="F38" s="9" t="n">
        <v>-70.2</v>
      </c>
      <c r="K38" s="9" t="n">
        <v>-141.2</v>
      </c>
      <c r="L38" s="9" t="n">
        <v>-184.1</v>
      </c>
    </row>
    <row r="39" spans="1:13">
      <c r="A39" s="4" t="s">
        <v>49</v>
      </c>
      <c r="B39" s="9" t="n">
        <v>-71.2</v>
      </c>
      <c r="F39" s="9" t="n">
        <v>-70.2</v>
      </c>
      <c r="K39" s="9" t="n">
        <v>-141.2</v>
      </c>
      <c r="L39" s="9" t="n">
        <v>-184.1</v>
      </c>
    </row>
    <row r="40" spans="1:13">
      <c r="A40" s="4" t="s">
        <v>50</v>
      </c>
      <c r="B40" s="5" t="n">
        <v>0</v>
      </c>
      <c r="F40" s="5" t="n">
        <v>0</v>
      </c>
      <c r="K40" s="5" t="n">
        <v>0</v>
      </c>
      <c r="L40" s="5" t="n">
        <v>0</v>
      </c>
    </row>
    <row r="41" spans="1:13">
      <c r="A41" s="4" t="s">
        <v>51</v>
      </c>
      <c r="B41" s="9" t="n">
        <v>-71.2</v>
      </c>
      <c r="F41" s="9" t="n">
        <v>-70.2</v>
      </c>
      <c r="K41" s="9" t="n">
        <v>-141.2</v>
      </c>
      <c r="L41" s="9" t="n">
        <v>-184.1</v>
      </c>
    </row>
    <row r="42" spans="1:13">
      <c r="A42" s="4" t="s">
        <v>63</v>
      </c>
      <c r="B42" s="5" t="n">
        <v>-7</v>
      </c>
      <c r="F42" s="9" t="n">
        <v>-13.9</v>
      </c>
      <c r="K42" s="9" t="n">
        <v>14.4</v>
      </c>
      <c r="L42" s="9" t="n">
        <v>-33.6</v>
      </c>
    </row>
    <row r="43" spans="1:13">
      <c r="A43" s="4" t="s">
        <v>64</v>
      </c>
      <c r="B43" s="9" t="n">
        <v>-78.2</v>
      </c>
      <c r="F43" s="9" t="n">
        <v>-84.09999999999999</v>
      </c>
      <c r="K43" s="9" t="n">
        <v>-126.8</v>
      </c>
      <c r="L43" s="9" t="n">
        <v>-217.7</v>
      </c>
    </row>
    <row r="44" spans="1:13">
      <c r="A44" s="4" t="s">
        <v>836</v>
      </c>
    </row>
    <row r="45" spans="1:13">
      <c r="A45" s="3" t="s">
        <v>832</v>
      </c>
    </row>
    <row r="46" spans="1:13">
      <c r="A46" s="4" t="s">
        <v>351</v>
      </c>
      <c r="B46" s="5" t="n">
        <v>0</v>
      </c>
      <c r="F46" s="5" t="n">
        <v>0</v>
      </c>
      <c r="K46" s="5" t="n">
        <v>0</v>
      </c>
      <c r="L46" s="5" t="n">
        <v>0</v>
      </c>
    </row>
    <row r="47" spans="1:13">
      <c r="A47" s="4" t="s">
        <v>38</v>
      </c>
      <c r="B47" s="9" t="n">
        <v>1.1</v>
      </c>
      <c r="F47" s="9" t="n">
        <v>1.2</v>
      </c>
      <c r="K47" s="9" t="n">
        <v>2.8</v>
      </c>
      <c r="L47" s="9" t="n">
        <v>2.9</v>
      </c>
    </row>
    <row r="48" spans="1:13">
      <c r="A48" s="4" t="s">
        <v>39</v>
      </c>
      <c r="B48" s="9" t="n">
        <v>-1.1</v>
      </c>
      <c r="F48" s="9" t="n">
        <v>-1.2</v>
      </c>
      <c r="K48" s="9" t="n">
        <v>-2.8</v>
      </c>
      <c r="L48" s="9" t="n">
        <v>-2.9</v>
      </c>
    </row>
    <row r="49" spans="1:13">
      <c r="A49" s="3" t="s">
        <v>833</v>
      </c>
    </row>
    <row r="50" spans="1:13">
      <c r="A50" s="4" t="s">
        <v>40</v>
      </c>
      <c r="B50" s="9" t="n">
        <v>5.3</v>
      </c>
      <c r="F50" s="9" t="n">
        <v>9.199999999999999</v>
      </c>
      <c r="K50" s="9" t="n">
        <v>24.5</v>
      </c>
      <c r="L50" s="9" t="n">
        <v>28.3</v>
      </c>
    </row>
    <row r="51" spans="1:13">
      <c r="A51" s="4" t="s">
        <v>41</v>
      </c>
      <c r="B51" s="5" t="n">
        <v>0</v>
      </c>
      <c r="F51" s="5" t="n">
        <v>0</v>
      </c>
      <c r="K51" s="5" t="n">
        <v>0</v>
      </c>
      <c r="L51" s="5" t="n">
        <v>0</v>
      </c>
    </row>
    <row r="52" spans="1:13">
      <c r="A52" s="4" t="s">
        <v>42</v>
      </c>
      <c r="F52" s="9" t="n">
        <v>0.3</v>
      </c>
      <c r="K52" s="9" t="n">
        <v>0.1</v>
      </c>
      <c r="L52" s="9" t="n">
        <v>1.5</v>
      </c>
    </row>
    <row r="53" spans="1:13">
      <c r="A53" s="4" t="s">
        <v>43</v>
      </c>
      <c r="B53" s="9" t="n">
        <v>1.4</v>
      </c>
      <c r="F53" s="9" t="n">
        <v>0.1</v>
      </c>
      <c r="K53" s="9" t="n">
        <v>1.4</v>
      </c>
      <c r="L53" s="9" t="n">
        <v>4.9</v>
      </c>
    </row>
    <row r="54" spans="1:13">
      <c r="A54" s="4" t="s">
        <v>44</v>
      </c>
      <c r="B54" s="5" t="n">
        <v>0</v>
      </c>
      <c r="F54" s="5" t="n">
        <v>0</v>
      </c>
      <c r="K54" s="5" t="n">
        <v>0</v>
      </c>
      <c r="L54" s="5" t="n">
        <v>0</v>
      </c>
    </row>
    <row r="55" spans="1:13">
      <c r="A55" s="4" t="s">
        <v>45</v>
      </c>
      <c r="B55" s="9" t="n">
        <v>-7.8</v>
      </c>
      <c r="F55" s="9" t="n">
        <v>-10.8</v>
      </c>
      <c r="K55" s="9" t="n">
        <v>-28.8</v>
      </c>
      <c r="L55" s="9" t="n">
        <v>-37.6</v>
      </c>
    </row>
    <row r="56" spans="1:13">
      <c r="A56" s="4" t="s">
        <v>46</v>
      </c>
      <c r="B56" s="5" t="n">
        <v>21</v>
      </c>
      <c r="F56" s="9" t="n">
        <v>20.7</v>
      </c>
      <c r="K56" s="9" t="n">
        <v>61.2</v>
      </c>
      <c r="L56" s="9" t="n">
        <v>63.1</v>
      </c>
    </row>
    <row r="57" spans="1:13">
      <c r="A57" s="4" t="s">
        <v>47</v>
      </c>
      <c r="F57" s="5" t="n">
        <v>1</v>
      </c>
      <c r="L57" s="9" t="n">
        <v>1.7</v>
      </c>
    </row>
    <row r="58" spans="1:13">
      <c r="A58" s="4" t="s">
        <v>48</v>
      </c>
      <c r="B58" s="9" t="n">
        <v>-4.3</v>
      </c>
      <c r="F58" s="9" t="n">
        <v>-2.6</v>
      </c>
      <c r="K58" s="9" t="n">
        <v>-12.3</v>
      </c>
      <c r="L58" s="9" t="n">
        <v>-7.3</v>
      </c>
    </row>
    <row r="59" spans="1:13">
      <c r="A59" s="4" t="s">
        <v>834</v>
      </c>
      <c r="B59" s="9" t="n">
        <v>51.6</v>
      </c>
      <c r="F59" s="9" t="n">
        <v>49.7</v>
      </c>
      <c r="K59" s="9" t="n">
        <v>107.7</v>
      </c>
      <c r="L59" s="9" t="n">
        <v>127.8</v>
      </c>
    </row>
    <row r="60" spans="1:13">
      <c r="A60" s="4" t="s">
        <v>49</v>
      </c>
      <c r="B60" s="9" t="n">
        <v>27.1</v>
      </c>
      <c r="F60" s="9" t="n">
        <v>19.8</v>
      </c>
      <c r="K60" s="5" t="n">
        <v>30</v>
      </c>
      <c r="L60" s="9" t="n">
        <v>32.7</v>
      </c>
    </row>
    <row r="61" spans="1:13">
      <c r="A61" s="4" t="s">
        <v>50</v>
      </c>
      <c r="B61" s="9" t="n">
        <v>0.3</v>
      </c>
      <c r="F61" s="9" t="n">
        <v>-10.9</v>
      </c>
      <c r="K61" s="9" t="n">
        <v>-21.2</v>
      </c>
      <c r="L61" s="9" t="n">
        <v>-33.3</v>
      </c>
    </row>
    <row r="62" spans="1:13">
      <c r="A62" s="4" t="s">
        <v>51</v>
      </c>
      <c r="B62" s="9" t="n">
        <v>26.8</v>
      </c>
      <c r="F62" s="9" t="n">
        <v>30.7</v>
      </c>
      <c r="K62" s="9" t="n">
        <v>51.2</v>
      </c>
      <c r="L62" s="5" t="n">
        <v>66</v>
      </c>
    </row>
    <row r="63" spans="1:13">
      <c r="A63" s="4" t="s">
        <v>63</v>
      </c>
      <c r="B63" s="9" t="n">
        <v>4.3</v>
      </c>
      <c r="F63" s="9" t="n">
        <v>7.1</v>
      </c>
      <c r="K63" s="9" t="n">
        <v>-1.5</v>
      </c>
      <c r="L63" s="9" t="n">
        <v>14.2</v>
      </c>
    </row>
    <row r="64" spans="1:13">
      <c r="A64" s="4" t="s">
        <v>64</v>
      </c>
      <c r="B64" s="9" t="n">
        <v>31.1</v>
      </c>
      <c r="F64" s="9" t="n">
        <v>37.8</v>
      </c>
      <c r="K64" s="9" t="n">
        <v>49.7</v>
      </c>
      <c r="L64" s="9" t="n">
        <v>80.2</v>
      </c>
    </row>
    <row r="65" spans="1:13">
      <c r="A65" s="4" t="s">
        <v>837</v>
      </c>
    </row>
    <row r="66" spans="1:13">
      <c r="A66" s="3" t="s">
        <v>832</v>
      </c>
    </row>
    <row r="67" spans="1:13">
      <c r="A67" s="4" t="s">
        <v>351</v>
      </c>
      <c r="B67" s="9" t="n">
        <v>290.3</v>
      </c>
      <c r="F67" s="9" t="n">
        <v>273.8</v>
      </c>
      <c r="K67" s="9" t="n">
        <v>842.1</v>
      </c>
      <c r="L67" s="9" t="n">
        <v>792.4</v>
      </c>
    </row>
    <row r="68" spans="1:13">
      <c r="A68" s="4" t="s">
        <v>38</v>
      </c>
      <c r="B68" s="9" t="n">
        <v>214.7</v>
      </c>
      <c r="F68" s="5" t="n">
        <v>187</v>
      </c>
      <c r="K68" s="9" t="n">
        <v>630.9</v>
      </c>
      <c r="L68" s="9" t="n">
        <v>555.7</v>
      </c>
    </row>
    <row r="69" spans="1:13">
      <c r="A69" s="4" t="s">
        <v>39</v>
      </c>
      <c r="B69" s="9" t="n">
        <v>75.59999999999999</v>
      </c>
      <c r="F69" s="9" t="n">
        <v>86.8</v>
      </c>
      <c r="K69" s="9" t="n">
        <v>211.2</v>
      </c>
      <c r="L69" s="9" t="n">
        <v>236.7</v>
      </c>
    </row>
    <row r="70" spans="1:13">
      <c r="A70" s="3" t="s">
        <v>833</v>
      </c>
    </row>
    <row r="71" spans="1:13">
      <c r="A71" s="4" t="s">
        <v>40</v>
      </c>
      <c r="B71" s="9" t="n">
        <v>35.3</v>
      </c>
      <c r="F71" s="9" t="n">
        <v>34.4</v>
      </c>
      <c r="K71" s="9" t="n">
        <v>110.7</v>
      </c>
      <c r="L71" s="9" t="n">
        <v>116.1</v>
      </c>
    </row>
    <row r="72" spans="1:13">
      <c r="A72" s="4" t="s">
        <v>41</v>
      </c>
      <c r="B72" s="9" t="n">
        <v>7.1</v>
      </c>
      <c r="F72" s="9" t="n">
        <v>7.1</v>
      </c>
      <c r="K72" s="9" t="n">
        <v>21.4</v>
      </c>
      <c r="L72" s="9" t="n">
        <v>21.3</v>
      </c>
    </row>
    <row r="73" spans="1:13">
      <c r="A73" s="4" t="s">
        <v>42</v>
      </c>
      <c r="F73" s="5" t="n">
        <v>0</v>
      </c>
      <c r="K73" s="5" t="n">
        <v>0</v>
      </c>
      <c r="L73" s="5" t="n">
        <v>0</v>
      </c>
    </row>
    <row r="74" spans="1:13">
      <c r="A74" s="4" t="s">
        <v>43</v>
      </c>
      <c r="B74" s="9" t="n">
        <v>1.1</v>
      </c>
      <c r="F74" s="9" t="n">
        <v>2.4</v>
      </c>
      <c r="K74" s="9" t="n">
        <v>1.2</v>
      </c>
      <c r="L74" s="9" t="n">
        <v>3.2</v>
      </c>
    </row>
    <row r="75" spans="1:13">
      <c r="A75" s="4" t="s">
        <v>44</v>
      </c>
      <c r="B75" s="9" t="n">
        <v>-0.1</v>
      </c>
      <c r="F75" s="9" t="n">
        <v>-0.1</v>
      </c>
      <c r="K75" s="9" t="n">
        <v>-0.3</v>
      </c>
      <c r="L75" s="9" t="n">
        <v>-0.5</v>
      </c>
    </row>
    <row r="76" spans="1:13">
      <c r="A76" s="4" t="s">
        <v>45</v>
      </c>
      <c r="B76" s="9" t="n">
        <v>32.2</v>
      </c>
      <c r="F76" s="5" t="n">
        <v>43</v>
      </c>
      <c r="K76" s="9" t="n">
        <v>78.2</v>
      </c>
      <c r="L76" s="9" t="n">
        <v>96.59999999999999</v>
      </c>
    </row>
    <row r="77" spans="1:13">
      <c r="A77" s="4" t="s">
        <v>46</v>
      </c>
      <c r="B77" s="9" t="n">
        <v>0.2</v>
      </c>
      <c r="F77" s="9" t="n">
        <v>0.3</v>
      </c>
      <c r="K77" s="9" t="n">
        <v>0.7</v>
      </c>
      <c r="L77" s="9" t="n">
        <v>0.8</v>
      </c>
    </row>
    <row r="78" spans="1:13">
      <c r="A78" s="4" t="s">
        <v>47</v>
      </c>
      <c r="F78" s="5" t="n">
        <v>0</v>
      </c>
      <c r="L78" s="5" t="n">
        <v>0</v>
      </c>
    </row>
    <row r="79" spans="1:13">
      <c r="A79" s="4" t="s">
        <v>48</v>
      </c>
      <c r="B79" s="9" t="n">
        <v>-5.5</v>
      </c>
      <c r="F79" s="9" t="n">
        <v>-7.4</v>
      </c>
      <c r="K79" s="9" t="n">
        <v>-17.6</v>
      </c>
      <c r="L79" s="9" t="n">
        <v>-21.7</v>
      </c>
    </row>
    <row r="80" spans="1:13">
      <c r="A80" s="4" t="s">
        <v>834</v>
      </c>
      <c r="B80" s="9" t="n">
        <v>19.6</v>
      </c>
      <c r="F80" s="9" t="n">
        <v>20.5</v>
      </c>
      <c r="K80" s="9" t="n">
        <v>33.5</v>
      </c>
      <c r="L80" s="9" t="n">
        <v>56.3</v>
      </c>
    </row>
    <row r="81" spans="1:13">
      <c r="A81" s="4" t="s">
        <v>49</v>
      </c>
      <c r="B81" s="9" t="n">
        <v>57.1</v>
      </c>
      <c r="F81" s="9" t="n">
        <v>70.59999999999999</v>
      </c>
      <c r="K81" s="9" t="n">
        <v>128.6</v>
      </c>
      <c r="L81" s="9" t="n">
        <v>173.8</v>
      </c>
    </row>
    <row r="82" spans="1:13">
      <c r="A82" s="4" t="s">
        <v>50</v>
      </c>
      <c r="B82" s="9" t="n">
        <v>5.5</v>
      </c>
      <c r="F82" s="9" t="n">
        <v>20.9</v>
      </c>
      <c r="K82" s="9" t="n">
        <v>20.9</v>
      </c>
      <c r="L82" s="5" t="n">
        <v>46</v>
      </c>
    </row>
    <row r="83" spans="1:13">
      <c r="A83" s="4" t="s">
        <v>51</v>
      </c>
      <c r="B83" s="9" t="n">
        <v>51.6</v>
      </c>
      <c r="F83" s="9" t="n">
        <v>49.7</v>
      </c>
      <c r="K83" s="9" t="n">
        <v>107.7</v>
      </c>
      <c r="L83" s="9" t="n">
        <v>127.8</v>
      </c>
    </row>
    <row r="84" spans="1:13">
      <c r="A84" s="4" t="s">
        <v>63</v>
      </c>
      <c r="B84" s="9" t="n">
        <v>3.4</v>
      </c>
      <c r="F84" s="9" t="n">
        <v>7.3</v>
      </c>
      <c r="K84" s="9" t="n">
        <v>-8.800000000000001</v>
      </c>
      <c r="L84" s="9" t="n">
        <v>18.2</v>
      </c>
    </row>
    <row r="85" spans="1:13">
      <c r="A85" s="4" t="s">
        <v>64</v>
      </c>
      <c r="B85" s="5" t="n">
        <v>55</v>
      </c>
      <c r="F85" s="5" t="n">
        <v>57</v>
      </c>
      <c r="K85" s="9" t="n">
        <v>98.90000000000001</v>
      </c>
      <c r="L85" s="5" t="n">
        <v>146</v>
      </c>
    </row>
    <row r="86" spans="1:13">
      <c r="A86" s="4" t="s">
        <v>838</v>
      </c>
    </row>
    <row r="87" spans="1:13">
      <c r="A87" s="3" t="s">
        <v>832</v>
      </c>
    </row>
    <row r="88" spans="1:13">
      <c r="A88" s="4" t="s">
        <v>351</v>
      </c>
      <c r="B88" s="9" t="n">
        <v>234.1</v>
      </c>
      <c r="F88" s="9" t="n">
        <v>198.8</v>
      </c>
      <c r="K88" s="9" t="n">
        <v>687.4</v>
      </c>
      <c r="L88" s="9" t="n">
        <v>567.2</v>
      </c>
    </row>
    <row r="89" spans="1:13">
      <c r="A89" s="4" t="s">
        <v>38</v>
      </c>
      <c r="B89" s="9" t="n">
        <v>155.5</v>
      </c>
      <c r="F89" s="9" t="n">
        <v>140.5</v>
      </c>
      <c r="K89" s="9" t="n">
        <v>467.2</v>
      </c>
      <c r="L89" s="9" t="n">
        <v>396.9</v>
      </c>
    </row>
    <row r="90" spans="1:13">
      <c r="A90" s="4" t="s">
        <v>39</v>
      </c>
      <c r="B90" s="9" t="n">
        <v>78.59999999999999</v>
      </c>
      <c r="F90" s="9" t="n">
        <v>58.3</v>
      </c>
      <c r="K90" s="9" t="n">
        <v>220.2</v>
      </c>
      <c r="L90" s="9" t="n">
        <v>170.3</v>
      </c>
    </row>
    <row r="91" spans="1:13">
      <c r="A91" s="3" t="s">
        <v>833</v>
      </c>
    </row>
    <row r="92" spans="1:13">
      <c r="A92" s="4" t="s">
        <v>40</v>
      </c>
      <c r="B92" s="9" t="n">
        <v>31.1</v>
      </c>
      <c r="F92" s="9" t="n">
        <v>22.5</v>
      </c>
      <c r="K92" s="9" t="n">
        <v>95.8</v>
      </c>
      <c r="L92" s="5" t="n">
        <v>70</v>
      </c>
    </row>
    <row r="93" spans="1:13">
      <c r="A93" s="4" t="s">
        <v>41</v>
      </c>
      <c r="B93" s="9" t="n">
        <v>2.8</v>
      </c>
      <c r="F93" s="9" t="n">
        <v>0.8</v>
      </c>
      <c r="K93" s="9" t="n">
        <v>5.8</v>
      </c>
      <c r="L93" s="9" t="n">
        <v>2.1</v>
      </c>
    </row>
    <row r="94" spans="1:13">
      <c r="A94" s="4" t="s">
        <v>42</v>
      </c>
      <c r="F94" s="5" t="n">
        <v>0</v>
      </c>
      <c r="K94" s="5" t="n">
        <v>0</v>
      </c>
      <c r="L94" s="5" t="n">
        <v>0</v>
      </c>
    </row>
    <row r="95" spans="1:13">
      <c r="A95" s="4" t="s">
        <v>43</v>
      </c>
      <c r="B95" s="9" t="n">
        <v>1.4</v>
      </c>
      <c r="F95" s="9" t="n">
        <v>0.3</v>
      </c>
      <c r="K95" s="9" t="n">
        <v>3.1</v>
      </c>
      <c r="L95" s="9" t="n">
        <v>0.4</v>
      </c>
    </row>
    <row r="96" spans="1:13">
      <c r="A96" s="4" t="s">
        <v>44</v>
      </c>
      <c r="B96" s="5" t="n">
        <v>0</v>
      </c>
      <c r="F96" s="9" t="n">
        <v>-3.8</v>
      </c>
      <c r="K96" s="5" t="n">
        <v>0</v>
      </c>
      <c r="L96" s="9" t="n">
        <v>-3.6</v>
      </c>
    </row>
    <row r="97" spans="1:13">
      <c r="A97" s="4" t="s">
        <v>45</v>
      </c>
      <c r="B97" s="9" t="n">
        <v>43.3</v>
      </c>
      <c r="F97" s="9" t="n">
        <v>38.5</v>
      </c>
      <c r="K97" s="9" t="n">
        <v>115.5</v>
      </c>
      <c r="L97" s="9" t="n">
        <v>101.4</v>
      </c>
    </row>
    <row r="98" spans="1:13">
      <c r="A98" s="4" t="s">
        <v>46</v>
      </c>
      <c r="B98" s="9" t="n">
        <v>2.1</v>
      </c>
      <c r="F98" s="9" t="n">
        <v>0.7</v>
      </c>
      <c r="K98" s="9" t="n">
        <v>4.8</v>
      </c>
      <c r="L98" s="5" t="n">
        <v>2</v>
      </c>
    </row>
    <row r="99" spans="1:13">
      <c r="A99" s="4" t="s">
        <v>47</v>
      </c>
      <c r="F99" s="5" t="n">
        <v>0</v>
      </c>
      <c r="L99" s="5" t="n">
        <v>0</v>
      </c>
    </row>
    <row r="100" spans="1:13">
      <c r="A100" s="4" t="s">
        <v>48</v>
      </c>
      <c r="B100" s="9" t="n">
        <v>14.7</v>
      </c>
      <c r="F100" s="5" t="n">
        <v>13</v>
      </c>
      <c r="K100" s="9" t="n">
        <v>58.6</v>
      </c>
      <c r="L100" s="9" t="n">
        <v>37.2</v>
      </c>
    </row>
    <row r="101" spans="1:13">
      <c r="A101" s="4" t="s">
        <v>834</v>
      </c>
      <c r="B101" s="5" t="n">
        <v>0</v>
      </c>
      <c r="F101" s="5" t="n">
        <v>0</v>
      </c>
      <c r="K101" s="5" t="n">
        <v>0</v>
      </c>
      <c r="L101" s="5" t="n">
        <v>0</v>
      </c>
    </row>
    <row r="102" spans="1:13">
      <c r="A102" s="4" t="s">
        <v>49</v>
      </c>
      <c r="B102" s="9" t="n">
        <v>26.5</v>
      </c>
      <c r="F102" s="9" t="n">
        <v>24.8</v>
      </c>
      <c r="K102" s="9" t="n">
        <v>52.1</v>
      </c>
      <c r="L102" s="9" t="n">
        <v>62.2</v>
      </c>
    </row>
    <row r="103" spans="1:13">
      <c r="A103" s="4" t="s">
        <v>50</v>
      </c>
      <c r="B103" s="9" t="n">
        <v>6.9</v>
      </c>
      <c r="F103" s="9" t="n">
        <v>4.3</v>
      </c>
      <c r="K103" s="9" t="n">
        <v>18.6</v>
      </c>
      <c r="L103" s="9" t="n">
        <v>5.9</v>
      </c>
    </row>
    <row r="104" spans="1:13">
      <c r="A104" s="4" t="s">
        <v>51</v>
      </c>
      <c r="B104" s="9" t="n">
        <v>19.6</v>
      </c>
      <c r="F104" s="9" t="n">
        <v>20.5</v>
      </c>
      <c r="K104" s="9" t="n">
        <v>33.5</v>
      </c>
      <c r="L104" s="9" t="n">
        <v>56.3</v>
      </c>
    </row>
    <row r="105" spans="1:13">
      <c r="A105" s="4" t="s">
        <v>63</v>
      </c>
      <c r="B105" s="9" t="n">
        <v>3.7</v>
      </c>
      <c r="F105" s="9" t="n">
        <v>6.6</v>
      </c>
      <c r="K105" s="9" t="n">
        <v>-5.5</v>
      </c>
      <c r="L105" s="9" t="n">
        <v>15.4</v>
      </c>
    </row>
    <row r="106" spans="1:13">
      <c r="A106" s="4" t="s">
        <v>64</v>
      </c>
      <c r="B106" s="7" t="n">
        <v>23.3</v>
      </c>
      <c r="F106" s="7" t="n">
        <v>27.1</v>
      </c>
      <c r="K106" s="8" t="n">
        <v>28</v>
      </c>
      <c r="L106" s="7" t="n">
        <v>71.7</v>
      </c>
    </row>
  </sheetData>
  <mergeCells count="4">
    <mergeCell ref="A1:A2"/>
    <mergeCell ref="B1:H1"/>
    <mergeCell ref="I1:J1"/>
    <mergeCell ref="K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9</v>
      </c>
      <c r="B1" s="2" t="s">
        <v>2</v>
      </c>
      <c r="C1" s="2" t="s">
        <v>30</v>
      </c>
      <c r="D1" s="2" t="s">
        <v>31</v>
      </c>
      <c r="E1" s="2" t="s">
        <v>344</v>
      </c>
      <c r="F1" s="2" t="s">
        <v>32</v>
      </c>
      <c r="G1" s="2" t="s">
        <v>33</v>
      </c>
      <c r="H1" s="2" t="s">
        <v>34</v>
      </c>
      <c r="I1" s="2" t="s">
        <v>35</v>
      </c>
      <c r="J1" s="2" t="s">
        <v>323</v>
      </c>
    </row>
    <row r="2" spans="1:10">
      <c r="A2" s="3" t="s">
        <v>66</v>
      </c>
    </row>
    <row r="3" spans="1:10">
      <c r="A3" s="4" t="s">
        <v>67</v>
      </c>
      <c r="B3" s="7" t="n">
        <v>93.40000000000001</v>
      </c>
      <c r="F3" s="7" t="n">
        <v>128.4</v>
      </c>
    </row>
    <row r="4" spans="1:10">
      <c r="A4" s="4" t="s">
        <v>68</v>
      </c>
      <c r="B4" s="9" t="n">
        <v>0.3</v>
      </c>
      <c r="F4" s="9" t="n">
        <v>0.3</v>
      </c>
    </row>
    <row r="5" spans="1:10">
      <c r="A5" s="4" t="s">
        <v>840</v>
      </c>
      <c r="B5" s="9" t="n">
        <v>118.4</v>
      </c>
      <c r="F5" s="9" t="n">
        <v>83.7</v>
      </c>
    </row>
    <row r="6" spans="1:10">
      <c r="A6" s="4" t="s">
        <v>70</v>
      </c>
      <c r="B6" s="9" t="n">
        <v>201.2</v>
      </c>
      <c r="E6" s="7" t="n">
        <v>153.4</v>
      </c>
      <c r="F6" s="9" t="n">
        <v>152.3</v>
      </c>
    </row>
    <row r="7" spans="1:10">
      <c r="A7" s="4" t="s">
        <v>71</v>
      </c>
      <c r="B7" s="9" t="n">
        <v>26.7</v>
      </c>
      <c r="F7" s="5" t="n">
        <v>19</v>
      </c>
      <c r="I7" s="7" t="n">
        <v>25.7</v>
      </c>
    </row>
    <row r="8" spans="1:10">
      <c r="A8" s="4" t="s">
        <v>72</v>
      </c>
      <c r="B8" s="5" t="n">
        <v>440</v>
      </c>
      <c r="F8" s="9" t="n">
        <v>383.7</v>
      </c>
      <c r="I8" s="9" t="n">
        <v>379.5</v>
      </c>
    </row>
    <row r="9" spans="1:10">
      <c r="A9" s="4" t="s">
        <v>73</v>
      </c>
      <c r="B9" s="9" t="n">
        <v>116.6</v>
      </c>
      <c r="F9" s="9" t="n">
        <v>112.2</v>
      </c>
    </row>
    <row r="10" spans="1:10">
      <c r="A10" s="4" t="s">
        <v>74</v>
      </c>
      <c r="B10" s="9" t="n">
        <v>936.3</v>
      </c>
      <c r="F10" s="9" t="n">
        <v>846.1</v>
      </c>
    </row>
    <row r="11" spans="1:10">
      <c r="A11" s="4" t="s">
        <v>75</v>
      </c>
      <c r="B11" s="9" t="n">
        <v>558.3</v>
      </c>
      <c r="F11" s="9" t="n">
        <v>461.4</v>
      </c>
    </row>
    <row r="12" spans="1:10">
      <c r="A12" s="4" t="s">
        <v>841</v>
      </c>
      <c r="B12" s="5" t="n">
        <v>0</v>
      </c>
      <c r="F12" s="5" t="n">
        <v>0</v>
      </c>
    </row>
    <row r="13" spans="1:10">
      <c r="A13" s="4" t="s">
        <v>842</v>
      </c>
      <c r="B13" s="5" t="n">
        <v>0</v>
      </c>
      <c r="F13" s="5" t="n">
        <v>0</v>
      </c>
    </row>
    <row r="14" spans="1:10">
      <c r="A14" s="4" t="s">
        <v>843</v>
      </c>
      <c r="B14" s="5" t="n">
        <v>0</v>
      </c>
      <c r="F14" s="5" t="n">
        <v>0</v>
      </c>
    </row>
    <row r="15" spans="1:10">
      <c r="A15" s="4" t="s">
        <v>76</v>
      </c>
      <c r="B15" s="9" t="n">
        <v>37.7</v>
      </c>
      <c r="F15" s="5" t="n">
        <v>37</v>
      </c>
      <c r="H15" s="7" t="n">
        <v>35.6</v>
      </c>
      <c r="I15" s="9" t="n">
        <v>24.5</v>
      </c>
    </row>
    <row r="16" spans="1:10">
      <c r="A16" s="4" t="s">
        <v>77</v>
      </c>
      <c r="B16" s="9" t="n">
        <v>2088.9</v>
      </c>
      <c r="F16" s="9" t="n">
        <v>1840.4</v>
      </c>
      <c r="H16" s="9" t="n">
        <v>1867.8</v>
      </c>
      <c r="I16" s="9" t="n">
        <v>1835.2</v>
      </c>
    </row>
    <row r="17" spans="1:10">
      <c r="A17" s="3" t="s">
        <v>78</v>
      </c>
    </row>
    <row r="18" spans="1:10">
      <c r="A18" s="4" t="s">
        <v>79</v>
      </c>
      <c r="B18" s="9" t="n">
        <v>113.2</v>
      </c>
      <c r="F18" s="9" t="n">
        <v>103.6</v>
      </c>
      <c r="H18" s="9" t="n">
        <v>121.6</v>
      </c>
    </row>
    <row r="19" spans="1:10">
      <c r="A19" s="4" t="s">
        <v>80</v>
      </c>
      <c r="B19" s="9" t="n">
        <v>151.4</v>
      </c>
      <c r="C19" s="7" t="n">
        <v>147.8</v>
      </c>
      <c r="D19" s="7" t="n">
        <v>146.2</v>
      </c>
      <c r="F19" s="9" t="n">
        <v>169.5</v>
      </c>
      <c r="G19" s="7" t="n">
        <v>170.7</v>
      </c>
      <c r="H19" s="9" t="n">
        <v>163.9</v>
      </c>
      <c r="I19" s="9" t="n">
        <v>141.6</v>
      </c>
    </row>
    <row r="20" spans="1:10">
      <c r="A20" s="4" t="s">
        <v>81</v>
      </c>
      <c r="B20" s="5" t="n">
        <v>30</v>
      </c>
      <c r="F20" s="5" t="n">
        <v>0</v>
      </c>
    </row>
    <row r="21" spans="1:10">
      <c r="A21" s="4" t="s">
        <v>82</v>
      </c>
      <c r="B21" s="9" t="n">
        <v>0.5</v>
      </c>
      <c r="F21" s="9" t="n">
        <v>0.7</v>
      </c>
    </row>
    <row r="22" spans="1:10">
      <c r="A22" s="4" t="s">
        <v>83</v>
      </c>
      <c r="B22" s="9" t="n">
        <v>27.7</v>
      </c>
      <c r="F22" s="9" t="n">
        <v>24.1</v>
      </c>
    </row>
    <row r="23" spans="1:10">
      <c r="A23" s="4" t="s">
        <v>84</v>
      </c>
      <c r="B23" s="9" t="n">
        <v>322.8</v>
      </c>
      <c r="C23" s="5" t="n">
        <v>331</v>
      </c>
      <c r="D23" s="5" t="n">
        <v>286</v>
      </c>
      <c r="F23" s="9" t="n">
        <v>297.9</v>
      </c>
      <c r="G23" s="9" t="n">
        <v>307.3</v>
      </c>
      <c r="H23" s="9" t="n">
        <v>314.4</v>
      </c>
      <c r="I23" s="9" t="n">
        <v>288.7</v>
      </c>
    </row>
    <row r="24" spans="1:10">
      <c r="A24" s="3" t="s">
        <v>844</v>
      </c>
    </row>
    <row r="25" spans="1:10">
      <c r="A25" s="4" t="s">
        <v>85</v>
      </c>
      <c r="B25" s="9" t="n">
        <v>1358.7</v>
      </c>
      <c r="F25" s="9" t="n">
        <v>1232.2</v>
      </c>
    </row>
    <row r="26" spans="1:10">
      <c r="A26" s="4" t="s">
        <v>86</v>
      </c>
      <c r="B26" s="9" t="n">
        <v>120.6</v>
      </c>
      <c r="C26" s="9" t="n">
        <v>119.6</v>
      </c>
      <c r="D26" s="9" t="n">
        <v>90.7</v>
      </c>
      <c r="F26" s="9" t="n">
        <v>91.3</v>
      </c>
      <c r="H26" s="9" t="n">
        <v>143.5</v>
      </c>
      <c r="I26" s="9" t="n">
        <v>143.4</v>
      </c>
    </row>
    <row r="27" spans="1:10">
      <c r="A27" s="4" t="s">
        <v>87</v>
      </c>
      <c r="B27" s="9" t="n">
        <v>41.2</v>
      </c>
      <c r="F27" s="9" t="n">
        <v>48.3</v>
      </c>
    </row>
    <row r="28" spans="1:10">
      <c r="A28" s="4" t="s">
        <v>845</v>
      </c>
      <c r="B28" s="5" t="n">
        <v>0</v>
      </c>
      <c r="F28" s="5" t="n">
        <v>0</v>
      </c>
    </row>
    <row r="29" spans="1:10">
      <c r="A29" s="4" t="s">
        <v>846</v>
      </c>
      <c r="B29" s="5" t="n">
        <v>0</v>
      </c>
      <c r="F29" s="5" t="n">
        <v>0</v>
      </c>
    </row>
    <row r="30" spans="1:10">
      <c r="A30" s="4" t="s">
        <v>843</v>
      </c>
      <c r="B30" s="5" t="n">
        <v>0</v>
      </c>
      <c r="F30" s="5" t="n">
        <v>0</v>
      </c>
    </row>
    <row r="31" spans="1:10">
      <c r="A31" s="4" t="s">
        <v>88</v>
      </c>
      <c r="B31" s="9" t="n">
        <v>80.5</v>
      </c>
      <c r="F31" s="9" t="n">
        <v>67.09999999999999</v>
      </c>
      <c r="H31" s="9" t="n">
        <v>43.3</v>
      </c>
      <c r="I31" s="9" t="n">
        <v>44.8</v>
      </c>
    </row>
    <row r="32" spans="1:10">
      <c r="A32" s="4" t="s">
        <v>89</v>
      </c>
      <c r="B32" s="5" t="n">
        <v>1601</v>
      </c>
      <c r="C32" s="9" t="n">
        <v>1646.6</v>
      </c>
      <c r="D32" s="9" t="n">
        <v>1487.5</v>
      </c>
      <c r="F32" s="9" t="n">
        <v>1438.9</v>
      </c>
      <c r="H32" s="9" t="n">
        <v>1559.3</v>
      </c>
      <c r="I32" s="9" t="n">
        <v>1587.5</v>
      </c>
    </row>
    <row r="33" spans="1:10">
      <c r="A33" s="4" t="s">
        <v>98</v>
      </c>
      <c r="B33" s="9" t="n">
        <v>165.1</v>
      </c>
      <c r="C33" s="7" t="n">
        <v>133.7</v>
      </c>
      <c r="D33" s="7" t="n">
        <v>125.3</v>
      </c>
      <c r="F33" s="9" t="n">
        <v>103.6</v>
      </c>
      <c r="G33" s="7" t="n">
        <v>36.2</v>
      </c>
      <c r="H33" s="9" t="n">
        <v>-5.9</v>
      </c>
      <c r="I33" s="5" t="n">
        <v>-41</v>
      </c>
      <c r="J33" s="7" t="n">
        <v>-56.4</v>
      </c>
    </row>
    <row r="34" spans="1:10">
      <c r="A34" s="4" t="s">
        <v>99</v>
      </c>
      <c r="B34" s="9" t="n">
        <v>2088.9</v>
      </c>
      <c r="F34" s="9" t="n">
        <v>1840.4</v>
      </c>
      <c r="H34" s="7" t="n">
        <v>1867.8</v>
      </c>
      <c r="I34" s="7" t="n">
        <v>1835.2</v>
      </c>
    </row>
    <row r="35" spans="1:10">
      <c r="A35" s="4" t="s">
        <v>835</v>
      </c>
    </row>
    <row r="36" spans="1:10">
      <c r="A36" s="3" t="s">
        <v>66</v>
      </c>
    </row>
    <row r="37" spans="1:10">
      <c r="A37" s="4" t="s">
        <v>67</v>
      </c>
      <c r="B37" s="5" t="n">
        <v>0</v>
      </c>
      <c r="F37" s="9" t="n">
        <v>-0.8</v>
      </c>
    </row>
    <row r="38" spans="1:10">
      <c r="A38" s="4" t="s">
        <v>68</v>
      </c>
      <c r="B38" s="5" t="n">
        <v>0</v>
      </c>
      <c r="F38" s="5" t="n">
        <v>0</v>
      </c>
    </row>
    <row r="39" spans="1:10">
      <c r="A39" s="4" t="s">
        <v>840</v>
      </c>
      <c r="B39" s="9" t="n">
        <v>-3.7</v>
      </c>
      <c r="F39" s="5" t="n">
        <v>-1</v>
      </c>
    </row>
    <row r="40" spans="1:10">
      <c r="A40" s="4" t="s">
        <v>70</v>
      </c>
      <c r="B40" s="5" t="n">
        <v>0</v>
      </c>
      <c r="F40" s="5" t="n">
        <v>0</v>
      </c>
    </row>
    <row r="41" spans="1:10">
      <c r="A41" s="4" t="s">
        <v>71</v>
      </c>
      <c r="B41" s="5" t="n">
        <v>0</v>
      </c>
      <c r="F41" s="5" t="n">
        <v>0</v>
      </c>
    </row>
    <row r="42" spans="1:10">
      <c r="A42" s="4" t="s">
        <v>72</v>
      </c>
      <c r="B42" s="9" t="n">
        <v>-3.7</v>
      </c>
      <c r="F42" s="9" t="n">
        <v>-1.8</v>
      </c>
    </row>
    <row r="43" spans="1:10">
      <c r="A43" s="4" t="s">
        <v>73</v>
      </c>
      <c r="B43" s="5" t="n">
        <v>0</v>
      </c>
      <c r="F43" s="5" t="n">
        <v>0</v>
      </c>
    </row>
    <row r="44" spans="1:10">
      <c r="A44" s="4" t="s">
        <v>74</v>
      </c>
      <c r="B44" s="5" t="n">
        <v>0</v>
      </c>
      <c r="F44" s="5" t="n">
        <v>0</v>
      </c>
    </row>
    <row r="45" spans="1:10">
      <c r="A45" s="4" t="s">
        <v>75</v>
      </c>
      <c r="B45" s="5" t="n">
        <v>0</v>
      </c>
      <c r="F45" s="5" t="n">
        <v>0</v>
      </c>
    </row>
    <row r="46" spans="1:10">
      <c r="A46" s="4" t="s">
        <v>841</v>
      </c>
      <c r="B46" s="5" t="n">
        <v>-40</v>
      </c>
      <c r="F46" s="5" t="n">
        <v>-20</v>
      </c>
    </row>
    <row r="47" spans="1:10">
      <c r="A47" s="4" t="s">
        <v>842</v>
      </c>
      <c r="B47" s="9" t="n">
        <v>-3317.2</v>
      </c>
      <c r="F47" s="9" t="n">
        <v>-3252.8</v>
      </c>
    </row>
    <row r="48" spans="1:10">
      <c r="A48" s="4" t="s">
        <v>843</v>
      </c>
      <c r="B48" s="9" t="n">
        <v>-4117.1</v>
      </c>
      <c r="F48" s="9" t="n">
        <v>-4009.4</v>
      </c>
    </row>
    <row r="49" spans="1:10">
      <c r="A49" s="4" t="s">
        <v>76</v>
      </c>
      <c r="B49" s="9" t="n">
        <v>-10.4</v>
      </c>
      <c r="F49" s="9" t="n">
        <v>-7.7</v>
      </c>
    </row>
    <row r="50" spans="1:10">
      <c r="A50" s="4" t="s">
        <v>77</v>
      </c>
      <c r="B50" s="9" t="n">
        <v>-7488.4</v>
      </c>
      <c r="F50" s="9" t="n">
        <v>-7291.7</v>
      </c>
    </row>
    <row r="51" spans="1:10">
      <c r="A51" s="3" t="s">
        <v>78</v>
      </c>
    </row>
    <row r="52" spans="1:10">
      <c r="A52" s="4" t="s">
        <v>79</v>
      </c>
      <c r="B52" s="9" t="n">
        <v>-3.7</v>
      </c>
      <c r="F52" s="9" t="n">
        <v>-1.8</v>
      </c>
    </row>
    <row r="53" spans="1:10">
      <c r="A53" s="4" t="s">
        <v>80</v>
      </c>
      <c r="B53" s="5" t="n">
        <v>0</v>
      </c>
      <c r="F53" s="5" t="n">
        <v>0</v>
      </c>
    </row>
    <row r="54" spans="1:10">
      <c r="A54" s="4" t="s">
        <v>81</v>
      </c>
      <c r="B54" s="5" t="n">
        <v>0</v>
      </c>
    </row>
    <row r="55" spans="1:10">
      <c r="A55" s="4" t="s">
        <v>82</v>
      </c>
      <c r="B55" s="5" t="n">
        <v>0</v>
      </c>
      <c r="F55" s="5" t="n">
        <v>0</v>
      </c>
    </row>
    <row r="56" spans="1:10">
      <c r="A56" s="4" t="s">
        <v>83</v>
      </c>
      <c r="B56" s="5" t="n">
        <v>0</v>
      </c>
      <c r="F56" s="5" t="n">
        <v>0</v>
      </c>
    </row>
    <row r="57" spans="1:10">
      <c r="A57" s="4" t="s">
        <v>84</v>
      </c>
      <c r="B57" s="9" t="n">
        <v>-3.7</v>
      </c>
      <c r="F57" s="9" t="n">
        <v>-1.8</v>
      </c>
    </row>
    <row r="58" spans="1:10">
      <c r="A58" s="3" t="s">
        <v>844</v>
      </c>
    </row>
    <row r="59" spans="1:10">
      <c r="A59" s="4" t="s">
        <v>85</v>
      </c>
      <c r="B59" s="5" t="n">
        <v>0</v>
      </c>
      <c r="F59" s="5" t="n">
        <v>0</v>
      </c>
    </row>
    <row r="60" spans="1:10">
      <c r="A60" s="4" t="s">
        <v>86</v>
      </c>
      <c r="B60" s="5" t="n">
        <v>0</v>
      </c>
      <c r="F60" s="5" t="n">
        <v>0</v>
      </c>
    </row>
    <row r="61" spans="1:10">
      <c r="A61" s="4" t="s">
        <v>87</v>
      </c>
      <c r="B61" s="9" t="n">
        <v>-10.4</v>
      </c>
      <c r="F61" s="9" t="n">
        <v>-7.7</v>
      </c>
    </row>
    <row r="62" spans="1:10">
      <c r="A62" s="4" t="s">
        <v>845</v>
      </c>
      <c r="B62" s="5" t="n">
        <v>-40</v>
      </c>
      <c r="F62" s="5" t="n">
        <v>-20</v>
      </c>
    </row>
    <row r="63" spans="1:10">
      <c r="A63" s="4" t="s">
        <v>846</v>
      </c>
      <c r="B63" s="9" t="n">
        <v>-3317.2</v>
      </c>
      <c r="F63" s="9" t="n">
        <v>-3252.8</v>
      </c>
    </row>
    <row r="64" spans="1:10">
      <c r="A64" s="4" t="s">
        <v>843</v>
      </c>
      <c r="B64" s="9" t="n">
        <v>-406.7</v>
      </c>
      <c r="F64" s="9" t="n">
        <v>-440.2</v>
      </c>
    </row>
    <row r="65" spans="1:10">
      <c r="A65" s="4" t="s">
        <v>88</v>
      </c>
      <c r="B65" s="5" t="n">
        <v>0</v>
      </c>
      <c r="F65" s="5" t="n">
        <v>0</v>
      </c>
    </row>
    <row r="66" spans="1:10">
      <c r="A66" s="4" t="s">
        <v>89</v>
      </c>
      <c r="B66" s="9" t="n">
        <v>-3774.3</v>
      </c>
      <c r="F66" s="9" t="n">
        <v>-3720.7</v>
      </c>
    </row>
    <row r="67" spans="1:10">
      <c r="A67" s="4" t="s">
        <v>98</v>
      </c>
      <c r="B67" s="9" t="n">
        <v>-3710.4</v>
      </c>
      <c r="F67" s="9" t="n">
        <v>-3569.2</v>
      </c>
    </row>
    <row r="68" spans="1:10">
      <c r="A68" s="4" t="s">
        <v>99</v>
      </c>
      <c r="B68" s="9" t="n">
        <v>-7488.4</v>
      </c>
      <c r="F68" s="9" t="n">
        <v>-7291.7</v>
      </c>
    </row>
    <row r="69" spans="1:10">
      <c r="A69" s="4" t="s">
        <v>836</v>
      </c>
    </row>
    <row r="70" spans="1:10">
      <c r="A70" s="3" t="s">
        <v>66</v>
      </c>
    </row>
    <row r="71" spans="1:10">
      <c r="A71" s="4" t="s">
        <v>67</v>
      </c>
      <c r="B71" s="9" t="n">
        <v>0.4</v>
      </c>
      <c r="F71" s="9" t="n">
        <v>8.800000000000001</v>
      </c>
    </row>
    <row r="72" spans="1:10">
      <c r="A72" s="4" t="s">
        <v>68</v>
      </c>
      <c r="B72" s="5" t="n">
        <v>0</v>
      </c>
      <c r="F72" s="5" t="n">
        <v>0</v>
      </c>
    </row>
    <row r="73" spans="1:10">
      <c r="A73" s="4" t="s">
        <v>840</v>
      </c>
      <c r="B73" s="5" t="n">
        <v>0</v>
      </c>
      <c r="F73" s="5" t="n">
        <v>0</v>
      </c>
    </row>
    <row r="74" spans="1:10">
      <c r="A74" s="4" t="s">
        <v>70</v>
      </c>
      <c r="B74" s="5" t="n">
        <v>0</v>
      </c>
      <c r="F74" s="5" t="n">
        <v>0</v>
      </c>
    </row>
    <row r="75" spans="1:10">
      <c r="A75" s="4" t="s">
        <v>71</v>
      </c>
      <c r="B75" s="9" t="n">
        <v>7.5</v>
      </c>
      <c r="F75" s="9" t="n">
        <v>5.3</v>
      </c>
    </row>
    <row r="76" spans="1:10">
      <c r="A76" s="4" t="s">
        <v>72</v>
      </c>
      <c r="B76" s="9" t="n">
        <v>7.9</v>
      </c>
      <c r="F76" s="9" t="n">
        <v>14.1</v>
      </c>
    </row>
    <row r="77" spans="1:10">
      <c r="A77" s="4" t="s">
        <v>73</v>
      </c>
      <c r="B77" s="9" t="n">
        <v>0.3</v>
      </c>
      <c r="F77" s="9" t="n">
        <v>0.5</v>
      </c>
    </row>
    <row r="78" spans="1:10">
      <c r="A78" s="4" t="s">
        <v>74</v>
      </c>
      <c r="B78" s="5" t="n">
        <v>0</v>
      </c>
      <c r="F78" s="5" t="n">
        <v>0</v>
      </c>
    </row>
    <row r="79" spans="1:10">
      <c r="A79" s="4" t="s">
        <v>75</v>
      </c>
      <c r="B79" s="5" t="n">
        <v>3</v>
      </c>
      <c r="F79" s="5" t="n">
        <v>0</v>
      </c>
    </row>
    <row r="80" spans="1:10">
      <c r="A80" s="4" t="s">
        <v>841</v>
      </c>
      <c r="B80" s="5" t="n">
        <v>20</v>
      </c>
      <c r="F80" s="5" t="n">
        <v>0</v>
      </c>
    </row>
    <row r="81" spans="1:10">
      <c r="A81" s="4" t="s">
        <v>842</v>
      </c>
      <c r="B81" s="5" t="n">
        <v>0</v>
      </c>
      <c r="F81" s="5" t="n">
        <v>0</v>
      </c>
    </row>
    <row r="82" spans="1:10">
      <c r="A82" s="4" t="s">
        <v>843</v>
      </c>
      <c r="B82" s="9" t="n">
        <v>4117.1</v>
      </c>
      <c r="F82" s="9" t="n">
        <v>4009.4</v>
      </c>
    </row>
    <row r="83" spans="1:10">
      <c r="A83" s="4" t="s">
        <v>76</v>
      </c>
      <c r="B83" s="9" t="n">
        <v>11.4</v>
      </c>
      <c r="F83" s="9" t="n">
        <v>10.8</v>
      </c>
    </row>
    <row r="84" spans="1:10">
      <c r="A84" s="4" t="s">
        <v>77</v>
      </c>
      <c r="B84" s="9" t="n">
        <v>4159.7</v>
      </c>
      <c r="F84" s="9" t="n">
        <v>4034.8</v>
      </c>
    </row>
    <row r="85" spans="1:10">
      <c r="A85" s="3" t="s">
        <v>78</v>
      </c>
    </row>
    <row r="86" spans="1:10">
      <c r="A86" s="4" t="s">
        <v>79</v>
      </c>
      <c r="B86" s="9" t="n">
        <v>0.3</v>
      </c>
      <c r="F86" s="9" t="n">
        <v>0.2</v>
      </c>
    </row>
    <row r="87" spans="1:10">
      <c r="A87" s="4" t="s">
        <v>80</v>
      </c>
      <c r="B87" s="9" t="n">
        <v>10.4</v>
      </c>
      <c r="F87" s="9" t="n">
        <v>20.7</v>
      </c>
    </row>
    <row r="88" spans="1:10">
      <c r="A88" s="4" t="s">
        <v>81</v>
      </c>
      <c r="B88" s="5" t="n">
        <v>0</v>
      </c>
    </row>
    <row r="89" spans="1:10">
      <c r="A89" s="4" t="s">
        <v>82</v>
      </c>
      <c r="B89" s="5" t="n">
        <v>0</v>
      </c>
      <c r="F89" s="5" t="n">
        <v>0</v>
      </c>
    </row>
    <row r="90" spans="1:10">
      <c r="A90" s="4" t="s">
        <v>83</v>
      </c>
      <c r="B90" s="5" t="n">
        <v>0</v>
      </c>
      <c r="F90" s="5" t="n">
        <v>0</v>
      </c>
    </row>
    <row r="91" spans="1:10">
      <c r="A91" s="4" t="s">
        <v>84</v>
      </c>
      <c r="B91" s="9" t="n">
        <v>10.7</v>
      </c>
      <c r="F91" s="9" t="n">
        <v>20.9</v>
      </c>
    </row>
    <row r="92" spans="1:10">
      <c r="A92" s="3" t="s">
        <v>844</v>
      </c>
    </row>
    <row r="93" spans="1:10">
      <c r="A93" s="4" t="s">
        <v>85</v>
      </c>
      <c r="B93" s="5" t="n">
        <v>1282</v>
      </c>
      <c r="F93" s="9" t="n">
        <v>1230.2</v>
      </c>
    </row>
    <row r="94" spans="1:10">
      <c r="A94" s="4" t="s">
        <v>86</v>
      </c>
      <c r="B94" s="9" t="n">
        <v>72.5</v>
      </c>
      <c r="F94" s="9" t="n">
        <v>73.7</v>
      </c>
    </row>
    <row r="95" spans="1:10">
      <c r="A95" s="4" t="s">
        <v>87</v>
      </c>
      <c r="B95" s="5" t="n">
        <v>47</v>
      </c>
      <c r="F95" s="9" t="n">
        <v>51.3</v>
      </c>
    </row>
    <row r="96" spans="1:10">
      <c r="A96" s="4" t="s">
        <v>845</v>
      </c>
      <c r="B96" s="9" t="n">
        <v>15.7</v>
      </c>
      <c r="F96" s="9" t="n">
        <v>15.7</v>
      </c>
    </row>
    <row r="97" spans="1:10">
      <c r="A97" s="4" t="s">
        <v>846</v>
      </c>
      <c r="B97" s="5" t="n">
        <v>2517</v>
      </c>
      <c r="F97" s="9" t="n">
        <v>2501.4</v>
      </c>
    </row>
    <row r="98" spans="1:10">
      <c r="A98" s="4" t="s">
        <v>843</v>
      </c>
      <c r="B98" s="5" t="n">
        <v>0</v>
      </c>
      <c r="F98" s="5" t="n">
        <v>0</v>
      </c>
    </row>
    <row r="99" spans="1:10">
      <c r="A99" s="4" t="s">
        <v>88</v>
      </c>
      <c r="B99" s="9" t="n">
        <v>49.7</v>
      </c>
      <c r="F99" s="5" t="n">
        <v>38</v>
      </c>
    </row>
    <row r="100" spans="1:10">
      <c r="A100" s="4" t="s">
        <v>89</v>
      </c>
      <c r="B100" s="9" t="n">
        <v>3983.9</v>
      </c>
      <c r="F100" s="9" t="n">
        <v>3910.3</v>
      </c>
    </row>
    <row r="101" spans="1:10">
      <c r="A101" s="4" t="s">
        <v>98</v>
      </c>
      <c r="B101" s="9" t="n">
        <v>165.1</v>
      </c>
      <c r="F101" s="9" t="n">
        <v>103.6</v>
      </c>
    </row>
    <row r="102" spans="1:10">
      <c r="A102" s="4" t="s">
        <v>99</v>
      </c>
      <c r="B102" s="9" t="n">
        <v>4159.7</v>
      </c>
      <c r="F102" s="9" t="n">
        <v>4034.8</v>
      </c>
    </row>
    <row r="103" spans="1:10">
      <c r="A103" s="4" t="s">
        <v>837</v>
      </c>
    </row>
    <row r="104" spans="1:10">
      <c r="A104" s="3" t="s">
        <v>66</v>
      </c>
    </row>
    <row r="105" spans="1:10">
      <c r="A105" s="4" t="s">
        <v>67</v>
      </c>
      <c r="B105" s="9" t="n">
        <v>0.3</v>
      </c>
      <c r="F105" s="5" t="n">
        <v>0</v>
      </c>
    </row>
    <row r="106" spans="1:10">
      <c r="A106" s="4" t="s">
        <v>68</v>
      </c>
      <c r="B106" s="5" t="n">
        <v>0</v>
      </c>
      <c r="F106" s="5" t="n">
        <v>0</v>
      </c>
    </row>
    <row r="107" spans="1:10">
      <c r="A107" s="4" t="s">
        <v>840</v>
      </c>
      <c r="B107" s="5" t="n">
        <v>0</v>
      </c>
      <c r="F107" s="5" t="n">
        <v>0</v>
      </c>
    </row>
    <row r="108" spans="1:10">
      <c r="A108" s="4" t="s">
        <v>70</v>
      </c>
      <c r="B108" s="9" t="n">
        <v>90.5</v>
      </c>
      <c r="F108" s="9" t="n">
        <v>69.8</v>
      </c>
    </row>
    <row r="109" spans="1:10">
      <c r="A109" s="4" t="s">
        <v>71</v>
      </c>
      <c r="B109" s="5" t="n">
        <v>6</v>
      </c>
      <c r="F109" s="9" t="n">
        <v>5.9</v>
      </c>
    </row>
    <row r="110" spans="1:10">
      <c r="A110" s="4" t="s">
        <v>72</v>
      </c>
      <c r="B110" s="9" t="n">
        <v>96.8</v>
      </c>
      <c r="F110" s="9" t="n">
        <v>75.7</v>
      </c>
    </row>
    <row r="111" spans="1:10">
      <c r="A111" s="4" t="s">
        <v>73</v>
      </c>
      <c r="B111" s="9" t="n">
        <v>70.5</v>
      </c>
      <c r="F111" s="9" t="n">
        <v>68.7</v>
      </c>
    </row>
    <row r="112" spans="1:10">
      <c r="A112" s="4" t="s">
        <v>74</v>
      </c>
      <c r="B112" s="9" t="n">
        <v>832.4</v>
      </c>
      <c r="F112" s="9" t="n">
        <v>832.4</v>
      </c>
    </row>
    <row r="113" spans="1:10">
      <c r="A113" s="4" t="s">
        <v>75</v>
      </c>
      <c r="B113" s="9" t="n">
        <v>374.9</v>
      </c>
      <c r="F113" s="9" t="n">
        <v>396.3</v>
      </c>
    </row>
    <row r="114" spans="1:10">
      <c r="A114" s="4" t="s">
        <v>841</v>
      </c>
      <c r="B114" s="5" t="n">
        <v>20</v>
      </c>
      <c r="F114" s="5" t="n">
        <v>20</v>
      </c>
    </row>
    <row r="115" spans="1:10">
      <c r="A115" s="4" t="s">
        <v>842</v>
      </c>
      <c r="B115" s="9" t="n">
        <v>3317.2</v>
      </c>
      <c r="F115" s="9" t="n">
        <v>3252.8</v>
      </c>
    </row>
    <row r="116" spans="1:10">
      <c r="A116" s="4" t="s">
        <v>843</v>
      </c>
      <c r="B116" s="5" t="n">
        <v>0</v>
      </c>
      <c r="F116" s="5" t="n">
        <v>0</v>
      </c>
    </row>
    <row r="117" spans="1:10">
      <c r="A117" s="4" t="s">
        <v>76</v>
      </c>
      <c r="B117" s="9" t="n">
        <v>4.3</v>
      </c>
      <c r="F117" s="9" t="n">
        <v>5.2</v>
      </c>
    </row>
    <row r="118" spans="1:10">
      <c r="A118" s="4" t="s">
        <v>77</v>
      </c>
      <c r="B118" s="9" t="n">
        <v>4716.1</v>
      </c>
      <c r="F118" s="9" t="n">
        <v>4651.1</v>
      </c>
    </row>
    <row r="119" spans="1:10">
      <c r="A119" s="3" t="s">
        <v>78</v>
      </c>
    </row>
    <row r="120" spans="1:10">
      <c r="A120" s="4" t="s">
        <v>79</v>
      </c>
      <c r="B120" s="9" t="n">
        <v>57.7</v>
      </c>
      <c r="F120" s="9" t="n">
        <v>58.2</v>
      </c>
    </row>
    <row r="121" spans="1:10">
      <c r="A121" s="4" t="s">
        <v>80</v>
      </c>
      <c r="B121" s="9" t="n">
        <v>88.40000000000001</v>
      </c>
      <c r="F121" s="9" t="n">
        <v>95.90000000000001</v>
      </c>
    </row>
    <row r="122" spans="1:10">
      <c r="A122" s="4" t="s">
        <v>81</v>
      </c>
      <c r="B122" s="5" t="n">
        <v>0</v>
      </c>
    </row>
    <row r="123" spans="1:10">
      <c r="A123" s="4" t="s">
        <v>82</v>
      </c>
      <c r="B123" s="9" t="n">
        <v>0.4</v>
      </c>
      <c r="F123" s="9" t="n">
        <v>0.5</v>
      </c>
    </row>
    <row r="124" spans="1:10">
      <c r="A124" s="4" t="s">
        <v>83</v>
      </c>
      <c r="B124" s="9" t="n">
        <v>17.9</v>
      </c>
      <c r="F124" s="9" t="n">
        <v>16.2</v>
      </c>
    </row>
    <row r="125" spans="1:10">
      <c r="A125" s="4" t="s">
        <v>84</v>
      </c>
      <c r="B125" s="9" t="n">
        <v>164.4</v>
      </c>
      <c r="F125" s="9" t="n">
        <v>170.8</v>
      </c>
    </row>
    <row r="126" spans="1:10">
      <c r="A126" s="3" t="s">
        <v>844</v>
      </c>
    </row>
    <row r="127" spans="1:10">
      <c r="A127" s="4" t="s">
        <v>85</v>
      </c>
      <c r="B127" s="9" t="n">
        <v>0.9</v>
      </c>
      <c r="F127" s="9" t="n">
        <v>1.2</v>
      </c>
    </row>
    <row r="128" spans="1:10">
      <c r="A128" s="4" t="s">
        <v>86</v>
      </c>
      <c r="B128" s="5" t="n">
        <v>0</v>
      </c>
      <c r="F128" s="5" t="n">
        <v>0</v>
      </c>
    </row>
    <row r="129" spans="1:10">
      <c r="A129" s="4" t="s">
        <v>87</v>
      </c>
      <c r="B129" s="9" t="n">
        <v>4.6</v>
      </c>
      <c r="F129" s="9" t="n">
        <v>4.7</v>
      </c>
    </row>
    <row r="130" spans="1:10">
      <c r="A130" s="4" t="s">
        <v>845</v>
      </c>
      <c r="B130" s="5" t="n">
        <v>0</v>
      </c>
      <c r="F130" s="5" t="n">
        <v>0</v>
      </c>
    </row>
    <row r="131" spans="1:10">
      <c r="A131" s="4" t="s">
        <v>846</v>
      </c>
      <c r="B131" s="5" t="n">
        <v>0</v>
      </c>
      <c r="F131" s="5" t="n">
        <v>0</v>
      </c>
    </row>
    <row r="132" spans="1:10">
      <c r="A132" s="4" t="s">
        <v>843</v>
      </c>
      <c r="B132" s="9" t="n">
        <v>406.7</v>
      </c>
      <c r="F132" s="9" t="n">
        <v>440.2</v>
      </c>
    </row>
    <row r="133" spans="1:10">
      <c r="A133" s="4" t="s">
        <v>88</v>
      </c>
      <c r="B133" s="9" t="n">
        <v>22.4</v>
      </c>
      <c r="F133" s="9" t="n">
        <v>24.8</v>
      </c>
    </row>
    <row r="134" spans="1:10">
      <c r="A134" s="4" t="s">
        <v>89</v>
      </c>
      <c r="B134" s="9" t="n">
        <v>434.6</v>
      </c>
      <c r="F134" s="9" t="n">
        <v>470.9</v>
      </c>
    </row>
    <row r="135" spans="1:10">
      <c r="A135" s="4" t="s">
        <v>98</v>
      </c>
      <c r="B135" s="9" t="n">
        <v>4117.1</v>
      </c>
      <c r="F135" s="9" t="n">
        <v>4009.4</v>
      </c>
    </row>
    <row r="136" spans="1:10">
      <c r="A136" s="4" t="s">
        <v>99</v>
      </c>
      <c r="B136" s="9" t="n">
        <v>4716.1</v>
      </c>
      <c r="F136" s="9" t="n">
        <v>4651.1</v>
      </c>
    </row>
    <row r="137" spans="1:10">
      <c r="A137" s="4" t="s">
        <v>838</v>
      </c>
    </row>
    <row r="138" spans="1:10">
      <c r="A138" s="3" t="s">
        <v>66</v>
      </c>
    </row>
    <row r="139" spans="1:10">
      <c r="A139" s="4" t="s">
        <v>67</v>
      </c>
      <c r="B139" s="9" t="n">
        <v>92.7</v>
      </c>
      <c r="F139" s="9" t="n">
        <v>120.4</v>
      </c>
    </row>
    <row r="140" spans="1:10">
      <c r="A140" s="4" t="s">
        <v>68</v>
      </c>
      <c r="B140" s="9" t="n">
        <v>0.3</v>
      </c>
      <c r="F140" s="9" t="n">
        <v>0.3</v>
      </c>
    </row>
    <row r="141" spans="1:10">
      <c r="A141" s="4" t="s">
        <v>840</v>
      </c>
      <c r="B141" s="9" t="n">
        <v>122.1</v>
      </c>
      <c r="F141" s="9" t="n">
        <v>84.7</v>
      </c>
    </row>
    <row r="142" spans="1:10">
      <c r="A142" s="4" t="s">
        <v>70</v>
      </c>
      <c r="B142" s="9" t="n">
        <v>110.7</v>
      </c>
      <c r="F142" s="9" t="n">
        <v>82.5</v>
      </c>
    </row>
    <row r="143" spans="1:10">
      <c r="A143" s="4" t="s">
        <v>71</v>
      </c>
      <c r="B143" s="9" t="n">
        <v>13.2</v>
      </c>
      <c r="F143" s="9" t="n">
        <v>7.8</v>
      </c>
    </row>
    <row r="144" spans="1:10">
      <c r="A144" s="4" t="s">
        <v>72</v>
      </c>
      <c r="B144" s="5" t="n">
        <v>339</v>
      </c>
      <c r="F144" s="9" t="n">
        <v>295.7</v>
      </c>
    </row>
    <row r="145" spans="1:10">
      <c r="A145" s="4" t="s">
        <v>73</v>
      </c>
      <c r="B145" s="9" t="n">
        <v>45.8</v>
      </c>
      <c r="F145" s="5" t="n">
        <v>43</v>
      </c>
    </row>
    <row r="146" spans="1:10">
      <c r="A146" s="4" t="s">
        <v>74</v>
      </c>
      <c r="B146" s="9" t="n">
        <v>103.9</v>
      </c>
      <c r="F146" s="9" t="n">
        <v>13.7</v>
      </c>
    </row>
    <row r="147" spans="1:10">
      <c r="A147" s="4" t="s">
        <v>75</v>
      </c>
      <c r="B147" s="9" t="n">
        <v>180.4</v>
      </c>
      <c r="F147" s="9" t="n">
        <v>65.09999999999999</v>
      </c>
    </row>
    <row r="148" spans="1:10">
      <c r="A148" s="4" t="s">
        <v>841</v>
      </c>
      <c r="B148" s="5" t="n">
        <v>0</v>
      </c>
      <c r="F148" s="5" t="n">
        <v>0</v>
      </c>
    </row>
    <row r="149" spans="1:10">
      <c r="A149" s="4" t="s">
        <v>842</v>
      </c>
      <c r="B149" s="5" t="n">
        <v>0</v>
      </c>
      <c r="F149" s="5" t="n">
        <v>0</v>
      </c>
    </row>
    <row r="150" spans="1:10">
      <c r="A150" s="4" t="s">
        <v>843</v>
      </c>
      <c r="B150" s="5" t="n">
        <v>0</v>
      </c>
      <c r="F150" s="5" t="n">
        <v>0</v>
      </c>
    </row>
    <row r="151" spans="1:10">
      <c r="A151" s="4" t="s">
        <v>76</v>
      </c>
      <c r="B151" s="9" t="n">
        <v>32.4</v>
      </c>
      <c r="F151" s="9" t="n">
        <v>28.7</v>
      </c>
    </row>
    <row r="152" spans="1:10">
      <c r="A152" s="4" t="s">
        <v>77</v>
      </c>
      <c r="B152" s="9" t="n">
        <v>701.5</v>
      </c>
      <c r="F152" s="9" t="n">
        <v>446.2</v>
      </c>
    </row>
    <row r="153" spans="1:10">
      <c r="A153" s="3" t="s">
        <v>78</v>
      </c>
    </row>
    <row r="154" spans="1:10">
      <c r="A154" s="4" t="s">
        <v>79</v>
      </c>
      <c r="B154" s="9" t="n">
        <v>58.9</v>
      </c>
      <c r="F154" s="5" t="n">
        <v>47</v>
      </c>
    </row>
    <row r="155" spans="1:10">
      <c r="A155" s="4" t="s">
        <v>80</v>
      </c>
      <c r="B155" s="9" t="n">
        <v>52.6</v>
      </c>
      <c r="F155" s="9" t="n">
        <v>52.9</v>
      </c>
    </row>
    <row r="156" spans="1:10">
      <c r="A156" s="4" t="s">
        <v>81</v>
      </c>
      <c r="B156" s="5" t="n">
        <v>30</v>
      </c>
    </row>
    <row r="157" spans="1:10">
      <c r="A157" s="4" t="s">
        <v>82</v>
      </c>
      <c r="B157" s="9" t="n">
        <v>0.1</v>
      </c>
      <c r="F157" s="9" t="n">
        <v>0.2</v>
      </c>
    </row>
    <row r="158" spans="1:10">
      <c r="A158" s="4" t="s">
        <v>83</v>
      </c>
      <c r="B158" s="9" t="n">
        <v>9.800000000000001</v>
      </c>
      <c r="F158" s="9" t="n">
        <v>7.9</v>
      </c>
    </row>
    <row r="159" spans="1:10">
      <c r="A159" s="4" t="s">
        <v>84</v>
      </c>
      <c r="B159" s="9" t="n">
        <v>151.4</v>
      </c>
      <c r="F159" s="5" t="n">
        <v>108</v>
      </c>
    </row>
    <row r="160" spans="1:10">
      <c r="A160" s="3" t="s">
        <v>844</v>
      </c>
    </row>
    <row r="161" spans="1:10">
      <c r="A161" s="4" t="s">
        <v>85</v>
      </c>
      <c r="B161" s="9" t="n">
        <v>75.8</v>
      </c>
      <c r="F161" s="9" t="n">
        <v>0.8</v>
      </c>
    </row>
    <row r="162" spans="1:10">
      <c r="A162" s="4" t="s">
        <v>86</v>
      </c>
      <c r="B162" s="9" t="n">
        <v>48.1</v>
      </c>
      <c r="F162" s="9" t="n">
        <v>17.6</v>
      </c>
    </row>
    <row r="163" spans="1:10">
      <c r="A163" s="4" t="s">
        <v>87</v>
      </c>
      <c r="B163" s="5" t="n">
        <v>0</v>
      </c>
      <c r="F163" s="5" t="n">
        <v>0</v>
      </c>
    </row>
    <row r="164" spans="1:10">
      <c r="A164" s="4" t="s">
        <v>845</v>
      </c>
      <c r="B164" s="9" t="n">
        <v>24.3</v>
      </c>
      <c r="F164" s="9" t="n">
        <v>4.3</v>
      </c>
    </row>
    <row r="165" spans="1:10">
      <c r="A165" s="4" t="s">
        <v>846</v>
      </c>
      <c r="B165" s="9" t="n">
        <v>800.2</v>
      </c>
      <c r="F165" s="9" t="n">
        <v>751.4</v>
      </c>
    </row>
    <row r="166" spans="1:10">
      <c r="A166" s="4" t="s">
        <v>843</v>
      </c>
      <c r="B166" s="5" t="n">
        <v>0</v>
      </c>
      <c r="F166" s="5" t="n">
        <v>0</v>
      </c>
    </row>
    <row r="167" spans="1:10">
      <c r="A167" s="4" t="s">
        <v>88</v>
      </c>
      <c r="B167" s="9" t="n">
        <v>8.4</v>
      </c>
      <c r="F167" s="9" t="n">
        <v>4.3</v>
      </c>
    </row>
    <row r="168" spans="1:10">
      <c r="A168" s="4" t="s">
        <v>89</v>
      </c>
      <c r="B168" s="9" t="n">
        <v>956.8</v>
      </c>
      <c r="F168" s="9" t="n">
        <v>778.4</v>
      </c>
    </row>
    <row r="169" spans="1:10">
      <c r="A169" s="4" t="s">
        <v>98</v>
      </c>
      <c r="B169" s="9" t="n">
        <v>-406.7</v>
      </c>
      <c r="F169" s="9" t="n">
        <v>-440.2</v>
      </c>
    </row>
    <row r="170" spans="1:10">
      <c r="A170" s="4" t="s">
        <v>99</v>
      </c>
      <c r="B170" s="7" t="n">
        <v>701.5</v>
      </c>
      <c r="F170" s="7" t="n">
        <v>44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847</v>
      </c>
      <c r="B1" s="2" t="s">
        <v>27</v>
      </c>
      <c r="D1" s="2" t="s">
        <v>28</v>
      </c>
      <c r="F1" s="2" t="s">
        <v>1</v>
      </c>
      <c r="H1" s="2" t="s">
        <v>29</v>
      </c>
    </row>
    <row r="2" spans="1:8">
      <c r="B2" s="2" t="s">
        <v>31</v>
      </c>
      <c r="C2" s="2" t="s">
        <v>35</v>
      </c>
      <c r="D2" s="2" t="s">
        <v>30</v>
      </c>
      <c r="E2" s="2" t="s">
        <v>34</v>
      </c>
      <c r="F2" s="2" t="s">
        <v>2</v>
      </c>
      <c r="G2" s="2" t="s">
        <v>33</v>
      </c>
      <c r="H2" s="2" t="s">
        <v>32</v>
      </c>
    </row>
    <row r="3" spans="1:8">
      <c r="A3" s="3" t="s">
        <v>848</v>
      </c>
    </row>
    <row r="4" spans="1:8">
      <c r="A4" s="4" t="s">
        <v>849</v>
      </c>
      <c r="B4" s="7" t="n">
        <v>-153.5</v>
      </c>
      <c r="C4" s="7" t="n">
        <v>-164.4</v>
      </c>
      <c r="D4" s="8" t="n">
        <v>-288</v>
      </c>
      <c r="E4" s="8" t="n">
        <v>-254</v>
      </c>
      <c r="F4" s="7" t="n">
        <v>-421.3</v>
      </c>
      <c r="G4" s="7" t="n">
        <v>-334.7</v>
      </c>
    </row>
    <row r="5" spans="1:8">
      <c r="A5" s="3" t="s">
        <v>121</v>
      </c>
    </row>
    <row r="6" spans="1:8">
      <c r="A6" s="4" t="s">
        <v>122</v>
      </c>
      <c r="F6" s="9" t="n">
        <v>463.6</v>
      </c>
      <c r="G6" s="9" t="n">
        <v>404.6</v>
      </c>
    </row>
    <row r="7" spans="1:8">
      <c r="A7" s="4" t="s">
        <v>123</v>
      </c>
      <c r="F7" s="5" t="n">
        <v>-14</v>
      </c>
      <c r="G7" s="9" t="n">
        <v>-14.1</v>
      </c>
    </row>
    <row r="8" spans="1:8">
      <c r="A8" s="4" t="s">
        <v>124</v>
      </c>
      <c r="F8" s="5" t="n">
        <v>0</v>
      </c>
      <c r="G8" s="9" t="n">
        <v>12.3</v>
      </c>
    </row>
    <row r="9" spans="1:8">
      <c r="A9" s="4" t="s">
        <v>125</v>
      </c>
      <c r="F9" s="9" t="n">
        <v>-2.8</v>
      </c>
      <c r="H9" s="8" t="n">
        <v>0</v>
      </c>
    </row>
    <row r="10" spans="1:8">
      <c r="A10" s="4" t="s">
        <v>126</v>
      </c>
      <c r="F10" s="9" t="n">
        <v>-215.6</v>
      </c>
      <c r="G10" s="5" t="n">
        <v>0</v>
      </c>
    </row>
    <row r="11" spans="1:8">
      <c r="A11" s="4" t="s">
        <v>127</v>
      </c>
      <c r="F11" s="5" t="n">
        <v>-10</v>
      </c>
      <c r="G11" s="5" t="n">
        <v>0</v>
      </c>
    </row>
    <row r="12" spans="1:8">
      <c r="A12" s="4" t="s">
        <v>850</v>
      </c>
      <c r="F12" s="5" t="n">
        <v>0</v>
      </c>
      <c r="G12" s="5" t="n">
        <v>0</v>
      </c>
    </row>
    <row r="13" spans="1:8">
      <c r="A13" s="4" t="s">
        <v>128</v>
      </c>
      <c r="F13" s="9" t="n">
        <v>221.2</v>
      </c>
      <c r="G13" s="9" t="n">
        <v>402.8</v>
      </c>
    </row>
    <row r="14" spans="1:8">
      <c r="A14" s="3" t="s">
        <v>129</v>
      </c>
    </row>
    <row r="15" spans="1:8">
      <c r="A15" s="4" t="s">
        <v>130</v>
      </c>
      <c r="F15" s="5" t="n">
        <v>276</v>
      </c>
      <c r="G15" s="9" t="n">
        <v>140.9</v>
      </c>
    </row>
    <row r="16" spans="1:8">
      <c r="A16" s="4" t="s">
        <v>131</v>
      </c>
      <c r="F16" s="9" t="n">
        <v>-139.5</v>
      </c>
      <c r="G16" s="9" t="n">
        <v>-134.8</v>
      </c>
    </row>
    <row r="17" spans="1:8">
      <c r="A17" s="4" t="s">
        <v>132</v>
      </c>
      <c r="F17" s="9" t="n">
        <v>-0.4</v>
      </c>
      <c r="G17" s="5" t="n">
        <v>-2</v>
      </c>
    </row>
    <row r="18" spans="1:8">
      <c r="A18" s="4" t="s">
        <v>133</v>
      </c>
      <c r="F18" s="5" t="n">
        <v>30</v>
      </c>
      <c r="G18" s="5" t="n">
        <v>4</v>
      </c>
    </row>
    <row r="19" spans="1:8">
      <c r="A19" s="4" t="s">
        <v>851</v>
      </c>
      <c r="G19" s="5" t="n">
        <v>4</v>
      </c>
    </row>
    <row r="20" spans="1:8">
      <c r="A20" s="4" t="s">
        <v>134</v>
      </c>
      <c r="F20" s="5" t="n">
        <v>6</v>
      </c>
      <c r="G20" s="9" t="n">
        <v>3.2</v>
      </c>
    </row>
    <row r="21" spans="1:8">
      <c r="A21" s="4" t="s">
        <v>135</v>
      </c>
      <c r="F21" s="9" t="n">
        <v>-2.9</v>
      </c>
      <c r="G21" s="5" t="n">
        <v>-4</v>
      </c>
    </row>
    <row r="22" spans="1:8">
      <c r="A22" s="4" t="s">
        <v>852</v>
      </c>
      <c r="F22" s="5" t="n">
        <v>0</v>
      </c>
      <c r="G22" s="5" t="n">
        <v>0</v>
      </c>
    </row>
    <row r="23" spans="1:8">
      <c r="A23" s="4" t="s">
        <v>136</v>
      </c>
      <c r="F23" s="9" t="n">
        <v>169.2</v>
      </c>
      <c r="G23" s="9" t="n">
        <v>7.3</v>
      </c>
    </row>
    <row r="24" spans="1:8">
      <c r="A24" s="4" t="s">
        <v>137</v>
      </c>
      <c r="F24" s="9" t="n">
        <v>-4.1</v>
      </c>
      <c r="G24" s="5" t="n">
        <v>-7</v>
      </c>
    </row>
    <row r="25" spans="1:8">
      <c r="A25" s="4" t="s">
        <v>138</v>
      </c>
      <c r="F25" s="5" t="n">
        <v>-35</v>
      </c>
      <c r="G25" s="9" t="n">
        <v>68.40000000000001</v>
      </c>
    </row>
    <row r="26" spans="1:8">
      <c r="A26" s="4" t="s">
        <v>139</v>
      </c>
      <c r="B26" s="9" t="n">
        <v>128.7</v>
      </c>
      <c r="C26" s="9" t="n">
        <v>60.2</v>
      </c>
      <c r="D26" s="9" t="n">
        <v>128.7</v>
      </c>
      <c r="E26" s="9" t="n">
        <v>60.2</v>
      </c>
      <c r="F26" s="9" t="n">
        <v>128.7</v>
      </c>
      <c r="G26" s="9" t="n">
        <v>60.2</v>
      </c>
      <c r="H26" s="9" t="n">
        <v>60.2</v>
      </c>
    </row>
    <row r="27" spans="1:8">
      <c r="A27" s="4" t="s">
        <v>140</v>
      </c>
      <c r="F27" s="9" t="n">
        <v>93.7</v>
      </c>
      <c r="G27" s="9" t="n">
        <v>128.6</v>
      </c>
      <c r="H27" s="9" t="n">
        <v>128.7</v>
      </c>
    </row>
    <row r="28" spans="1:8">
      <c r="A28" s="4" t="s">
        <v>835</v>
      </c>
    </row>
    <row r="29" spans="1:8">
      <c r="A29" s="3" t="s">
        <v>848</v>
      </c>
    </row>
    <row r="30" spans="1:8">
      <c r="A30" s="4" t="s">
        <v>849</v>
      </c>
      <c r="F30" s="9" t="n">
        <v>0.5</v>
      </c>
      <c r="G30" s="5" t="n">
        <v>0</v>
      </c>
    </row>
    <row r="31" spans="1:8">
      <c r="A31" s="3" t="s">
        <v>121</v>
      </c>
    </row>
    <row r="32" spans="1:8">
      <c r="A32" s="4" t="s">
        <v>122</v>
      </c>
      <c r="F32" s="5" t="n">
        <v>0</v>
      </c>
      <c r="G32" s="5" t="n">
        <v>0</v>
      </c>
    </row>
    <row r="33" spans="1:8">
      <c r="A33" s="4" t="s">
        <v>123</v>
      </c>
      <c r="F33" s="5" t="n">
        <v>0</v>
      </c>
      <c r="G33" s="5" t="n">
        <v>0</v>
      </c>
    </row>
    <row r="34" spans="1:8">
      <c r="A34" s="4" t="s">
        <v>124</v>
      </c>
      <c r="G34" s="5" t="n">
        <v>0</v>
      </c>
    </row>
    <row r="35" spans="1:8">
      <c r="A35" s="4" t="s">
        <v>125</v>
      </c>
      <c r="F35" s="5" t="n">
        <v>0</v>
      </c>
    </row>
    <row r="36" spans="1:8">
      <c r="A36" s="4" t="s">
        <v>126</v>
      </c>
      <c r="F36" s="5" t="n">
        <v>0</v>
      </c>
    </row>
    <row r="37" spans="1:8">
      <c r="A37" s="4" t="s">
        <v>127</v>
      </c>
      <c r="F37" s="5" t="n">
        <v>0</v>
      </c>
    </row>
    <row r="38" spans="1:8">
      <c r="A38" s="4" t="s">
        <v>850</v>
      </c>
      <c r="F38" s="9" t="n">
        <v>-4.4</v>
      </c>
      <c r="G38" s="9" t="n">
        <v>65.59999999999999</v>
      </c>
    </row>
    <row r="39" spans="1:8">
      <c r="A39" s="4" t="s">
        <v>128</v>
      </c>
      <c r="F39" s="9" t="n">
        <v>-4.4</v>
      </c>
      <c r="G39" s="9" t="n">
        <v>65.59999999999999</v>
      </c>
    </row>
    <row r="40" spans="1:8">
      <c r="A40" s="3" t="s">
        <v>129</v>
      </c>
    </row>
    <row r="41" spans="1:8">
      <c r="A41" s="4" t="s">
        <v>130</v>
      </c>
      <c r="F41" s="5" t="n">
        <v>0</v>
      </c>
      <c r="G41" s="5" t="n">
        <v>0</v>
      </c>
    </row>
    <row r="42" spans="1:8">
      <c r="A42" s="4" t="s">
        <v>131</v>
      </c>
      <c r="F42" s="5" t="n">
        <v>0</v>
      </c>
      <c r="G42" s="5" t="n">
        <v>0</v>
      </c>
    </row>
    <row r="43" spans="1:8">
      <c r="A43" s="4" t="s">
        <v>132</v>
      </c>
      <c r="F43" s="5" t="n">
        <v>0</v>
      </c>
      <c r="G43" s="5" t="n">
        <v>0</v>
      </c>
    </row>
    <row r="44" spans="1:8">
      <c r="A44" s="4" t="s">
        <v>133</v>
      </c>
      <c r="F44" s="5" t="n">
        <v>0</v>
      </c>
    </row>
    <row r="45" spans="1:8">
      <c r="A45" s="4" t="s">
        <v>851</v>
      </c>
      <c r="G45" s="5" t="n">
        <v>0</v>
      </c>
    </row>
    <row r="46" spans="1:8">
      <c r="A46" s="4" t="s">
        <v>134</v>
      </c>
      <c r="F46" s="5" t="n">
        <v>0</v>
      </c>
      <c r="G46" s="5" t="n">
        <v>0</v>
      </c>
    </row>
    <row r="47" spans="1:8">
      <c r="A47" s="4" t="s">
        <v>135</v>
      </c>
      <c r="F47" s="5" t="n">
        <v>0</v>
      </c>
      <c r="G47" s="5" t="n">
        <v>0</v>
      </c>
    </row>
    <row r="48" spans="1:8">
      <c r="A48" s="4" t="s">
        <v>852</v>
      </c>
      <c r="F48" s="9" t="n">
        <v>4.7</v>
      </c>
      <c r="G48" s="9" t="n">
        <v>-65.59999999999999</v>
      </c>
    </row>
    <row r="49" spans="1:8">
      <c r="A49" s="4" t="s">
        <v>136</v>
      </c>
      <c r="F49" s="9" t="n">
        <v>4.7</v>
      </c>
      <c r="G49" s="9" t="n">
        <v>-65.59999999999999</v>
      </c>
    </row>
    <row r="50" spans="1:8">
      <c r="A50" s="4" t="s">
        <v>137</v>
      </c>
      <c r="F50" s="5" t="n">
        <v>0</v>
      </c>
      <c r="G50" s="5" t="n">
        <v>0</v>
      </c>
    </row>
    <row r="51" spans="1:8">
      <c r="A51" s="4" t="s">
        <v>138</v>
      </c>
      <c r="F51" s="9" t="n">
        <v>0.8</v>
      </c>
      <c r="G51" s="5" t="n">
        <v>0</v>
      </c>
    </row>
    <row r="52" spans="1:8">
      <c r="A52" s="4" t="s">
        <v>139</v>
      </c>
      <c r="B52" s="9" t="n">
        <v>-0.8</v>
      </c>
      <c r="C52" s="5" t="n">
        <v>0</v>
      </c>
      <c r="D52" s="9" t="n">
        <v>-0.8</v>
      </c>
      <c r="E52" s="5" t="n">
        <v>0</v>
      </c>
      <c r="F52" s="9" t="n">
        <v>-0.8</v>
      </c>
      <c r="G52" s="5" t="n">
        <v>0</v>
      </c>
      <c r="H52" s="5" t="n">
        <v>0</v>
      </c>
    </row>
    <row r="53" spans="1:8">
      <c r="A53" s="4" t="s">
        <v>140</v>
      </c>
      <c r="F53" s="5" t="n">
        <v>0</v>
      </c>
      <c r="G53" s="5" t="n">
        <v>0</v>
      </c>
      <c r="H53" s="9" t="n">
        <v>-0.8</v>
      </c>
    </row>
    <row r="54" spans="1:8">
      <c r="A54" s="4" t="s">
        <v>836</v>
      </c>
    </row>
    <row r="55" spans="1:8">
      <c r="A55" s="3" t="s">
        <v>848</v>
      </c>
    </row>
    <row r="56" spans="1:8">
      <c r="A56" s="4" t="s">
        <v>849</v>
      </c>
      <c r="F56" s="9" t="n">
        <v>-65.40000000000001</v>
      </c>
      <c r="G56" s="9" t="n">
        <v>-25.9</v>
      </c>
    </row>
    <row r="57" spans="1:8">
      <c r="A57" s="3" t="s">
        <v>121</v>
      </c>
    </row>
    <row r="58" spans="1:8">
      <c r="A58" s="4" t="s">
        <v>122</v>
      </c>
      <c r="F58" s="5" t="n">
        <v>0</v>
      </c>
      <c r="G58" s="5" t="n">
        <v>0</v>
      </c>
    </row>
    <row r="59" spans="1:8">
      <c r="A59" s="4" t="s">
        <v>123</v>
      </c>
      <c r="F59" s="9" t="n">
        <v>-0.2</v>
      </c>
      <c r="G59" s="9" t="n">
        <v>-0.4</v>
      </c>
    </row>
    <row r="60" spans="1:8">
      <c r="A60" s="4" t="s">
        <v>124</v>
      </c>
      <c r="G60" s="5" t="n">
        <v>0</v>
      </c>
    </row>
    <row r="61" spans="1:8">
      <c r="A61" s="4" t="s">
        <v>125</v>
      </c>
      <c r="F61" s="9" t="n">
        <v>-2.8</v>
      </c>
    </row>
    <row r="62" spans="1:8">
      <c r="A62" s="4" t="s">
        <v>126</v>
      </c>
      <c r="F62" s="5" t="n">
        <v>0</v>
      </c>
    </row>
    <row r="63" spans="1:8">
      <c r="A63" s="4" t="s">
        <v>127</v>
      </c>
      <c r="F63" s="5" t="n">
        <v>0</v>
      </c>
    </row>
    <row r="64" spans="1:8">
      <c r="A64" s="4" t="s">
        <v>850</v>
      </c>
      <c r="F64" s="5" t="n">
        <v>0</v>
      </c>
      <c r="G64" s="5" t="n">
        <v>0</v>
      </c>
    </row>
    <row r="65" spans="1:8">
      <c r="A65" s="4" t="s">
        <v>128</v>
      </c>
      <c r="F65" s="5" t="n">
        <v>-3</v>
      </c>
      <c r="G65" s="9" t="n">
        <v>-0.4</v>
      </c>
    </row>
    <row r="66" spans="1:8">
      <c r="A66" s="3" t="s">
        <v>129</v>
      </c>
    </row>
    <row r="67" spans="1:8">
      <c r="A67" s="4" t="s">
        <v>130</v>
      </c>
      <c r="F67" s="5" t="n">
        <v>176</v>
      </c>
      <c r="G67" s="9" t="n">
        <v>140.3</v>
      </c>
    </row>
    <row r="68" spans="1:8">
      <c r="A68" s="4" t="s">
        <v>131</v>
      </c>
      <c r="F68" s="5" t="n">
        <v>-114</v>
      </c>
      <c r="G68" s="9" t="n">
        <v>-133.8</v>
      </c>
    </row>
    <row r="69" spans="1:8">
      <c r="A69" s="4" t="s">
        <v>132</v>
      </c>
      <c r="F69" s="9" t="n">
        <v>-0.4</v>
      </c>
      <c r="G69" s="5" t="n">
        <v>-2</v>
      </c>
    </row>
    <row r="70" spans="1:8">
      <c r="A70" s="4" t="s">
        <v>133</v>
      </c>
      <c r="F70" s="5" t="n">
        <v>0</v>
      </c>
    </row>
    <row r="71" spans="1:8">
      <c r="A71" s="4" t="s">
        <v>851</v>
      </c>
      <c r="G71" s="5" t="n">
        <v>0</v>
      </c>
    </row>
    <row r="72" spans="1:8">
      <c r="A72" s="4" t="s">
        <v>134</v>
      </c>
      <c r="F72" s="5" t="n">
        <v>6</v>
      </c>
      <c r="G72" s="9" t="n">
        <v>3.2</v>
      </c>
    </row>
    <row r="73" spans="1:8">
      <c r="A73" s="4" t="s">
        <v>135</v>
      </c>
      <c r="F73" s="9" t="n">
        <v>-2.9</v>
      </c>
      <c r="G73" s="5" t="n">
        <v>-4</v>
      </c>
    </row>
    <row r="74" spans="1:8">
      <c r="A74" s="4" t="s">
        <v>852</v>
      </c>
      <c r="F74" s="9" t="n">
        <v>-4.7</v>
      </c>
      <c r="G74" s="9" t="n">
        <v>29.8</v>
      </c>
    </row>
    <row r="75" spans="1:8">
      <c r="A75" s="4" t="s">
        <v>136</v>
      </c>
      <c r="F75" s="5" t="n">
        <v>60</v>
      </c>
      <c r="G75" s="9" t="n">
        <v>33.5</v>
      </c>
    </row>
    <row r="76" spans="1:8">
      <c r="A76" s="4" t="s">
        <v>137</v>
      </c>
      <c r="F76" s="5" t="n">
        <v>0</v>
      </c>
      <c r="G76" s="5" t="n">
        <v>0</v>
      </c>
    </row>
    <row r="77" spans="1:8">
      <c r="A77" s="4" t="s">
        <v>138</v>
      </c>
      <c r="F77" s="9" t="n">
        <v>-8.4</v>
      </c>
      <c r="G77" s="9" t="n">
        <v>7.2</v>
      </c>
    </row>
    <row r="78" spans="1:8">
      <c r="A78" s="4" t="s">
        <v>139</v>
      </c>
      <c r="B78" s="9" t="n">
        <v>8.800000000000001</v>
      </c>
      <c r="C78" s="9" t="n">
        <v>0.4</v>
      </c>
      <c r="D78" s="9" t="n">
        <v>8.800000000000001</v>
      </c>
      <c r="E78" s="9" t="n">
        <v>0.4</v>
      </c>
      <c r="F78" s="9" t="n">
        <v>8.800000000000001</v>
      </c>
      <c r="G78" s="9" t="n">
        <v>0.4</v>
      </c>
      <c r="H78" s="9" t="n">
        <v>0.4</v>
      </c>
    </row>
    <row r="79" spans="1:8">
      <c r="A79" s="4" t="s">
        <v>140</v>
      </c>
      <c r="F79" s="9" t="n">
        <v>0.4</v>
      </c>
      <c r="G79" s="9" t="n">
        <v>7.6</v>
      </c>
      <c r="H79" s="9" t="n">
        <v>8.800000000000001</v>
      </c>
    </row>
    <row r="80" spans="1:8">
      <c r="A80" s="4" t="s">
        <v>837</v>
      </c>
    </row>
    <row r="81" spans="1:8">
      <c r="A81" s="3" t="s">
        <v>848</v>
      </c>
    </row>
    <row r="82" spans="1:8">
      <c r="A82" s="4" t="s">
        <v>849</v>
      </c>
      <c r="F82" s="9" t="n">
        <v>74.2</v>
      </c>
      <c r="G82" s="9" t="n">
        <v>69.40000000000001</v>
      </c>
    </row>
    <row r="83" spans="1:8">
      <c r="A83" s="3" t="s">
        <v>121</v>
      </c>
    </row>
    <row r="84" spans="1:8">
      <c r="A84" s="4" t="s">
        <v>122</v>
      </c>
      <c r="F84" s="5" t="n">
        <v>0</v>
      </c>
      <c r="G84" s="5" t="n">
        <v>0</v>
      </c>
    </row>
    <row r="85" spans="1:8">
      <c r="A85" s="4" t="s">
        <v>123</v>
      </c>
      <c r="F85" s="9" t="n">
        <v>-9.199999999999999</v>
      </c>
      <c r="G85" s="9" t="n">
        <v>-8.9</v>
      </c>
    </row>
    <row r="86" spans="1:8">
      <c r="A86" s="4" t="s">
        <v>124</v>
      </c>
      <c r="G86" s="5" t="n">
        <v>6</v>
      </c>
    </row>
    <row r="87" spans="1:8">
      <c r="A87" s="4" t="s">
        <v>125</v>
      </c>
      <c r="F87" s="5" t="n">
        <v>0</v>
      </c>
    </row>
    <row r="88" spans="1:8">
      <c r="A88" s="4" t="s">
        <v>126</v>
      </c>
      <c r="F88" s="5" t="n">
        <v>0</v>
      </c>
    </row>
    <row r="89" spans="1:8">
      <c r="A89" s="4" t="s">
        <v>127</v>
      </c>
      <c r="F89" s="5" t="n">
        <v>0</v>
      </c>
    </row>
    <row r="90" spans="1:8">
      <c r="A90" s="4" t="s">
        <v>850</v>
      </c>
      <c r="F90" s="9" t="n">
        <v>-64.40000000000001</v>
      </c>
      <c r="G90" s="9" t="n">
        <v>-65.59999999999999</v>
      </c>
    </row>
    <row r="91" spans="1:8">
      <c r="A91" s="4" t="s">
        <v>128</v>
      </c>
      <c r="F91" s="9" t="n">
        <v>-73.59999999999999</v>
      </c>
      <c r="G91" s="9" t="n">
        <v>-68.5</v>
      </c>
    </row>
    <row r="92" spans="1:8">
      <c r="A92" s="3" t="s">
        <v>129</v>
      </c>
    </row>
    <row r="93" spans="1:8">
      <c r="A93" s="4" t="s">
        <v>130</v>
      </c>
      <c r="F93" s="5" t="n">
        <v>0</v>
      </c>
      <c r="G93" s="5" t="n">
        <v>0</v>
      </c>
    </row>
    <row r="94" spans="1:8">
      <c r="A94" s="4" t="s">
        <v>131</v>
      </c>
      <c r="F94" s="9" t="n">
        <v>-0.3</v>
      </c>
      <c r="G94" s="9" t="n">
        <v>-0.3</v>
      </c>
    </row>
    <row r="95" spans="1:8">
      <c r="A95" s="4" t="s">
        <v>132</v>
      </c>
      <c r="F95" s="5" t="n">
        <v>0</v>
      </c>
      <c r="G95" s="5" t="n">
        <v>0</v>
      </c>
    </row>
    <row r="96" spans="1:8">
      <c r="A96" s="4" t="s">
        <v>133</v>
      </c>
      <c r="F96" s="5" t="n">
        <v>0</v>
      </c>
    </row>
    <row r="97" spans="1:8">
      <c r="A97" s="4" t="s">
        <v>851</v>
      </c>
      <c r="G97" s="5" t="n">
        <v>0</v>
      </c>
    </row>
    <row r="98" spans="1:8">
      <c r="A98" s="4" t="s">
        <v>134</v>
      </c>
      <c r="F98" s="5" t="n">
        <v>0</v>
      </c>
      <c r="G98" s="5" t="n">
        <v>0</v>
      </c>
    </row>
    <row r="99" spans="1:8">
      <c r="A99" s="4" t="s">
        <v>135</v>
      </c>
      <c r="F99" s="5" t="n">
        <v>0</v>
      </c>
      <c r="G99" s="5" t="n">
        <v>0</v>
      </c>
    </row>
    <row r="100" spans="1:8">
      <c r="A100" s="4" t="s">
        <v>852</v>
      </c>
      <c r="F100" s="5" t="n">
        <v>0</v>
      </c>
      <c r="G100" s="5" t="n">
        <v>0</v>
      </c>
    </row>
    <row r="101" spans="1:8">
      <c r="A101" s="4" t="s">
        <v>136</v>
      </c>
      <c r="F101" s="9" t="n">
        <v>-0.3</v>
      </c>
      <c r="G101" s="9" t="n">
        <v>-0.3</v>
      </c>
    </row>
    <row r="102" spans="1:8">
      <c r="A102" s="4" t="s">
        <v>137</v>
      </c>
      <c r="F102" s="5" t="n">
        <v>0</v>
      </c>
      <c r="G102" s="5" t="n">
        <v>0</v>
      </c>
    </row>
    <row r="103" spans="1:8">
      <c r="A103" s="4" t="s">
        <v>138</v>
      </c>
      <c r="F103" s="9" t="n">
        <v>0.3</v>
      </c>
      <c r="G103" s="9" t="n">
        <v>0.6</v>
      </c>
    </row>
    <row r="104" spans="1:8">
      <c r="A104" s="4" t="s">
        <v>139</v>
      </c>
      <c r="B104" s="5" t="n">
        <v>0</v>
      </c>
      <c r="C104" s="9" t="n">
        <v>2.3</v>
      </c>
      <c r="D104" s="5" t="n">
        <v>0</v>
      </c>
      <c r="E104" s="9" t="n">
        <v>2.3</v>
      </c>
      <c r="F104" s="5" t="n">
        <v>0</v>
      </c>
      <c r="G104" s="9" t="n">
        <v>2.3</v>
      </c>
      <c r="H104" s="9" t="n">
        <v>2.3</v>
      </c>
    </row>
    <row r="105" spans="1:8">
      <c r="A105" s="4" t="s">
        <v>140</v>
      </c>
      <c r="F105" s="9" t="n">
        <v>0.3</v>
      </c>
      <c r="G105" s="9" t="n">
        <v>2.9</v>
      </c>
      <c r="H105" s="5" t="n">
        <v>0</v>
      </c>
    </row>
    <row r="106" spans="1:8">
      <c r="A106" s="4" t="s">
        <v>838</v>
      </c>
    </row>
    <row r="107" spans="1:8">
      <c r="A107" s="3" t="s">
        <v>848</v>
      </c>
    </row>
    <row r="108" spans="1:8">
      <c r="A108" s="4" t="s">
        <v>849</v>
      </c>
      <c r="F108" s="9" t="n">
        <v>-430.6</v>
      </c>
      <c r="G108" s="9" t="n">
        <v>-378.2</v>
      </c>
    </row>
    <row r="109" spans="1:8">
      <c r="A109" s="3" t="s">
        <v>121</v>
      </c>
    </row>
    <row r="110" spans="1:8">
      <c r="A110" s="4" t="s">
        <v>122</v>
      </c>
      <c r="F110" s="9" t="n">
        <v>463.6</v>
      </c>
      <c r="G110" s="9" t="n">
        <v>404.6</v>
      </c>
    </row>
    <row r="111" spans="1:8">
      <c r="A111" s="4" t="s">
        <v>123</v>
      </c>
      <c r="F111" s="9" t="n">
        <v>-4.6</v>
      </c>
      <c r="G111" s="9" t="n">
        <v>-4.8</v>
      </c>
    </row>
    <row r="112" spans="1:8">
      <c r="A112" s="4" t="s">
        <v>124</v>
      </c>
      <c r="G112" s="9" t="n">
        <v>6.3</v>
      </c>
    </row>
    <row r="113" spans="1:8">
      <c r="A113" s="4" t="s">
        <v>125</v>
      </c>
      <c r="F113" s="5" t="n">
        <v>0</v>
      </c>
    </row>
    <row r="114" spans="1:8">
      <c r="A114" s="4" t="s">
        <v>126</v>
      </c>
      <c r="F114" s="9" t="n">
        <v>-215.6</v>
      </c>
    </row>
    <row r="115" spans="1:8">
      <c r="A115" s="4" t="s">
        <v>127</v>
      </c>
      <c r="F115" s="5" t="n">
        <v>-10</v>
      </c>
    </row>
    <row r="116" spans="1:8">
      <c r="A116" s="4" t="s">
        <v>850</v>
      </c>
      <c r="F116" s="9" t="n">
        <v>68.8</v>
      </c>
      <c r="G116" s="5" t="n">
        <v>0</v>
      </c>
    </row>
    <row r="117" spans="1:8">
      <c r="A117" s="4" t="s">
        <v>128</v>
      </c>
      <c r="F117" s="9" t="n">
        <v>302.2</v>
      </c>
      <c r="G117" s="9" t="n">
        <v>406.1</v>
      </c>
    </row>
    <row r="118" spans="1:8">
      <c r="A118" s="3" t="s">
        <v>129</v>
      </c>
    </row>
    <row r="119" spans="1:8">
      <c r="A119" s="4" t="s">
        <v>130</v>
      </c>
      <c r="F119" s="5" t="n">
        <v>100</v>
      </c>
      <c r="G119" s="9" t="n">
        <v>0.6</v>
      </c>
    </row>
    <row r="120" spans="1:8">
      <c r="A120" s="4" t="s">
        <v>131</v>
      </c>
      <c r="F120" s="9" t="n">
        <v>-25.2</v>
      </c>
      <c r="G120" s="9" t="n">
        <v>-0.7</v>
      </c>
    </row>
    <row r="121" spans="1:8">
      <c r="A121" s="4" t="s">
        <v>132</v>
      </c>
      <c r="F121" s="5" t="n">
        <v>0</v>
      </c>
      <c r="G121" s="5" t="n">
        <v>0</v>
      </c>
    </row>
    <row r="122" spans="1:8">
      <c r="A122" s="4" t="s">
        <v>133</v>
      </c>
      <c r="F122" s="5" t="n">
        <v>30</v>
      </c>
    </row>
    <row r="123" spans="1:8">
      <c r="A123" s="4" t="s">
        <v>851</v>
      </c>
      <c r="G123" s="5" t="n">
        <v>4</v>
      </c>
    </row>
    <row r="124" spans="1:8">
      <c r="A124" s="4" t="s">
        <v>134</v>
      </c>
      <c r="F124" s="5" t="n">
        <v>0</v>
      </c>
      <c r="G124" s="5" t="n">
        <v>0</v>
      </c>
    </row>
    <row r="125" spans="1:8">
      <c r="A125" s="4" t="s">
        <v>135</v>
      </c>
      <c r="F125" s="5" t="n">
        <v>0</v>
      </c>
      <c r="G125" s="5" t="n">
        <v>0</v>
      </c>
    </row>
    <row r="126" spans="1:8">
      <c r="A126" s="4" t="s">
        <v>852</v>
      </c>
      <c r="F126" s="5" t="n">
        <v>0</v>
      </c>
      <c r="G126" s="9" t="n">
        <v>35.8</v>
      </c>
    </row>
    <row r="127" spans="1:8">
      <c r="A127" s="4" t="s">
        <v>136</v>
      </c>
      <c r="F127" s="9" t="n">
        <v>104.8</v>
      </c>
      <c r="G127" s="9" t="n">
        <v>39.7</v>
      </c>
    </row>
    <row r="128" spans="1:8">
      <c r="A128" s="4" t="s">
        <v>137</v>
      </c>
      <c r="F128" s="9" t="n">
        <v>-4.1</v>
      </c>
      <c r="G128" s="5" t="n">
        <v>-7</v>
      </c>
    </row>
    <row r="129" spans="1:8">
      <c r="A129" s="4" t="s">
        <v>138</v>
      </c>
      <c r="F129" s="9" t="n">
        <v>-27.7</v>
      </c>
      <c r="G129" s="9" t="n">
        <v>60.6</v>
      </c>
    </row>
    <row r="130" spans="1:8">
      <c r="A130" s="4" t="s">
        <v>139</v>
      </c>
      <c r="B130" s="7" t="n">
        <v>120.7</v>
      </c>
      <c r="C130" s="7" t="n">
        <v>57.5</v>
      </c>
      <c r="D130" s="7" t="n">
        <v>120.7</v>
      </c>
      <c r="E130" s="7" t="n">
        <v>57.5</v>
      </c>
      <c r="F130" s="9" t="n">
        <v>120.7</v>
      </c>
      <c r="G130" s="9" t="n">
        <v>57.5</v>
      </c>
      <c r="H130" s="9" t="n">
        <v>57.5</v>
      </c>
    </row>
    <row r="131" spans="1:8">
      <c r="A131" s="4" t="s">
        <v>140</v>
      </c>
      <c r="F131" s="8" t="n">
        <v>93</v>
      </c>
      <c r="G131" s="7" t="n">
        <v>118.1</v>
      </c>
      <c r="H131" s="7" t="n">
        <v>120.7</v>
      </c>
    </row>
  </sheetData>
  <mergeCells count="4">
    <mergeCell ref="A1:A2"/>
    <mergeCell ref="B1:C1"/>
    <mergeCell ref="D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21"/>
    <col customWidth="1" max="12" min="12" width="14"/>
    <col customWidth="1" max="13" min="13" width="21"/>
  </cols>
  <sheetData>
    <row r="1" spans="1:13">
      <c r="A1" s="1" t="s">
        <v>853</v>
      </c>
      <c r="B1" s="2" t="s">
        <v>854</v>
      </c>
      <c r="C1" s="2" t="s">
        <v>855</v>
      </c>
      <c r="D1" s="2" t="s">
        <v>856</v>
      </c>
      <c r="E1" s="2" t="s">
        <v>377</v>
      </c>
      <c r="F1" s="2" t="s">
        <v>857</v>
      </c>
      <c r="G1" s="2" t="s">
        <v>858</v>
      </c>
      <c r="H1" s="2" t="s">
        <v>859</v>
      </c>
      <c r="I1" s="2" t="s">
        <v>860</v>
      </c>
      <c r="J1" s="2" t="s">
        <v>491</v>
      </c>
      <c r="K1" s="2" t="s">
        <v>490</v>
      </c>
      <c r="L1" s="2" t="s">
        <v>492</v>
      </c>
      <c r="M1" s="2" t="s">
        <v>493</v>
      </c>
    </row>
    <row r="2" spans="1:13">
      <c r="A2" s="3" t="s">
        <v>861</v>
      </c>
    </row>
    <row r="3" spans="1:13">
      <c r="A3" s="4" t="s">
        <v>862</v>
      </c>
      <c r="E3" s="5" t="n">
        <v>5</v>
      </c>
      <c r="L3" s="12" t="n">
        <v>5.25</v>
      </c>
    </row>
    <row r="4" spans="1:13">
      <c r="A4" s="4" t="s">
        <v>863</v>
      </c>
      <c r="E4" s="5" t="n">
        <v>3</v>
      </c>
    </row>
    <row r="5" spans="1:13">
      <c r="A5" s="4" t="s">
        <v>469</v>
      </c>
      <c r="E5" s="8" t="n">
        <v>2200000</v>
      </c>
    </row>
    <row r="6" spans="1:13">
      <c r="A6" s="4" t="s">
        <v>864</v>
      </c>
    </row>
    <row r="7" spans="1:13">
      <c r="A7" s="3" t="s">
        <v>861</v>
      </c>
    </row>
    <row r="8" spans="1:13">
      <c r="A8" s="4" t="s">
        <v>865</v>
      </c>
      <c r="D8" s="8" t="n">
        <v>8000000</v>
      </c>
    </row>
    <row r="9" spans="1:13">
      <c r="A9" s="4" t="s">
        <v>866</v>
      </c>
      <c r="D9" s="8" t="n">
        <v>2000000</v>
      </c>
    </row>
    <row r="10" spans="1:13">
      <c r="A10" s="4" t="s">
        <v>867</v>
      </c>
      <c r="B10" s="13" t="n">
        <v>4</v>
      </c>
    </row>
    <row r="11" spans="1:13">
      <c r="A11" s="4" t="s">
        <v>496</v>
      </c>
    </row>
    <row r="12" spans="1:13">
      <c r="A12" s="3" t="s">
        <v>861</v>
      </c>
    </row>
    <row r="13" spans="1:13">
      <c r="A13" s="4" t="s">
        <v>862</v>
      </c>
      <c r="J13" s="5" t="n">
        <v>4</v>
      </c>
    </row>
    <row r="14" spans="1:13">
      <c r="A14" s="4" t="s">
        <v>868</v>
      </c>
    </row>
    <row r="15" spans="1:13">
      <c r="A15" s="3" t="s">
        <v>861</v>
      </c>
    </row>
    <row r="16" spans="1:13">
      <c r="A16" s="4" t="s">
        <v>469</v>
      </c>
      <c r="C16" s="8" t="n">
        <v>13000000</v>
      </c>
    </row>
    <row r="17" spans="1:13">
      <c r="A17" s="4" t="s">
        <v>869</v>
      </c>
    </row>
    <row r="18" spans="1:13">
      <c r="A18" s="3" t="s">
        <v>861</v>
      </c>
    </row>
    <row r="19" spans="1:13">
      <c r="A19" s="4" t="s">
        <v>498</v>
      </c>
      <c r="M19" s="8" t="n">
        <v>1200000000</v>
      </c>
    </row>
    <row r="20" spans="1:13">
      <c r="A20" s="4" t="s">
        <v>469</v>
      </c>
      <c r="E20" s="8" t="n">
        <v>19800000</v>
      </c>
    </row>
    <row r="21" spans="1:13">
      <c r="A21" s="4" t="s">
        <v>870</v>
      </c>
    </row>
    <row r="22" spans="1:13">
      <c r="A22" s="3" t="s">
        <v>861</v>
      </c>
    </row>
    <row r="23" spans="1:13">
      <c r="A23" s="4" t="s">
        <v>506</v>
      </c>
      <c r="C23" s="4" t="s">
        <v>516</v>
      </c>
    </row>
    <row r="24" spans="1:13">
      <c r="A24" s="4" t="s">
        <v>871</v>
      </c>
    </row>
    <row r="25" spans="1:13">
      <c r="A25" s="3" t="s">
        <v>861</v>
      </c>
    </row>
    <row r="26" spans="1:13">
      <c r="A26" s="4" t="s">
        <v>506</v>
      </c>
      <c r="C26" s="4" t="s">
        <v>507</v>
      </c>
    </row>
    <row r="27" spans="1:13">
      <c r="A27" s="4" t="s">
        <v>872</v>
      </c>
    </row>
    <row r="28" spans="1:13">
      <c r="A28" s="3" t="s">
        <v>861</v>
      </c>
    </row>
    <row r="29" spans="1:13">
      <c r="A29" s="4" t="s">
        <v>873</v>
      </c>
      <c r="C29" s="8" t="n">
        <v>900000000</v>
      </c>
    </row>
    <row r="30" spans="1:13">
      <c r="A30" s="4" t="s">
        <v>862</v>
      </c>
      <c r="C30" s="12" t="n">
        <v>5.75</v>
      </c>
    </row>
    <row r="31" spans="1:13">
      <c r="A31" s="4" t="s">
        <v>863</v>
      </c>
      <c r="C31" s="12" t="n">
        <v>2.5</v>
      </c>
    </row>
    <row r="32" spans="1:13">
      <c r="A32" s="4" t="s">
        <v>874</v>
      </c>
      <c r="C32" s="12" t="n">
        <v>0.5</v>
      </c>
    </row>
    <row r="33" spans="1:13">
      <c r="A33" s="4" t="s">
        <v>875</v>
      </c>
      <c r="C33" s="12" t="n">
        <v>5.5</v>
      </c>
    </row>
    <row r="34" spans="1:13">
      <c r="A34" s="4" t="s">
        <v>876</v>
      </c>
    </row>
    <row r="35" spans="1:13">
      <c r="A35" s="3" t="s">
        <v>861</v>
      </c>
    </row>
    <row r="36" spans="1:13">
      <c r="A36" s="4" t="s">
        <v>498</v>
      </c>
      <c r="M36" s="5" t="n">
        <v>975000000</v>
      </c>
    </row>
    <row r="37" spans="1:13">
      <c r="A37" s="4" t="s">
        <v>877</v>
      </c>
    </row>
    <row r="38" spans="1:13">
      <c r="A38" s="3" t="s">
        <v>861</v>
      </c>
    </row>
    <row r="39" spans="1:13">
      <c r="A39" s="4" t="s">
        <v>862</v>
      </c>
      <c r="F39" s="12" t="n">
        <v>4.25</v>
      </c>
    </row>
    <row r="40" spans="1:13">
      <c r="A40" s="4" t="s">
        <v>878</v>
      </c>
      <c r="G40" s="12" t="n">
        <v>0.5</v>
      </c>
      <c r="I40" s="12" t="n">
        <v>0.25</v>
      </c>
    </row>
    <row r="41" spans="1:13">
      <c r="A41" s="4" t="s">
        <v>863</v>
      </c>
      <c r="H41" s="5" t="n">
        <v>3</v>
      </c>
    </row>
    <row r="42" spans="1:13">
      <c r="A42" s="4" t="s">
        <v>879</v>
      </c>
      <c r="I42" s="12" t="n">
        <v>0.25</v>
      </c>
    </row>
    <row r="43" spans="1:13">
      <c r="A43" s="4" t="s">
        <v>880</v>
      </c>
    </row>
    <row r="44" spans="1:13">
      <c r="A44" s="3" t="s">
        <v>861</v>
      </c>
    </row>
    <row r="45" spans="1:13">
      <c r="A45" s="4" t="s">
        <v>498</v>
      </c>
      <c r="C45" s="8" t="n">
        <v>400000000</v>
      </c>
    </row>
    <row r="46" spans="1:13">
      <c r="A46" s="4" t="s">
        <v>511</v>
      </c>
      <c r="C46" s="8" t="n">
        <v>90000000</v>
      </c>
    </row>
    <row r="47" spans="1:13">
      <c r="A47" s="4" t="s">
        <v>881</v>
      </c>
      <c r="C47" s="12" t="n">
        <v>3.75</v>
      </c>
    </row>
    <row r="48" spans="1:13">
      <c r="A48" s="4" t="s">
        <v>882</v>
      </c>
    </row>
    <row r="49" spans="1:13">
      <c r="A49" s="3" t="s">
        <v>861</v>
      </c>
    </row>
    <row r="50" spans="1:13">
      <c r="A50" s="4" t="s">
        <v>498</v>
      </c>
      <c r="K50" s="8" t="n">
        <v>275000000</v>
      </c>
      <c r="M50" s="5" t="n">
        <v>225000000</v>
      </c>
    </row>
    <row r="51" spans="1:13">
      <c r="A51" s="4" t="s">
        <v>883</v>
      </c>
    </row>
    <row r="52" spans="1:13">
      <c r="A52" s="3" t="s">
        <v>861</v>
      </c>
    </row>
    <row r="53" spans="1:13">
      <c r="A53" s="4" t="s">
        <v>506</v>
      </c>
      <c r="E53" s="4" t="s">
        <v>507</v>
      </c>
    </row>
    <row r="54" spans="1:13">
      <c r="A54" s="4" t="s">
        <v>884</v>
      </c>
    </row>
    <row r="55" spans="1:13">
      <c r="A55" s="3" t="s">
        <v>861</v>
      </c>
    </row>
    <row r="56" spans="1:13">
      <c r="A56" s="4" t="s">
        <v>506</v>
      </c>
      <c r="E56" s="4" t="s">
        <v>509</v>
      </c>
    </row>
    <row r="57" spans="1:13">
      <c r="A57" s="4" t="s">
        <v>885</v>
      </c>
    </row>
    <row r="58" spans="1:13">
      <c r="A58" s="3" t="s">
        <v>861</v>
      </c>
    </row>
    <row r="59" spans="1:13">
      <c r="A59" s="4" t="s">
        <v>498</v>
      </c>
      <c r="C59" s="8" t="n">
        <v>30000000</v>
      </c>
    </row>
    <row r="60" spans="1:13">
      <c r="A60" s="4" t="s">
        <v>886</v>
      </c>
    </row>
    <row r="61" spans="1:13">
      <c r="A61" s="3" t="s">
        <v>861</v>
      </c>
    </row>
    <row r="62" spans="1:13">
      <c r="A62" s="4" t="s">
        <v>498</v>
      </c>
      <c r="M62" s="8" t="n">
        <v>20000000</v>
      </c>
    </row>
    <row r="63" spans="1:13">
      <c r="A63" s="4" t="s">
        <v>887</v>
      </c>
    </row>
    <row r="64" spans="1:13">
      <c r="A64" s="3" t="s">
        <v>861</v>
      </c>
    </row>
    <row r="65" spans="1:13">
      <c r="A65" s="4" t="s">
        <v>498</v>
      </c>
      <c r="C65" s="8" t="n">
        <v>275000000</v>
      </c>
    </row>
    <row r="66" spans="1:13">
      <c r="A66" s="4" t="s">
        <v>888</v>
      </c>
    </row>
    <row r="67" spans="1:13">
      <c r="A67" s="3" t="s">
        <v>861</v>
      </c>
    </row>
    <row r="68" spans="1:13">
      <c r="A68" s="4" t="s">
        <v>889</v>
      </c>
      <c r="B68" s="5" t="n">
        <v>1</v>
      </c>
    </row>
    <row r="69" spans="1:13">
      <c r="A69" s="4" t="s">
        <v>890</v>
      </c>
    </row>
    <row r="70" spans="1:13">
      <c r="A70" s="3" t="s">
        <v>861</v>
      </c>
    </row>
    <row r="71" spans="1:13">
      <c r="A71" s="4" t="s">
        <v>506</v>
      </c>
      <c r="C71" s="4" t="s">
        <v>509</v>
      </c>
    </row>
    <row r="72" spans="1:13">
      <c r="A72" s="4" t="s">
        <v>891</v>
      </c>
    </row>
    <row r="73" spans="1:13">
      <c r="A73" s="3" t="s">
        <v>861</v>
      </c>
    </row>
    <row r="74" spans="1:13">
      <c r="A74" s="4" t="s">
        <v>889</v>
      </c>
      <c r="B74" s="13" t="n">
        <v>3</v>
      </c>
    </row>
    <row r="75" spans="1:13">
      <c r="A75" s="4" t="s">
        <v>892</v>
      </c>
    </row>
    <row r="76" spans="1:13">
      <c r="A76" s="3" t="s">
        <v>861</v>
      </c>
    </row>
    <row r="77" spans="1:13">
      <c r="A77" s="4" t="s">
        <v>506</v>
      </c>
      <c r="C77" s="4" t="s">
        <v>5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20:50:39Z</dcterms:created>
  <dcterms:modified xmlns:dcterms="http://purl.org/dc/terms/" xmlns:xsi="http://www.w3.org/2001/XMLSchema-instance" xsi:type="dcterms:W3CDTF">2018-11-19T20:50:39Z</dcterms:modified>
</cp:coreProperties>
</file>